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OVID-19" sheetId="10" state="visible" r:id="rId10"/>
    <sheet xmlns:r="http://schemas.openxmlformats.org/officeDocument/2006/relationships" name="INVESTMENT SECURITIES" sheetId="11" state="visible" r:id="rId11"/>
    <sheet xmlns:r="http://schemas.openxmlformats.org/officeDocument/2006/relationships" name="NET LOANS RECEIVABLE" sheetId="12" state="visible" r:id="rId12"/>
    <sheet xmlns:r="http://schemas.openxmlformats.org/officeDocument/2006/relationships" name="DERIVATIVE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OTHER COMPREHENSIVE INCOM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T LIAB" sheetId="21" state="visible" r:id="rId21"/>
    <sheet xmlns:r="http://schemas.openxmlformats.org/officeDocument/2006/relationships" name="FAIR VALUE" sheetId="22" state="visible" r:id="rId22"/>
    <sheet xmlns:r="http://schemas.openxmlformats.org/officeDocument/2006/relationships" name="REGULATORY CAPITAL" sheetId="23" state="visible" r:id="rId23"/>
    <sheet xmlns:r="http://schemas.openxmlformats.org/officeDocument/2006/relationships" name="REVENUE RECOGNITION" sheetId="24" state="visible" r:id="rId24"/>
    <sheet xmlns:r="http://schemas.openxmlformats.org/officeDocument/2006/relationships" name="EARNINGS (LOSS) PER SHARE" sheetId="25" state="visible" r:id="rId25"/>
    <sheet xmlns:r="http://schemas.openxmlformats.org/officeDocument/2006/relationships" name="CONDENSED FINANCIAL STATEMENTS "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NET LOANS RECEIVABLE (Tables)" sheetId="30" state="visible" r:id="rId30"/>
    <sheet xmlns:r="http://schemas.openxmlformats.org/officeDocument/2006/relationships" name="DERIVATIVES (Tables)" sheetId="31" state="visible" r:id="rId31"/>
    <sheet xmlns:r="http://schemas.openxmlformats.org/officeDocument/2006/relationships" name="PREMISES AND EQUIPMENT (Tables)" sheetId="32" state="visible" r:id="rId32"/>
    <sheet xmlns:r="http://schemas.openxmlformats.org/officeDocument/2006/relationships" name="GOODWILL AND OTHER INTANGIBLE_2" sheetId="33" state="visible" r:id="rId33"/>
    <sheet xmlns:r="http://schemas.openxmlformats.org/officeDocument/2006/relationships" name="DEPOSITS (Tables)" sheetId="34" state="visible" r:id="rId34"/>
    <sheet xmlns:r="http://schemas.openxmlformats.org/officeDocument/2006/relationships" name="OTHER COMPREHENSIVE INCOME (Tab"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COMMITMENTS AND CONTINGENT LI_2" sheetId="38" state="visible" r:id="rId38"/>
    <sheet xmlns:r="http://schemas.openxmlformats.org/officeDocument/2006/relationships" name="FAIR VALUE (Tables)" sheetId="39" state="visible" r:id="rId39"/>
    <sheet xmlns:r="http://schemas.openxmlformats.org/officeDocument/2006/relationships" name="REGULATORY CAPITAL (Tables)" sheetId="40" state="visible" r:id="rId40"/>
    <sheet xmlns:r="http://schemas.openxmlformats.org/officeDocument/2006/relationships" name="REVENUE RECOGNITION (Tables)" sheetId="41" state="visible" r:id="rId41"/>
    <sheet xmlns:r="http://schemas.openxmlformats.org/officeDocument/2006/relationships" name="EARNINGS (LOSS) PER SHARE (Tabl" sheetId="42" state="visible" r:id="rId42"/>
    <sheet xmlns:r="http://schemas.openxmlformats.org/officeDocument/2006/relationships" name="CONDENSED FINANCIAL STATEMENT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INVESTMENT SECURITIES - Amortiz" sheetId="50" state="visible" r:id="rId50"/>
    <sheet xmlns:r="http://schemas.openxmlformats.org/officeDocument/2006/relationships" name="INVESTMENT SECURITIES - Estimat" sheetId="51" state="visible" r:id="rId51"/>
    <sheet xmlns:r="http://schemas.openxmlformats.org/officeDocument/2006/relationships" name="INVESTMENT SECURITIES - Other (" sheetId="52" state="visible" r:id="rId52"/>
    <sheet xmlns:r="http://schemas.openxmlformats.org/officeDocument/2006/relationships" name="INVESTMENT SECURITIES - Rollfor" sheetId="53" state="visible" r:id="rId53"/>
    <sheet xmlns:r="http://schemas.openxmlformats.org/officeDocument/2006/relationships" name="INVESTMENT SECURITIES - Contrac" sheetId="54" state="visible" r:id="rId54"/>
    <sheet xmlns:r="http://schemas.openxmlformats.org/officeDocument/2006/relationships" name="INVESTMENT SECURITIES - Sales o" sheetId="55" state="visible" r:id="rId55"/>
    <sheet xmlns:r="http://schemas.openxmlformats.org/officeDocument/2006/relationships" name="NET LOANS RECEIVABLE - Summary " sheetId="56" state="visible" r:id="rId56"/>
    <sheet xmlns:r="http://schemas.openxmlformats.org/officeDocument/2006/relationships" name="NET LOANS RECEIVABLE - Allowanc" sheetId="57" state="visible" r:id="rId57"/>
    <sheet xmlns:r="http://schemas.openxmlformats.org/officeDocument/2006/relationships" name="NET LOANS RECEIVABLE - Balance " sheetId="58" state="visible" r:id="rId58"/>
    <sheet xmlns:r="http://schemas.openxmlformats.org/officeDocument/2006/relationships" name="NET LOANS RECEIVABLE - Impaired" sheetId="59" state="visible" r:id="rId59"/>
    <sheet xmlns:r="http://schemas.openxmlformats.org/officeDocument/2006/relationships" name="NET LOANS RECEIVABLE - Loan Mod" sheetId="60" state="visible" r:id="rId60"/>
    <sheet xmlns:r="http://schemas.openxmlformats.org/officeDocument/2006/relationships" name="NET LOANS RECEIVABLE - Summariz" sheetId="61" state="visible" r:id="rId61"/>
    <sheet xmlns:r="http://schemas.openxmlformats.org/officeDocument/2006/relationships" name="NET LOANS RECEIVABLE - Nonaccru" sheetId="62" state="visible" r:id="rId62"/>
    <sheet xmlns:r="http://schemas.openxmlformats.org/officeDocument/2006/relationships" name="NET LOANS RECEIVABLE - Aging of" sheetId="63" state="visible" r:id="rId63"/>
    <sheet xmlns:r="http://schemas.openxmlformats.org/officeDocument/2006/relationships" name="NET LOANS RECEIVABLE - Risk (De" sheetId="64" state="visible" r:id="rId64"/>
    <sheet xmlns:r="http://schemas.openxmlformats.org/officeDocument/2006/relationships" name="NET LOANS RECEIVABLE - Others (" sheetId="65" state="visible" r:id="rId65"/>
    <sheet xmlns:r="http://schemas.openxmlformats.org/officeDocument/2006/relationships" name="DERIVATIVES - Offsetting (Detai" sheetId="66" state="visible" r:id="rId66"/>
    <sheet xmlns:r="http://schemas.openxmlformats.org/officeDocument/2006/relationships" name="DERIVATIVES - Hedging Instrumen" sheetId="67" state="visible" r:id="rId67"/>
    <sheet xmlns:r="http://schemas.openxmlformats.org/officeDocument/2006/relationships" name="DERIVATIVES - Collateral (Detai" sheetId="68" state="visible" r:id="rId68"/>
    <sheet xmlns:r="http://schemas.openxmlformats.org/officeDocument/2006/relationships" name="PREMISES AND EQUIPMENT - Summar" sheetId="69" state="visible" r:id="rId69"/>
    <sheet xmlns:r="http://schemas.openxmlformats.org/officeDocument/2006/relationships" name="PREMISES AND EQUIPMENT - Deprec"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DEPOSITS - Summary (Details)" sheetId="74" state="visible" r:id="rId74"/>
    <sheet xmlns:r="http://schemas.openxmlformats.org/officeDocument/2006/relationships" name="DEPOSITS - Other (Details)" sheetId="75" state="visible" r:id="rId75"/>
    <sheet xmlns:r="http://schemas.openxmlformats.org/officeDocument/2006/relationships" name="DEPOSITS - Maturities (Details)" sheetId="76" state="visible" r:id="rId76"/>
    <sheet xmlns:r="http://schemas.openxmlformats.org/officeDocument/2006/relationships" name="DEPOSITS - Related parties (Det" sheetId="77" state="visible" r:id="rId77"/>
    <sheet xmlns:r="http://schemas.openxmlformats.org/officeDocument/2006/relationships" name="BORROWINGS (Details)" sheetId="78" state="visible" r:id="rId78"/>
    <sheet xmlns:r="http://schemas.openxmlformats.org/officeDocument/2006/relationships" name="OTHER COMPREHENSIVE INCOME - Re" sheetId="79" state="visible" r:id="rId79"/>
    <sheet xmlns:r="http://schemas.openxmlformats.org/officeDocument/2006/relationships" name="OTHER COMPREHENSIVE INCOME - Ba" sheetId="80" state="visible" r:id="rId80"/>
    <sheet xmlns:r="http://schemas.openxmlformats.org/officeDocument/2006/relationships" name="OTHER COMPREHENSIVE INCOME - Al" sheetId="81" state="visible" r:id="rId81"/>
    <sheet xmlns:r="http://schemas.openxmlformats.org/officeDocument/2006/relationships" name="EMPLOYEE BENEFIT PLANS - Statem" sheetId="82" state="visible" r:id="rId82"/>
    <sheet xmlns:r="http://schemas.openxmlformats.org/officeDocument/2006/relationships" name="EMPLOYEE BENEFIT PLANS - Pensio" sheetId="83" state="visible" r:id="rId83"/>
    <sheet xmlns:r="http://schemas.openxmlformats.org/officeDocument/2006/relationships" name="EMPLOYEE BENEFIT PLANS - Define" sheetId="84" state="visible" r:id="rId84"/>
    <sheet xmlns:r="http://schemas.openxmlformats.org/officeDocument/2006/relationships" name="EMPLOYEE BENEFIT PLANS - Net Pe" sheetId="85" state="visible" r:id="rId85"/>
    <sheet xmlns:r="http://schemas.openxmlformats.org/officeDocument/2006/relationships" name="EMPLOYEE BENEFIT PLANS - Actuar" sheetId="86" state="visible" r:id="rId86"/>
    <sheet xmlns:r="http://schemas.openxmlformats.org/officeDocument/2006/relationships" name="EMPLOYEE BENEFIT PLANS - Additi" sheetId="87" state="visible" r:id="rId87"/>
    <sheet xmlns:r="http://schemas.openxmlformats.org/officeDocument/2006/relationships" name="EMPLOYEE BENEFIT PLANS - Estima" sheetId="88" state="visible" r:id="rId88"/>
    <sheet xmlns:r="http://schemas.openxmlformats.org/officeDocument/2006/relationships" name="EMPLOYEE BENEFIT PLANS - Bank_s" sheetId="89" state="visible" r:id="rId89"/>
    <sheet xmlns:r="http://schemas.openxmlformats.org/officeDocument/2006/relationships" name="EMPLOYEE BENEFIT PLANS - Fair V" sheetId="90" state="visible" r:id="rId90"/>
    <sheet xmlns:r="http://schemas.openxmlformats.org/officeDocument/2006/relationships" name="EMPLOYEE BENEFIT PLANS - Post-R" sheetId="91" state="visible" r:id="rId91"/>
    <sheet xmlns:r="http://schemas.openxmlformats.org/officeDocument/2006/relationships" name="EMPLOYEE BENEFIT PLANS - Plan_s" sheetId="92" state="visible" r:id="rId92"/>
    <sheet xmlns:r="http://schemas.openxmlformats.org/officeDocument/2006/relationships" name="EMPLOYEE BENEFIT PLANS - Net _2" sheetId="93" state="visible" r:id="rId93"/>
    <sheet xmlns:r="http://schemas.openxmlformats.org/officeDocument/2006/relationships" name="EMPLOYEE BENEFIT PLANS - Projec" sheetId="94" state="visible" r:id="rId94"/>
    <sheet xmlns:r="http://schemas.openxmlformats.org/officeDocument/2006/relationships" name="EMPLOYEE BENEFIT PLANS - 401(k)" sheetId="95" state="visible" r:id="rId95"/>
    <sheet xmlns:r="http://schemas.openxmlformats.org/officeDocument/2006/relationships" name="EMPLOYEE BENEFIT PLANS - Supple" sheetId="96" state="visible" r:id="rId96"/>
    <sheet xmlns:r="http://schemas.openxmlformats.org/officeDocument/2006/relationships" name="EMPLOYEE BENEFIT PLANS - Employ" sheetId="97" state="visible" r:id="rId97"/>
    <sheet xmlns:r="http://schemas.openxmlformats.org/officeDocument/2006/relationships" name="INCOME TAXES - Components (Deta" sheetId="98" state="visible" r:id="rId98"/>
    <sheet xmlns:r="http://schemas.openxmlformats.org/officeDocument/2006/relationships" name="INCOME TAXES - Reconciliation (" sheetId="99" state="visible" r:id="rId99"/>
    <sheet xmlns:r="http://schemas.openxmlformats.org/officeDocument/2006/relationships" name="INCOME TAXES - Deferred Tax Ass" sheetId="100" state="visible" r:id="rId100"/>
    <sheet xmlns:r="http://schemas.openxmlformats.org/officeDocument/2006/relationships" name="INCOME TAXES - Additional Infor" sheetId="101" state="visible" r:id="rId101"/>
    <sheet xmlns:r="http://schemas.openxmlformats.org/officeDocument/2006/relationships" name="COMMITMENTS AND CONTINGENT LI_3" sheetId="102" state="visible" r:id="rId102"/>
    <sheet xmlns:r="http://schemas.openxmlformats.org/officeDocument/2006/relationships" name="COMMITMENTS AND CONTINGENT LI_4" sheetId="103" state="visible" r:id="rId103"/>
    <sheet xmlns:r="http://schemas.openxmlformats.org/officeDocument/2006/relationships" name="COMMITMENTS AND CONTINGENT LI_5" sheetId="104" state="visible" r:id="rId104"/>
    <sheet xmlns:r="http://schemas.openxmlformats.org/officeDocument/2006/relationships" name="COMMITMENTS AND CONTINGENT LI_6" sheetId="105" state="visible" r:id="rId105"/>
    <sheet xmlns:r="http://schemas.openxmlformats.org/officeDocument/2006/relationships" name="FAIR VALUE - Recurring Basis (D" sheetId="106" state="visible" r:id="rId106"/>
    <sheet xmlns:r="http://schemas.openxmlformats.org/officeDocument/2006/relationships" name="FAIR VALUE - Non-Recurring Basi" sheetId="107" state="visible" r:id="rId107"/>
    <sheet xmlns:r="http://schemas.openxmlformats.org/officeDocument/2006/relationships" name="FAIR VALUE - Carrying and Fair " sheetId="108" state="visible" r:id="rId108"/>
    <sheet xmlns:r="http://schemas.openxmlformats.org/officeDocument/2006/relationships" name="REGULATORY CAPITAL - Other (Det" sheetId="109" state="visible" r:id="rId109"/>
    <sheet xmlns:r="http://schemas.openxmlformats.org/officeDocument/2006/relationships" name="REGULATORY CAPITAL - Actual Cap" sheetId="110" state="visible" r:id="rId110"/>
    <sheet xmlns:r="http://schemas.openxmlformats.org/officeDocument/2006/relationships" name="REVENUE RECOGNITION (Details)" sheetId="111" state="visible" r:id="rId111"/>
    <sheet xmlns:r="http://schemas.openxmlformats.org/officeDocument/2006/relationships" name="EARNINGS (LOSS) PER SHARE (Deta" sheetId="112" state="visible" r:id="rId112"/>
    <sheet xmlns:r="http://schemas.openxmlformats.org/officeDocument/2006/relationships" name="CONDENSED FINANCIAL STATEMENT_3" sheetId="113" state="visible" r:id="rId113"/>
    <sheet xmlns:r="http://schemas.openxmlformats.org/officeDocument/2006/relationships" name="CONDENSED FINANCIAL STATEMENT_4" sheetId="114" state="visible" r:id="rId114"/>
    <sheet xmlns:r="http://schemas.openxmlformats.org/officeDocument/2006/relationships" name="CONDENSED FINANCIAL STATEMENT_5"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0</t>
        </is>
      </c>
      <c r="C2" s="2" t="inlineStr">
        <is>
          <t>Sep. 25, 2020</t>
        </is>
      </c>
      <c r="D2" s="2" t="inlineStr">
        <is>
          <t>Dec. 31, 2019</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Entity Registrant Name</t>
        </is>
      </c>
      <c r="B7" s="4" t="inlineStr">
        <is>
          <t>Pioneer Bancorp, Inc./MD</t>
        </is>
      </c>
    </row>
    <row r="8">
      <c r="A8" s="4" t="inlineStr">
        <is>
          <t>Entity Well-known Seasoned Issuer</t>
        </is>
      </c>
      <c r="B8" s="4" t="inlineStr">
        <is>
          <t>No</t>
        </is>
      </c>
    </row>
    <row r="9">
      <c r="A9" s="4" t="inlineStr">
        <is>
          <t>Entity Voluntary Filers</t>
        </is>
      </c>
      <c r="B9" s="4" t="inlineStr">
        <is>
          <t>No</t>
        </is>
      </c>
    </row>
    <row r="10">
      <c r="A10" s="4" t="inlineStr">
        <is>
          <t>Entity Current Reporting Status</t>
        </is>
      </c>
      <c r="B10" s="4" t="inlineStr">
        <is>
          <t>Yes</t>
        </is>
      </c>
    </row>
    <row r="11">
      <c r="A11" s="4" t="inlineStr">
        <is>
          <t>Entity Filer Category</t>
        </is>
      </c>
      <c r="B11" s="4" t="inlineStr">
        <is>
          <t>Non-accelerated Filer</t>
        </is>
      </c>
    </row>
    <row r="12">
      <c r="A12" s="4" t="inlineStr">
        <is>
          <t>Entity Interactive Data Current</t>
        </is>
      </c>
      <c r="B12" s="4" t="inlineStr">
        <is>
          <t>Yes</t>
        </is>
      </c>
    </row>
    <row r="13">
      <c r="A13" s="4" t="inlineStr">
        <is>
          <t>Entity Small Business</t>
        </is>
      </c>
      <c r="B13" s="4" t="inlineStr">
        <is>
          <t>true</t>
        </is>
      </c>
    </row>
    <row r="14">
      <c r="A14" s="4" t="inlineStr">
        <is>
          <t>Entity Emerging Growth Company</t>
        </is>
      </c>
      <c r="B14" s="4" t="inlineStr">
        <is>
          <t>true</t>
        </is>
      </c>
    </row>
    <row r="15">
      <c r="A15" s="4" t="inlineStr">
        <is>
          <t>Entity Shell Company</t>
        </is>
      </c>
      <c r="B15" s="4" t="inlineStr">
        <is>
          <t>false</t>
        </is>
      </c>
    </row>
    <row r="16">
      <c r="A16" s="4" t="inlineStr">
        <is>
          <t>Entity Ex Transition Period</t>
        </is>
      </c>
      <c r="B16" s="4" t="inlineStr">
        <is>
          <t>false</t>
        </is>
      </c>
    </row>
    <row r="17">
      <c r="A17" s="4" t="inlineStr">
        <is>
          <t>Entity Common Stock, Shares Outstanding</t>
        </is>
      </c>
      <c r="C17" s="5" t="n">
        <v>25977679</v>
      </c>
    </row>
    <row r="18">
      <c r="A18" s="4" t="inlineStr">
        <is>
          <t>Entity Public Float</t>
        </is>
      </c>
      <c r="D18" s="6" t="n">
        <v>160.3</v>
      </c>
    </row>
    <row r="19">
      <c r="A19" s="4" t="inlineStr">
        <is>
          <t>Current Fiscal Year End Date</t>
        </is>
      </c>
      <c r="B19" s="4" t="inlineStr">
        <is>
          <t>--06-30</t>
        </is>
      </c>
    </row>
    <row r="20">
      <c r="A20" s="4" t="inlineStr">
        <is>
          <t>Document Fiscal Year Focus</t>
        </is>
      </c>
      <c r="B20" s="4" t="inlineStr">
        <is>
          <t>2020</t>
        </is>
      </c>
    </row>
    <row r="21">
      <c r="A21" s="4" t="inlineStr">
        <is>
          <t>Document Fiscal Period Focus</t>
        </is>
      </c>
      <c r="B21" s="4" t="inlineStr">
        <is>
          <t>FY</t>
        </is>
      </c>
    </row>
    <row r="22">
      <c r="A22" s="4" t="inlineStr">
        <is>
          <t>Entity Central Index Key</t>
        </is>
      </c>
      <c r="B22" s="4" t="inlineStr">
        <is>
          <t>0001769663</t>
        </is>
      </c>
    </row>
    <row r="23">
      <c r="A23" s="4" t="inlineStr">
        <is>
          <t>Amendment Flag</t>
        </is>
      </c>
      <c r="B23" s="4" t="inlineStr">
        <is>
          <t>false</t>
        </is>
      </c>
    </row>
    <row r="24">
      <c r="A24" s="4" t="inlineStr">
        <is>
          <t>Document Transition Report</t>
        </is>
      </c>
      <c r="B24" s="4" t="inlineStr">
        <is>
          <t>false</t>
        </is>
      </c>
    </row>
    <row r="25">
      <c r="A25" s="4" t="inlineStr">
        <is>
          <t>Title of 12(b) Security</t>
        </is>
      </c>
      <c r="B25" s="4" t="inlineStr">
        <is>
          <t>Common Stock</t>
        </is>
      </c>
    </row>
    <row r="26">
      <c r="A26" s="4" t="inlineStr">
        <is>
          <t>Trading Symbol</t>
        </is>
      </c>
      <c r="B26" s="4" t="inlineStr">
        <is>
          <t>PBF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Jun. 30, 2020</t>
        </is>
      </c>
    </row>
    <row r="3">
      <c r="A3" s="3" t="inlineStr">
        <is>
          <t>COVID-19</t>
        </is>
      </c>
    </row>
    <row r="4">
      <c r="A4" s="4" t="inlineStr">
        <is>
          <t>COVID-19</t>
        </is>
      </c>
      <c r="B4" s="4" t="inlineStr">
        <is>
          <t>2. COVID-19
In early January 2020, the World Health Organization issued an alert that a novel coronavirus outbreak was emanating from the Wuhan Province in China. Later in January, the first death related to the novel coronavirus, identified as Coronavirus Disease 2019 (“COVID-19”), occurred in the United States. Over the course of the next several weeks, the outbreak continued to spread to various regions of the World prompting the World Health Organization to declare COVID-19 a global pandemic on March 11, 2020. In the United States, the rapid spread of the COVID-19 virus invoked various Federal and State, including New York State, authorities to make emergency declarations and issue executive orders to limit the spread of the disease. Measures included restrictions on international and domestic travel, restrictions on business operations, limitations on public gatherings, implementation of social distancing protocols, school closings, orders to shelter in place and mandates to close all non-essential businesses to the public. During the fourth fiscal quarter of 2020 (the quarter ended June 30, 2020), some of these restrictions were removed and some non-essential businesses were allowed to re-open in a limited capacity, adhering to social distancing and disinfection guidelines. However, these restrictions and other consequences of the pandemic have resulted in significant adverse effects for many different types of businesses and have resulted in a significant number of layoffs and furloughs of employees in the Company’s market area. The direct and indirect effects of the COVID-19 pandemic have resulted in dramatic reductions in the level of economic activity in the Company’s market area and have severely hampered the ability for certain businesses and consumers to meet their current repayment obligations. The Company’s fiscal 2020 results were adversely impacted by the effects of the pandemic, which contributed to an increase in the provision for loan losses.
The Coronavirus Aid, Relief, and Economic Security Act (“CARES Act”),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for a limited period of time to account for the effects of COVID-19. The Federal and New York State banking regulatory agencies have likewise issued guidance encouraging financial institutions to work prudently with borrowers who are, or may be, unable to meet their contractual payment obligations because of the effects of COVID-19. That guidance, with concurrence of the Financial Accounting Standards Board, and provisions of the CARES Act allow modifications made on a good faith basis in response to COVID-19 to borrowers who were generally current with their payments prior to any relief, to not be treated as troubled debt restructurings. Modifications may include payment deferrals, fee waivers, extensions of repayment term, or other delays in payment. The Company has worked with its customers affected by COVID-19 and accommodated a significant amount of modifications across its loan portfolios. To the extent that such modifications meet the criteria previously described, such modifications are not expected to be classified as troubled debt restructurings.
As a result of the spread of COVID-19, economic uncertainties have arisen which are likely to negatively impact the Company’s operational and financial performance. The extent of the impact of COVID-19 on the Company’s operational and financial performance will depend on certain developments, including the duration and spread of the outbreak and impact on our customers, employees and vendors, all of which are uncertain and cannot be predicted. At this point, the extent to which COVID-19 may impact our future financial condition or results of operations is uncertain and not currently estimable, however the impact could be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Jun. 30, 2020</t>
        </is>
      </c>
      <c r="C1" s="2" t="inlineStr">
        <is>
          <t>Jun. 30, 2019</t>
        </is>
      </c>
    </row>
    <row r="2">
      <c r="A2" s="3" t="inlineStr">
        <is>
          <t>Deferred tax assets</t>
        </is>
      </c>
    </row>
    <row r="3">
      <c r="A3" s="4" t="inlineStr">
        <is>
          <t>Allowance for loan losses</t>
        </is>
      </c>
      <c r="B3" s="7" t="n">
        <v>6786</v>
      </c>
      <c r="C3" s="7" t="n">
        <v>4441</v>
      </c>
    </row>
    <row r="4">
      <c r="A4" s="4" t="inlineStr">
        <is>
          <t>OTTI – securities</t>
        </is>
      </c>
      <c r="B4" s="5" t="n">
        <v>368</v>
      </c>
      <c r="C4" s="5" t="n">
        <v>406</v>
      </c>
    </row>
    <row r="5">
      <c r="A5" s="4" t="inlineStr">
        <is>
          <t>Post-retirement benefit obligations</t>
        </is>
      </c>
      <c r="B5" s="5" t="n">
        <v>468</v>
      </c>
      <c r="C5" s="5" t="n">
        <v>452</v>
      </c>
    </row>
    <row r="6">
      <c r="A6" s="4" t="inlineStr">
        <is>
          <t>Deferred compensation</t>
        </is>
      </c>
      <c r="B6" s="5" t="n">
        <v>285</v>
      </c>
      <c r="C6" s="5" t="n">
        <v>309</v>
      </c>
    </row>
    <row r="7">
      <c r="A7" s="4" t="inlineStr">
        <is>
          <t>Unfunded defined benefit and postretirement benefit plan liabilities</t>
        </is>
      </c>
      <c r="B7" s="5" t="n">
        <v>6282</v>
      </c>
      <c r="C7" s="5" t="n">
        <v>4049</v>
      </c>
    </row>
    <row r="8">
      <c r="A8" s="4" t="inlineStr">
        <is>
          <t>Contribution carryforward</t>
        </is>
      </c>
      <c r="B8" s="5" t="n">
        <v>1295</v>
      </c>
    </row>
    <row r="9">
      <c r="A9" s="4" t="inlineStr">
        <is>
          <t>Other</t>
        </is>
      </c>
      <c r="B9" s="5" t="n">
        <v>263</v>
      </c>
      <c r="C9" s="5" t="n">
        <v>251</v>
      </c>
    </row>
    <row r="10">
      <c r="A10" s="4" t="inlineStr">
        <is>
          <t>Deferred Tax Assets, Gross, Total</t>
        </is>
      </c>
      <c r="B10" s="5" t="n">
        <v>15747</v>
      </c>
      <c r="C10" s="5" t="n">
        <v>9908</v>
      </c>
    </row>
    <row r="11">
      <c r="A11" s="3" t="inlineStr">
        <is>
          <t>Deferred tax liabilities</t>
        </is>
      </c>
    </row>
    <row r="12">
      <c r="A12" s="4" t="inlineStr">
        <is>
          <t>Depreciation</t>
        </is>
      </c>
      <c r="B12" s="5" t="n">
        <v>-2451</v>
      </c>
      <c r="C12" s="5" t="n">
        <v>-2174</v>
      </c>
    </row>
    <row r="13">
      <c r="A13" s="4" t="inlineStr">
        <is>
          <t>Net deferred loan origination costs</t>
        </is>
      </c>
      <c r="B13" s="5" t="n">
        <v>-569</v>
      </c>
      <c r="C13" s="5" t="n">
        <v>-571</v>
      </c>
    </row>
    <row r="14">
      <c r="A14" s="4" t="inlineStr">
        <is>
          <t>Prepaid pension</t>
        </is>
      </c>
      <c r="B14" s="5" t="n">
        <v>-3643</v>
      </c>
      <c r="C14" s="5" t="n">
        <v>-4083</v>
      </c>
    </row>
    <row r="15">
      <c r="A15" s="4" t="inlineStr">
        <is>
          <t>Prepaid expenses</t>
        </is>
      </c>
      <c r="B15" s="5" t="n">
        <v>-160</v>
      </c>
      <c r="C15" s="5" t="n">
        <v>-139</v>
      </c>
    </row>
    <row r="16">
      <c r="A16" s="4" t="inlineStr">
        <is>
          <t>Unrealized gains on securities available for sale</t>
        </is>
      </c>
      <c r="B16" s="5" t="n">
        <v>-135</v>
      </c>
      <c r="C16" s="5" t="n">
        <v>-120</v>
      </c>
    </row>
    <row r="17">
      <c r="A17" s="4" t="inlineStr">
        <is>
          <t>Other</t>
        </is>
      </c>
      <c r="B17" s="5" t="n">
        <v>-448</v>
      </c>
      <c r="C17" s="5" t="n">
        <v>-191</v>
      </c>
    </row>
    <row r="18">
      <c r="A18" s="4" t="inlineStr">
        <is>
          <t>Total deferred tax liabilities</t>
        </is>
      </c>
      <c r="B18" s="5" t="n">
        <v>-7406</v>
      </c>
      <c r="C18" s="5" t="n">
        <v>-7278</v>
      </c>
    </row>
    <row r="19">
      <c r="A19" s="4" t="inlineStr">
        <is>
          <t>Net deferred tax asset at end of year</t>
        </is>
      </c>
      <c r="B19" s="7" t="n">
        <v>8341</v>
      </c>
      <c r="C19" s="7" t="n">
        <v>26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Jan. 01, 2018</t>
        </is>
      </c>
      <c r="C1" s="2" t="inlineStr">
        <is>
          <t>Dec. 22, 2017</t>
        </is>
      </c>
      <c r="D1" s="2" t="inlineStr">
        <is>
          <t>Jun. 30, 2020</t>
        </is>
      </c>
      <c r="E1" s="2" t="inlineStr">
        <is>
          <t>Jun. 30, 2019</t>
        </is>
      </c>
    </row>
    <row r="2">
      <c r="A2" s="3" t="inlineStr">
        <is>
          <t>INCOME TAXES</t>
        </is>
      </c>
    </row>
    <row r="3">
      <c r="A3" s="4" t="inlineStr">
        <is>
          <t>Valuation allowance</t>
        </is>
      </c>
      <c r="D3" s="7" t="n">
        <v>0</v>
      </c>
      <c r="E3" s="7" t="n">
        <v>0</v>
      </c>
    </row>
    <row r="4">
      <c r="A4" s="4" t="inlineStr">
        <is>
          <t>Federal corporate income tax rate</t>
        </is>
      </c>
      <c r="B4" s="4" t="inlineStr">
        <is>
          <t>21.00%</t>
        </is>
      </c>
      <c r="C4" s="4" t="inlineStr">
        <is>
          <t>35.00%</t>
        </is>
      </c>
      <c r="D4" s="4" t="inlineStr">
        <is>
          <t>21.00%</t>
        </is>
      </c>
      <c r="E4" s="4" t="inlineStr">
        <is>
          <t>21.00%</t>
        </is>
      </c>
    </row>
    <row r="5">
      <c r="A5" s="4" t="inlineStr">
        <is>
          <t>Re-measurements resulted in a discrete tax benefit</t>
        </is>
      </c>
      <c r="E5" s="7" t="n">
        <v>580000</v>
      </c>
    </row>
    <row r="6">
      <c r="A6" s="4" t="inlineStr">
        <is>
          <t>Amounts accrued interest and penalties</t>
        </is>
      </c>
      <c r="D6" s="7" t="n">
        <v>0</v>
      </c>
      <c r="E6" s="5" t="n">
        <v>0</v>
      </c>
    </row>
    <row r="7">
      <c r="A7" s="4" t="inlineStr">
        <is>
          <t>Amounts paid for interest and penalties</t>
        </is>
      </c>
      <c r="D7" s="5" t="n">
        <v>0</v>
      </c>
      <c r="E7" s="5" t="n">
        <v>0</v>
      </c>
    </row>
    <row r="8">
      <c r="A8" s="4" t="inlineStr">
        <is>
          <t>Federal base-year reserve</t>
        </is>
      </c>
      <c r="D8" s="5" t="n">
        <v>9300000</v>
      </c>
      <c r="E8" s="5" t="n">
        <v>9300000</v>
      </c>
    </row>
    <row r="9">
      <c r="A9" s="4" t="inlineStr">
        <is>
          <t>Unrecognized deferred tax liability with respect to the Federal base-year reserve</t>
        </is>
      </c>
      <c r="D9" s="7" t="n">
        <v>2400000</v>
      </c>
      <c r="E9" s="7" t="n">
        <v>24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Balance Sheet Financing (Details) - USD ($) $ in Thousands</t>
        </is>
      </c>
      <c r="B1" s="2" t="inlineStr">
        <is>
          <t>Jun. 30, 2020</t>
        </is>
      </c>
      <c r="C1" s="2" t="inlineStr">
        <is>
          <t>Jun. 30, 2019</t>
        </is>
      </c>
    </row>
    <row r="2">
      <c r="A2" s="3" t="inlineStr">
        <is>
          <t>COMMITMENTS AND CONTINGENT LIABILITIES</t>
        </is>
      </c>
    </row>
    <row r="3">
      <c r="A3" s="4" t="inlineStr">
        <is>
          <t>Fixed Rate</t>
        </is>
      </c>
      <c r="B3" s="7" t="n">
        <v>41573</v>
      </c>
      <c r="C3" s="7" t="n">
        <v>23892</v>
      </c>
    </row>
    <row r="4">
      <c r="A4" s="4" t="inlineStr">
        <is>
          <t>Variable Rate</t>
        </is>
      </c>
      <c r="B4" s="5" t="n">
        <v>262791</v>
      </c>
      <c r="C4" s="5" t="n">
        <v>390608</v>
      </c>
    </row>
    <row r="5">
      <c r="A5" s="4" t="inlineStr">
        <is>
          <t>Total</t>
        </is>
      </c>
      <c r="B5" s="5" t="n">
        <v>304364</v>
      </c>
      <c r="C5" s="5" t="n">
        <v>414500</v>
      </c>
    </row>
    <row r="6">
      <c r="A6" s="4" t="inlineStr">
        <is>
          <t>Commitments to extend credit</t>
        </is>
      </c>
    </row>
    <row r="7">
      <c r="A7" s="3" t="inlineStr">
        <is>
          <t>COMMITMENTS AND CONTINGENT LIABILITIES</t>
        </is>
      </c>
    </row>
    <row r="8">
      <c r="A8" s="4" t="inlineStr">
        <is>
          <t>Fixed Rate</t>
        </is>
      </c>
      <c r="B8" s="5" t="n">
        <v>41573</v>
      </c>
      <c r="C8" s="5" t="n">
        <v>23892</v>
      </c>
    </row>
    <row r="9">
      <c r="A9" s="4" t="inlineStr">
        <is>
          <t>Variable Rate</t>
        </is>
      </c>
      <c r="B9" s="5" t="n">
        <v>232137</v>
      </c>
      <c r="C9" s="5" t="n">
        <v>357223</v>
      </c>
    </row>
    <row r="10">
      <c r="A10" s="4" t="inlineStr">
        <is>
          <t>Total</t>
        </is>
      </c>
      <c r="B10" s="5" t="n">
        <v>273710</v>
      </c>
      <c r="C10" s="5" t="n">
        <v>381115</v>
      </c>
    </row>
    <row r="11">
      <c r="A11" s="4" t="inlineStr">
        <is>
          <t>Standby letters of credit</t>
        </is>
      </c>
    </row>
    <row r="12">
      <c r="A12" s="3" t="inlineStr">
        <is>
          <t>COMMITMENTS AND CONTINGENT LIABILITIES</t>
        </is>
      </c>
    </row>
    <row r="13">
      <c r="A13" s="4" t="inlineStr">
        <is>
          <t>Variable Rate</t>
        </is>
      </c>
      <c r="B13" s="5" t="n">
        <v>30654</v>
      </c>
      <c r="C13" s="5" t="n">
        <v>33385</v>
      </c>
    </row>
    <row r="14">
      <c r="A14" s="4" t="inlineStr">
        <is>
          <t>Total</t>
        </is>
      </c>
      <c r="B14" s="7" t="n">
        <v>30654</v>
      </c>
      <c r="C14" s="7" t="n">
        <v>333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Additional information (Details) - USD ($)</t>
        </is>
      </c>
      <c r="B1" s="2" t="inlineStr">
        <is>
          <t>12 Months Ended</t>
        </is>
      </c>
    </row>
    <row r="2">
      <c r="B2" s="2" t="inlineStr">
        <is>
          <t>Jun. 30, 2020</t>
        </is>
      </c>
      <c r="C2" s="2" t="inlineStr">
        <is>
          <t>Jun. 30, 2019</t>
        </is>
      </c>
    </row>
    <row r="3">
      <c r="A3" s="3" t="inlineStr">
        <is>
          <t>COMMITMENTS AND CONTINGENT LIABILITIES</t>
        </is>
      </c>
    </row>
    <row r="4">
      <c r="A4" s="4" t="inlineStr">
        <is>
          <t>Adjustable rate mortgages annual rate increase</t>
        </is>
      </c>
      <c r="B4" s="4" t="inlineStr">
        <is>
          <t>2.00%</t>
        </is>
      </c>
    </row>
    <row r="5">
      <c r="A5" s="4" t="inlineStr">
        <is>
          <t>Adjustable rate residential mortgage loans amount</t>
        </is>
      </c>
      <c r="B5" s="7" t="n">
        <v>43800000</v>
      </c>
      <c r="C5" s="7" t="n">
        <v>47600000</v>
      </c>
    </row>
    <row r="6">
      <c r="A6" s="4" t="inlineStr">
        <is>
          <t>Adjustable rate mortgage loans had conversion options</t>
        </is>
      </c>
      <c r="B6" s="5" t="n">
        <v>3500000</v>
      </c>
      <c r="C6" s="5" t="n">
        <v>4300000</v>
      </c>
    </row>
    <row r="7">
      <c r="A7" s="4" t="inlineStr">
        <is>
          <t>Loans held for sale</t>
        </is>
      </c>
      <c r="B7" s="5" t="n">
        <v>0</v>
      </c>
      <c r="C7" s="7" t="n">
        <v>0</v>
      </c>
    </row>
    <row r="8">
      <c r="A8" s="4" t="inlineStr">
        <is>
          <t>Loan Commitments | Borrowers</t>
        </is>
      </c>
    </row>
    <row r="9">
      <c r="A9" s="3" t="inlineStr">
        <is>
          <t>COMMITMENTS AND CONTINGENT LIABILITIES</t>
        </is>
      </c>
    </row>
    <row r="10">
      <c r="A10" s="4" t="inlineStr">
        <is>
          <t>Commitments</t>
        </is>
      </c>
      <c r="B10" s="5" t="n">
        <v>0</v>
      </c>
    </row>
    <row r="11">
      <c r="A11" s="4" t="inlineStr">
        <is>
          <t>Loan Commitments | Unrelated Investors</t>
        </is>
      </c>
    </row>
    <row r="12">
      <c r="A12" s="3" t="inlineStr">
        <is>
          <t>COMMITMENTS AND CONTINGENT LIABILITIES</t>
        </is>
      </c>
    </row>
    <row r="13">
      <c r="A13" s="4" t="inlineStr">
        <is>
          <t>Commitments</t>
        </is>
      </c>
      <c r="B13" s="7" t="n">
        <v>0</v>
      </c>
    </row>
    <row r="14">
      <c r="A14" s="4" t="inlineStr">
        <is>
          <t>Minimum</t>
        </is>
      </c>
    </row>
    <row r="15">
      <c r="A15" s="3" t="inlineStr">
        <is>
          <t>COMMITMENTS AND CONTINGENT LIABILITIES</t>
        </is>
      </c>
    </row>
    <row r="16">
      <c r="A16" s="4" t="inlineStr">
        <is>
          <t>Adjustable rate mortgages lifetime rate increase</t>
        </is>
      </c>
      <c r="B16" s="4" t="inlineStr">
        <is>
          <t>5.00%</t>
        </is>
      </c>
    </row>
    <row r="17">
      <c r="A17" s="4" t="inlineStr">
        <is>
          <t>Maximum</t>
        </is>
      </c>
    </row>
    <row r="18">
      <c r="A18" s="3" t="inlineStr">
        <is>
          <t>COMMITMENTS AND CONTINGENT LIABILITIES</t>
        </is>
      </c>
    </row>
    <row r="19">
      <c r="A19" s="4" t="inlineStr">
        <is>
          <t>Adjustable rate mortgages lifetime rate increase</t>
        </is>
      </c>
      <c r="B19" s="4" t="inlineStr">
        <is>
          <t>6.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ITMENTS AND CONTINGENT LIABILITIES - Leases (Details) - USD ($)</t>
        </is>
      </c>
      <c r="B1" s="2" t="inlineStr">
        <is>
          <t>12 Months Ended</t>
        </is>
      </c>
    </row>
    <row r="2">
      <c r="B2" s="2" t="inlineStr">
        <is>
          <t>Jun. 30, 2020</t>
        </is>
      </c>
      <c r="C2" s="2" t="inlineStr">
        <is>
          <t>Jun. 30, 2019</t>
        </is>
      </c>
    </row>
    <row r="3">
      <c r="A3" s="3" t="inlineStr">
        <is>
          <t>Future minimum payments</t>
        </is>
      </c>
    </row>
    <row r="4">
      <c r="A4" s="4" t="inlineStr">
        <is>
          <t>2021</t>
        </is>
      </c>
      <c r="B4" s="7" t="n">
        <v>562000</v>
      </c>
    </row>
    <row r="5">
      <c r="A5" s="4" t="inlineStr">
        <is>
          <t>2022</t>
        </is>
      </c>
      <c r="B5" s="5" t="n">
        <v>541000</v>
      </c>
    </row>
    <row r="6">
      <c r="A6" s="4" t="inlineStr">
        <is>
          <t>2023</t>
        </is>
      </c>
      <c r="B6" s="5" t="n">
        <v>550000</v>
      </c>
    </row>
    <row r="7">
      <c r="A7" s="4" t="inlineStr">
        <is>
          <t>2024</t>
        </is>
      </c>
      <c r="B7" s="5" t="n">
        <v>495000</v>
      </c>
    </row>
    <row r="8">
      <c r="A8" s="4" t="inlineStr">
        <is>
          <t>2025</t>
        </is>
      </c>
      <c r="B8" s="5" t="n">
        <v>350000</v>
      </c>
    </row>
    <row r="9">
      <c r="A9" s="4" t="inlineStr">
        <is>
          <t>Thereafter</t>
        </is>
      </c>
      <c r="B9" s="5" t="n">
        <v>837000</v>
      </c>
    </row>
    <row r="10">
      <c r="A10" s="4" t="inlineStr">
        <is>
          <t>Total minimum lease payments</t>
        </is>
      </c>
      <c r="B10" s="5" t="n">
        <v>3335000</v>
      </c>
    </row>
    <row r="11">
      <c r="A11" s="4" t="inlineStr">
        <is>
          <t>Rent expenses</t>
        </is>
      </c>
      <c r="B11" s="7" t="n">
        <v>711000</v>
      </c>
      <c r="C11" s="7" t="n">
        <v>748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0" customWidth="1" min="5" max="5"/>
    <col width="21" customWidth="1" min="6" max="6"/>
    <col width="14"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MMITMENTS AND CONTINGENT LIABILITIES - Legal Proceeding and Other Contingent Liabilities (Details)</t>
        </is>
      </c>
      <c r="B1" s="2" t="inlineStr">
        <is>
          <t>Aug. 31, 2020USD ($)</t>
        </is>
      </c>
      <c r="C1" s="2" t="inlineStr">
        <is>
          <t>Aug. 14, 2020claim</t>
        </is>
      </c>
      <c r="D1" s="2" t="inlineStr">
        <is>
          <t>Jul. 16, 2020USD ($)</t>
        </is>
      </c>
      <c r="E1" s="2" t="inlineStr">
        <is>
          <t>May 01, 2020USD ($)</t>
        </is>
      </c>
      <c r="F1" s="2" t="inlineStr">
        <is>
          <t>Feb. 04, 2020USD ($)</t>
        </is>
      </c>
      <c r="G1" s="2" t="inlineStr">
        <is>
          <t>Jan. 10, 2020</t>
        </is>
      </c>
      <c r="H1" s="2" t="inlineStr">
        <is>
          <t>Dec. 10, 2019USD ($)</t>
        </is>
      </c>
      <c r="I1" s="2" t="inlineStr">
        <is>
          <t>Nov. 26, 2019</t>
        </is>
      </c>
      <c r="J1" s="2" t="inlineStr">
        <is>
          <t>Aug. 30, 2019USD ($)</t>
        </is>
      </c>
      <c r="K1" s="2" t="inlineStr">
        <is>
          <t>Mar. 31, 2020USD ($)</t>
        </is>
      </c>
      <c r="L1" s="2" t="inlineStr">
        <is>
          <t>Sep. 30, 2019USD ($)</t>
        </is>
      </c>
      <c r="M1" s="2" t="inlineStr">
        <is>
          <t>Jun. 30, 2020USD ($)</t>
        </is>
      </c>
      <c r="N1" s="2" t="inlineStr">
        <is>
          <t>Apr. 30, 2020USD ($)</t>
        </is>
      </c>
      <c r="O1" s="2" t="inlineStr">
        <is>
          <t>Jan. 21, 2020USD ($)</t>
        </is>
      </c>
      <c r="P1" s="2" t="inlineStr">
        <is>
          <t>Oct. 31, 2019USD ($)</t>
        </is>
      </c>
    </row>
    <row r="2">
      <c r="A2" s="3" t="inlineStr">
        <is>
          <t>Commitments and Contingent Liabilities</t>
        </is>
      </c>
    </row>
    <row r="3">
      <c r="A3" s="4" t="inlineStr">
        <is>
          <t>Deposit activity, the Bank's potential exposure for fraudulent activity</t>
        </is>
      </c>
      <c r="M3" s="7" t="n">
        <v>18500000</v>
      </c>
    </row>
    <row r="4">
      <c r="A4" s="4" t="inlineStr">
        <is>
          <t>Amount set off</t>
        </is>
      </c>
      <c r="L4" s="7" t="n">
        <v>16000000</v>
      </c>
    </row>
    <row r="5">
      <c r="A5" s="4" t="inlineStr">
        <is>
          <t>Another bank returning/ calling back</t>
        </is>
      </c>
      <c r="J5" s="7" t="n">
        <v>15600000</v>
      </c>
    </row>
    <row r="6">
      <c r="A6" s="4" t="inlineStr">
        <is>
          <t>Lending activity, the Bank's potential exposure for fraudulent activity</t>
        </is>
      </c>
      <c r="M6" s="5" t="n">
        <v>15800000</v>
      </c>
    </row>
    <row r="7">
      <c r="A7" s="4" t="inlineStr">
        <is>
          <t>Amount of commercial loan relationships with a customer for which the Bank is the originating lender and which there is potentially fraudulent activity</t>
        </is>
      </c>
      <c r="M7" s="5" t="n">
        <v>35800000</v>
      </c>
    </row>
    <row r="8">
      <c r="A8" s="4" t="inlineStr">
        <is>
          <t>Non-interest expense associated with potentially fraudulent activity</t>
        </is>
      </c>
      <c r="L8" s="5" t="n">
        <v>2500000</v>
      </c>
      <c r="M8" s="5" t="n">
        <v>2500000</v>
      </c>
    </row>
    <row r="9">
      <c r="A9" s="4" t="inlineStr">
        <is>
          <t>Additional charges on non interest expense</t>
        </is>
      </c>
      <c r="M9" s="5" t="n">
        <v>0</v>
      </c>
    </row>
    <row r="10">
      <c r="A10" s="4" t="inlineStr">
        <is>
          <t>Additional charge on provision for loan losses</t>
        </is>
      </c>
      <c r="M10" s="7" t="n">
        <v>0</v>
      </c>
    </row>
    <row r="11">
      <c r="A11" s="4" t="inlineStr">
        <is>
          <t>Provision for loan losses related to charge-off the entire principal balance owed to the Bank related to the customer's commercial loan relationship as it relates to the potentially fraudulent activity</t>
        </is>
      </c>
      <c r="L11" s="7" t="n">
        <v>15800000</v>
      </c>
    </row>
    <row r="12">
      <c r="A12" s="4" t="inlineStr">
        <is>
          <t>Partial recovery recognized related to the charge-off of the Mann Entities commercial loan relationships</t>
        </is>
      </c>
      <c r="K12" s="7" t="n">
        <v>1700000</v>
      </c>
    </row>
    <row r="13">
      <c r="A13" s="4" t="inlineStr">
        <is>
          <t>Southwestern Complaint</t>
        </is>
      </c>
    </row>
    <row r="14">
      <c r="A14" s="3" t="inlineStr">
        <is>
          <t>Commitments and Contingent Liabilities</t>
        </is>
      </c>
    </row>
    <row r="15">
      <c r="A15" s="4" t="inlineStr">
        <is>
          <t>Constructive trust, funds in question, per complaint</t>
        </is>
      </c>
      <c r="P15" s="7" t="n">
        <v>9800000</v>
      </c>
    </row>
    <row r="16">
      <c r="A16" s="4" t="inlineStr">
        <is>
          <t>Number of days postponed in filing the answer</t>
        </is>
      </c>
      <c r="G16" s="4" t="inlineStr">
        <is>
          <t>14 days</t>
        </is>
      </c>
      <c r="I16" s="4" t="inlineStr">
        <is>
          <t>14 days</t>
        </is>
      </c>
    </row>
    <row r="17">
      <c r="A17" s="4" t="inlineStr">
        <is>
          <t>Amount of counterclaim/cross-claim damages sought by the Pioneer Parties</t>
        </is>
      </c>
      <c r="E17" s="7" t="n">
        <v>15600000</v>
      </c>
    </row>
    <row r="18">
      <c r="A18" s="4" t="inlineStr">
        <is>
          <t>Cachet Assertion</t>
        </is>
      </c>
    </row>
    <row r="19">
      <c r="A19" s="3" t="inlineStr">
        <is>
          <t>Commitments and Contingent Liabilities</t>
        </is>
      </c>
    </row>
    <row r="20">
      <c r="A20" s="4" t="inlineStr">
        <is>
          <t>Value of funds Bank is holding per assertion made by Cachet</t>
        </is>
      </c>
      <c r="O20" s="7" t="n">
        <v>7000000</v>
      </c>
    </row>
    <row r="21">
      <c r="A21" s="4" t="inlineStr">
        <is>
          <t>Berkshire Bank Complaint</t>
        </is>
      </c>
    </row>
    <row r="22">
      <c r="A22" s="3" t="inlineStr">
        <is>
          <t>Commitments and Contingent Liabilities</t>
        </is>
      </c>
    </row>
    <row r="23">
      <c r="A23" s="4" t="inlineStr">
        <is>
          <t>Complaint, damages sought</t>
        </is>
      </c>
      <c r="F23" s="7" t="n">
        <v>15600000</v>
      </c>
    </row>
    <row r="24">
      <c r="A24" s="4" t="inlineStr">
        <is>
          <t>Number of cases dismissed | claim</t>
        </is>
      </c>
      <c r="C24" s="5" t="n">
        <v>5</v>
      </c>
    </row>
    <row r="25">
      <c r="A25" s="4" t="inlineStr">
        <is>
          <t>Chemung Canal Trust Company Complaint</t>
        </is>
      </c>
    </row>
    <row r="26">
      <c r="A26" s="3" t="inlineStr">
        <is>
          <t>Commitments and Contingent Liabilities</t>
        </is>
      </c>
    </row>
    <row r="27">
      <c r="A27" s="4" t="inlineStr">
        <is>
          <t>Complaint, damages sought</t>
        </is>
      </c>
      <c r="F27" s="7" t="n">
        <v>4200000</v>
      </c>
    </row>
    <row r="28">
      <c r="A28" s="4" t="inlineStr">
        <is>
          <t>Number of cases dismissed | claim</t>
        </is>
      </c>
      <c r="C28" s="5" t="n">
        <v>3</v>
      </c>
    </row>
    <row r="29">
      <c r="A29" s="4" t="inlineStr">
        <is>
          <t>Number of claims | claim</t>
        </is>
      </c>
      <c r="C29" s="5" t="n">
        <v>4</v>
      </c>
    </row>
    <row r="30">
      <c r="A30" s="4" t="inlineStr">
        <is>
          <t>DOJ Complaint</t>
        </is>
      </c>
    </row>
    <row r="31">
      <c r="A31" s="3" t="inlineStr">
        <is>
          <t>Commitments and Contingent Liabilities</t>
        </is>
      </c>
    </row>
    <row r="32">
      <c r="A32" s="4" t="inlineStr">
        <is>
          <t>Value of funds in a third party account, claimed to be wrongfully seized by the Company and Bank to apply towards debts allegedly owed to the Bank</t>
        </is>
      </c>
      <c r="N32" s="7" t="n">
        <v>7300000</v>
      </c>
    </row>
    <row r="33">
      <c r="A33" s="4" t="inlineStr">
        <is>
          <t>Minimum | Southwestern Complaint</t>
        </is>
      </c>
    </row>
    <row r="34">
      <c r="A34" s="3" t="inlineStr">
        <is>
          <t>Commitments and Contingent Liabilities</t>
        </is>
      </c>
    </row>
    <row r="35">
      <c r="A35" s="4" t="inlineStr">
        <is>
          <t>Complaint, damages sought</t>
        </is>
      </c>
      <c r="H35" s="7" t="n">
        <v>9800000</v>
      </c>
    </row>
    <row r="36">
      <c r="A36" s="4" t="inlineStr">
        <is>
          <t>Minimum | Southwestern Second Amended Complaint</t>
        </is>
      </c>
    </row>
    <row r="37">
      <c r="A37" s="3" t="inlineStr">
        <is>
          <t>Commitments and Contingent Liabilities</t>
        </is>
      </c>
    </row>
    <row r="38">
      <c r="A38" s="4" t="inlineStr">
        <is>
          <t>Complaint, damages sought</t>
        </is>
      </c>
      <c r="D38" s="7" t="n">
        <v>9800000</v>
      </c>
    </row>
    <row r="39">
      <c r="A39" s="4" t="inlineStr">
        <is>
          <t>Minimum | NatPay Complaint</t>
        </is>
      </c>
    </row>
    <row r="40">
      <c r="A40" s="3" t="inlineStr">
        <is>
          <t>Commitments and Contingent Liabilities</t>
        </is>
      </c>
    </row>
    <row r="41">
      <c r="A41" s="4" t="inlineStr">
        <is>
          <t>Complaint, damages sought</t>
        </is>
      </c>
      <c r="H41" s="7" t="n">
        <v>4000000</v>
      </c>
    </row>
    <row r="42">
      <c r="A42" s="4" t="inlineStr">
        <is>
          <t>Subsequent Event | AXH Complaint</t>
        </is>
      </c>
    </row>
    <row r="43">
      <c r="A43" s="3" t="inlineStr">
        <is>
          <t>Commitments and Contingent Liabilities</t>
        </is>
      </c>
    </row>
    <row r="44">
      <c r="A44" s="4" t="inlineStr">
        <is>
          <t>Complaint, damages sought</t>
        </is>
      </c>
      <c r="B44" s="7" t="n">
        <v>336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Recurring Basis (Details) - USD ($) $ in Thousands</t>
        </is>
      </c>
      <c r="B1" s="2" t="inlineStr">
        <is>
          <t>Jun. 30, 2020</t>
        </is>
      </c>
      <c r="C1" s="2" t="inlineStr">
        <is>
          <t>Jun. 30, 2019</t>
        </is>
      </c>
    </row>
    <row r="2">
      <c r="A2" s="3" t="inlineStr">
        <is>
          <t>FAIR VALUE</t>
        </is>
      </c>
    </row>
    <row r="3">
      <c r="A3" s="4" t="inlineStr">
        <is>
          <t>Available-for-sale securities</t>
        </is>
      </c>
      <c r="B3" s="7" t="n">
        <v>75768</v>
      </c>
      <c r="C3" s="7" t="n">
        <v>86695</v>
      </c>
    </row>
    <row r="4">
      <c r="A4" s="4" t="inlineStr">
        <is>
          <t>Equity securities</t>
        </is>
      </c>
      <c r="B4" s="5" t="n">
        <v>8533</v>
      </c>
      <c r="C4" s="5" t="n">
        <v>8658</v>
      </c>
    </row>
    <row r="5">
      <c r="A5" s="4" t="inlineStr">
        <is>
          <t>Mortgage-backed securities – residential</t>
        </is>
      </c>
    </row>
    <row r="6">
      <c r="A6" s="3" t="inlineStr">
        <is>
          <t>FAIR VALUE</t>
        </is>
      </c>
    </row>
    <row r="7">
      <c r="A7" s="4" t="inlineStr">
        <is>
          <t>Available-for-sale securities</t>
        </is>
      </c>
      <c r="B7" s="5" t="n">
        <v>78</v>
      </c>
      <c r="C7" s="5" t="n">
        <v>112</v>
      </c>
    </row>
    <row r="8">
      <c r="A8" s="4" t="inlineStr">
        <is>
          <t>Asset-backed securities</t>
        </is>
      </c>
    </row>
    <row r="9">
      <c r="A9" s="3" t="inlineStr">
        <is>
          <t>FAIR VALUE</t>
        </is>
      </c>
    </row>
    <row r="10">
      <c r="A10" s="4" t="inlineStr">
        <is>
          <t>Available-for-sale securities</t>
        </is>
      </c>
      <c r="B10" s="5" t="n">
        <v>110</v>
      </c>
      <c r="C10" s="5" t="n">
        <v>128</v>
      </c>
    </row>
    <row r="11">
      <c r="A11" s="4" t="inlineStr">
        <is>
          <t>Municipal obligations</t>
        </is>
      </c>
    </row>
    <row r="12">
      <c r="A12" s="3" t="inlineStr">
        <is>
          <t>FAIR VALUE</t>
        </is>
      </c>
    </row>
    <row r="13">
      <c r="A13" s="4" t="inlineStr">
        <is>
          <t>Available-for-sale securities</t>
        </is>
      </c>
      <c r="B13" s="5" t="n">
        <v>13385</v>
      </c>
      <c r="C13" s="5" t="n">
        <v>14699</v>
      </c>
    </row>
    <row r="14">
      <c r="A14" s="4" t="inlineStr">
        <is>
          <t>Level 1</t>
        </is>
      </c>
    </row>
    <row r="15">
      <c r="A15" s="3" t="inlineStr">
        <is>
          <t>FAIR VALUE</t>
        </is>
      </c>
    </row>
    <row r="16">
      <c r="A16" s="4" t="inlineStr">
        <is>
          <t>Available-for-sale securities</t>
        </is>
      </c>
      <c r="B16" s="5" t="n">
        <v>61511</v>
      </c>
      <c r="C16" s="5" t="n">
        <v>70867</v>
      </c>
    </row>
    <row r="17">
      <c r="A17" s="4" t="inlineStr">
        <is>
          <t>Equity securities</t>
        </is>
      </c>
      <c r="B17" s="5" t="n">
        <v>5528</v>
      </c>
      <c r="C17" s="5" t="n">
        <v>5588</v>
      </c>
    </row>
    <row r="18">
      <c r="A18" s="4" t="inlineStr">
        <is>
          <t>Level 2</t>
        </is>
      </c>
    </row>
    <row r="19">
      <c r="A19" s="3" t="inlineStr">
        <is>
          <t>FAIR VALUE</t>
        </is>
      </c>
    </row>
    <row r="20">
      <c r="A20" s="4" t="inlineStr">
        <is>
          <t>Available-for-sale securities</t>
        </is>
      </c>
      <c r="B20" s="5" t="n">
        <v>14257</v>
      </c>
      <c r="C20" s="5" t="n">
        <v>15828</v>
      </c>
    </row>
    <row r="21">
      <c r="A21" s="4" t="inlineStr">
        <is>
          <t>Equity securities</t>
        </is>
      </c>
      <c r="B21" s="5" t="n">
        <v>3005</v>
      </c>
      <c r="C21" s="5" t="n">
        <v>3070</v>
      </c>
    </row>
    <row r="22">
      <c r="A22" s="4" t="inlineStr">
        <is>
          <t>Derivative assets</t>
        </is>
      </c>
      <c r="B22" s="5" t="n">
        <v>42922</v>
      </c>
      <c r="C22" s="5" t="n">
        <v>13462</v>
      </c>
    </row>
    <row r="23">
      <c r="A23" s="4" t="inlineStr">
        <is>
          <t>Derivative liabilities</t>
        </is>
      </c>
      <c r="C23" s="5" t="n">
        <v>144</v>
      </c>
    </row>
    <row r="24">
      <c r="A24" s="4" t="inlineStr">
        <is>
          <t>Recurring basis</t>
        </is>
      </c>
    </row>
    <row r="25">
      <c r="A25" s="3" t="inlineStr">
        <is>
          <t>FAIR VALUE</t>
        </is>
      </c>
    </row>
    <row r="26">
      <c r="A26" s="4" t="inlineStr">
        <is>
          <t>Available-for-sale securities</t>
        </is>
      </c>
      <c r="B26" s="5" t="n">
        <v>75768</v>
      </c>
      <c r="C26" s="5" t="n">
        <v>86695</v>
      </c>
    </row>
    <row r="27">
      <c r="A27" s="4" t="inlineStr">
        <is>
          <t>Equity securities</t>
        </is>
      </c>
      <c r="B27" s="5" t="n">
        <v>8533</v>
      </c>
      <c r="C27" s="5" t="n">
        <v>8658</v>
      </c>
    </row>
    <row r="28">
      <c r="A28" s="4" t="inlineStr">
        <is>
          <t>Derivative assets</t>
        </is>
      </c>
      <c r="B28" s="5" t="n">
        <v>42922</v>
      </c>
      <c r="C28" s="5" t="n">
        <v>13462</v>
      </c>
    </row>
    <row r="29">
      <c r="A29" s="4" t="inlineStr">
        <is>
          <t>Total assets</t>
        </is>
      </c>
      <c r="B29" s="5" t="n">
        <v>127223</v>
      </c>
      <c r="C29" s="5" t="n">
        <v>108815</v>
      </c>
    </row>
    <row r="30">
      <c r="A30" s="4" t="inlineStr">
        <is>
          <t>Derivative liabilities</t>
        </is>
      </c>
      <c r="C30" s="5" t="n">
        <v>144</v>
      </c>
    </row>
    <row r="31">
      <c r="A31" s="4" t="inlineStr">
        <is>
          <t>Total liabilities</t>
        </is>
      </c>
      <c r="C31" s="5" t="n">
        <v>144</v>
      </c>
    </row>
    <row r="32">
      <c r="A32" s="4" t="inlineStr">
        <is>
          <t>Recurring basis | U.S. Government and agency obligations</t>
        </is>
      </c>
    </row>
    <row r="33">
      <c r="A33" s="3" t="inlineStr">
        <is>
          <t>FAIR VALUE</t>
        </is>
      </c>
    </row>
    <row r="34">
      <c r="A34" s="4" t="inlineStr">
        <is>
          <t>Available-for-sale securities</t>
        </is>
      </c>
      <c r="B34" s="5" t="n">
        <v>61511</v>
      </c>
      <c r="C34" s="5" t="n">
        <v>70867</v>
      </c>
    </row>
    <row r="35">
      <c r="A35" s="4" t="inlineStr">
        <is>
          <t>Recurring basis | Mortgage-backed securities – residential</t>
        </is>
      </c>
    </row>
    <row r="36">
      <c r="A36" s="3" t="inlineStr">
        <is>
          <t>FAIR VALUE</t>
        </is>
      </c>
    </row>
    <row r="37">
      <c r="A37" s="4" t="inlineStr">
        <is>
          <t>Available-for-sale securities</t>
        </is>
      </c>
      <c r="B37" s="5" t="n">
        <v>78</v>
      </c>
      <c r="C37" s="5" t="n">
        <v>112</v>
      </c>
    </row>
    <row r="38">
      <c r="A38" s="4" t="inlineStr">
        <is>
          <t>Recurring basis | Asset-backed securities</t>
        </is>
      </c>
    </row>
    <row r="39">
      <c r="A39" s="3" t="inlineStr">
        <is>
          <t>FAIR VALUE</t>
        </is>
      </c>
    </row>
    <row r="40">
      <c r="A40" s="4" t="inlineStr">
        <is>
          <t>Available-for-sale securities</t>
        </is>
      </c>
      <c r="B40" s="5" t="n">
        <v>110</v>
      </c>
      <c r="C40" s="5" t="n">
        <v>128</v>
      </c>
    </row>
    <row r="41">
      <c r="A41" s="4" t="inlineStr">
        <is>
          <t>Recurring basis | Collateralized mortgage obligations – residential</t>
        </is>
      </c>
    </row>
    <row r="42">
      <c r="A42" s="3" t="inlineStr">
        <is>
          <t>FAIR VALUE</t>
        </is>
      </c>
    </row>
    <row r="43">
      <c r="A43" s="4" t="inlineStr">
        <is>
          <t>Available-for-sale securities</t>
        </is>
      </c>
      <c r="B43" s="5" t="n">
        <v>684</v>
      </c>
      <c r="C43" s="5" t="n">
        <v>889</v>
      </c>
    </row>
    <row r="44">
      <c r="A44" s="4" t="inlineStr">
        <is>
          <t>Recurring basis | Municipal obligations</t>
        </is>
      </c>
    </row>
    <row r="45">
      <c r="A45" s="3" t="inlineStr">
        <is>
          <t>FAIR VALUE</t>
        </is>
      </c>
    </row>
    <row r="46">
      <c r="A46" s="4" t="inlineStr">
        <is>
          <t>Available-for-sale securities</t>
        </is>
      </c>
      <c r="B46" s="5" t="n">
        <v>13385</v>
      </c>
      <c r="C46" s="5" t="n">
        <v>14699</v>
      </c>
    </row>
    <row r="47">
      <c r="A47" s="4" t="inlineStr">
        <is>
          <t>Recurring basis | Level 1</t>
        </is>
      </c>
    </row>
    <row r="48">
      <c r="A48" s="3" t="inlineStr">
        <is>
          <t>FAIR VALUE</t>
        </is>
      </c>
    </row>
    <row r="49">
      <c r="A49" s="4" t="inlineStr">
        <is>
          <t>Available-for-sale securities</t>
        </is>
      </c>
      <c r="B49" s="5" t="n">
        <v>61511</v>
      </c>
      <c r="C49" s="5" t="n">
        <v>70867</v>
      </c>
    </row>
    <row r="50">
      <c r="A50" s="4" t="inlineStr">
        <is>
          <t>Equity securities</t>
        </is>
      </c>
      <c r="B50" s="5" t="n">
        <v>5528</v>
      </c>
      <c r="C50" s="5" t="n">
        <v>5588</v>
      </c>
    </row>
    <row r="51">
      <c r="A51" s="4" t="inlineStr">
        <is>
          <t>Total assets</t>
        </is>
      </c>
      <c r="B51" s="5" t="n">
        <v>67039</v>
      </c>
      <c r="C51" s="5" t="n">
        <v>76455</v>
      </c>
    </row>
    <row r="52">
      <c r="A52" s="4" t="inlineStr">
        <is>
          <t>Recurring basis | Level 1 | U.S. Government and agency obligations</t>
        </is>
      </c>
    </row>
    <row r="53">
      <c r="A53" s="3" t="inlineStr">
        <is>
          <t>FAIR VALUE</t>
        </is>
      </c>
    </row>
    <row r="54">
      <c r="A54" s="4" t="inlineStr">
        <is>
          <t>Available-for-sale securities</t>
        </is>
      </c>
      <c r="B54" s="5" t="n">
        <v>61511</v>
      </c>
      <c r="C54" s="5" t="n">
        <v>70867</v>
      </c>
    </row>
    <row r="55">
      <c r="A55" s="4" t="inlineStr">
        <is>
          <t>Recurring basis | Level 2</t>
        </is>
      </c>
    </row>
    <row r="56">
      <c r="A56" s="3" t="inlineStr">
        <is>
          <t>FAIR VALUE</t>
        </is>
      </c>
    </row>
    <row r="57">
      <c r="A57" s="4" t="inlineStr">
        <is>
          <t>Available-for-sale securities</t>
        </is>
      </c>
      <c r="B57" s="5" t="n">
        <v>14257</v>
      </c>
      <c r="C57" s="5" t="n">
        <v>15828</v>
      </c>
    </row>
    <row r="58">
      <c r="A58" s="4" t="inlineStr">
        <is>
          <t>Equity securities</t>
        </is>
      </c>
      <c r="B58" s="5" t="n">
        <v>3005</v>
      </c>
      <c r="C58" s="5" t="n">
        <v>3070</v>
      </c>
    </row>
    <row r="59">
      <c r="A59" s="4" t="inlineStr">
        <is>
          <t>Derivative assets</t>
        </is>
      </c>
      <c r="B59" s="5" t="n">
        <v>42922</v>
      </c>
      <c r="C59" s="5" t="n">
        <v>13462</v>
      </c>
    </row>
    <row r="60">
      <c r="A60" s="4" t="inlineStr">
        <is>
          <t>Total assets</t>
        </is>
      </c>
      <c r="B60" s="5" t="n">
        <v>60184</v>
      </c>
      <c r="C60" s="5" t="n">
        <v>32360</v>
      </c>
    </row>
    <row r="61">
      <c r="A61" s="4" t="inlineStr">
        <is>
          <t>Derivative liabilities</t>
        </is>
      </c>
      <c r="C61" s="5" t="n">
        <v>144</v>
      </c>
    </row>
    <row r="62">
      <c r="A62" s="4" t="inlineStr">
        <is>
          <t>Total liabilities</t>
        </is>
      </c>
      <c r="C62" s="5" t="n">
        <v>144</v>
      </c>
    </row>
    <row r="63">
      <c r="A63" s="4" t="inlineStr">
        <is>
          <t>Recurring basis | Level 2 | Mortgage-backed securities – residential</t>
        </is>
      </c>
    </row>
    <row r="64">
      <c r="A64" s="3" t="inlineStr">
        <is>
          <t>FAIR VALUE</t>
        </is>
      </c>
    </row>
    <row r="65">
      <c r="A65" s="4" t="inlineStr">
        <is>
          <t>Available-for-sale securities</t>
        </is>
      </c>
      <c r="B65" s="5" t="n">
        <v>78</v>
      </c>
      <c r="C65" s="5" t="n">
        <v>112</v>
      </c>
    </row>
    <row r="66">
      <c r="A66" s="4" t="inlineStr">
        <is>
          <t>Recurring basis | Level 2 | Asset-backed securities</t>
        </is>
      </c>
    </row>
    <row r="67">
      <c r="A67" s="3" t="inlineStr">
        <is>
          <t>FAIR VALUE</t>
        </is>
      </c>
    </row>
    <row r="68">
      <c r="A68" s="4" t="inlineStr">
        <is>
          <t>Available-for-sale securities</t>
        </is>
      </c>
      <c r="B68" s="5" t="n">
        <v>110</v>
      </c>
      <c r="C68" s="5" t="n">
        <v>128</v>
      </c>
    </row>
    <row r="69">
      <c r="A69" s="4" t="inlineStr">
        <is>
          <t>Recurring basis | Level 2 | Collateralized mortgage obligations – residential</t>
        </is>
      </c>
    </row>
    <row r="70">
      <c r="A70" s="3" t="inlineStr">
        <is>
          <t>FAIR VALUE</t>
        </is>
      </c>
    </row>
    <row r="71">
      <c r="A71" s="4" t="inlineStr">
        <is>
          <t>Available-for-sale securities</t>
        </is>
      </c>
      <c r="B71" s="5" t="n">
        <v>684</v>
      </c>
      <c r="C71" s="5" t="n">
        <v>889</v>
      </c>
    </row>
    <row r="72">
      <c r="A72" s="4" t="inlineStr">
        <is>
          <t>Recurring basis | Level 2 | Municipal obligations</t>
        </is>
      </c>
    </row>
    <row r="73">
      <c r="A73" s="3" t="inlineStr">
        <is>
          <t>FAIR VALUE</t>
        </is>
      </c>
    </row>
    <row r="74">
      <c r="A74" s="4" t="inlineStr">
        <is>
          <t>Available-for-sale securities</t>
        </is>
      </c>
      <c r="B74" s="7" t="n">
        <v>13385</v>
      </c>
      <c r="C74" s="7" t="n">
        <v>146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AIR VALUE - Non-Recurring Basis (Details) - USD ($)</t>
        </is>
      </c>
      <c r="B1" s="2" t="inlineStr">
        <is>
          <t>12 Months Ended</t>
        </is>
      </c>
    </row>
    <row r="2">
      <c r="B2" s="2" t="inlineStr">
        <is>
          <t>Jun. 30, 2020</t>
        </is>
      </c>
      <c r="C2" s="2" t="inlineStr">
        <is>
          <t>Jun. 30, 2019</t>
        </is>
      </c>
    </row>
    <row r="3">
      <c r="A3" s="3" t="inlineStr">
        <is>
          <t>FAIR VALUE</t>
        </is>
      </c>
    </row>
    <row r="4">
      <c r="A4" s="4" t="inlineStr">
        <is>
          <t>Allowance for Loan Losses Allocated</t>
        </is>
      </c>
      <c r="B4" s="7" t="n">
        <v>929000</v>
      </c>
      <c r="C4" s="7" t="n">
        <v>426000</v>
      </c>
    </row>
    <row r="5">
      <c r="A5" s="4" t="inlineStr">
        <is>
          <t>Write-downs</t>
        </is>
      </c>
      <c r="B5" s="5" t="n">
        <v>8000</v>
      </c>
      <c r="C5" s="5" t="n">
        <v>17000</v>
      </c>
    </row>
    <row r="6">
      <c r="A6" s="4" t="inlineStr">
        <is>
          <t>Non-recurring basis</t>
        </is>
      </c>
    </row>
    <row r="7">
      <c r="A7" s="3" t="inlineStr">
        <is>
          <t>FAIR VALUE</t>
        </is>
      </c>
    </row>
    <row r="8">
      <c r="A8" s="4" t="inlineStr">
        <is>
          <t>Impaired loans, Commercial</t>
        </is>
      </c>
      <c r="B8" s="5" t="n">
        <v>775000</v>
      </c>
      <c r="C8" s="5" t="n">
        <v>840000</v>
      </c>
    </row>
    <row r="9">
      <c r="A9" s="4" t="inlineStr">
        <is>
          <t>Other real estate owned</t>
        </is>
      </c>
      <c r="B9" s="5" t="n">
        <v>260000</v>
      </c>
      <c r="C9" s="5" t="n">
        <v>158000</v>
      </c>
    </row>
    <row r="10">
      <c r="A10" s="4" t="inlineStr">
        <is>
          <t>Non-recurring basis | Level 3</t>
        </is>
      </c>
    </row>
    <row r="11">
      <c r="A11" s="3" t="inlineStr">
        <is>
          <t>FAIR VALUE</t>
        </is>
      </c>
    </row>
    <row r="12">
      <c r="A12" s="4" t="inlineStr">
        <is>
          <t>Impaired loans, Commercial</t>
        </is>
      </c>
      <c r="B12" s="5" t="n">
        <v>775000</v>
      </c>
      <c r="C12" s="5" t="n">
        <v>840000</v>
      </c>
    </row>
    <row r="13">
      <c r="A13" s="4" t="inlineStr">
        <is>
          <t>Other real estate owned</t>
        </is>
      </c>
      <c r="B13" s="5" t="n">
        <v>260000</v>
      </c>
      <c r="C13" s="5" t="n">
        <v>158000</v>
      </c>
    </row>
    <row r="14">
      <c r="A14" s="4" t="inlineStr">
        <is>
          <t>Carrying amount of impaired loans</t>
        </is>
      </c>
      <c r="B14" s="5" t="n">
        <v>1700000</v>
      </c>
      <c r="C14" s="5" t="n">
        <v>1300000</v>
      </c>
    </row>
    <row r="15">
      <c r="A15" s="4" t="inlineStr">
        <is>
          <t>Allowance for Loan Losses Allocated</t>
        </is>
      </c>
      <c r="B15" s="7" t="n">
        <v>929000</v>
      </c>
      <c r="C15" s="7" t="n">
        <v>426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 Carrying and Fair Values (Details) - USD ($) $ in Thousands</t>
        </is>
      </c>
      <c r="B1" s="2" t="inlineStr">
        <is>
          <t>Jun. 30, 2020</t>
        </is>
      </c>
      <c r="C1" s="2" t="inlineStr">
        <is>
          <t>Jun. 30, 2019</t>
        </is>
      </c>
    </row>
    <row r="2">
      <c r="A2" s="3" t="inlineStr">
        <is>
          <t>Financial assets</t>
        </is>
      </c>
    </row>
    <row r="3">
      <c r="A3" s="4" t="inlineStr">
        <is>
          <t>Cash and cash equivalents</t>
        </is>
      </c>
      <c r="B3" s="7" t="n">
        <v>156903</v>
      </c>
      <c r="C3" s="7" t="n">
        <v>230109</v>
      </c>
    </row>
    <row r="4">
      <c r="A4" s="4" t="inlineStr">
        <is>
          <t>Securities available for sale</t>
        </is>
      </c>
      <c r="B4" s="5" t="n">
        <v>75768</v>
      </c>
      <c r="C4" s="5" t="n">
        <v>86695</v>
      </c>
    </row>
    <row r="5">
      <c r="A5" s="4" t="inlineStr">
        <is>
          <t>Securities held to maturity, fair value</t>
        </is>
      </c>
      <c r="B5" s="5" t="n">
        <v>6917</v>
      </c>
      <c r="C5" s="5" t="n">
        <v>3887</v>
      </c>
    </row>
    <row r="6">
      <c r="A6" s="4" t="inlineStr">
        <is>
          <t>Equity securities</t>
        </is>
      </c>
      <c r="B6" s="5" t="n">
        <v>8533</v>
      </c>
      <c r="C6" s="5" t="n">
        <v>8658</v>
      </c>
    </row>
    <row r="7">
      <c r="A7" s="4" t="inlineStr">
        <is>
          <t>FHLBNY stock</t>
        </is>
      </c>
      <c r="B7" s="5" t="n">
        <v>1010</v>
      </c>
      <c r="C7" s="5" t="n">
        <v>924</v>
      </c>
    </row>
    <row r="8">
      <c r="A8" s="4" t="inlineStr">
        <is>
          <t>Net loans receivable</t>
        </is>
      </c>
      <c r="B8" s="5" t="n">
        <v>1148399</v>
      </c>
      <c r="C8" s="5" t="n">
        <v>1053938</v>
      </c>
    </row>
    <row r="9">
      <c r="A9" s="4" t="inlineStr">
        <is>
          <t>Accrued interest receivable</t>
        </is>
      </c>
      <c r="B9" s="5" t="n">
        <v>3467</v>
      </c>
      <c r="C9" s="5" t="n">
        <v>4374</v>
      </c>
    </row>
    <row r="10">
      <c r="A10" s="4" t="inlineStr">
        <is>
          <t>Level 1</t>
        </is>
      </c>
    </row>
    <row r="11">
      <c r="A11" s="3" t="inlineStr">
        <is>
          <t>Financial assets</t>
        </is>
      </c>
    </row>
    <row r="12">
      <c r="A12" s="4" t="inlineStr">
        <is>
          <t>Cash and cash equivalents</t>
        </is>
      </c>
      <c r="B12" s="5" t="n">
        <v>156903</v>
      </c>
      <c r="C12" s="5" t="n">
        <v>230109</v>
      </c>
    </row>
    <row r="13">
      <c r="A13" s="4" t="inlineStr">
        <is>
          <t>Securities available for sale</t>
        </is>
      </c>
      <c r="B13" s="5" t="n">
        <v>61511</v>
      </c>
      <c r="C13" s="5" t="n">
        <v>70867</v>
      </c>
    </row>
    <row r="14">
      <c r="A14" s="4" t="inlineStr">
        <is>
          <t>Equity securities</t>
        </is>
      </c>
      <c r="B14" s="5" t="n">
        <v>5528</v>
      </c>
      <c r="C14" s="5" t="n">
        <v>5588</v>
      </c>
    </row>
    <row r="15">
      <c r="A15" s="3" t="inlineStr">
        <is>
          <t>Financial liabilities</t>
        </is>
      </c>
    </row>
    <row r="16">
      <c r="A16" s="4" t="inlineStr">
        <is>
          <t>Due to broker</t>
        </is>
      </c>
      <c r="B16" s="5" t="n">
        <v>7758</v>
      </c>
    </row>
    <row r="17">
      <c r="A17" s="4" t="inlineStr">
        <is>
          <t>Level 2</t>
        </is>
      </c>
    </row>
    <row r="18">
      <c r="A18" s="3" t="inlineStr">
        <is>
          <t>Financial assets</t>
        </is>
      </c>
    </row>
    <row r="19">
      <c r="A19" s="4" t="inlineStr">
        <is>
          <t>Securities available for sale</t>
        </is>
      </c>
      <c r="B19" s="5" t="n">
        <v>14257</v>
      </c>
      <c r="C19" s="5" t="n">
        <v>15828</v>
      </c>
    </row>
    <row r="20">
      <c r="A20" s="4" t="inlineStr">
        <is>
          <t>Securities held to maturity, fair value</t>
        </is>
      </c>
      <c r="B20" s="5" t="n">
        <v>6917</v>
      </c>
      <c r="C20" s="5" t="n">
        <v>3887</v>
      </c>
    </row>
    <row r="21">
      <c r="A21" s="4" t="inlineStr">
        <is>
          <t>Equity securities</t>
        </is>
      </c>
      <c r="B21" s="5" t="n">
        <v>3005</v>
      </c>
      <c r="C21" s="5" t="n">
        <v>3070</v>
      </c>
    </row>
    <row r="22">
      <c r="A22" s="4" t="inlineStr">
        <is>
          <t>FHLBNY stock</t>
        </is>
      </c>
      <c r="B22" s="5" t="n">
        <v>1010</v>
      </c>
      <c r="C22" s="5" t="n">
        <v>924</v>
      </c>
    </row>
    <row r="23">
      <c r="A23" s="4" t="inlineStr">
        <is>
          <t>Accrued interest receivable</t>
        </is>
      </c>
      <c r="B23" s="5" t="n">
        <v>3467</v>
      </c>
      <c r="C23" s="5" t="n">
        <v>4374</v>
      </c>
    </row>
    <row r="24">
      <c r="A24" s="4" t="inlineStr">
        <is>
          <t>Derivative assets</t>
        </is>
      </c>
      <c r="B24" s="5" t="n">
        <v>42922</v>
      </c>
      <c r="C24" s="5" t="n">
        <v>13462</v>
      </c>
    </row>
    <row r="25">
      <c r="A25" s="3" t="inlineStr">
        <is>
          <t>Financial liabilities</t>
        </is>
      </c>
    </row>
    <row r="26">
      <c r="A26" s="4" t="inlineStr">
        <is>
          <t>Savings, money market, and demand accounts</t>
        </is>
      </c>
      <c r="B26" s="5" t="n">
        <v>1150591</v>
      </c>
      <c r="C26" s="5" t="n">
        <v>1200753</v>
      </c>
    </row>
    <row r="27">
      <c r="A27" s="4" t="inlineStr">
        <is>
          <t>Time deposits</t>
        </is>
      </c>
      <c r="B27" s="5" t="n">
        <v>120921</v>
      </c>
      <c r="C27" s="5" t="n">
        <v>130680</v>
      </c>
    </row>
    <row r="28">
      <c r="A28" s="4" t="inlineStr">
        <is>
          <t>Mortgagors’ escrow deposits</t>
        </is>
      </c>
      <c r="B28" s="5" t="n">
        <v>6044</v>
      </c>
      <c r="C28" s="5" t="n">
        <v>6044</v>
      </c>
    </row>
    <row r="29">
      <c r="A29" s="4" t="inlineStr">
        <is>
          <t>Accrued interest payable</t>
        </is>
      </c>
      <c r="B29" s="5" t="n">
        <v>35</v>
      </c>
      <c r="C29" s="5" t="n">
        <v>17</v>
      </c>
    </row>
    <row r="30">
      <c r="A30" s="4" t="inlineStr">
        <is>
          <t>Derivative liabilities</t>
        </is>
      </c>
      <c r="C30" s="5" t="n">
        <v>144</v>
      </c>
    </row>
    <row r="31">
      <c r="A31" s="4" t="inlineStr">
        <is>
          <t>Level 3</t>
        </is>
      </c>
    </row>
    <row r="32">
      <c r="A32" s="3" t="inlineStr">
        <is>
          <t>Financial assets</t>
        </is>
      </c>
    </row>
    <row r="33">
      <c r="A33" s="4" t="inlineStr">
        <is>
          <t>Net loans receivable</t>
        </is>
      </c>
      <c r="B33" s="5" t="n">
        <v>1180002</v>
      </c>
      <c r="C33" s="5" t="n">
        <v>1065328</v>
      </c>
    </row>
    <row r="34">
      <c r="A34" s="4" t="inlineStr">
        <is>
          <t>Carrying Amount</t>
        </is>
      </c>
    </row>
    <row r="35">
      <c r="A35" s="3" t="inlineStr">
        <is>
          <t>Financial assets</t>
        </is>
      </c>
    </row>
    <row r="36">
      <c r="A36" s="4" t="inlineStr">
        <is>
          <t>Cash and cash equivalents</t>
        </is>
      </c>
      <c r="B36" s="5" t="n">
        <v>156903</v>
      </c>
      <c r="C36" s="5" t="n">
        <v>230109</v>
      </c>
    </row>
    <row r="37">
      <c r="A37" s="4" t="inlineStr">
        <is>
          <t>Securities available for sale</t>
        </is>
      </c>
      <c r="B37" s="5" t="n">
        <v>75768</v>
      </c>
      <c r="C37" s="5" t="n">
        <v>86695</v>
      </c>
    </row>
    <row r="38">
      <c r="A38" s="4" t="inlineStr">
        <is>
          <t>Securities held to maturity, fair value</t>
        </is>
      </c>
      <c r="B38" s="5" t="n">
        <v>6822</v>
      </c>
      <c r="C38" s="5" t="n">
        <v>3873</v>
      </c>
    </row>
    <row r="39">
      <c r="A39" s="4" t="inlineStr">
        <is>
          <t>Equity securities</t>
        </is>
      </c>
      <c r="B39" s="5" t="n">
        <v>8533</v>
      </c>
      <c r="C39" s="5" t="n">
        <v>8658</v>
      </c>
    </row>
    <row r="40">
      <c r="A40" s="4" t="inlineStr">
        <is>
          <t>FHLBNY stock</t>
        </is>
      </c>
      <c r="B40" s="5" t="n">
        <v>1010</v>
      </c>
      <c r="C40" s="5" t="n">
        <v>924</v>
      </c>
    </row>
    <row r="41">
      <c r="A41" s="4" t="inlineStr">
        <is>
          <t>Net loans receivable</t>
        </is>
      </c>
      <c r="B41" s="5" t="n">
        <v>1148399</v>
      </c>
      <c r="C41" s="5" t="n">
        <v>1053938</v>
      </c>
    </row>
    <row r="42">
      <c r="A42" s="4" t="inlineStr">
        <is>
          <t>Accrued interest receivable</t>
        </is>
      </c>
      <c r="B42" s="5" t="n">
        <v>3467</v>
      </c>
      <c r="C42" s="5" t="n">
        <v>4374</v>
      </c>
    </row>
    <row r="43">
      <c r="A43" s="4" t="inlineStr">
        <is>
          <t>Derivative assets</t>
        </is>
      </c>
      <c r="B43" s="5" t="n">
        <v>42922</v>
      </c>
      <c r="C43" s="5" t="n">
        <v>13462</v>
      </c>
    </row>
    <row r="44">
      <c r="A44" s="3" t="inlineStr">
        <is>
          <t>Financial liabilities</t>
        </is>
      </c>
    </row>
    <row r="45">
      <c r="A45" s="4" t="inlineStr">
        <is>
          <t>Savings, money market, and demand accounts</t>
        </is>
      </c>
      <c r="B45" s="5" t="n">
        <v>1150591</v>
      </c>
      <c r="C45" s="5" t="n">
        <v>1200753</v>
      </c>
    </row>
    <row r="46">
      <c r="A46" s="4" t="inlineStr">
        <is>
          <t>Time deposits</t>
        </is>
      </c>
      <c r="B46" s="5" t="n">
        <v>119559</v>
      </c>
      <c r="C46" s="5" t="n">
        <v>130565</v>
      </c>
    </row>
    <row r="47">
      <c r="A47" s="4" t="inlineStr">
        <is>
          <t>Mortgagors’ escrow deposits</t>
        </is>
      </c>
      <c r="B47" s="5" t="n">
        <v>6044</v>
      </c>
      <c r="C47" s="5" t="n">
        <v>6044</v>
      </c>
    </row>
    <row r="48">
      <c r="A48" s="4" t="inlineStr">
        <is>
          <t>Due to broker</t>
        </is>
      </c>
      <c r="B48" s="5" t="n">
        <v>7758</v>
      </c>
    </row>
    <row r="49">
      <c r="A49" s="4" t="inlineStr">
        <is>
          <t>Accrued interest payable</t>
        </is>
      </c>
      <c r="B49" s="5" t="n">
        <v>35</v>
      </c>
      <c r="C49" s="5" t="n">
        <v>17</v>
      </c>
    </row>
    <row r="50">
      <c r="A50" s="4" t="inlineStr">
        <is>
          <t>Derivative liabilities</t>
        </is>
      </c>
      <c r="C50" s="5" t="n">
        <v>144</v>
      </c>
    </row>
    <row r="51">
      <c r="A51" s="4" t="inlineStr">
        <is>
          <t>Fair Value</t>
        </is>
      </c>
    </row>
    <row r="52">
      <c r="A52" s="3" t="inlineStr">
        <is>
          <t>Financial assets</t>
        </is>
      </c>
    </row>
    <row r="53">
      <c r="A53" s="4" t="inlineStr">
        <is>
          <t>Cash and cash equivalents</t>
        </is>
      </c>
      <c r="B53" s="5" t="n">
        <v>156903</v>
      </c>
      <c r="C53" s="5" t="n">
        <v>230109</v>
      </c>
    </row>
    <row r="54">
      <c r="A54" s="4" t="inlineStr">
        <is>
          <t>Securities available for sale</t>
        </is>
      </c>
      <c r="B54" s="5" t="n">
        <v>75768</v>
      </c>
      <c r="C54" s="5" t="n">
        <v>86695</v>
      </c>
    </row>
    <row r="55">
      <c r="A55" s="4" t="inlineStr">
        <is>
          <t>Securities held to maturity, fair value</t>
        </is>
      </c>
      <c r="B55" s="5" t="n">
        <v>6917</v>
      </c>
      <c r="C55" s="5" t="n">
        <v>3887</v>
      </c>
    </row>
    <row r="56">
      <c r="A56" s="4" t="inlineStr">
        <is>
          <t>Equity securities</t>
        </is>
      </c>
      <c r="B56" s="5" t="n">
        <v>8533</v>
      </c>
      <c r="C56" s="5" t="n">
        <v>8658</v>
      </c>
    </row>
    <row r="57">
      <c r="A57" s="4" t="inlineStr">
        <is>
          <t>FHLBNY stock</t>
        </is>
      </c>
      <c r="B57" s="5" t="n">
        <v>1010</v>
      </c>
      <c r="C57" s="5" t="n">
        <v>924</v>
      </c>
    </row>
    <row r="58">
      <c r="A58" s="4" t="inlineStr">
        <is>
          <t>Net loans receivable</t>
        </is>
      </c>
      <c r="B58" s="5" t="n">
        <v>1180002</v>
      </c>
      <c r="C58" s="5" t="n">
        <v>1065328</v>
      </c>
    </row>
    <row r="59">
      <c r="A59" s="4" t="inlineStr">
        <is>
          <t>Accrued interest receivable</t>
        </is>
      </c>
      <c r="B59" s="5" t="n">
        <v>3467</v>
      </c>
      <c r="C59" s="5" t="n">
        <v>4374</v>
      </c>
    </row>
    <row r="60">
      <c r="A60" s="4" t="inlineStr">
        <is>
          <t>Derivative assets</t>
        </is>
      </c>
      <c r="B60" s="5" t="n">
        <v>42922</v>
      </c>
      <c r="C60" s="5" t="n">
        <v>13462</v>
      </c>
    </row>
    <row r="61">
      <c r="A61" s="3" t="inlineStr">
        <is>
          <t>Financial liabilities</t>
        </is>
      </c>
    </row>
    <row r="62">
      <c r="A62" s="4" t="inlineStr">
        <is>
          <t>Savings, money market, and demand accounts</t>
        </is>
      </c>
      <c r="B62" s="5" t="n">
        <v>1150591</v>
      </c>
      <c r="C62" s="5" t="n">
        <v>1200753</v>
      </c>
    </row>
    <row r="63">
      <c r="A63" s="4" t="inlineStr">
        <is>
          <t>Time deposits</t>
        </is>
      </c>
      <c r="B63" s="5" t="n">
        <v>120921</v>
      </c>
      <c r="C63" s="5" t="n">
        <v>130680</v>
      </c>
    </row>
    <row r="64">
      <c r="A64" s="4" t="inlineStr">
        <is>
          <t>Mortgagors’ escrow deposits</t>
        </is>
      </c>
      <c r="B64" s="5" t="n">
        <v>6044</v>
      </c>
      <c r="C64" s="5" t="n">
        <v>6044</v>
      </c>
    </row>
    <row r="65">
      <c r="A65" s="4" t="inlineStr">
        <is>
          <t>Due to broker</t>
        </is>
      </c>
      <c r="B65" s="5" t="n">
        <v>7758</v>
      </c>
    </row>
    <row r="66">
      <c r="A66" s="4" t="inlineStr">
        <is>
          <t>Accrued interest payable</t>
        </is>
      </c>
      <c r="B66" s="7" t="n">
        <v>35</v>
      </c>
      <c r="C66" s="5" t="n">
        <v>17</v>
      </c>
    </row>
    <row r="67">
      <c r="A67" s="4" t="inlineStr">
        <is>
          <t>Derivative liabilities</t>
        </is>
      </c>
      <c r="C67" s="7" t="n">
        <v>14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REGULATORY CAPITAL - Other (Details)</t>
        </is>
      </c>
      <c r="B1" s="2" t="inlineStr">
        <is>
          <t>12 Months Ended</t>
        </is>
      </c>
    </row>
    <row r="2">
      <c r="B2" s="2" t="inlineStr">
        <is>
          <t>Jun. 30, 2020</t>
        </is>
      </c>
      <c r="C2" s="2" t="inlineStr">
        <is>
          <t>Jun. 30, 2019</t>
        </is>
      </c>
    </row>
    <row r="3">
      <c r="A3" s="3" t="inlineStr">
        <is>
          <t>REGULATORY CAPITAL</t>
        </is>
      </c>
    </row>
    <row r="4">
      <c r="A4" s="4" t="inlineStr">
        <is>
          <t>Required buffer percentage</t>
        </is>
      </c>
      <c r="B4" s="4" t="inlineStr">
        <is>
          <t>2.50%</t>
        </is>
      </c>
      <c r="C4" s="4" t="inlineStr">
        <is>
          <t>2.5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Jun. 30, 2020</t>
        </is>
      </c>
    </row>
    <row r="3">
      <c r="A3" s="3" t="inlineStr">
        <is>
          <t>INVESTMENT SECURITIES</t>
        </is>
      </c>
    </row>
    <row r="4">
      <c r="A4" s="4" t="inlineStr">
        <is>
          <t>INVESTMENT SECURITIES</t>
        </is>
      </c>
      <c r="B4" s="4" t="inlineStr">
        <is>
          <t>3. INVESTMENT SECURITIES
The amortized cost and estimated fair value of securities are as follows (dollars in thousands):
June 30, 2020
Gross
Gross
Amortized
Unrealized
Unrealized
Estimated
Cost
Gains
Losses
Fair Value
Securities available for sale:
U.S. Government and agency obligations
$
61,299
$
215
$
(3)
$
61,511
Mortgage-backed securities - residential
78
—
—
78
Asset-backed securities
65
49
(4)
110
Collateralized mortgage obligations - residential
430
298
(44)
684
Municipal obligations
13,381
6
(2)
13,385
Total available for sale securities
$
75,253
$
568
$
(53)
$
75,768
Securities held to maturity:
Municipal obligations
$
4,822
$
95
$
—
$
4,917
Corporate debt securities
2,000
—
—
2,000
Total held to maturity securities
$
6,822
$
95
$
—
$
6,917
Equity securities:
Preferred stock
$
6,007
$
29
$
(980)
$
5,056
Common stock
2,807
1,204
(534)
3,477
Total equity securities
$
8,814
$
1,233
$
(1,514)
$
8,533
June 30, 2019
Gross
Gross
Amortized
Unrealized
Unrealized
Estimated
Cost
Gains
Losses
Fair Value
Securities available for sale:
U.S. Government and agency obligations
$
70,706
$
164
$
(3)
$
70,867
Mortgage-backed securities - residential
109
3
—
112
Asset-backed securities
75
55
(2)
128
Collateralized mortgage obligations - residential
525
401
(37)
889
Municipal obligations
14,666
33
—
14,699
Total available for sale securities
$
86,081
$
656
$
(42)
$
86,695
Securities held to maturity:
Municipal obligations
$
3,873
$
14
$
—
$
3,887
Equity securities:
Preferred stock
$
6,007
$
52
$
(1,019)
$
5,040
Common stock
2,807
1,066
(255)
3,618
Total equity securities
$
8,814
$
1,118
$
(1,274)
$
8,658
The estimated fair value and gross unrealized losses aggregated by security category and length of time such securities have been in a continuous unrealized loss position, is summarized as follows (dollars in thousands):
June 30, 2020
Less than 12 Months
12 Months or Longer
Total
Estimated
Unrealized
Estimated
Unrealized
Estimated
Unrealized
Fair Value
Losses
Fair Value
Losses
Fair Value
Losses
Securities available for sale:
U.S. Government and agency obligations
$
10,195
$
(3)
$
—
$
—
$
10,195
$
(3)
Mortgage-backed securities - residential (1)
33
—
2
—
35
—
Asset-backed securities
5
(1)
4
(3)
9
(4)
Collateralized mortgage obligations - residential
21
(1)
137
(43)
158
(44)
Municipal obligations
3,609
(2)
—
—
3,609
(2)
$
13,863
$
(7)
$
143
$
(46)
$
14,006
$
(53)
June 30, 2019
Less than 12 Months
12 Months or Longer
Total
Estimated
Unrealized
Estimated
Unrealized
Estimated
Unrealized
Fair Value
Losses
Fair Value
Losses
Fair Value
Losses
Securities available for sale:
U.S. Government and agency obligations
$
4,969
$
(1)
$
7,988
$
(2)
$
12,957
$
(3)
Mortgage-backed securities - residential (1)
1
—
2
—
3
—
Asset-backed securities
—
—
5
(2)
5
(2)
Collateralized mortgage obligations - residential
15
(9)
160
(28)
175
(37)
$
4,985
$
(10)
$
8,155
$
(32)
$
13,140
$
(42)
(1)
Unrealized losses on these securities are less than $500.
The above tables represent securities at June 30, 2020 and 2019, where the current fair value is less than the related amortized cost. There were 58 and 37 securities with unrealized losses at June 30, 2020 and 2019, respectively. Unrealized losses on debt securities are primarily related to increases in credit spreads since the securities were purchased. Unrealized losses on agency-backed and certain private-label mortgage-backed securities, asset-backed securities and collateralized mortgage obligation securities are not considered other than temporary based upon analysis completed by management considering credit rating of the instrument, length of time each security has spent in an unrealized loss position and the strength of the underlying collateral.
During the years ended June 30, 2020 and 2019, management reviewed all private-label mortgage-backed securities, asset-backed securities and collateralized mortgage obligations which were rated less than investment grade for impairment, resulting in no additional impairment charges in fiscal 2020 and 2019. In fiscal 2020, 55 securities with an amortized cost of $0.4 million and remaining par value of $1.8 million were evaluated. In fiscal 2019, 62 securities with an amortized cost of $0.5 million and remaining par value of $2.0 million were evaluated.
The table below presents a rollforward of the credit losses recognized in earnings (dollars in thousands):
Balance, July 1, 2018
$
1,506
Reductions for amounts realized for securities transactions
(29)
Balance, June 30, 2019
1,477
Reductions for amounts realized for securities transactions
(263)
Balance, June 30, 2020
$
1,214
The fair value of debt securities and carrying amount, if different, by contractual maturity were as follows (dollars in thousands). Securities not due at a single maturity date are shown separately.
June 30, 2020
Amortized
Estimated
Cost
Fair Value
Securities available for sale:
Due in one year or less
$
56,397
$
56,613
Due after one to five years
18,283
18,283
Mortgage-backed securities - residential
78
78
Asset-backed securities
65
110
Collateralized mortgage obligations - residential
430
684
$
75,253
$
75,768
Securities held to maturity:
Due in one year or less
$
3,636
$
3,731
Due after one to five years
1,076
1,076
Due after five to ten years
2,110
2,110
$
6,822
$
6,917
June 30, 2019
Amortized
Estimated
Cost
Fair Value
Securities available for sale:
Due in one year or less
$
75,416
$
75,593
Due after one to five years
9,956
9,973
Mortgage-backed securities - residential
109
112
Asset-backed securities
75
128
Collateralized mortgage obligations - residential
525
889
$
86,081
$
86,695
Securities held to maturity:
Due in one year or less
$
3,748
$
3,762
Due after one to five years
—
—
Due after five to ten years
125
125
$
3,873
$
3,887
During the year ended June 30, 2020, the Company received $5.0 million in proceeds from the sale of securities available for sale, realizing gross gains of $83,000. During the year ended June 30, 2020, the Company realized gross gains of $58,000 from other securities transactions. During the year ended June 30, 2019, there were no sales of securities available for sale.
During the years ended June 30, 2020 and 2019, there were no sales of securities held to maturity.
At June 30, 2020 and 2019, there were no holdings of securities of any one issuer, other than the U.S. Government and its agencies, in an amount greater than 10% of our equity. As of June 30, 2020 and 2019, the carrying value of available for sale securities pledged to secure FHLBNY advances and municipal deposits was $65.0 million and $84.9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Actual Capital Amounts and Ratios (Details) - USD ($) $ in Thousands</t>
        </is>
      </c>
      <c r="B1" s="2" t="inlineStr">
        <is>
          <t>Jun. 30, 2020</t>
        </is>
      </c>
      <c r="C1" s="2" t="inlineStr">
        <is>
          <t>Jun. 30, 2019</t>
        </is>
      </c>
    </row>
    <row r="2">
      <c r="A2" s="4" t="inlineStr">
        <is>
          <t>Pioneer Savings Bank</t>
        </is>
      </c>
    </row>
    <row r="3">
      <c r="A3" s="3" t="inlineStr">
        <is>
          <t>Tier 1 (leverage) capital, Amount</t>
        </is>
      </c>
    </row>
    <row r="4">
      <c r="A4" s="4" t="inlineStr">
        <is>
          <t>Actual</t>
        </is>
      </c>
      <c r="B4" s="7" t="n">
        <v>175424</v>
      </c>
      <c r="C4" s="7" t="n">
        <v>136879</v>
      </c>
    </row>
    <row r="5">
      <c r="A5" s="4" t="inlineStr">
        <is>
          <t>Capital Adequacy Purposes</t>
        </is>
      </c>
      <c r="B5" s="5" t="n">
        <v>60868</v>
      </c>
      <c r="C5" s="5" t="n">
        <v>54808</v>
      </c>
    </row>
    <row r="6">
      <c r="A6" s="4" t="inlineStr">
        <is>
          <t>To be Well Capitalized Under Prompt Corrective Action</t>
        </is>
      </c>
      <c r="B6" s="7" t="n">
        <v>76085</v>
      </c>
      <c r="C6" s="7" t="n">
        <v>68510</v>
      </c>
    </row>
    <row r="7">
      <c r="A7" s="3" t="inlineStr">
        <is>
          <t>Tier 1 (leverage) capital, Ratio</t>
        </is>
      </c>
    </row>
    <row r="8">
      <c r="A8" s="4" t="inlineStr">
        <is>
          <t>Actual (as a percent)</t>
        </is>
      </c>
      <c r="B8" s="4" t="inlineStr">
        <is>
          <t>11.53%</t>
        </is>
      </c>
      <c r="C8" s="4" t="inlineStr">
        <is>
          <t>9.99%</t>
        </is>
      </c>
    </row>
    <row r="9">
      <c r="A9" s="4" t="inlineStr">
        <is>
          <t>Capital Adequacy Purposes (as a percent)</t>
        </is>
      </c>
      <c r="B9" s="4" t="inlineStr">
        <is>
          <t>4.00%</t>
        </is>
      </c>
      <c r="C9" s="4" t="inlineStr">
        <is>
          <t>4.00%</t>
        </is>
      </c>
    </row>
    <row r="10">
      <c r="A10" s="4" t="inlineStr">
        <is>
          <t>To be Well Capitalized Under Prompt Corrective Action (as a percent)</t>
        </is>
      </c>
      <c r="B10" s="4" t="inlineStr">
        <is>
          <t>5.00%</t>
        </is>
      </c>
      <c r="C10" s="4" t="inlineStr">
        <is>
          <t>5.00%</t>
        </is>
      </c>
    </row>
    <row r="11">
      <c r="A11" s="3" t="inlineStr">
        <is>
          <t>Common Tier 1, Amount</t>
        </is>
      </c>
    </row>
    <row r="12">
      <c r="A12" s="4" t="inlineStr">
        <is>
          <t>Actual</t>
        </is>
      </c>
      <c r="B12" s="7" t="n">
        <v>175424</v>
      </c>
      <c r="C12" s="7" t="n">
        <v>136879</v>
      </c>
    </row>
    <row r="13">
      <c r="A13" s="4" t="inlineStr">
        <is>
          <t>Capital Adequacy Purposes</t>
        </is>
      </c>
      <c r="B13" s="5" t="n">
        <v>51503</v>
      </c>
      <c r="C13" s="5" t="n">
        <v>48974</v>
      </c>
    </row>
    <row r="14">
      <c r="A14" s="4" t="inlineStr">
        <is>
          <t>Capital Adequacy Purposes with Capital Buffer</t>
        </is>
      </c>
      <c r="B14" s="5" t="n">
        <v>80115</v>
      </c>
      <c r="C14" s="5" t="n">
        <v>76182</v>
      </c>
    </row>
    <row r="15">
      <c r="A15" s="4" t="inlineStr">
        <is>
          <t>To be Well Capitalized Under Prompt Corrective Action</t>
        </is>
      </c>
      <c r="B15" s="7" t="n">
        <v>74393</v>
      </c>
      <c r="C15" s="7" t="n">
        <v>70741</v>
      </c>
    </row>
    <row r="16">
      <c r="A16" s="3" t="inlineStr">
        <is>
          <t>Common Tier 1, Ratio</t>
        </is>
      </c>
    </row>
    <row r="17">
      <c r="A17" s="4" t="inlineStr">
        <is>
          <t>Actual (as a percent)</t>
        </is>
      </c>
      <c r="B17" s="4" t="inlineStr">
        <is>
          <t>15.33%</t>
        </is>
      </c>
      <c r="C17" s="4" t="inlineStr">
        <is>
          <t>12.58%</t>
        </is>
      </c>
    </row>
    <row r="18">
      <c r="A18" s="4" t="inlineStr">
        <is>
          <t>Capital Adequacy Purposes (as a percent)</t>
        </is>
      </c>
      <c r="B18" s="4" t="inlineStr">
        <is>
          <t>4.50%</t>
        </is>
      </c>
      <c r="C18" s="4" t="inlineStr">
        <is>
          <t>4.50%</t>
        </is>
      </c>
    </row>
    <row r="19">
      <c r="A19" s="4" t="inlineStr">
        <is>
          <t>Capital Adequacy Purposes with Capital Buffer (as a percent)</t>
        </is>
      </c>
      <c r="B19" s="4" t="inlineStr">
        <is>
          <t>7.00%</t>
        </is>
      </c>
      <c r="C19" s="4" t="inlineStr">
        <is>
          <t>7.00%</t>
        </is>
      </c>
    </row>
    <row r="20">
      <c r="A20" s="4" t="inlineStr">
        <is>
          <t>To be Well Capitalized Under Prompt Corrective Action (as a percent)</t>
        </is>
      </c>
      <c r="B20" s="4" t="inlineStr">
        <is>
          <t>6.50%</t>
        </is>
      </c>
      <c r="C20" s="4" t="inlineStr">
        <is>
          <t>6.50%</t>
        </is>
      </c>
    </row>
    <row r="21">
      <c r="A21" s="3" t="inlineStr">
        <is>
          <t>Tier 1 capital, Amount</t>
        </is>
      </c>
    </row>
    <row r="22">
      <c r="A22" s="4" t="inlineStr">
        <is>
          <t>Actual</t>
        </is>
      </c>
      <c r="B22" s="7" t="n">
        <v>175424</v>
      </c>
      <c r="C22" s="7" t="n">
        <v>136879</v>
      </c>
    </row>
    <row r="23">
      <c r="A23" s="4" t="inlineStr">
        <is>
          <t>Capital Adequacy Purposes</t>
        </is>
      </c>
      <c r="B23" s="5" t="n">
        <v>68670</v>
      </c>
      <c r="C23" s="5" t="n">
        <v>65299</v>
      </c>
    </row>
    <row r="24">
      <c r="A24" s="4" t="inlineStr">
        <is>
          <t>Capital Adequacy Purposes with Capital Buffer</t>
        </is>
      </c>
      <c r="B24" s="5" t="n">
        <v>97283</v>
      </c>
      <c r="C24" s="5" t="n">
        <v>92507</v>
      </c>
    </row>
    <row r="25">
      <c r="A25" s="4" t="inlineStr">
        <is>
          <t>To be Well Capitalized Under Prompt Corrective Action</t>
        </is>
      </c>
      <c r="B25" s="7" t="n">
        <v>91561</v>
      </c>
      <c r="C25" s="7" t="n">
        <v>87066</v>
      </c>
    </row>
    <row r="26">
      <c r="A26" s="3" t="inlineStr">
        <is>
          <t>Tier 1 capital, Ratio</t>
        </is>
      </c>
    </row>
    <row r="27">
      <c r="A27" s="4" t="inlineStr">
        <is>
          <t>Actual (as a percent)</t>
        </is>
      </c>
      <c r="B27" s="4" t="inlineStr">
        <is>
          <t>15.33%</t>
        </is>
      </c>
      <c r="C27" s="4" t="inlineStr">
        <is>
          <t>12.58%</t>
        </is>
      </c>
    </row>
    <row r="28">
      <c r="A28" s="4" t="inlineStr">
        <is>
          <t>Capital Adequacy Purposes (as a percent)</t>
        </is>
      </c>
      <c r="B28" s="4" t="inlineStr">
        <is>
          <t>6.00%</t>
        </is>
      </c>
      <c r="C28" s="4" t="inlineStr">
        <is>
          <t>6.00%</t>
        </is>
      </c>
    </row>
    <row r="29">
      <c r="A29" s="4" t="inlineStr">
        <is>
          <t>Capital Adequacy Purposes with Capital Buffer (as a percent)</t>
        </is>
      </c>
      <c r="B29" s="4" t="inlineStr">
        <is>
          <t>8.50%</t>
        </is>
      </c>
      <c r="C29" s="4" t="inlineStr">
        <is>
          <t>8.50%</t>
        </is>
      </c>
    </row>
    <row r="30">
      <c r="A30" s="4" t="inlineStr">
        <is>
          <t>To be Well Capitalized Under Prompt Corrective Action (as a percent)</t>
        </is>
      </c>
      <c r="B30" s="4" t="inlineStr">
        <is>
          <t>8.00%</t>
        </is>
      </c>
      <c r="C30" s="4" t="inlineStr">
        <is>
          <t>8.00%</t>
        </is>
      </c>
    </row>
    <row r="31">
      <c r="A31" s="3" t="inlineStr">
        <is>
          <t>Total, Amount</t>
        </is>
      </c>
    </row>
    <row r="32">
      <c r="A32" s="4" t="inlineStr">
        <is>
          <t>Actual</t>
        </is>
      </c>
      <c r="B32" s="7" t="n">
        <v>189835</v>
      </c>
      <c r="C32" s="7" t="n">
        <v>150776</v>
      </c>
    </row>
    <row r="33">
      <c r="A33" s="4" t="inlineStr">
        <is>
          <t>Capital Adequacy Purposes</t>
        </is>
      </c>
      <c r="B33" s="5" t="n">
        <v>91561</v>
      </c>
      <c r="C33" s="5" t="n">
        <v>87066</v>
      </c>
    </row>
    <row r="34">
      <c r="A34" s="4" t="inlineStr">
        <is>
          <t>Capital Adequacy Purposes with Capital Buffer</t>
        </is>
      </c>
      <c r="B34" s="5" t="n">
        <v>120173</v>
      </c>
      <c r="C34" s="5" t="n">
        <v>114274</v>
      </c>
    </row>
    <row r="35">
      <c r="A35" s="4" t="inlineStr">
        <is>
          <t>To be Well Capitalized Under Prompt Corrective Action</t>
        </is>
      </c>
      <c r="B35" s="7" t="n">
        <v>114451</v>
      </c>
      <c r="C35" s="7" t="n">
        <v>108832</v>
      </c>
    </row>
    <row r="36">
      <c r="A36" s="3" t="inlineStr">
        <is>
          <t>Total, Ratio</t>
        </is>
      </c>
    </row>
    <row r="37">
      <c r="A37" s="4" t="inlineStr">
        <is>
          <t>Actual (as a percent)</t>
        </is>
      </c>
      <c r="B37" s="4" t="inlineStr">
        <is>
          <t>16.59%</t>
        </is>
      </c>
      <c r="C37" s="4" t="inlineStr">
        <is>
          <t>13.85%</t>
        </is>
      </c>
    </row>
    <row r="38">
      <c r="A38" s="4" t="inlineStr">
        <is>
          <t>Capital Adequacy Purposes (as a percent)</t>
        </is>
      </c>
      <c r="B38" s="4" t="inlineStr">
        <is>
          <t>8.00%</t>
        </is>
      </c>
      <c r="C38" s="4" t="inlineStr">
        <is>
          <t>8.00%</t>
        </is>
      </c>
    </row>
    <row r="39">
      <c r="A39" s="4" t="inlineStr">
        <is>
          <t>Capital Adequacy Purposes with Capital Buffer (as a percent)</t>
        </is>
      </c>
      <c r="B39" s="4" t="inlineStr">
        <is>
          <t>10.50%</t>
        </is>
      </c>
      <c r="C39" s="4" t="inlineStr">
        <is>
          <t>10.50%</t>
        </is>
      </c>
    </row>
    <row r="40">
      <c r="A40" s="4" t="inlineStr">
        <is>
          <t>To be Well Capitalized Under Prompt Corrective Action (as a percent)</t>
        </is>
      </c>
      <c r="B40" s="4" t="inlineStr">
        <is>
          <t>10.00%</t>
        </is>
      </c>
      <c r="C40" s="4" t="inlineStr">
        <is>
          <t>10.00%</t>
        </is>
      </c>
    </row>
    <row r="41">
      <c r="A41" s="4" t="inlineStr">
        <is>
          <t>Pioneer Commercial Bank</t>
        </is>
      </c>
    </row>
    <row r="42">
      <c r="A42" s="3" t="inlineStr">
        <is>
          <t>Tier 1 (leverage) capital, Amount</t>
        </is>
      </c>
    </row>
    <row r="43">
      <c r="A43" s="4" t="inlineStr">
        <is>
          <t>Actual</t>
        </is>
      </c>
      <c r="B43" s="7" t="n">
        <v>27144</v>
      </c>
      <c r="C43" s="7" t="n">
        <v>24502</v>
      </c>
    </row>
    <row r="44">
      <c r="A44" s="4" t="inlineStr">
        <is>
          <t>Capital Adequacy Purposes</t>
        </is>
      </c>
      <c r="B44" s="5" t="n">
        <v>13388</v>
      </c>
      <c r="C44" s="5" t="n">
        <v>12826</v>
      </c>
    </row>
    <row r="45">
      <c r="A45" s="4" t="inlineStr">
        <is>
          <t>To be Well Capitalized Under Prompt Corrective Action</t>
        </is>
      </c>
      <c r="B45" s="7" t="n">
        <v>16736</v>
      </c>
      <c r="C45" s="7" t="n">
        <v>16032</v>
      </c>
    </row>
    <row r="46">
      <c r="A46" s="3" t="inlineStr">
        <is>
          <t>Tier 1 (leverage) capital, Ratio</t>
        </is>
      </c>
    </row>
    <row r="47">
      <c r="A47" s="4" t="inlineStr">
        <is>
          <t>Actual (as a percent)</t>
        </is>
      </c>
      <c r="B47" s="4" t="inlineStr">
        <is>
          <t>8.11%</t>
        </is>
      </c>
      <c r="C47" s="4" t="inlineStr">
        <is>
          <t>7.64%</t>
        </is>
      </c>
    </row>
    <row r="48">
      <c r="A48" s="4" t="inlineStr">
        <is>
          <t>Capital Adequacy Purposes (as a percent)</t>
        </is>
      </c>
      <c r="B48" s="4" t="inlineStr">
        <is>
          <t>4.00%</t>
        </is>
      </c>
      <c r="C48" s="4" t="inlineStr">
        <is>
          <t>4.00%</t>
        </is>
      </c>
    </row>
    <row r="49">
      <c r="A49" s="4" t="inlineStr">
        <is>
          <t>To be Well Capitalized Under Prompt Corrective Action (as a percent)</t>
        </is>
      </c>
      <c r="B49" s="4" t="inlineStr">
        <is>
          <t>5.00%</t>
        </is>
      </c>
      <c r="C49" s="4" t="inlineStr">
        <is>
          <t>5.00%</t>
        </is>
      </c>
    </row>
    <row r="50">
      <c r="A50" s="3" t="inlineStr">
        <is>
          <t>Common Tier 1, Amount</t>
        </is>
      </c>
    </row>
    <row r="51">
      <c r="A51" s="4" t="inlineStr">
        <is>
          <t>Actual</t>
        </is>
      </c>
      <c r="B51" s="7" t="n">
        <v>27144</v>
      </c>
      <c r="C51" s="7" t="n">
        <v>24502</v>
      </c>
    </row>
    <row r="52">
      <c r="A52" s="4" t="inlineStr">
        <is>
          <t>Capital Adequacy Purposes</t>
        </is>
      </c>
      <c r="B52" s="5" t="n">
        <v>2661</v>
      </c>
      <c r="C52" s="5" t="n">
        <v>2610</v>
      </c>
    </row>
    <row r="53">
      <c r="A53" s="4" t="inlineStr">
        <is>
          <t>Capital Adequacy Purposes with Capital Buffer</t>
        </is>
      </c>
      <c r="B53" s="5" t="n">
        <v>4139</v>
      </c>
      <c r="C53" s="5" t="n">
        <v>4059</v>
      </c>
    </row>
    <row r="54">
      <c r="A54" s="4" t="inlineStr">
        <is>
          <t>To be Well Capitalized Under Prompt Corrective Action</t>
        </is>
      </c>
      <c r="B54" s="7" t="n">
        <v>3843</v>
      </c>
      <c r="C54" s="7" t="n">
        <v>3769</v>
      </c>
    </row>
    <row r="55">
      <c r="A55" s="3" t="inlineStr">
        <is>
          <t>Common Tier 1, Ratio</t>
        </is>
      </c>
    </row>
    <row r="56">
      <c r="A56" s="4" t="inlineStr">
        <is>
          <t>Actual (as a percent)</t>
        </is>
      </c>
      <c r="B56" s="4" t="inlineStr">
        <is>
          <t>45.91%</t>
        </is>
      </c>
      <c r="C56" s="4" t="inlineStr">
        <is>
          <t>42.25%</t>
        </is>
      </c>
    </row>
    <row r="57">
      <c r="A57" s="4" t="inlineStr">
        <is>
          <t>Capital Adequacy Purposes (as a percent)</t>
        </is>
      </c>
      <c r="B57" s="4" t="inlineStr">
        <is>
          <t>4.50%</t>
        </is>
      </c>
      <c r="C57" s="4" t="inlineStr">
        <is>
          <t>4.50%</t>
        </is>
      </c>
    </row>
    <row r="58">
      <c r="A58" s="4" t="inlineStr">
        <is>
          <t>Capital Adequacy Purposes with Capital Buffer (as a percent)</t>
        </is>
      </c>
      <c r="B58" s="4" t="inlineStr">
        <is>
          <t>7.00%</t>
        </is>
      </c>
      <c r="C58" s="4" t="inlineStr">
        <is>
          <t>7.00%</t>
        </is>
      </c>
    </row>
    <row r="59">
      <c r="A59" s="4" t="inlineStr">
        <is>
          <t>To be Well Capitalized Under Prompt Corrective Action (as a percent)</t>
        </is>
      </c>
      <c r="B59" s="4" t="inlineStr">
        <is>
          <t>6.50%</t>
        </is>
      </c>
      <c r="C59" s="4" t="inlineStr">
        <is>
          <t>6.50%</t>
        </is>
      </c>
    </row>
    <row r="60">
      <c r="A60" s="3" t="inlineStr">
        <is>
          <t>Tier 1 capital, Amount</t>
        </is>
      </c>
    </row>
    <row r="61">
      <c r="A61" s="4" t="inlineStr">
        <is>
          <t>Actual</t>
        </is>
      </c>
      <c r="B61" s="7" t="n">
        <v>27144</v>
      </c>
      <c r="C61" s="7" t="n">
        <v>24502</v>
      </c>
    </row>
    <row r="62">
      <c r="A62" s="4" t="inlineStr">
        <is>
          <t>Capital Adequacy Purposes</t>
        </is>
      </c>
      <c r="B62" s="5" t="n">
        <v>3548</v>
      </c>
      <c r="C62" s="5" t="n">
        <v>3480</v>
      </c>
    </row>
    <row r="63">
      <c r="A63" s="4" t="inlineStr">
        <is>
          <t>Capital Adequacy Purposes with Capital Buffer</t>
        </is>
      </c>
      <c r="B63" s="5" t="n">
        <v>5026</v>
      </c>
      <c r="C63" s="5" t="n">
        <v>4929</v>
      </c>
    </row>
    <row r="64">
      <c r="A64" s="4" t="inlineStr">
        <is>
          <t>To be Well Capitalized Under Prompt Corrective Action</t>
        </is>
      </c>
      <c r="B64" s="7" t="n">
        <v>4730</v>
      </c>
      <c r="C64" s="7" t="n">
        <v>4639</v>
      </c>
    </row>
    <row r="65">
      <c r="A65" s="3" t="inlineStr">
        <is>
          <t>Tier 1 capital, Ratio</t>
        </is>
      </c>
    </row>
    <row r="66">
      <c r="A66" s="4" t="inlineStr">
        <is>
          <t>Actual (as a percent)</t>
        </is>
      </c>
      <c r="B66" s="4" t="inlineStr">
        <is>
          <t>45.91%</t>
        </is>
      </c>
      <c r="C66" s="4" t="inlineStr">
        <is>
          <t>42.25%</t>
        </is>
      </c>
    </row>
    <row r="67">
      <c r="A67" s="4" t="inlineStr">
        <is>
          <t>Capital Adequacy Purposes (as a percent)</t>
        </is>
      </c>
      <c r="B67" s="4" t="inlineStr">
        <is>
          <t>6.00%</t>
        </is>
      </c>
      <c r="C67" s="4" t="inlineStr">
        <is>
          <t>6.00%</t>
        </is>
      </c>
    </row>
    <row r="68">
      <c r="A68" s="4" t="inlineStr">
        <is>
          <t>Capital Adequacy Purposes with Capital Buffer (as a percent)</t>
        </is>
      </c>
      <c r="B68" s="4" t="inlineStr">
        <is>
          <t>8.50%</t>
        </is>
      </c>
      <c r="C68" s="4" t="inlineStr">
        <is>
          <t>8.50%</t>
        </is>
      </c>
    </row>
    <row r="69">
      <c r="A69" s="4" t="inlineStr">
        <is>
          <t>To be Well Capitalized Under Prompt Corrective Action (as a percent)</t>
        </is>
      </c>
      <c r="B69" s="4" t="inlineStr">
        <is>
          <t>8.00%</t>
        </is>
      </c>
      <c r="C69" s="4" t="inlineStr">
        <is>
          <t>8.00%</t>
        </is>
      </c>
    </row>
    <row r="70">
      <c r="A70" s="3" t="inlineStr">
        <is>
          <t>Total, Amount</t>
        </is>
      </c>
    </row>
    <row r="71">
      <c r="A71" s="4" t="inlineStr">
        <is>
          <t>Actual</t>
        </is>
      </c>
      <c r="B71" s="7" t="n">
        <v>27144</v>
      </c>
      <c r="C71" s="7" t="n">
        <v>24502</v>
      </c>
    </row>
    <row r="72">
      <c r="A72" s="4" t="inlineStr">
        <is>
          <t>Capital Adequacy Purposes</t>
        </is>
      </c>
      <c r="B72" s="5" t="n">
        <v>4730</v>
      </c>
      <c r="C72" s="5" t="n">
        <v>4639</v>
      </c>
    </row>
    <row r="73">
      <c r="A73" s="4" t="inlineStr">
        <is>
          <t>Capital Adequacy Purposes with Capital Buffer</t>
        </is>
      </c>
      <c r="B73" s="5" t="n">
        <v>6209</v>
      </c>
      <c r="C73" s="5" t="n">
        <v>6089</v>
      </c>
    </row>
    <row r="74">
      <c r="A74" s="4" t="inlineStr">
        <is>
          <t>To be Well Capitalized Under Prompt Corrective Action</t>
        </is>
      </c>
      <c r="B74" s="7" t="n">
        <v>5913</v>
      </c>
      <c r="C74" s="7" t="n">
        <v>5799</v>
      </c>
    </row>
    <row r="75">
      <c r="A75" s="3" t="inlineStr">
        <is>
          <t>Total, Ratio</t>
        </is>
      </c>
    </row>
    <row r="76">
      <c r="A76" s="4" t="inlineStr">
        <is>
          <t>Actual (as a percent)</t>
        </is>
      </c>
      <c r="B76" s="4" t="inlineStr">
        <is>
          <t>45.91%</t>
        </is>
      </c>
      <c r="C76" s="4" t="inlineStr">
        <is>
          <t>42.25%</t>
        </is>
      </c>
    </row>
    <row r="77">
      <c r="A77" s="4" t="inlineStr">
        <is>
          <t>Capital Adequacy Purposes (as a percent)</t>
        </is>
      </c>
      <c r="B77" s="4" t="inlineStr">
        <is>
          <t>8.00%</t>
        </is>
      </c>
      <c r="C77" s="4" t="inlineStr">
        <is>
          <t>8.00%</t>
        </is>
      </c>
    </row>
    <row r="78">
      <c r="A78" s="4" t="inlineStr">
        <is>
          <t>Capital Adequacy Purposes with Capital Buffer (as a percent)</t>
        </is>
      </c>
      <c r="B78" s="4" t="inlineStr">
        <is>
          <t>10.50%</t>
        </is>
      </c>
      <c r="C78" s="4" t="inlineStr">
        <is>
          <t>10.50%</t>
        </is>
      </c>
    </row>
    <row r="79">
      <c r="A79" s="4" t="inlineStr">
        <is>
          <t>To be Well Capitalized Under Prompt Corrective Action (as a percent)</t>
        </is>
      </c>
      <c r="B79" s="4" t="inlineStr">
        <is>
          <t>10.00%</t>
        </is>
      </c>
      <c r="C79" s="4" t="inlineStr">
        <is>
          <t>1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 RECOGNITION (Details) - USD ($) $ in Thousands</t>
        </is>
      </c>
      <c r="B1" s="2" t="inlineStr">
        <is>
          <t>Jul. 01, 2019</t>
        </is>
      </c>
      <c r="C1" s="2" t="inlineStr">
        <is>
          <t>Jun. 30, 2020</t>
        </is>
      </c>
      <c r="D1" s="2" t="inlineStr">
        <is>
          <t>Jun. 30, 2019</t>
        </is>
      </c>
    </row>
    <row r="2">
      <c r="A2" s="3" t="inlineStr">
        <is>
          <t>Non-interest Income</t>
        </is>
      </c>
    </row>
    <row r="3">
      <c r="A3" s="4" t="inlineStr">
        <is>
          <t>Non-interest income in scope of "ASC" Topic 606</t>
        </is>
      </c>
      <c r="C3" s="7" t="n">
        <v>12550</v>
      </c>
      <c r="D3" s="7" t="n">
        <v>12890</v>
      </c>
    </row>
    <row r="4">
      <c r="A4" s="4" t="inlineStr">
        <is>
          <t>Non-interest income out of scope of "ASC" Topic 606</t>
        </is>
      </c>
      <c r="C4" s="5" t="n">
        <v>3132</v>
      </c>
      <c r="D4" s="5" t="n">
        <v>1517</v>
      </c>
    </row>
    <row r="5">
      <c r="A5" s="4" t="inlineStr">
        <is>
          <t>Total noninterest income</t>
        </is>
      </c>
      <c r="C5" s="5" t="n">
        <v>15682</v>
      </c>
      <c r="D5" s="5" t="n">
        <v>14407</v>
      </c>
    </row>
    <row r="6">
      <c r="A6" s="4" t="inlineStr">
        <is>
          <t>Insurance revenues</t>
        </is>
      </c>
    </row>
    <row r="7">
      <c r="A7" s="3" t="inlineStr">
        <is>
          <t>Non-interest Income</t>
        </is>
      </c>
    </row>
    <row r="8">
      <c r="A8" s="4" t="inlineStr">
        <is>
          <t>Non-interest income in scope of "ASC" Topic 606</t>
        </is>
      </c>
      <c r="C8" s="5" t="n">
        <v>3727</v>
      </c>
      <c r="D8" s="5" t="n">
        <v>3545</v>
      </c>
    </row>
    <row r="9">
      <c r="A9" s="4" t="inlineStr">
        <is>
          <t>Wealth Management Services</t>
        </is>
      </c>
    </row>
    <row r="10">
      <c r="A10" s="3" t="inlineStr">
        <is>
          <t>Non-interest Income</t>
        </is>
      </c>
    </row>
    <row r="11">
      <c r="A11" s="4" t="inlineStr">
        <is>
          <t>Non-interest income in scope of "ASC" Topic 606</t>
        </is>
      </c>
      <c r="C11" s="5" t="n">
        <v>2750</v>
      </c>
      <c r="D11" s="5" t="n">
        <v>2912</v>
      </c>
    </row>
    <row r="12">
      <c r="A12" s="4" t="inlineStr">
        <is>
          <t>Service charges on deposit accounts</t>
        </is>
      </c>
    </row>
    <row r="13">
      <c r="A13" s="3" t="inlineStr">
        <is>
          <t>Non-interest Income</t>
        </is>
      </c>
    </row>
    <row r="14">
      <c r="A14" s="4" t="inlineStr">
        <is>
          <t>Non-interest income in scope of "ASC" Topic 606</t>
        </is>
      </c>
      <c r="C14" s="5" t="n">
        <v>3095</v>
      </c>
      <c r="D14" s="5" t="n">
        <v>3351</v>
      </c>
    </row>
    <row r="15">
      <c r="A15" s="4" t="inlineStr">
        <is>
          <t>Card services income</t>
        </is>
      </c>
    </row>
    <row r="16">
      <c r="A16" s="3" t="inlineStr">
        <is>
          <t>Non-interest Income</t>
        </is>
      </c>
    </row>
    <row r="17">
      <c r="A17" s="4" t="inlineStr">
        <is>
          <t>Non-interest income in scope of "ASC" Topic 606</t>
        </is>
      </c>
      <c r="C17" s="5" t="n">
        <v>2779</v>
      </c>
      <c r="D17" s="5" t="n">
        <v>2739</v>
      </c>
    </row>
    <row r="18">
      <c r="A18" s="4" t="inlineStr">
        <is>
          <t>Other</t>
        </is>
      </c>
    </row>
    <row r="19">
      <c r="A19" s="3" t="inlineStr">
        <is>
          <t>Non-interest Income</t>
        </is>
      </c>
    </row>
    <row r="20">
      <c r="A20" s="4" t="inlineStr">
        <is>
          <t>Non-interest income in scope of "ASC" Topic 606</t>
        </is>
      </c>
      <c r="C20" s="5" t="n">
        <v>199</v>
      </c>
      <c r="D20" s="7" t="n">
        <v>343</v>
      </c>
    </row>
    <row r="21">
      <c r="A21" s="4" t="inlineStr">
        <is>
          <t>ASU 2014-09</t>
        </is>
      </c>
    </row>
    <row r="22">
      <c r="A22" s="3" t="inlineStr">
        <is>
          <t>Non-interest Income</t>
        </is>
      </c>
    </row>
    <row r="23">
      <c r="A23" s="4" t="inlineStr">
        <is>
          <t>Cumulative effect of change in accounting principle</t>
        </is>
      </c>
      <c r="C23" s="5" t="n">
        <v>291</v>
      </c>
    </row>
    <row r="24">
      <c r="A24" s="4" t="inlineStr">
        <is>
          <t>Retained Earnings | ASU 2014-09</t>
        </is>
      </c>
    </row>
    <row r="25">
      <c r="A25" s="3" t="inlineStr">
        <is>
          <t>Non-interest Income</t>
        </is>
      </c>
    </row>
    <row r="26">
      <c r="A26" s="4" t="inlineStr">
        <is>
          <t>Cumulative effect of change in accounting principle</t>
        </is>
      </c>
      <c r="B26" s="7" t="n">
        <v>291</v>
      </c>
      <c r="C26" s="7" t="n">
        <v>29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 in Thousands</t>
        </is>
      </c>
      <c r="B1" s="2" t="inlineStr">
        <is>
          <t>12 Months Ended</t>
        </is>
      </c>
    </row>
    <row r="2">
      <c r="B2" s="2" t="inlineStr">
        <is>
          <t>Jun. 30, 2020</t>
        </is>
      </c>
      <c r="C2" s="2" t="inlineStr">
        <is>
          <t>Jun. 30, 2019</t>
        </is>
      </c>
    </row>
    <row r="3">
      <c r="A3" s="3" t="inlineStr">
        <is>
          <t>EARNINGS (LOSS) PER SHARE</t>
        </is>
      </c>
    </row>
    <row r="4">
      <c r="A4" s="4" t="inlineStr">
        <is>
          <t>Net loss applicable to common stock</t>
        </is>
      </c>
      <c r="B4" s="7" t="n">
        <v>-6509</v>
      </c>
      <c r="C4" s="7" t="n">
        <v>19016</v>
      </c>
    </row>
    <row r="5">
      <c r="A5" s="4" t="inlineStr">
        <is>
          <t>Average number of common shares outstanding</t>
        </is>
      </c>
      <c r="B5" s="5" t="n">
        <v>25977679</v>
      </c>
    </row>
    <row r="6">
      <c r="A6" s="4" t="inlineStr">
        <is>
          <t>Less: Average unallocated ESOP shares</t>
        </is>
      </c>
      <c r="B6" s="5" t="n">
        <v>964227</v>
      </c>
    </row>
    <row r="7">
      <c r="A7" s="4" t="inlineStr">
        <is>
          <t>Average number of common shares outstanding used to calculate basic and diluted earnings per common share</t>
        </is>
      </c>
      <c r="B7" s="5" t="n">
        <v>25013452</v>
      </c>
    </row>
    <row r="8">
      <c r="A8" s="3" t="inlineStr">
        <is>
          <t>Loss per common share:</t>
        </is>
      </c>
    </row>
    <row r="9">
      <c r="A9" s="4" t="inlineStr">
        <is>
          <t>Basic</t>
        </is>
      </c>
      <c r="B9" s="8" t="n">
        <v>-0.26</v>
      </c>
    </row>
    <row r="10">
      <c r="A10" s="4" t="inlineStr">
        <is>
          <t>Diluted</t>
        </is>
      </c>
      <c r="B10" s="8" t="n">
        <v>-0.26</v>
      </c>
    </row>
    <row r="11">
      <c r="A11" s="4" t="inlineStr">
        <is>
          <t>Potential dilutive equivalents</t>
        </is>
      </c>
      <c r="B11" s="5" t="n">
        <v>0</v>
      </c>
    </row>
    <row r="12">
      <c r="A12" s="4" t="inlineStr">
        <is>
          <t>Common stock, outstanding shares</t>
        </is>
      </c>
      <c r="B12" s="5" t="n">
        <v>25977679</v>
      </c>
      <c r="C12"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IONEER BANCORP, INC. - Statement of Financial Condition (Details) - USD ($) $ in Thousands</t>
        </is>
      </c>
      <c r="B1" s="2" t="inlineStr">
        <is>
          <t>Jun. 30, 2020</t>
        </is>
      </c>
      <c r="C1" s="2" t="inlineStr">
        <is>
          <t>Jun. 30, 2019</t>
        </is>
      </c>
      <c r="D1" s="2" t="inlineStr">
        <is>
          <t>Jun. 30, 2018</t>
        </is>
      </c>
    </row>
    <row r="2">
      <c r="A2" s="3" t="inlineStr">
        <is>
          <t>ASSETS</t>
        </is>
      </c>
    </row>
    <row r="3">
      <c r="A3" s="4" t="inlineStr">
        <is>
          <t>Cash and cash equivalents</t>
        </is>
      </c>
      <c r="B3" s="7" t="n">
        <v>156903</v>
      </c>
      <c r="C3" s="7" t="n">
        <v>230109</v>
      </c>
    </row>
    <row r="4">
      <c r="A4" s="4" t="inlineStr">
        <is>
          <t>Loan receivable</t>
        </is>
      </c>
      <c r="B4" s="5" t="n">
        <v>1148399</v>
      </c>
      <c r="C4" s="5" t="n">
        <v>1053938</v>
      </c>
    </row>
    <row r="5">
      <c r="A5" s="4" t="inlineStr">
        <is>
          <t>Other assets</t>
        </is>
      </c>
      <c r="B5" s="5" t="n">
        <v>57956</v>
      </c>
      <c r="C5" s="5" t="n">
        <v>22062</v>
      </c>
    </row>
    <row r="6">
      <c r="A6" s="4" t="inlineStr">
        <is>
          <t>Total assets</t>
        </is>
      </c>
      <c r="B6" s="5" t="n">
        <v>1526412</v>
      </c>
      <c r="C6" s="5" t="n">
        <v>1479992</v>
      </c>
    </row>
    <row r="7">
      <c r="A7" s="3" t="inlineStr">
        <is>
          <t>LIABILITIES AND SHAREHOLDERS' EQUITY</t>
        </is>
      </c>
    </row>
    <row r="8">
      <c r="A8" s="4" t="inlineStr">
        <is>
          <t>Total liabilities</t>
        </is>
      </c>
      <c r="B8" s="5" t="n">
        <v>1302446</v>
      </c>
      <c r="C8" s="5" t="n">
        <v>1345027</v>
      </c>
    </row>
    <row r="9">
      <c r="A9" s="4" t="inlineStr">
        <is>
          <t>Total shareholders' equity</t>
        </is>
      </c>
      <c r="B9" s="5" t="n">
        <v>223966</v>
      </c>
      <c r="C9" s="5" t="n">
        <v>134965</v>
      </c>
      <c r="D9" s="7" t="n">
        <v>118063</v>
      </c>
    </row>
    <row r="10">
      <c r="A10" s="4" t="inlineStr">
        <is>
          <t>Total liabilities and shareholders' equity</t>
        </is>
      </c>
      <c r="B10" s="5" t="n">
        <v>1526412</v>
      </c>
      <c r="C10" s="7" t="n">
        <v>1479992</v>
      </c>
    </row>
    <row r="11">
      <c r="A11" s="4" t="inlineStr">
        <is>
          <t>Pioneer Bancorp, Inc.</t>
        </is>
      </c>
    </row>
    <row r="12">
      <c r="A12" s="3" t="inlineStr">
        <is>
          <t>ASSETS</t>
        </is>
      </c>
    </row>
    <row r="13">
      <c r="A13" s="4" t="inlineStr">
        <is>
          <t>Cash and cash equivalents</t>
        </is>
      </c>
      <c r="B13" s="5" t="n">
        <v>41681</v>
      </c>
    </row>
    <row r="14">
      <c r="A14" s="4" t="inlineStr">
        <is>
          <t>Investment in subsidiaries</t>
        </is>
      </c>
      <c r="B14" s="5" t="n">
        <v>167506</v>
      </c>
    </row>
    <row r="15">
      <c r="A15" s="4" t="inlineStr">
        <is>
          <t>Loan receivable</t>
        </is>
      </c>
      <c r="B15" s="5" t="n">
        <v>12863</v>
      </c>
    </row>
    <row r="16">
      <c r="A16" s="4" t="inlineStr">
        <is>
          <t>Other assets</t>
        </is>
      </c>
      <c r="B16" s="5" t="n">
        <v>1952</v>
      </c>
    </row>
    <row r="17">
      <c r="A17" s="4" t="inlineStr">
        <is>
          <t>Total assets</t>
        </is>
      </c>
      <c r="B17" s="5" t="n">
        <v>224002</v>
      </c>
    </row>
    <row r="18">
      <c r="A18" s="3" t="inlineStr">
        <is>
          <t>LIABILITIES AND SHAREHOLDERS' EQUITY</t>
        </is>
      </c>
    </row>
    <row r="19">
      <c r="A19" s="4" t="inlineStr">
        <is>
          <t>Total liabilities</t>
        </is>
      </c>
      <c r="B19" s="5" t="n">
        <v>36</v>
      </c>
    </row>
    <row r="20">
      <c r="A20" s="4" t="inlineStr">
        <is>
          <t>Total shareholders' equity</t>
        </is>
      </c>
      <c r="B20" s="5" t="n">
        <v>223966</v>
      </c>
    </row>
    <row r="21">
      <c r="A21" s="4" t="inlineStr">
        <is>
          <t>Total liabilities and shareholders' equity</t>
        </is>
      </c>
      <c r="B21" s="7" t="n">
        <v>2240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IONEER BANCORP, INC. - Statement of Operations (Details) - USD ($) $ in Thousands</t>
        </is>
      </c>
      <c r="B1" s="2" t="inlineStr">
        <is>
          <t>12 Months Ended</t>
        </is>
      </c>
    </row>
    <row r="2">
      <c r="B2" s="2" t="inlineStr">
        <is>
          <t>Jun. 30, 2020</t>
        </is>
      </c>
      <c r="C2" s="2" t="inlineStr">
        <is>
          <t>Jun. 30, 2019</t>
        </is>
      </c>
    </row>
    <row r="3">
      <c r="A3" s="3" t="inlineStr">
        <is>
          <t>OPERATING EXPENSES:</t>
        </is>
      </c>
    </row>
    <row r="4">
      <c r="A4" s="4" t="inlineStr">
        <is>
          <t>Contribution to Pioneer Bank Charitable Foundation</t>
        </is>
      </c>
      <c r="B4" s="7" t="n">
        <v>5446</v>
      </c>
    </row>
    <row r="5">
      <c r="A5" s="4" t="inlineStr">
        <is>
          <t>Other</t>
        </is>
      </c>
      <c r="B5" s="5" t="n">
        <v>4830</v>
      </c>
      <c r="C5" s="7" t="n">
        <v>4407</v>
      </c>
    </row>
    <row r="6">
      <c r="A6" s="4" t="inlineStr">
        <is>
          <t>Loss before tax benefit and equity in undistributed net loss of subsidiaries</t>
        </is>
      </c>
      <c r="B6" s="5" t="n">
        <v>-9805</v>
      </c>
      <c r="C6" s="5" t="n">
        <v>23846</v>
      </c>
    </row>
    <row r="7">
      <c r="A7" s="4" t="inlineStr">
        <is>
          <t>Income tax (benefit)</t>
        </is>
      </c>
      <c r="B7" s="5" t="n">
        <v>-3296</v>
      </c>
      <c r="C7" s="5" t="n">
        <v>4830</v>
      </c>
    </row>
    <row r="8">
      <c r="A8" s="4" t="inlineStr">
        <is>
          <t>Net loss</t>
        </is>
      </c>
      <c r="B8" s="5" t="n">
        <v>-6509</v>
      </c>
      <c r="C8" s="7" t="n">
        <v>19016</v>
      </c>
    </row>
    <row r="9">
      <c r="A9" s="4" t="inlineStr">
        <is>
          <t>Pioneer Bancorp, Inc.</t>
        </is>
      </c>
    </row>
    <row r="10">
      <c r="A10" s="3" t="inlineStr">
        <is>
          <t>INCOME</t>
        </is>
      </c>
    </row>
    <row r="11">
      <c r="A11" s="4" t="inlineStr">
        <is>
          <t>Interest-earning assets</t>
        </is>
      </c>
      <c r="B11" s="5" t="n">
        <v>682</v>
      </c>
    </row>
    <row r="12">
      <c r="A12" s="4" t="inlineStr">
        <is>
          <t>Total income</t>
        </is>
      </c>
      <c r="B12" s="5" t="n">
        <v>682</v>
      </c>
    </row>
    <row r="13">
      <c r="A13" s="3" t="inlineStr">
        <is>
          <t>OPERATING EXPENSES:</t>
        </is>
      </c>
    </row>
    <row r="14">
      <c r="A14" s="4" t="inlineStr">
        <is>
          <t>Contribution to Pioneer Bank Charitable Foundation</t>
        </is>
      </c>
      <c r="B14" s="5" t="n">
        <v>5446</v>
      </c>
    </row>
    <row r="15">
      <c r="A15" s="4" t="inlineStr">
        <is>
          <t>Other</t>
        </is>
      </c>
      <c r="B15" s="5" t="n">
        <v>81</v>
      </c>
    </row>
    <row r="16">
      <c r="A16" s="4" t="inlineStr">
        <is>
          <t>Operating Expenses, Total</t>
        </is>
      </c>
      <c r="B16" s="5" t="n">
        <v>5527</v>
      </c>
    </row>
    <row r="17">
      <c r="A17" s="4" t="inlineStr">
        <is>
          <t>Loss before tax benefit and equity in undistributed net loss of subsidiaries</t>
        </is>
      </c>
      <c r="B17" s="5" t="n">
        <v>-4845</v>
      </c>
    </row>
    <row r="18">
      <c r="A18" s="4" t="inlineStr">
        <is>
          <t>Income tax (benefit)</t>
        </is>
      </c>
      <c r="B18" s="5" t="n">
        <v>-1583</v>
      </c>
    </row>
    <row r="19">
      <c r="A19" s="4" t="inlineStr">
        <is>
          <t>Loss before equity in undistributed net loss of subsidiaries</t>
        </is>
      </c>
      <c r="B19" s="5" t="n">
        <v>-3262</v>
      </c>
    </row>
    <row r="20">
      <c r="A20" s="4" t="inlineStr">
        <is>
          <t>Equity in undistributed net loss of subsidiaries</t>
        </is>
      </c>
      <c r="B20" s="5" t="n">
        <v>-3247</v>
      </c>
    </row>
    <row r="21">
      <c r="A21" s="4" t="inlineStr">
        <is>
          <t>Net loss</t>
        </is>
      </c>
      <c r="B21" s="7" t="n">
        <v>-650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IONEER BANCORP, INC. - Statement of Cash Flow (Details) - USD ($) $ in Thousands</t>
        </is>
      </c>
      <c r="B1" s="2" t="inlineStr">
        <is>
          <t>12 Months Ended</t>
        </is>
      </c>
    </row>
    <row r="2">
      <c r="B2" s="2" t="inlineStr">
        <is>
          <t>Jun. 30, 2020</t>
        </is>
      </c>
      <c r="C2" s="2" t="inlineStr">
        <is>
          <t>Jun. 30, 2019</t>
        </is>
      </c>
    </row>
    <row r="3">
      <c r="A3" s="3" t="inlineStr">
        <is>
          <t>Cash flow from operating activities:</t>
        </is>
      </c>
    </row>
    <row r="4">
      <c r="A4" s="4" t="inlineStr">
        <is>
          <t>Net Loss</t>
        </is>
      </c>
      <c r="B4" s="7" t="n">
        <v>-6509</v>
      </c>
      <c r="C4" s="7" t="n">
        <v>19016</v>
      </c>
    </row>
    <row r="5">
      <c r="A5" s="3" t="inlineStr">
        <is>
          <t>Adjustments to reconcile net loss to cash provided by operating activities:</t>
        </is>
      </c>
    </row>
    <row r="6">
      <c r="A6" s="4" t="inlineStr">
        <is>
          <t>Stock contribution to Pioneer Bank Charitable Foundation</t>
        </is>
      </c>
      <c r="B6" s="5" t="n">
        <v>5196</v>
      </c>
    </row>
    <row r="7">
      <c r="A7" s="4" t="inlineStr">
        <is>
          <t>Increase in other assets</t>
        </is>
      </c>
      <c r="B7" s="5" t="n">
        <v>-28152</v>
      </c>
      <c r="C7" s="5" t="n">
        <v>-14186</v>
      </c>
    </row>
    <row r="8">
      <c r="A8" s="4" t="inlineStr">
        <is>
          <t>Net increase in other liabilities</t>
        </is>
      </c>
      <c r="B8" s="5" t="n">
        <v>688</v>
      </c>
      <c r="C8" s="5" t="n">
        <v>-3434</v>
      </c>
    </row>
    <row r="9">
      <c r="A9" s="4" t="inlineStr">
        <is>
          <t>Net cash provided by operating activities:</t>
        </is>
      </c>
      <c r="B9" s="5" t="n">
        <v>2025</v>
      </c>
      <c r="C9" s="5" t="n">
        <v>6129</v>
      </c>
    </row>
    <row r="10">
      <c r="A10" s="3" t="inlineStr">
        <is>
          <t>Cash flow from investing activities:</t>
        </is>
      </c>
    </row>
    <row r="11">
      <c r="A11" s="4" t="inlineStr">
        <is>
          <t>Net increase in loans receivable</t>
        </is>
      </c>
      <c r="B11" s="5" t="n">
        <v>-117311</v>
      </c>
      <c r="C11" s="5" t="n">
        <v>-70887</v>
      </c>
    </row>
    <row r="12">
      <c r="A12" s="4" t="inlineStr">
        <is>
          <t>Net cash used by investing activities:</t>
        </is>
      </c>
      <c r="B12" s="5" t="n">
        <v>-109474</v>
      </c>
      <c r="C12" s="5" t="n">
        <v>-78018</v>
      </c>
    </row>
    <row r="13">
      <c r="A13" s="3" t="inlineStr">
        <is>
          <t>Cash flow from financing activities:</t>
        </is>
      </c>
    </row>
    <row r="14">
      <c r="A14" s="4" t="inlineStr">
        <is>
          <t>Issuance of common stock</t>
        </is>
      </c>
      <c r="B14" s="5" t="n">
        <v>109055</v>
      </c>
    </row>
    <row r="15">
      <c r="A15" s="4" t="inlineStr">
        <is>
          <t>Net cash provided by financing activities:</t>
        </is>
      </c>
      <c r="B15" s="5" t="n">
        <v>34243</v>
      </c>
      <c r="C15" s="5" t="n">
        <v>181718</v>
      </c>
    </row>
    <row r="16">
      <c r="A16" s="4" t="inlineStr">
        <is>
          <t>Net increase in cash and cash equivalents</t>
        </is>
      </c>
      <c r="B16" s="5" t="n">
        <v>-73206</v>
      </c>
      <c r="C16" s="5" t="n">
        <v>109829</v>
      </c>
    </row>
    <row r="17">
      <c r="A17" s="4" t="inlineStr">
        <is>
          <t>Cash and cash equivalents at beginning of period</t>
        </is>
      </c>
      <c r="B17" s="5" t="n">
        <v>230109</v>
      </c>
      <c r="C17" s="5" t="n">
        <v>120280</v>
      </c>
    </row>
    <row r="18">
      <c r="A18" s="4" t="inlineStr">
        <is>
          <t>Cash and cash equivalents at end of period</t>
        </is>
      </c>
      <c r="B18" s="5" t="n">
        <v>156903</v>
      </c>
      <c r="C18" s="7" t="n">
        <v>230109</v>
      </c>
    </row>
    <row r="19">
      <c r="A19" s="4" t="inlineStr">
        <is>
          <t>Pioneer Bancorp, Inc.</t>
        </is>
      </c>
    </row>
    <row r="20">
      <c r="A20" s="3" t="inlineStr">
        <is>
          <t>Cash flow from operating activities:</t>
        </is>
      </c>
    </row>
    <row r="21">
      <c r="A21" s="4" t="inlineStr">
        <is>
          <t>Net Loss</t>
        </is>
      </c>
      <c r="B21" s="5" t="n">
        <v>-6509</v>
      </c>
    </row>
    <row r="22">
      <c r="A22" s="3" t="inlineStr">
        <is>
          <t>Adjustments to reconcile net loss to cash provided by operating activities:</t>
        </is>
      </c>
    </row>
    <row r="23">
      <c r="A23" s="4" t="inlineStr">
        <is>
          <t>Undistributed loss of subsidiaries</t>
        </is>
      </c>
      <c r="B23" s="5" t="n">
        <v>3247</v>
      </c>
    </row>
    <row r="24">
      <c r="A24" s="4" t="inlineStr">
        <is>
          <t>Stock contribution to Pioneer Bank Charitable Foundation</t>
        </is>
      </c>
      <c r="B24" s="5" t="n">
        <v>5196</v>
      </c>
    </row>
    <row r="25">
      <c r="A25" s="4" t="inlineStr">
        <is>
          <t>Increase in other assets</t>
        </is>
      </c>
      <c r="B25" s="5" t="n">
        <v>-1952</v>
      </c>
    </row>
    <row r="26">
      <c r="A26" s="4" t="inlineStr">
        <is>
          <t>Net increase in other liabilities</t>
        </is>
      </c>
      <c r="B26" s="5" t="n">
        <v>36</v>
      </c>
    </row>
    <row r="27">
      <c r="A27" s="4" t="inlineStr">
        <is>
          <t>Net cash provided by operating activities:</t>
        </is>
      </c>
      <c r="B27" s="5" t="n">
        <v>18</v>
      </c>
    </row>
    <row r="28">
      <c r="A28" s="3" t="inlineStr">
        <is>
          <t>Cash flow from investing activities:</t>
        </is>
      </c>
    </row>
    <row r="29">
      <c r="A29" s="4" t="inlineStr">
        <is>
          <t>Net increase in loans receivable</t>
        </is>
      </c>
      <c r="B29" s="5" t="n">
        <v>-12863</v>
      </c>
    </row>
    <row r="30">
      <c r="A30" s="4" t="inlineStr">
        <is>
          <t>Investment in subsidiary</t>
        </is>
      </c>
      <c r="B30" s="5" t="n">
        <v>-54500</v>
      </c>
    </row>
    <row r="31">
      <c r="A31" s="4" t="inlineStr">
        <is>
          <t>Net cash used by investing activities:</t>
        </is>
      </c>
      <c r="B31" s="5" t="n">
        <v>-67363</v>
      </c>
    </row>
    <row r="32">
      <c r="A32" s="3" t="inlineStr">
        <is>
          <t>Cash flow from financing activities:</t>
        </is>
      </c>
    </row>
    <row r="33">
      <c r="A33" s="4" t="inlineStr">
        <is>
          <t>Issuance of common stock</t>
        </is>
      </c>
      <c r="B33" s="5" t="n">
        <v>109055</v>
      </c>
    </row>
    <row r="34">
      <c r="A34" s="4" t="inlineStr">
        <is>
          <t>Other</t>
        </is>
      </c>
      <c r="B34" s="5" t="n">
        <v>-29</v>
      </c>
    </row>
    <row r="35">
      <c r="A35" s="4" t="inlineStr">
        <is>
          <t>Net cash provided by financing activities:</t>
        </is>
      </c>
      <c r="B35" s="5" t="n">
        <v>109026</v>
      </c>
    </row>
    <row r="36">
      <c r="A36" s="4" t="inlineStr">
        <is>
          <t>Net increase in cash and cash equivalents</t>
        </is>
      </c>
      <c r="B36" s="5" t="n">
        <v>41681</v>
      </c>
    </row>
    <row r="37">
      <c r="A37" s="4" t="inlineStr">
        <is>
          <t>Cash and cash equivalents at end of period</t>
        </is>
      </c>
      <c r="B37" s="7" t="n">
        <v>4168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SUBSEQUENT EVENTS (Details)</t>
        </is>
      </c>
      <c r="B1" s="2" t="inlineStr">
        <is>
          <t>Aug. 31, 2020USD ($)</t>
        </is>
      </c>
    </row>
    <row r="2">
      <c r="A2" s="4" t="inlineStr">
        <is>
          <t>Subsequent Event | AXH Complaint</t>
        </is>
      </c>
    </row>
    <row r="3">
      <c r="A3" s="3" t="inlineStr">
        <is>
          <t>SUBSEQUENT EVENTS</t>
        </is>
      </c>
    </row>
    <row r="4">
      <c r="A4" s="4" t="inlineStr">
        <is>
          <t>Complaint, damages sought</t>
        </is>
      </c>
      <c r="B4" s="7" t="n">
        <v>336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LOANS RECEIVABLE</t>
        </is>
      </c>
      <c r="B1" s="2" t="inlineStr">
        <is>
          <t>12 Months Ended</t>
        </is>
      </c>
    </row>
    <row r="2">
      <c r="B2" s="2" t="inlineStr">
        <is>
          <t>Jun. 30, 2020</t>
        </is>
      </c>
    </row>
    <row r="3">
      <c r="A3" s="3" t="inlineStr">
        <is>
          <t>NET LOANS RECEIVABLE</t>
        </is>
      </c>
    </row>
    <row r="4">
      <c r="A4" s="4" t="inlineStr">
        <is>
          <t>NET LOANS RECEIVABLE</t>
        </is>
      </c>
      <c r="B4" s="4" t="inlineStr">
        <is>
          <t>4. NET LOANS RECEIVABLE
A summary of net loans receivable is as follows (dollars in thousands):
June 30, 2020
June 30, 2019
Commercial:
Real estate
$
450,452
$
414,375
Commercial and industrial
237,223
183,262
Construction
91,805
85,274
Total commercial
779,480
682,911
Residential mortgages
279,960
281,388
Home equity loans and lines
80,345
80,258
Consumer
30,860
21,482
1,170,645
1,066,039
Net deferred loan costs
605
2,398
Allowance for loan losses
(22,851)
(14,499)
Net loans receivable
$
1,148,399
$
1,053,938
The following table presents the activity in the allowance for loan losses by portfolio segment (dollars in thousands):
For the Year Ended June 30, 2020
Residential
Commercial
Mortgages
Home Equity
Consumer
Total
Allowance for loan losses at beginning of period
$
11,057
$
2,360
$
813
$
269
$
14,499
Provisions charged to operations (1)
20,611
1,143
489
347
22,590
Loans charged off (1)
(15,805)
(19)
—
(162)
(15,986)
Recoveries on loans charged off (1)
1,707
—
1
40
1,748
Allowance for loan losses at end of period
$
17,570
$
3,484
$
1,303
$
494
$
22,851
(1)
The year ended June 30, 2020 included a provision for loan losses in the amount of $15.8 million related to the charge-off of the entire principal balance owed to the Bank related to the Mann Entities commercial loan relationships which were recognized in the first fiscal quarter of 2020. The year ended June 30, 2020 also included a partial recovery in the amount of $1.7 million related to the charge-off of the Mann Entities commercial loan relationships which was recognized in the third fiscal quarter of 2020.
For the Year Ended June 30, 2019
Residential
Commercial
Mortgages
Home Equity
Consumer
Total
Allowance for loan losses at beginning of period
$
10,414
$
2,166
$
770
$
160
$
13,510
Provisions charged to operations
1,729
279
90
252
2,350
Loans charged off
(1,086)
(85)
(47)
(179)
(1,397)
Recoveries on loans charged off
—
—
—
36
36
Allowance for loan losses at end of period
$
11,057
$
2,360
$
813
$
269
$
14,499
The following table presents the balance in the allowance for loan losses and the recorded investment in loans by portfolio segment and based on impairment method (dollars in thousands):
June 30, 2020
Residential
Commercial
Mortgages
Home Equity
Consumer
Total
Allowance for loan losses:
Related to loans individually evaluated for impairment
$
929
$
—
$
—
$
—
$
929
Related to loans collectively evaluated for impairment
16,641
3,484
1,303
494
21,922
Ending balance
$
17,570
$
3,484
$
1,303
$
494
$
22,851
Loans:
Individually evaluated for impairment
$
8,407
$
—
$
—
$
—
$
8,407
Loans collectively evaluated for impairment
771,073
279,960
80,345
30,860
1,162,238
Ending balance
$
779,480
$
279,960
$
80,345
$
30,860
$
1,170,645
June 30, 2019
Residential
Commercial
Mortgages
Home Equity
Consumer
Total
Allowance for loan losses:
Related to loans individually evaluated for impairment
$
426
$
—
$
—
$
—
$
426
Related to loans collectively evaluated for impairment
10,631
2,360
813
269
14,073
Ending balance
$
11,057
$
2,360
$
813
$
269
$
14,499
Loans:
Individually evaluated for impairment
$
8,067
$
—
$
—
$
—
$
8,067
Loans collectively evaluated for impairment
674,844
281,388
80,258
21,482
1,057,972
Ending balance
$
682,911
$
281,388
$
80,258
$
21,482
$
1,066,039
The following table presents information related to impaired loans by class (dollars in thousands):
For the Year Ended
June 30, 2020
June 30, 2020
Unpaid
Allowance for
Average
Interest
Principal
Recorded
Loan Losses
Recorded
Income
Balance
Investment
Allocated
Investment
Recognized
With no related allowance recorded:
Commercial:
Real estate
$
5,417
$
5,342
$
—
$
5,203
$
265
Commercial and industrial
46
42
—
46
—
Construction
1,319
1,319
—
1,320
—
Subtotal
6,782
6,703
—
6,569
265
With an allowance recorded:
Commercial:
Real estate
233
221
25
234
—
Commercial and industrial
1,494
1,483
904
1,513
88
Subtotal
1,727
1,704
929
1,747
88
Total
$
8,509
$
8,407
$
929
$
8,316
$
353
For the Year Ended
June 30, 2019
June 30, 2019
Unpaid
Allowance for
Average
Interest
Principal
Recorded
Loan Losses
Recorded
Income
Balance
Investment
Allocated
Investment
Recognized
With no related allowance recorded:
Commercial:
Real estate
$
5,593
$
5,376
$
—
$
5,608
$
—
Commercial and industrial
59
48
—
59
—
Construction
1,377
1,377
—
1,106
—
Subtotal
7,029
6,801
—
6,773
—
With an allowance recorded:
Commercial:
Real estate
—
—
—
—
—
Commercial and industrial
1,266
1,266
426
1,293
95
Subtotal
1,266
1,266
426
1,293
95
Total
$
8,295
$
8,067
$
426
$
8,066
$
95
Interest income on nonaccrual loans is recognized using the cost recovery method. Interest income on impaired loans that were on nonaccrual status and cash-basis interest income for the years ended June 30, 2020 and 2019 was nominal.
The recorded investment in loans excludes accrued interest receivable and deferred loan fees, net due to immateriality.
At various times, certain loan modifications are executed which are considered to be troubled debt restructurings. Substantially all of these modifications include one or a combination of the following: extension of the maturity date at a stated rate of interest lower than the current market rate for new debt with similar risk; temporary reduction in the interest rate; change in scheduled payment amount including interest only; or extensions of additional credit for payment of delinquent real estate taxes or other costs.
During the year ended June 30, 2020, the Company implemented customer payment deferral programs to assist both consumer and commercial borrowers that may be experiencing financial hardship due to COVID-19 related challenges, whereby short-term deferrals of payments (generally three to six months) will be provided. Commercial, residential mortgage, home equity loans and lines, and consumer loans in deferment status will continue to accrue interest on the deferred principal during the deferment period unless otherwise classified as nonaccrual. Consistent with industry regulatory guidance, borrowers that were otherwise current on loan payments that were granted COVID-19 related financial hardship payment deferrals will continue to be reported as current loans throughout the agreed upon deferral period and therefore, not classified as troubled-debt restructured loans. Borrowers that are delinquent in their payments prior to requesting a COVID-19 related financial hardship payment deferral will be reviewed on a case by case basis for troubled debt restructure classification and non-performing loan status. At June 30, 2020, the Company granted payment deferral requests for consumer borrowers related to 110 loans representing $27.4 million of the Company’s residential mortgage, home equity loans and lines of credit, and consumer loan balances, and for commercial borrowers related to 144 loans representing $170.3 million of the Company’s commercial loan balances.
During the year ended June 30, 2020, certain loan modifications were executed which were considered to be troubled debt restructurings.
The following table summarizes troubled debt restructurings by loan classification that occurred during the year ended June 30, 2020 (dollars in thousands):
Pre-modification
Post-modification
Number of
Outstanding Recorded
Outstanding Recorded
Contracts
Investments
Investments
Commercial
1
$
2,200
$
2,200
The modification included an extension of the maturity date at a stated rate of interest lower than the current market rate for new debt with similar risk.
There were no loans modified as troubled debt restructurings during the year ended June 30, 2019.
Loans subject to a troubled debt restructuring are evaluated as impaired loans for the purpose of determining the specific component of allowance for loan losses.
The following table presents the recorded investment in nonaccrual and loans past due over 90 days still on accrual by class of loans (dollars in thousands):
June 30,
June 30,
2020
2019
Past Due
Past Due
90 Days
90 Days
Still on
Still on
Nonaccrual
Accrual
Nonaccrual
Accrual
Commercial:
Real estate
$
3,364
$
143
$
5,618
$
58
Commercial and industrial
95
1,455
42
—
Construction
1,319
—
1,377
—
Residential mortgages
4,807
—
4,028
—
Home equity loans and lines
1,865
—
1,497
41
Consumer
210
12
—
19
$
11,660
$
1,610
$
12,562
$
118
Nonaccrual loans and loans past due 90 days still on accrual include both smaller balance homogeneous loans that are collectively evaluated for impairment and individually evaluated impaired loans.
The following table presents the aging of the recorded investment in loans by class of loans (dollars in thousands):
June 30, 2020
30 - 59
60 - 89
90 or more
Days
Days
Days
Total
Loans Not
Past Due
Past Due
Past Due
Past Due
Past Due
Total
Commercial:
Real estate
$
23
$
211
$
2,270
$
2,504
$
447,948
$
450,452
Commercial and industrial
—
26
1,551
1,577
235,646
237,223
Construction
—
—
1,319
1,319
90,486
91,805
Residential mortgages
2,666
1,272
3,505
7,443
272,517
279,960
Home equity loans and lines
1,217
1,259
1,383
3,859
76,486
80,345
Consumer
39
4
12
55
30,805
30,860
Total
$
3,945
$
2,772
$
10,040
$
16,757
$
1,153,888
$
1,170,645
June 30, 2019
30 - 59
60 - 89
90 or more
Days
Days
Days
Total
Loans Not
Past Due
Past Due
Past Due
Past Due
Past Due
Total
Commercial:
Real estate
$
3
$
—
$
5,490
$
5,493
$
408,882
$
414,375
Commercial and industrial
—
—
42
42
183,220
183,262
Construction
—
—
1,377
1,377
83,897
85,274
Residential mortgages
156
217
2,699
3,072
278,316
281,388
Home equity loans and lines
476
318
988
1,782
78,476
80,258
Consumer
5
—
19
24
21,458
21,482
Total
$
640
$
535
$
10,615
$
11,790
$
1,054,249
$
1,066,039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are considered to be pass rated loans.
The following table presents commercial loans summarized by class of loans and the risk category (dollars in thousands):
June 30, 2020
Special
Pass
Mention
Substandard
Doubtful
Total
Commercial
Real estate
$
433,948
$
106
$
16,398
$
—
$
450,452
Commercial and industrial
222,777
6,393
8,000
53
237,223
Construction
89,869
—
1,936
—
91,805
$
746,594
$
6,499
$
26,334
$
53
$
779,480
June 30, 2019
Special
Pass
Mention
Substandard
Doubtful
Total
Commercial
Real estate
$
406,317
$
2,440
$
5,618
$
—
$
414,375
Commercial and industrial
179,099
226
3,937
—
183,262
Construction
83,897
—
1,377
—
85,274
$
669,313
$
2,666
$
10,932
$
—
$
682,911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At June 30, 2020 and 2019, the Company had residential real estate loans in process of foreclosure of $2.1 million and $2.2 million, respectively.
As of June 30, 2020 and 2019, the Company had pledged $449.5 million and $485.6 million respectively, of residential mortgage, home equity and commercial loans as collateral for FHLBNY borrowings and stand-by letters of credit.
At June 30, 2020 and 2019, loans to executive officers, directors, or to associates of such persons, as well as activity in such loans for the years then ended were immaterial as a percentage of total loans receivable.
The Company retains the servicing rights on certain mortgage loans sold, and may release the servicing rights on others. Total residential mortgage loans serviced by the Company for unrelated third parties were approximately $26.8 and $29.4 million at June 30, 2020 and 2019, respectively. At June 30, 2020 and 2019, the unamortized balance of mortgage servicing rights on loans sold with servicing retained was approximately $231,000 and $251,000, respectively. The estimated fair value of these mortgage servicing rights was in excess of their carrying value at June 30, 2020 and 2019, and therefore no valuation reserve was necessary. At June 30, 2020 and 2019, the Company held escrow funds in trust on loans serviced for others of $610,000 and $645,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Jun. 30, 2020</t>
        </is>
      </c>
    </row>
    <row r="3">
      <c r="A3" s="3" t="inlineStr">
        <is>
          <t>DERIVATIVES</t>
        </is>
      </c>
    </row>
    <row r="4">
      <c r="A4" s="4" t="inlineStr">
        <is>
          <t>DERIVATIVES</t>
        </is>
      </c>
      <c r="B4" s="4" t="inlineStr">
        <is>
          <t>5. DERIVATIVES
In the normal course of servicing our commercial customers, the Company acts as an interest rate swap counterparty for certain commercial borrowers. The Company manages its exposure to such interest rate swaps by entering into corresponding and offsetting interest rate swaps with third parties that match the terms of the interest rate swap with the commercial borrowers. These positions directly offset each other and the Company’s exposure is the fair value of the derivatives due to potential changes in credit risk of our commercial borrowers and third parties.
The notional amount of the interest rate swaps does not represent amounts exchanged by the parties. The amount exchanged is determined by reference to the notional amount and the other terms of the individual interest rate swap agreements. At June 30, 2020, the Company held derivatives not designated as hedging instruments, comprised of back-to-back interest rate swaps, with a total notional amount of $706.6 million, consisting of $353.3 million of interest rate swaps with commercial borrowers and $353.3 million of offsetting interest rate swaps with third-party counterparties on substantially the same terms. At June 30, 2019, the Company held derivatives not designated as hedging instruments, comprised of back-to-back interest rate swaps, with a total notional amount of $515.4 million, consisting of $257.7 million of interest rate swaps with commercial borrowers and $257.7 million of offsetting interest rate swaps with third-party counterparties on substantially the same terms.
The fair value of derivatives are classified as a component of other assets and other liabilities on the consolidated statement of condition. The estimated fair value of derivatives not designated as hedging instruments are as follows (dollars in thousands):
June 30, 2020
Derivative
Derivative
Assets
Liabilities
Gross interest rate swaps
$
42,922
$
42,922
Less: master netting arrangements
—
—
Less: cash collateral applied
—
(42,922)
Net amount
$
42,922
$
—
June 30, 2019
Derivative
Derivative
Assets
Liabilities
Gross interest rate swaps
$
13,550
$
13,550
Less: master netting arrangements
(88)
(88)
Less: cash collateral applied
—
(13,318)
Net amount
$
13,462
$
144
Under terms of the agreements with the third-party counterparties, the Company provides cash collateral to the counterparty for the initial trade. Subsequent to the trade, the margin is exchanged in either direction, based upon the estimated fair value of the underlying contracts. At June 30, 2020, the Company had deposited $42.9 million as collateral for swap agreements with third-party counterparties. At June 30, 2019, the Company had deposited $13.3 million as collateral for swap agreements with third-party counter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0</t>
        </is>
      </c>
    </row>
    <row r="3">
      <c r="A3" s="3" t="inlineStr">
        <is>
          <t>PREMISES AND EQUIPMENT</t>
        </is>
      </c>
    </row>
    <row r="4">
      <c r="A4" s="4" t="inlineStr">
        <is>
          <t>PREMISES AND EQUIPMENT</t>
        </is>
      </c>
      <c r="B4" s="4" t="inlineStr">
        <is>
          <t>6. PREMISES AND EQUIPMENT
Premises and equipment consists of the following (dollars in thousands):
June 30,
June 30,
2020
2019
Land
$
6,678
$
6,678
Leaseholds and land improvements
2,574
2,272
Buildings
30,103
29,630
Furniture, fixtures, and equipment
15,072
14,252
Construction in progress
303
1,000
54,730
53,832
Less accumulated depreciation and amortization
(13,867)
(12,122)
$
40,863
$
41,710
Depreciation and amortization included in occupancy and equipment expense amounted to $2,542,000 and $2,463,000 for the year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Jun. 30, 2020</t>
        </is>
      </c>
    </row>
    <row r="3">
      <c r="A3" s="3" t="inlineStr">
        <is>
          <t>GOODWILL AND OTHER INTANGIBLE ASSETS</t>
        </is>
      </c>
    </row>
    <row r="4">
      <c r="A4" s="4" t="inlineStr">
        <is>
          <t>GOODWILL AND OTHER INTANGIBLE ASSETS</t>
        </is>
      </c>
      <c r="B4" s="4" t="inlineStr">
        <is>
          <t>7. GOODWILL AND OTHER INTANGIBLE ASSETS
Acquired other intangible assets were as follows (dollars in thousands):
June 30,
June 30,
2020
2019
Customer relationship intangibles:
Gross carrying amount
$
2,645
$
2,645
Less: accumulated amortization
(800)
(493)
Net carrying amount
1,845
2,152
Core deposit intangibles:
Gross carrying amount
562
562
Less: accumulated amortization
(248)
(191)
Net carrying amount
314
371
Total other intangible assets:
Gross carrying amount
3,207
3,207
Less: accumulated amortization
(1,048)
(684)
Net carrying amount
$
2,159
$
2,523
Estimated amortization expense for the next five years is as follows (dollars in thousands):
Year ending June 30,
2021
$
337
2022
309
2023
281
2024
254
2025
226
Aggregate amortization expense was $364,000 and $351,000 for the years ended June 30, 2020 and 2019, respectively.
There were no changes in goodwill for the years ended June 30, 2020 and 2019.
There were no impairment losses on goodwill or intangible assets for the years ended June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0</t>
        </is>
      </c>
    </row>
    <row r="3">
      <c r="A3" s="3" t="inlineStr">
        <is>
          <t>DEPOSITS</t>
        </is>
      </c>
    </row>
    <row r="4">
      <c r="A4" s="4" t="inlineStr">
        <is>
          <t>DEPOSITS</t>
        </is>
      </c>
      <c r="B4" s="4" t="inlineStr">
        <is>
          <t>8. DEPOSITS
Deposit account balances are summarized as follows (dollars in thousands):
June 30,
June 30,
2020
2019
Non-interest bearing demand accounts
$
437,536
$
357,523
Interest-bearing accounts:
Interest-bearing demand accounts
110,711
220,546
Savings accounts
258,581
250,856
Money market accounts
343,763
371,828
Time deposits
119,559
130,565
Total interest bearing accounts
832,614
973,795
Total deposits
$
1,270,150
$
1,331,318
Overdrawn demand deposit balances of $181,000 and $238,000 were reclassified as loan balances as of June 30, 2020 and 2019, respectively.
Time deposits outstanding that had balances of $250,000 and over amounted to approximately $30.0 million and $34.5 million at June 30, 2020 and 2019, respectively.
Scheduled maturities of time deposits for the next five years are as follows (dollars in thousands):
Year ending June 30,
2021
$
81,836
2022
17,391
2023
11,309
2024
6,109
2025
2,914
$
119,559
Deposits of related parties amounted to $7.5 million and $6.0 million at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0</t>
        </is>
      </c>
    </row>
    <row r="3">
      <c r="A3" s="3" t="inlineStr">
        <is>
          <t>BORROWINGS</t>
        </is>
      </c>
    </row>
    <row r="4">
      <c r="A4" s="4" t="inlineStr">
        <is>
          <t>BORROWINGS</t>
        </is>
      </c>
      <c r="B4" s="4" t="inlineStr">
        <is>
          <t>9. BORROWINGS
The Company has the ability to borrow (Non-Repo Advances) in an amount up to 30% of its total assets from the FHLBNY. All borrowings from the FHLBNY are collateralized by FHLBNY stock, certain qualifying loans, and certain available for sale securities. In addition, overall credit exposure, including Non-Repo Advances, cannot exceed 50% of total assets. FHLBNY borrowings have prepayment penalties.
At June 30, 2020, the Company pledged approximately $449.5 million of residential mortgage, home equity and commercial loans as collateral for borrowings and stand-by letters of credit at the FHLBNY. At June 30, 2020, the maximum amount of funding available from the FHLBNY was $375.9 million, of which none was utilized for borrowings and $222.5 million was utilized for irrevocable stand-by letters of credit issued to secure municipal deposits.
At June 30, 2019, the Company pledged approximately $485.6 million of residential mortgage, home equity and commercial loans as collateral for borrowings and stand-by letters of credit at the FHLBNY. At June 30, 2019, the maximum amount of funding available from the FHLBNY was $405.0 million, of which none was utilized for borrowings and $207.0 million was utilized for irrevocable stand-by letters of credit issued to secure municipal deposits.
In addition, the Company has an unsecured $20.0 million line of credit available with an unrelated financial institution; there were no draws against the line made during the year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Jun. 30, 2020</t>
        </is>
      </c>
    </row>
    <row r="3">
      <c r="A3" s="3" t="inlineStr">
        <is>
          <t>OTHER COMPREHENSIVE INCOME</t>
        </is>
      </c>
    </row>
    <row r="4">
      <c r="A4" s="4" t="inlineStr">
        <is>
          <t>OTHER COMPREHENSIVE INCOME</t>
        </is>
      </c>
      <c r="B4" s="4" t="inlineStr">
        <is>
          <t>10. OTHER COMPREHENSIVE INCOME
Reclassifications out of accumulated other comprehensive loss were as follows (dollars in thousands):
Details About Accumulated Other
Affected Line Item in the Statement
Comprehensive Loss Components
Where Net Income is Presented
Year Ended
June 30,
2020
2019
Unrealized gains/losses on securities (before tax):
Net gains included in net income
$
138
$
6
Net gain on available for sale securities transactions
Tax expense
(36)
(1)
Income tax expense
Net of tax
102
5
Amortization of defined benefit plan items (before tax):
Net actuarial loss
(1,080)
(760)
Salaries and employee benefits
Tax benefit
282
198
Income tax expense
Net of tax
(798)
(562)
Total reclassification for the period, net of tax
$
(696)
$
(557)
The balances and changes in the components of accumulated other comprehensive income (loss), net of tax are as follows (dollars in thousands):
For the Year Ended June 30,
Accumulated
Unrealized
Other
Gains/Losses
Defined
Comprehensive
on Securities
Benefit Plans
Loss
2020:
Accumulated other comprehensive income (loss) as of July l, 2019
$
338
(11,441)
$
(11,103)
Other comprehensive income (loss) before reclassifications
28
(7,107)
(7,079)
Amounts reclassified from accumulated other comprehensive (loss) income
(102)
798
696
Reclassification for change in accounting principle (1)
116
—
116
Accumulated other comprehensive loss as of June 30, 2020
380
(17,750)
(17,370)
2019:
Accumulated other comprehensive income (loss) as of July l, 2018
410
(9,399)
(8,989)
Other comprehensive loss before reclassifications
(67)
(2,604)
(2,671)
Amounts reclassified from accumulated other comprehensive (loss) income
(5)
562
557
Accumulated other comprehensive income (loss) as of June 30, 2019
$
338
(11,441)
$
(11,103)
(1)
Adoption of ASU 2016-01 – cumulative effect of change in measurement of equity securities.
The amounts of income tax expense (benefit) allocated to each component of other comprehensive income (loss) were as follows (dollars in thousands):
For the Year Ended
June 30,
2020
2019
Unrealized gains/losses on securities:
Unrealized holdings gains (losses) arising during the period
$
11
$
(24)
Reclassification adjustment for gains included in net income
(36)
(1)
(25)
(25)
Defined benefit plans:
Change in funded status
(2,516)
(921)
Reclassification adjustment for amortization of net actuarial loss
282
198
(2,234)
(723)
$
(2,259)
$
(7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un. 30, 2020</t>
        </is>
      </c>
    </row>
    <row r="3">
      <c r="A3" s="3" t="inlineStr">
        <is>
          <t>EMPLOYEE BENEFIT PLANS</t>
        </is>
      </c>
    </row>
    <row r="4">
      <c r="A4" s="4" t="inlineStr">
        <is>
          <t>EMPLOYEE BENEFIT PLANS</t>
        </is>
      </c>
      <c r="B4" s="4" t="inlineStr">
        <is>
          <t>11. EMPLOYEE BENEFIT PLANS
The Company maintains a noncontributory defined benefit pension plan and a defined benefit post-retirement plan. Plan assets and obligations that determine the funded status are measured as of the end of the fiscal year.
Amounts recognized in the consolidated statement of condition related to the Company’s plans are as follows as of June 30 (dollars in thousands):
2020
2019
Other liabilities
Unfunded pension liability
$
10,293
$
464
Accumulated post-retirement benefit obligation
2,204
1,835
$
12,497
$
2,299
Accumulated other comprehensive loss, net of taxes
Pension plan
$
17,387
$
11,308
Post-retirement benefit plan
363
133
$
17,750
$
11,441
Pension Plan
The Company maintains a noncontributory defined benefit pension plan covering substantially all of its full-time employees hired before September 1, 2019. Through December 31, 2009, pensions were paid as an annuity using a pension formula of 2.0% of the average of the five highest consecutive years of total compensation over the last ten years multiplied by credited service up to thirty years. Effective January 1, 2010, the plan was amended and service rendered thereafter is paid using a pension formula of 1.5%. Amounts contributed to the plan are determined annually on the basis of (a) the maximum amount allowable under Internal Revenue Service regulations and (b) the amount certified by a consulting actuary as necessary to avoid an accumulated funding deficiency as defined by the Employee Retirement Income Security Act of 1974 (“ERISA”). The defined benefit pension plan was amended, effective August 31, 2019, to close the plan to new employees hired on or after September 1, 2019, therefore, no new employees hired on or after September 1, 2019 would be eligible to participate in the defined benefit pension plan.
The following table sets forth information on the Company’s defined benefit pension plan as of June 30 (dollars in thousands):
2020
2019
Change in projected benefit obligation:
Projected benefit obligation at beginning of year
$
56,150
$
48,137
Service cost
2,252
1,574
Interest cost
1,968
1,918
Actuarial loss
7,718
5,976
Benefits paid
(3,322)
(1,455)
Projected benefit obligation at end of year
64,766
56,150
Change in fair value of plan assets:
Fair value of plan assets at beginning of year
55,686
50,958
Actual return on plan assets
2,206
6,237
Expenses
(97)
(54)
Benefits paid
(3,322)
(1,455)
Fair value of plan assets at end of year
54,473
55,686
Unfunded status of plan at end of year
$
(10,293)
$
(464)
Net periodic pension cost included in the Company’s consolidated statements of operations included the following components (dollars in thousands):
For the Year Ended
June 30,
2020
2019
Service cost
$
2,252
$
1,574
Interest cost
1,968
1,918
Expected return on plan assets
(3,703)
(3,518)
Amortization of net actuarial loss
1,080
760
Net periodic pension cost
$
1,597
$
734
Amounts recognized in accumulated other comprehensive loss, before tax effect consist of net actuarial losses of $23,541,000 and $15,311,000 at June 30, 2020 and 2019, respectively.
The estimated net actuarial loss that will be amortized from accumulated other comprehensive loss into net periodic benefit cost during the year ending June 30, 2021, is $1,732,000.
The actuarial assumptions used in determining the present value of the projected benefit obligations and net periodic pension cost as of and for the years ended June 30 were as follows:
2020
2019
Weighted average assumptions – benefit obligations
Discount rate
2.87
%
3.49
%
Annual rate of compensation increase
3.00
%
3.00
%
Weighted average assumptions – net periodic benefit cost
Discount rate
3.49
%
4.12
%
Annual rate of compensation increase
3.00
%
3.00
%
Expected long-term rate of return on plan assets
6.75
%
7.00
%
For the year ended June 30, 2020, the discount rate assumption has changed to the above median curve. For the year ended June 30, 2019, the discount rate assumption was the standard discount curve.
Accumulated Benefit Obligation
The accumulated benefit obligation (the actuarial present value of benefits, vested and nonvested, earned by employees based on current and past compensation levels) for the Company’s defined benefit pension plan totaled $58,143,000 and $51,034,000 as of June 30, 2020 and 2019, respectively.
Investment Policies and Strategies
Plan assets are invested in various mutual funds and are held in trust by Charles Schwab Corporation. The Employer, as the Plan Sponsor, determines the appropriate strategic asset allocation versus plan liabilities.
Currently, the Plan asset allocation targets 65% of assets to equity securities, and 35% to fixed income through a combination of short-term and long-term bond funds. The overall long-term investment objectives are to maintain plan assets at a level that will sufficiently cover long-term obligations and to generate a return on plan assets that will meet or exceed the rate at which long-term obligations will grow. The strategy is designed to provide long-term growth of assets with the objective of achieving an investment return in excess of the costs of funding active lives, deferred vested, and all longer-term obligations. In addition, the plan’s assets are rebalanced quarterly to the target percentages for each investment option no later than the 10 th business day following the end of each calendar quarter.
Determination of Long-Term Rate-of-Return
The long-term rate-of-return-on-assets assumption was set based on historical returns earned by equities and fixed-income securities, adjusted to reflect expectations of future returns as applied to the plan’s target allocation of asset classes. Equities and fixed-income securities were assumed to earn real rates of return in the ranges of 5‑9% and 1‑4%, respectively. The long-term inflation rate was estimated to be 2.5%.
Contributions
For the fiscal year ending June 30, 2021, the Company is not required to make a cash contribution to the plan, but may elect to do so.
Estimated Future Benefit Payments
The benefit payments expected to be paid over the next ten years are as follows (dollars in thousands):
Fiscal year ending June 30,
2021
$
1,517
2022
1,563
2023
1,602
2024
1,685
2025
1,800
Years 2026 – 2030
11,768
The Company’s pension plan asset allocation at June 30, 2020 and 2019, target allocation for 2020, and expected long-term rate of return by asset category are as follows:
Percentage of
Weighted-
Target
Plan Assets at
Average Expected
Allocation
Year End
Long-Term Rate
Asset Category
2020
2020
2019
of Return
Equity securities
65.0
%
62.6
%
62.5
%
5.00 – 9.00
%
Fixed income securities
35.0
%
37.4
%
37.5
%
1.00 – 4.00
%
Total
100.0
%
100.0
%
Fair Value of Plan Assets
Fair value is the exchange price that would be received for an asset in the principal or most advantageous market for the asset in an orderly transaction between market participants on the measurement date.
The Company used the following methods and significant assumptions to estimate the fair value of each type of plan asset:
Equity, Debt, Investment Funds and Other Securities
The fair values for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 fair values of the plan assets at June 30, by asset category, are as follows (dollars in thousands):
June 30, 2020
Fair Value Measurements
Quoted Prices in
Significant
Significant
Active Markets for
Observable
Unobservable
Carrying
Identical Assets
Inputs
Inputs
Value
(Level 1)
(Level 2)
(Level 3)
Mutual funds
American Funds New World R6
$
2,861
$
2,861
$
—
$
—
Cohen &amp; Steers Real Estate SECS I
1,625
1,625
—
—
Fidelity Capital &amp; Income Fund
2,706
2,706
—
—
PIMCO Commodities Plus Strat Fd Inst
1,740
1,740
—
—
PIMCO Long Term Credit Bond Inst
8,247
8,247
—
—
PIMCO Low Duration Incm Fd I
2,156
2,156
—
—
Vanguard Developed Mkts Index Inst
7,182
7,182
—
—
Vanguard Growth Index Fund Instl
7,862
7,862
—
—
Vanguard Mid Cap Index Funds Admiral
3,798
3,798
—
—
Vanguard Small Cap I
3,210
3,210
—
—
Vanguard Value Index Instl Shares
7,322
7,322
—
—
Western Asset Core Bd Fd I
5,389
5,389
—
—
Cash
375
375
—
—
Total plan assets
$
54,473
$
54,473
$
—
$
—
June 30, 2019
Fair Value Measurements
Quoted Prices in
Significant
Significant
Active Markets for
Observable
Unobservable
Carrying
Identical Assets
Inputs
Inputs
Value
(Level 1)
(Level 2)
(Level 3)
Mutual funds
American Funds New World R6
$
2,819
$
2,819
$
—
$
—
Cohen &amp; Steers Real Estate SECS I
1,614
1,614
—
—
Fidelity Capital &amp; Income Fund
2,778
2,778
—
—
PIMCO Commodities Plus Strat Fd Inst
1,711
1,711
—
—
PIMCO Long Term Credit Bond Inst
8,417
8,417
—
—
PIMCO Low Duration Incm Fd I
2,212
2,212
—
—
Vanguard Developed Mkts Index Inst
7,283
7,283
—
—
Vanguard Growth Index Fund Instl
7,736
7,736
—
—
Vanguard Mid Cap Index Funds Admiral
3,893
3,893
—
—
Vanguard Small Cap I
3,338
3,338
—
—
Vanguard Value Index Instl Shares
7,787
7,787
—
—
Western Asset Core Bd Fd I
5,548
5,548
—
—
Cash
550
550
—
—
Total plan assets
$
55,686
$
55,686
$
—
$
—
There were no significant transfers between Level 1 and Level 2 during the years ended June 30, 2020 and 2019.
Post-Retirement Healthcare Plan
The Company offers a defined benefit post-retirement plan which provides medical and life insurance benefits to employees meeting certain requirements. Effective October 1, 2006, the plan was amended so that there have been no new plan participants for medical benefits. The cost of post-retirement plan benefits is recognized on an accrual basis as employees perform services. Active employees are eligible for retiree medical coverage upon reaching age sixty with twenty-five or more years of service. Employees with a minimum of thirty years of service are eligible for individual and spousal coverage. Retirees are eligible to participate in any bank-sponsored health insurance programs. The Company’s contributions for retiree medical are limited to a monthly premium of $210 for individual coverage and $420 for employee and spousal coverage. The Company’s funding policy is to pay insurance premiums as they come due.
The following table sets forth the plan’s funded status and amounts recognized in the Company’s consolidated financial statements at June 30 (dollars in thousands):
2020
2019
Change in accumulated post-retirement benefit obligation:
Accumulated benefit obligation at beginning of year
$
1,835
$
1,570
Service cost
36
30
Interest cost
64
65
Actuarial loss
19
32
Effect of changes in assumptions
295
181
Benefits paid
(45)
(43)
Accumulated benefit obligation at end of year
2,204
1,835
Change in plan assets:
Fair value of plan assets at beginning of year
—
—
Actual return on plan assets
—
—
Employer contributions
45
43
Benefits paid
(45)
(43)
Fair value of plan assets at end of year
—
—
Unfunded status at end of year
$
(2,204)
$
(1,835)
Net periodic post-retirement benefit cost included in the Company’s consolidated statements of income included the following components (dollars in thousands):
For the Year Ended
June 30,
2020
2019
Service cost
$
36
$
30
Interest cost
64
65
Recognized actuarial loss
3
—
Net periodic post-retirement benefit cost
$
103
$
95
Amounts recognized in accumulated other comprehensive loss, before tax effect, at June 30, consist of (dollars in thousands):
2020
2019
Net actuarial loss
$
491
$
180
The estimated net actuarial loss for the post-retirement plan that will be amortized from accumulated other comprehensive loss into net periodic benefit costs during the year ending June 30, 2021, is $30,000.
The discount rates used in determining the accumulated post-retirement benefit obligation were 2.60% and 3.45% at June 30, 2020 and 2019, respectively.
For measurement purposes, the medical care cost trend rate has no effect on the Company’s cost since the insurance premiums are a fixed amount (capped). However, increasing or decreasing the benefit cost cap for plan participants could have a significant impact on the accumulated benefit obligation and employer cost.
The projected benefit payments under the plan over the next ten years are as follows (dollars in thousands):
Fiscal year ending June 30,
2021
$
66
2022
67
2023
68
2024
70
2025
76
Years 2026 – 2030
417
401(k) Plan
The Company maintains a defined contribution 401(k) plan covering substantially all employees meeting certain eligibility requirements. Participants may contribute up to the maximum amount allowed under the Internal Revenue Code. The Company matches 100% on the first 1% of employee contributions and 50% on the next 5% after the employee has completed one year of service. The 401(k) plan contribution expense was approximately $459,000 and $411,000 for the years ended June 30, 2020 and 2019, respectively.
Supplemental Retirement and Deferred Compensation Plans
The Company had a Targeted Benefit Supplemental Retirement Plan for executives. At June 30, 2020 and 2019, the Company had an accrued benefit liability of $435,000 and $488,000, respectively. Effective June 2010, the plan was terminated and there have been no additional contributions. There were no provisions for the years ended June 30, 2020 and 2019. Changes in the accrued benefit liability equal the changes in the fair values of designated assets, less participant payments.
The Company has a Deferred Compensation Plan for directors and certain of its officers. Under the plan, participants can elect to defer all, or portion of their directors fees, or salaries and/or bonuses, and invest those funds in various investment fund options. At June 30, 2020 and 2019, the Company had an accrued benefit liability of $652,000 and $658,000, respectively. Changes in the accrued benefit liability equal the changes in the fair values of the invested assets, additional deferrals, less participant payments, if any.
Employee Stock Ownership Plan
On July 17, 2019, the Company established an Employee Stock Ownership Plan (“ESOP”) to provide eligible employees the opportunity to own Company stock. The ESOP is a tax-qualified retirement plan for the benefit of Company employees. The Company granted loans to the ESOP for the purchase of 1,018,325 shares of the Company’s common stock at an average price of $13.40 per share. The loan obtained by the ESOP from the Company to purchase the common stock is payable annually over 20 years at a rate per annum equal to the Prime Rate. Loan payments are principally funded by cash contributions from the Bank. The loan is secured by the shares purchased, which are held in a suspense account for allocation among participants as the loan is repaid. The balance of the ESOP loan at June 30, 2020 was $12.9 million. Contributions are allocated to eligible participants on the basis of compensation, subject to federal tax limits. The number of shares committed to be released annually is 50,916 through the year 2038. Participants receive the shares at the end of employment.
Shares held by the ESOP include the following (dollars in thousands):
June 30, 2020
Allocated
50,916
Committed to be allocated
25,458
Unallocated
941,951
Total Shares
1,018,325
Total compensation expense recognized in connection with the ESOP for the year ended June 30, 2020 was $99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Jun. 30, 2020</t>
        </is>
      </c>
      <c r="C1" s="2" t="inlineStr">
        <is>
          <t>Jun. 30, 2019</t>
        </is>
      </c>
    </row>
    <row r="2">
      <c r="A2" s="3" t="inlineStr">
        <is>
          <t>Assets</t>
        </is>
      </c>
    </row>
    <row r="3">
      <c r="A3" s="4" t="inlineStr">
        <is>
          <t>Cash and due from banks</t>
        </is>
      </c>
      <c r="B3" s="7" t="n">
        <v>21188</v>
      </c>
      <c r="C3" s="7" t="n">
        <v>48385</v>
      </c>
    </row>
    <row r="4">
      <c r="A4" s="4" t="inlineStr">
        <is>
          <t>Federal funds sold</t>
        </is>
      </c>
      <c r="B4" s="5" t="n">
        <v>1382</v>
      </c>
      <c r="C4" s="5" t="n">
        <v>2083</v>
      </c>
    </row>
    <row r="5">
      <c r="A5" s="4" t="inlineStr">
        <is>
          <t>Interest-earning deposits with banks</t>
        </is>
      </c>
      <c r="B5" s="5" t="n">
        <v>134333</v>
      </c>
      <c r="C5" s="5" t="n">
        <v>179641</v>
      </c>
    </row>
    <row r="6">
      <c r="A6" s="4" t="inlineStr">
        <is>
          <t>Cash and cash equivalents</t>
        </is>
      </c>
      <c r="B6" s="5" t="n">
        <v>156903</v>
      </c>
      <c r="C6" s="5" t="n">
        <v>230109</v>
      </c>
    </row>
    <row r="7">
      <c r="A7" s="4" t="inlineStr">
        <is>
          <t>Securities available for sale, at fair value</t>
        </is>
      </c>
      <c r="B7" s="5" t="n">
        <v>75768</v>
      </c>
      <c r="C7" s="5" t="n">
        <v>86695</v>
      </c>
    </row>
    <row r="8">
      <c r="A8" s="4" t="inlineStr">
        <is>
          <t>Securities held to maturity (fair value of $6,917 at June 30, 2020; and $3,887 at June 30, 2019)</t>
        </is>
      </c>
      <c r="B8" s="5" t="n">
        <v>6822</v>
      </c>
      <c r="C8" s="5" t="n">
        <v>3873</v>
      </c>
    </row>
    <row r="9">
      <c r="A9" s="4" t="inlineStr">
        <is>
          <t>Equity securities, at fair value</t>
        </is>
      </c>
      <c r="B9" s="5" t="n">
        <v>8533</v>
      </c>
      <c r="C9" s="5" t="n">
        <v>8658</v>
      </c>
    </row>
    <row r="10">
      <c r="A10" s="4" t="inlineStr">
        <is>
          <t>Federal Home Loan Bank of New York stock</t>
        </is>
      </c>
      <c r="B10" s="5" t="n">
        <v>1010</v>
      </c>
      <c r="C10" s="5" t="n">
        <v>924</v>
      </c>
    </row>
    <row r="11">
      <c r="A11" s="4" t="inlineStr">
        <is>
          <t>Net loans receivable</t>
        </is>
      </c>
      <c r="B11" s="5" t="n">
        <v>1148399</v>
      </c>
      <c r="C11" s="5" t="n">
        <v>1053938</v>
      </c>
    </row>
    <row r="12">
      <c r="A12" s="4" t="inlineStr">
        <is>
          <t>Accrued interest receivable</t>
        </is>
      </c>
      <c r="B12" s="5" t="n">
        <v>3467</v>
      </c>
      <c r="C12" s="5" t="n">
        <v>4374</v>
      </c>
    </row>
    <row r="13">
      <c r="A13" s="4" t="inlineStr">
        <is>
          <t>Premises and equipment, net</t>
        </is>
      </c>
      <c r="B13" s="5" t="n">
        <v>40863</v>
      </c>
      <c r="C13" s="5" t="n">
        <v>41710</v>
      </c>
    </row>
    <row r="14">
      <c r="A14" s="4" t="inlineStr">
        <is>
          <t>Bank-owned life insurance</t>
        </is>
      </c>
      <c r="B14" s="5" t="n">
        <v>17240</v>
      </c>
      <c r="C14" s="5" t="n">
        <v>17834</v>
      </c>
    </row>
    <row r="15">
      <c r="A15" s="4" t="inlineStr">
        <is>
          <t>Goodwill</t>
        </is>
      </c>
      <c r="B15" s="5" t="n">
        <v>7292</v>
      </c>
      <c r="C15" s="5" t="n">
        <v>7292</v>
      </c>
    </row>
    <row r="16">
      <c r="A16" s="4" t="inlineStr">
        <is>
          <t>Other intangible assets, net</t>
        </is>
      </c>
      <c r="B16" s="5" t="n">
        <v>2159</v>
      </c>
      <c r="C16" s="5" t="n">
        <v>2523</v>
      </c>
    </row>
    <row r="17">
      <c r="A17" s="4" t="inlineStr">
        <is>
          <t>Other assets</t>
        </is>
      </c>
      <c r="B17" s="5" t="n">
        <v>57956</v>
      </c>
      <c r="C17" s="5" t="n">
        <v>22062</v>
      </c>
    </row>
    <row r="18">
      <c r="A18" s="4" t="inlineStr">
        <is>
          <t>Total assets</t>
        </is>
      </c>
      <c r="B18" s="5" t="n">
        <v>1526412</v>
      </c>
      <c r="C18" s="5" t="n">
        <v>1479992</v>
      </c>
    </row>
    <row r="19">
      <c r="A19" s="3" t="inlineStr">
        <is>
          <t>Deposits:</t>
        </is>
      </c>
    </row>
    <row r="20">
      <c r="A20" s="4" t="inlineStr">
        <is>
          <t>Non-interest bearing deposits</t>
        </is>
      </c>
      <c r="B20" s="5" t="n">
        <v>437536</v>
      </c>
      <c r="C20" s="5" t="n">
        <v>357523</v>
      </c>
    </row>
    <row r="21">
      <c r="A21" s="4" t="inlineStr">
        <is>
          <t>Interest bearing deposits</t>
        </is>
      </c>
      <c r="B21" s="5" t="n">
        <v>832614</v>
      </c>
      <c r="C21" s="5" t="n">
        <v>973795</v>
      </c>
    </row>
    <row r="22">
      <c r="A22" s="4" t="inlineStr">
        <is>
          <t>Total deposits</t>
        </is>
      </c>
      <c r="B22" s="5" t="n">
        <v>1270150</v>
      </c>
      <c r="C22" s="5" t="n">
        <v>1331318</v>
      </c>
    </row>
    <row r="23">
      <c r="A23" s="4" t="inlineStr">
        <is>
          <t>Mortgagors’ escrow deposits</t>
        </is>
      </c>
      <c r="B23" s="5" t="n">
        <v>6044</v>
      </c>
      <c r="C23" s="5" t="n">
        <v>6044</v>
      </c>
    </row>
    <row r="24">
      <c r="A24" s="4" t="inlineStr">
        <is>
          <t>Due to broker</t>
        </is>
      </c>
      <c r="B24" s="5" t="n">
        <v>7758</v>
      </c>
    </row>
    <row r="25">
      <c r="A25" s="4" t="inlineStr">
        <is>
          <t>Other liabilities</t>
        </is>
      </c>
      <c r="B25" s="5" t="n">
        <v>18494</v>
      </c>
      <c r="C25" s="5" t="n">
        <v>7665</v>
      </c>
    </row>
    <row r="26">
      <c r="A26" s="4" t="inlineStr">
        <is>
          <t>Total liabilities</t>
        </is>
      </c>
      <c r="B26" s="5" t="n">
        <v>1302446</v>
      </c>
      <c r="C26" s="5" t="n">
        <v>1345027</v>
      </c>
    </row>
    <row r="27">
      <c r="A27" s="3" t="inlineStr">
        <is>
          <t>Shareholders' Equity</t>
        </is>
      </c>
    </row>
    <row r="28">
      <c r="A28" s="4" t="inlineStr">
        <is>
          <t>Preferred stock ($0.01 par value, 5,000,000 shares authorized, no shares issued or outstanding as of June 30, 2020)</t>
        </is>
      </c>
      <c r="B28" s="4" t="inlineStr">
        <is>
          <t xml:space="preserve"> </t>
        </is>
      </c>
      <c r="C28" s="4" t="inlineStr">
        <is>
          <t xml:space="preserve"> </t>
        </is>
      </c>
    </row>
    <row r="29">
      <c r="A29" s="4" t="inlineStr">
        <is>
          <t>Common stock ($0.01 par value, 75,000,000 shares authorized, 25,977,679 shares issued and outstanding as of June 30, 2020)</t>
        </is>
      </c>
      <c r="B29" s="5" t="n">
        <v>260</v>
      </c>
    </row>
    <row r="30">
      <c r="A30" s="4" t="inlineStr">
        <is>
          <t>Additional paid in capital</t>
        </is>
      </c>
      <c r="B30" s="5" t="n">
        <v>113963</v>
      </c>
    </row>
    <row r="31">
      <c r="A31" s="4" t="inlineStr">
        <is>
          <t>Retained earnings</t>
        </is>
      </c>
      <c r="B31" s="5" t="n">
        <v>139734</v>
      </c>
      <c r="C31" s="5" t="n">
        <v>146068</v>
      </c>
    </row>
    <row r="32">
      <c r="A32" s="4" t="inlineStr">
        <is>
          <t>Unallocated common stock of Employee Stock Ownership Plan ("ESOP")</t>
        </is>
      </c>
      <c r="B32" s="5" t="n">
        <v>-12621</v>
      </c>
    </row>
    <row r="33">
      <c r="A33" s="4" t="inlineStr">
        <is>
          <t>Accumulated other comprehensive loss</t>
        </is>
      </c>
      <c r="B33" s="5" t="n">
        <v>-17370</v>
      </c>
      <c r="C33" s="5" t="n">
        <v>-11103</v>
      </c>
    </row>
    <row r="34">
      <c r="A34" s="4" t="inlineStr">
        <is>
          <t>Total shareholders' equity</t>
        </is>
      </c>
      <c r="B34" s="5" t="n">
        <v>223966</v>
      </c>
      <c r="C34" s="5" t="n">
        <v>134965</v>
      </c>
    </row>
    <row r="35">
      <c r="A35" s="4" t="inlineStr">
        <is>
          <t>Total liabilities and shareholders' equity</t>
        </is>
      </c>
      <c r="B35" s="7" t="n">
        <v>1526412</v>
      </c>
      <c r="C35" s="7" t="n">
        <v>1479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12. INCOME TAXES
The components of income tax (benefit) expense were as follows (dollars in thousands):
For the Years Ended
June 30,
2020
2019
Current tax expense
$
196
$
4,893
Deferred tax (benefit)
(3,492)
(63)
Total income tax (benefit) expense
$
(3,296)
$
4,830
Income tax (benefit) expense differs from the amount expected based on the federal income tax statutory rate due to the following (dollars in thousands):
June 30,
2020
2019
Amount
Rate
Amount
Rate
(Loss) income before tax at the federal tax rate
$
(2,059)
(21.0)
%
$
5,008
21.0
%
State expense, net of federal benefit
(1,002)
(10.2)
%
580
2.4
%
Federal tax rate change
—
—
%
(580)
(2.4)
%
Tax-exempt income
(141)
(1.4)
%
(164)
(0.7)
%
Bank-owned life insurance
(115)
(1.2)
%
(25)
(0.1)
%
Other, net
21
0.2
%
11
—
%
Total income tax (benefit) expense
$
(3,296)
(33.6)
%
$
4,830
20.2
%
The tax effects that give rise to significant portions of the deferred tax assets and deferred tax liabilities are presented below (dollars in thousands):
June 30,
June 30,
2020
2019
Deferred tax assets
Allowance for loan losses
$
6,786
$
4,441
OTTI – securities
368
406
Post-retirement benefit obligations
468
452
Deferred compensation
285
309
Unfunded defined benefit and postretirement benefit plan liabilities
6,282
4,049
Contribution carryforward
1,295
—
Other
263
251
Total deferred tax assets
15,747
9,908
Deferred tax liabilities
Depreciation
(2,451)
(2,174)
Net deferred loan origination costs
(569)
(571)
Prepaid pension
(3,643)
(4,083)
Prepaid expenses
(160)
(139)
Unrealized gains on securities available for sale
(135)
(120)
Other
(448)
(191)
Total deferred tax liabilities
(7,406)
(7,278)
Net deferred tax asset at end of year
$
8,341
$
2,630
Net deferred tax assets are included in other assets in the consolidated statement of condition.
Management determines the need for a deferred tax valuation allowance based upon the realizability of tax benefits from the reversal of temporary differences creating the deferred tax assets, as well as the amount of available open tax carrybacks, if any. As of June 30, 2020, and 2019, no valuation allowance was required.
On December 22, 2017, the Tax Cuts and Jobs Act (the “Tax Act”) was signed into law. The Tax Act reduced the corporate federal tax rate from a maximum 35% to a flat 21% rate, effective January 1, 2018. As a result of the reduction in the corporate tax rate under the Tax Act, the Bank revalued its deferred tax assets and liabilities at December 31, 2017. The re-measurements resulted in a discrete tax benefit of $580,000 that was recognized during the year ended June 30, 2019.
For the years ending June 30, 2020 and 2019, there were no amounts accrued and/or paid for interest and penalties.
As a thrift institution, the Company is subject to special provisions in the Federal income tax laws regarding its allowable bad debt deduction and related tax basis bad debt reserves. Deferred income tax liabilities are to be recognized with respect to any base-year reserves which are to become taxable (or “recaptured”) in the foreseeable future.
Under current income tax laws, the base-year reserves would be subject to recapture if the Company pays a cash dividend in excess of earnings and profits or liquidates. The Company does not expect to take any actions in the foreseeable future that would require the recapture of any base-year reserves.
A deferred tax liability has not been recognized with respect to the Federal base-year reserve of $9.3 million at June 30, 2020 and 2019, because the Company does not expect that this amount will become taxable in the foreseeable future. The unrecognized deferred tax liability with respect to the Federal base-year reserve was $2.4 million at June 30, 2020 and 2019. It is more likely than not that this liability will never be incurred because, as noted above, the Company does not expect to take any action in the future that would result in this liability being incurred.
The Company is subject to routine audits of its tax returns by the Internal Revenue Service and New York State Department of Taxation and Finance. The Company is no longer subject to examination by either taxing authority for years before calendar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Jun. 30, 2020</t>
        </is>
      </c>
    </row>
    <row r="3">
      <c r="A3" s="3" t="inlineStr">
        <is>
          <t>COMMITMENTS AND CONTINGENT LIABILITIES</t>
        </is>
      </c>
    </row>
    <row r="4">
      <c r="A4" s="4" t="inlineStr">
        <is>
          <t>COMMITMENTS AND CONTINGENT LIABILITIES</t>
        </is>
      </c>
      <c r="B4" s="4" t="inlineStr">
        <is>
          <t>13. COMMITMENTS AND CONTINGENT LIABILITIES
Off-Balance-Sheet Financing and Concentrations of Credit
The Company is a party to certain financial instruments with off-balance-sheet risk to meet the financing needs of its customers. These financial instruments include the Company’s commitments to extend credit. Those instruments involve, to varying degrees, elements of credit risk in excess of the amount recognized on the consolidated statement of condition. The contract amounts of those instruments reflect the extent of involvement the Company has in particular classes of financial instruments.
The Company’s exposure to credit loss in the event of nonperformance by the other party to the commitments to extend credit is represented by the contractual notional amounts of those instruments which are presented in the tables below (dollars in thousands). The Company uses the same credit policies in making commitments as it does for on-balance-sheet instruments.
June 30, 2020
Fixed Rate
Variable Rate
Total
Financial instruments whose contract amounts represent credit risk (including unused lines of credit and unadvanced loan funds):
Commitments to extend credit
$
41,573
$
232,137
$
273,710
Standby letters of credit
—
30,654
30,654
$
41,573
$
262,791
$
304,364
June 30, 2019
Fixed Rate
Variable Rate
Total
Financial instruments whose contract amounts represent credit risk (including unused lines of credit and unadvanced loan funds):
Commitments to extend credit
$
23,892
$
357,223
$
381,115
Standby letters of credit
—
33,385
33,385
$
23,892
$
390,608
$
414,500
Commitments to extend credit are agreements to lend to a customer as long as there is no violation of any condition established in the contract. Commitments generally have fixed expiration dates or other termination clauses and require payment of a fee. Since certain commitments are expected to expire without being fully drawn, the total commitment amounts do not necessarily represent future cash requirements. The Company evaluates each customer’s credit worthiness on a case-by-case basis. The amount of collateral, if any, required by the Company for the extension of credit is based on management’s credit evaluation of the customer.
Commitments to extend credit may be written on a fixed rate basis thus exposing the Company to interest rate risk, given the possibility that market rates may change between commitment and actual extension of credit.
Standby letters of credit are conditional commitments issued by the Company to guarantee payment on behalf of a customer or to guarantee the performance of a customer to a third party. The credit risk involved in issuing these instruments is essentially the same as that involved in extending loans to customers. Since a portion of these instruments will expire unused, the total amounts do not necessarily represent future cash requirements. Each customer is evaluated individually for creditworthiness under the same underwriting standards used for commitments to extend credit and on-balance-sheet instruments. Bank policies governing loan collateral apply to standby letters of credit at the time of credit extension.
Certain residential mortgage loans are written on an adjustable basis and include interest rate caps which limit annual and lifetime increases in interest rates. Generally, adjustable rate mortgages have an annual rate increase cap of 2% and lifetime rate increase cap of 5% to 6% above the initial loan rate. These caps expose the Company to interest rate risk should market rates increase above these limits. At June 30, 2020, approximately $43.8 million of adjustable rate residential mortgage loans had interest rate caps. At June 30, 2019, approximately $47.6 million of adjustable rate residential mortgage loans had interest rate caps. In addition, certain adjustable rate residential mortgage loans have a conversion option whereby the borrower may elect to convert the loan to a fixed rate during a designated time period. At June 30, 2020, approximately $3.5 million of the adjustable rate mortgage loans had conversion options. At June 30, 2019, approximately $4.3 million of the adjustable rate mortgage loans had conversion options.
The Company periodically sells residential mortgage loans to FNMA and to the State of New York Mortgage Agency. At June 30, 2020, the Company had no loans held for sale. In addition, the Company has no loan commitments with borrowers at June 30, 2020 with rate lock agreements which are intended to be held for sale, if closed. The Company generally determines whether or not a loan is held for sale at the time that loan commitments are entered into or at the time a convertible adjustable rate mortgage loan converts to a fixed interest rate. In order to reduce the interest rate risk associated with the portfolio of loans held for sale, as well as loan commitments with locked interest rates which are intended to be held for sale if closed, the Company enters into agreements to sell loans in the secondary market. At June 30, 2020, the Company had no commitments to sell loans to unrelated investors.
Concentrations of Credit
The Company primarily grants loans to customers located in the New York State counties of Albany, Greene, Rensselaer, Schenectady, Saratoga, and Warren. Although the Company has a diversified loan portfolio, a substantial portion of its debtors’ ability to honor their contracts is dependent upon the real estate and construction-related sectors of the economy.
Leases
The Company leases certain branches and equipment under various noncancelable operating leases. The future minimum payments by year and in the aggregate, under all significant noncancelable operating leases with initial or remaining terms of one year or more, are as follows (dollars in thousands):
Year ending June 30,
2021
$
562
2022
541
2023
550
2024
495
2025
350
Thereafter
837
$
3,335
Total rent expense was approximately $711,000 and $748,000 for the years ended June 30, 2020 and 2019, respectively.
Legal Proceeding and Other Contingent Liabilities
In the ordinary course of business, the Company and the Bank are involved in a number of legal, regulatory, governmental and other proceedings or investigations concerning matters arising from the conduct of their business, including the matters described below. In view of the inherent difficulty of predicting the outcome of such matters, particularly where the claimants seek large or indeterminate damages, the Company generally cannot predict the eventual outcome of the pending matters, timing of the ultimate resolution of these matters, or eventual loss, fines or penalties related to each pending matter. In accordance with applicable accounting guidance, the Company establishes an accrued liability when those matters present loss contingencies that are both probable and estimable. These estimates are based upon currently available information and are subject to significant judgment, a variety of assumptions and known and unknown uncertainties. The Company’s estimates of potential losses will change over time and the actual losses may vary significantly, and there may be an exposure to loss in excess of any amounts accrued. As a matter develops, management, in conjunction with any outside counsel handling the matter, evaluate on an ongoing basis whether such matter presents a loss contingency that is probable and estimable; or where a loss is reasonably possible, whether in excess of a related accrued liability or where there is no accrued liability, whether it is possible to estimate a range of possible loss. Once the loss contingency is deemed to be both probable and estimable, the Company establishes an accrued liability and records a corresponding amount of expense. The Company continues to monitor the matter for further developments that could affect the amount of the accrued liability that has been previously established.
Information is provided below regarding the nature of the matters and associated claimed damages. The amount of reasonably possible losses for the matters described below in the “Legal Proceedings” cannot be estimated at this time. The Company and the Bank are defending each of these matters vigorously, and the Company believes that it and the Bank have substantial defenses, including affirmative defenses, counterclaims and cross-claims to the various allegations that have been asserted. Based on current knowledge, other than disclosed below, the Company is not a party to any pending legal or other proceedings that we believe would have a material adverse effect on our financial condition, results of operations or cash flows. In light of the significant judgment, variety of assumptions and uncertainties involved in these matters, some of which are beyond the Company’s control, and the large or indeterminate damages sought in some of these matters, an adverse outcome in one or more of these matters could have an adverse material impact on the Company’s business, prospects, results of operations for any particular reporting period, or cause significant reputational harm.
Potentially Fraudulent Activity
During the first fiscal quarter of 2020 (the quarter ending September 30, 2019), the Company became aware of potentially fraudulent activity associated with transactions conducted in the Company’s first fiscal quarter of 2020 by an established business customer of the Bank. The customer and various affiliated entities (collectively, the “Mann Entities”) had numerous accounts with the Bank. The transactions in question relate both to deposit and lending activity with the Mann Entities.
For the fraudulent activity related to the Mann Entities, the Bank’s potential exposure with respect to its deposit activity was approximately $18.5 million. In the first fiscal quarter of 2020, the Bank exercised its rights pursuant to state and federal law and the relevant account agreements to set off approximately $16.0 million from accounts held by the Mann Entities at the Bank. The set off was to partially cover overdrafts/negative account balances that primarily resulted from another bank returning/calling back $15.6 million in checks on August 30, 2019, that the Mann Entities had deposited into and then withdrawn from their accounts at the Bank the day before. In the first fiscal quarter of 2020, the Bank recognized a charge to non-interest expense in the amount of $2.5 million based on the net negative deposit balance of the various Mann Entities’ accounts after the setoffs. No additional charges to non-interest expense were recognized during the year ended June 30, 2020, related to the transactions with the Mann Entities.
With respect to the Bank’s lending activity with the Mann Entities, its potential exposure was approximately $15.8 million (which represents the Bank’s participation interest in the approximately $35.8 million commercial loan relationships for which the Bank is the originating lender). In the first fiscal quarter of 2020, the Bank recognized a provision for loan losses in the amount of $15.8 million, related to the charge-off of the entire principal balance owed to the Bank related to the Mann Entities’ commercial loan relationships. During the third fiscal quarter of 2020, the Bank recognized a partial recovery in the amount of $1.7 million related to the charge-off of the Mann Entities’ commercial loan relationships, which was credited to the allowance for loan losses. No additional charges to the provision for loan losses were recognized during the year ended June 30, 2020, related to the transactions with the Mann Entities.
Several other parties are asserting claims against the Company and the Bank related to the series of transactions between the Company or the Bank, on the one hand, and the Mann Entities, on the other. The Company and the Bank continue to investigate these matters and it is possible that the Company and the Bank will be subject to additional liabilities which may have a material adverse effect on our financial condition, results of operations or cash flows. The Company is pursuing all available sources of recovery and other means of mitigating the potential loss, and the Company and the Bank are vigorously defending all claims asserted against them arising out of or otherwise related to the fraudulent activity of the Mann Entities.
Legal Proceedings
On October 31, 2019, Southwestern Payroll Services, Inc. (“Southwestern”) filed a complaint against the Company and the Bank (“Pioneer Parties”), Michael T. Mann, Valuewise Corporation, MyPayrollHR, LLC and Cloud Payroll, LLC (collectively, the “Mann Parties”) in the United States District Court for the Northern District of New York. The complaint alleged that the Pioneer Parties (i) wrongfully converted certain funds belonging to Southwestern, (ii) engaged in fraudulent and wrongful collection and retention of funds belonging to Southwestern, and (iii) committed gross negligence and that Southwestern is entitled to a constructive trust limiting how the Pioneer Parties distribute the funds in question, which are about $9.8 million. On November 26, 2019, the Pioneer Parties moved to dismiss Southwestern’s fraud claim, which also postponed the Pioneer Parties’ deadline to file an answer until 14 days after the court decides the motion to dismiss. On December 10, 2019, Southwestern filed a response to the Pioneer Parties’ motion to dismiss and an amended complaint, which rendered the Pioneer Parties’ motion to dismiss moot. The amended complaint named several additional corporate entities affiliated with the Mann Parties as co-defendants and asserted claims against the Pioneer Parties for declaratory judgment, conversion, actual and constructive fraud, gross negligence, unjust enrichment and constructive trust, and an accounting. The amended complaint sought a monetary judgment of at least $9.8 million. Each party has filed numerous motions in the proceedings. On January 10, 2020, the Pioneer Parties moved again to dismiss Southwestern’s fraud claim in the amended complaint, which also postponed the Pioneer Parties’ deadline to file an answer to the amended complaint until 14 days after the court decided the motion to dismiss. On April 16, 2020, the court granted the Pioneer Parties’ motion to dismiss Southwestern’s fraud claim. On April 30, 2020, Southwestern filed a motion for both leave to file a second amended complaint and for reconsideration of the court’s dismissal of Southwestern’s fraud claim. On May 1, 2020, the Pioneer Parties filed their answer to Southwestern’s amended complaint. The Pioneer Parties asserted numerous affirmative defenses, counterclaims against Southwestern, and cross-claims against certain of the Mann Parties, including for common law fraud under New York law and violations of the federal Racketeer Influenced and Corrupt Organization Act. The Pioneer Parties contend that the actions of Southwestern and certain of the Mann Parties resulted in damages of $15.6 million, plus pre-judgment interest. On July 7, 2020, the court granted Southwestern leave to file a second amended complaint, which Southwestern filed on July 16, 2020. Southwestern’s second amended complaint asserted claims against the Pioneer Parties for declaratory judgment, conversion, actual and constructive fraud, gross negligence, unjust enrichment and constructive trust, and an accounting – and sought a monetary judgment of at least $9.8 million. On July 30, 2020, the Pioneer Parties filed an amended answer to Southwestern’s second amended complaint, which asserted the same affirmative defenses, counterclaims, and cross-claims as the Pioneer Parties’ prior answer to Southwestern’s amended complaint.
On December 10, 2019, National Payment Corp. (“NatPay”) filed a motion to intervene as a plaintiff in Southwestern’s lawsuit against the Pioneer Parties and the Mann Parties as described above. On January 10, 2020, the Pioneer Parties filed opposition to NatPay’s motion to intervene. On August 4, 2020, the magistrate judge issued a decision recommending that NatPay be allowed to intervene. While the district judge has not yet adopted the magistrate’s recommended decision, NatPay was allowed to file its complaint in intervention on August 18, 2020. NatPay’s complaint includes claims for declaratory judgment, conversion, fraud, gross negligence, unjust enrichment and constructive trust, and for an accounting against the Pioneer Parties. The prayer for relief in NatPay’s complaint seeks “compensatory damages in an amount of no less than $4 million” (the complaint also seeks punitive damages and interest in unspecified amounts). On September 8, 2020, the Pioneer Parties filed their answer and affirmative defenses to NatPay’s complaint.
On January 21, 2020, Cachet Financial Services (“Cachet”), a third-party automated clearing house service provider, filed for bankruptcy protection under Chapter 11 of the United States Bankruptcy Code in the Central District of California, Los Angeles Division. Cachet is currently involved in legal proceedings against certain Mann Parties and other related parties. The Bank is not listed as a creditor in the bankruptcy proceedings. However, in the filings with the bankruptcy court, Cachet asserts that the Bank is holding $7.0 million of its funds.
On February 4, 2020, Berkshire Hills Bancorp Inc.’s wholly owned subsidiary Berkshire Bank (“Berkshire Bank”) filed a complaint against the Bank in the Supreme Court of the State of New York for Albany County resulting from Berkshire Bank’s participation interest in the commercial loan relationship to the Mann Entities. The complaint alleges that the Bank (1) breached the amended and restated loan participation agreement between the Bank and Berkshire Bank dated as of June 27, 2018, (2) breached the amended and restated loan participation agreement between the Bank and Berkshire Bank dated as of August 12, 2019, (3) engaged in constructive fraud, (4) engaged in fraudulent inducement, (5) engaged in fraudulent concealment, and (6) negligently misrepresented certain material information. The complaint seeks to recover $15.6 million and additional damages. On August 14, 2020, the Bank filed a motion to dismiss five of Berkshire Bank’s claims.
On February 4, 2020, Chemung Financial Corporation’s wholly owned subsidiary, Chemung Canal Trust Company (“Chemung”), filed a complaint against the Bank in the Supreme Court of the State of New York for Albany County resulting from Chemung’s participation interest in the commercial loan relationship to the Mann Entities. The complaint alleges that the Bank (1) breached the participation agreement between the Bank and Chemung dated as of August 12, 2019, (2) engaged in fraudulent activities, (3) engaged in constructive fraud, and (4) negligently misrepresented and omitted certain material information. The complaint seeks to recover $4.2 million and additional damages. On August 14, 2020, the Bank filed a motion to dismiss three of Chemung’s four claims.
On April 30, 2020, the U.S. Department of Justice (“DOJ”), with the authorization of a delegate of the Secretary of the Treasury, filed a civil complaint against the Company and the Bank (and Cloud Payroll, LLC) in the United States District Court for the Northern District of New York. The complaint alleges, among other things, that the Company and the Bank wrongfully seized approximately $7.3 million from an account held by Cloud Payroll to apply towards debts allegedly owed to the Bank by Cloud Payroll and other affiliates of Michael Mann. The complaint alleges that the funds in question were comprised of payroll taxes and thus subject to a statutory trust under 26 U.S.C. § 7501 that prohibited the Bank from seizing those funds to apply towards debts owed to the Bank. The complaint seeks return of any payroll taxes, plus interest. The Bank and the Company must answer or otherwise respond to the government’s complaint by October 1, 2020. The complaint relates to the same set of facts described above in “Potentially Fraudulent Activity”, and the alleged payroll taxes, plus interest, sought in this proceeding may be part of the recovery sought in the Southwestern and NatPay complaints described above.
On August 31, 2020, AXH Air-Coolers, LLC (“AXH”) filed a complaint against the Company, the Bank, and unnamed employees of the Pioneer Parties in the United States District Court for the Northern District of New York. The complaint alleges that the Pioneer Parties (i) wrongfully converted certain tax funds belonging to AXH, (ii) were unjustly enriched by the wrongful taking of tax funds belonging to AXH, and (iii) were grossly negligent in allowing AXH’s tax funds to be misappropriated, offset, converted, or stolen. The prayer for relief in AXH’s complaint seeks $336,000, plus penalties and interest, attorney’s fees, and punitive damages. The complaint relates to the same set of facts as the DOJ complaint as described above, and the alleged taxes sought in the DOJ, Southwestern, and NatPay complaints. The Pioneer Parties must answer or otherwise respond to AXH’s complaint by November 5, 2020.
The Company and the Bank have received inquiries and requests for information from regulatory agencies relating to some of the entities and events that are the subjects of certain lawsuits described above. This has resulted in, or may in the future result in, regulatory agency investigations, litigation, subpoenas, enforcement actions, and related sanctions or costs. The Company and the Bank continue to cooperate with inquiries and respond to requests as appropriate.
The Company and the Bank continue to investigate these matters and it is possible that the Company and the Bank will be subject to similar legal, regulatory, governmental or other proceedings and additional liabilities. The ultimate outcome of any such proceedings, involving the Company, the Bank or the Pioneer Parties, cannot be predicted with any certainty. It also remains possible that other parties will pursue additional claims against the Bank as a result of the Bank’s dealings with certain of the Mann Entities or as a result of the actions taken by the Pioneer Parties. The Company’s and the Bank’s legal fees and expenses related to these actions are significant. In addition, costs associated with potentially prosecuting, litigating or settling any litigation, satisfying any adverse judgments, if any, or other proceedings, could be significant. These costs, settlements, judgments, sanctions or other expenses could have a material adverse effect on the Company’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Jun. 30, 2020</t>
        </is>
      </c>
    </row>
    <row r="3">
      <c r="A3" s="3" t="inlineStr">
        <is>
          <t>FAIR VALUE</t>
        </is>
      </c>
    </row>
    <row r="4">
      <c r="A4" s="4" t="inlineStr">
        <is>
          <t>FAIR VALUE</t>
        </is>
      </c>
      <c r="B4" s="4" t="inlineStr">
        <is>
          <t>14.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 rate swaps are based on valuation models using observable market data as of the measurement date (Level 2). The fair value of derivatives are classified as a component of other assets and other liabilities on the consolidated statements of condition.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result in a Level 3 classification of the inputs for determining fair value.
Nonrecurring adjustments to certain commercial and residential real estate properties classified as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ssets and Liabilities Measured on a Recurring Basis
Assets and liabilities measured at fair value on a recurring basis are summarized below (dollars in thousands):
Fair Value Measurements at
June 30, 2020 Using
Significant
Quoted Prices in
Other
Significant
Active Markets for
Observable
Unobservable
Identical Assets
Inputs
Inputs
Fair Value
(Level 1)
(Level 2)
(Level 3)
Assets:
Available for sale securities:
U.S. Government and agency obligations
$
61,511
$
61,511
$
—
$
—
Mortgage-backed securities - residential
78
—
78
—
Asset-backed securities
110
—
110
—
Collateralized mortgage obligations – residential
684
—
684
—
Municipal obligations
13,385
—
13,385
—
Total available for sale securities
75,768
61,511
14,257
—
Equity securities
8,533
5,528
3,005
—
Derivative assets
42,922
—
42,922
—
Total
$
127,223
$
67,039
$
60,184
$
—
Liabilities:
Derivative liabilities
$
—
$
—
$
—
$
—
Total
$
—
$
—
$
—
$
—
Fair Value Measurements at
June 30, 2019 Using
Significant
Quoted Prices in
Other
Significant
Active Markets for
Observable
Unobservable
Identical Assets
Inputs
Inputs
Fair Value
(Level 1)
(Level 2)
(Level 3)
Assets:
Available for sale securities:
U.S. Government and agency obligations
$
70,867
$
70,867
$
—
$
—
Mortgage-backed securities - residential
112
—
112
—
Asset-backed securities
128
—
128
—
Collateralized mortgage obligations – residential
889
—
889
—
Municipal obligations
14,699
—
14,699
—
Total available for sale securities
86,695
70,867
15,828
—
Equity securities
8,658
5,588
3,070
—
Derivative assets
13,462
—
13,462
—
Total
$
108,815
$
76,455
$
32,360
$
—
Liabilities:
Derivative liabilities
$
144
$
—
$
144
$
—
Total
$
144
$
—
$
144
$
—
Assets and Liabilities Measured on a Non-Recurring Basis
Assets and liabilities measured at fair value on a non-recurring basis are summarized below (dollars in thousands):
Fair Value Measurements Using
Significant
Quoted Prices in
Other
Significant
Active Markets for
Observable
Unobservable
Identical Assets
Inputs
Inputs
Fair Value
(Level 1)
(Level 2)
(Level 3)
June 30, 2020
Impaired loans:
Commercial loans
$
775
$
—
$
—
$
775
OREO
260
—
—
260
June 30, 2019
Impaired loans:
Commercial loans
$
840
$
—
$
—
$
840
OREO
158
—
—
158
Impaired loans, which are assets measured at fair value on a non-recurring basis, using the fair value of collateral for collateral dependent loans, had a carrying amount of $1.7 million with a valuation allowance of $929,000 resulting in an estimated fair value of $775,000 as of June 30, 2020. Impaired loans, which are assets measured at fair value on a non-recurring basis, using the fair value of collateral for collateral dependent loans, had a carrying amount of $1.3 million with a valuation allowance of $426,000 resulting in an estimated fair value of $840,000 as of June 30, 2019.
OREO measured at fair value less costs to sell, had a carrying amount of $260,000 at June 30, 2020. There were write-downs of $8,000 for the year ended June 30, 2020.
OREO measured at fair value less costs to sell, had a carrying amount of $158,000 at June 30, 2019. There were write-downs of $17,000 for the year ended June 30, 2019.
The carrying and estimated fair values of financial assets and liabilities as of June 30 were as follows (dollars in thousands):
June 30, 2020
Fair Value Measurements Using
Significant
Active Markets
Other
Significant
for Identical
Observable
Unobservable
Carrying
Estimated
Assets
Inputs
Inputs
Amount
Fair Value
(Level 1)
(Level 2)
(Level 3)
Financial assets
Cash and cash equivalents
$
156,903
$
156,903
$
156,903
$
—
$
—
Securities available for sale
75,768
75,768
61,511
14,257
—
Securities held to maturity
6,822
6,917
—
6,917
—
Equity securities
8,533
8,533
5,528
3,005
—
FHLBNY stock
1,010
1,010
—
1,010
—
Net loans receivable
1,148,399
1,180,002
—
—
1,180,002
Accrued interest receivable
3,467
3,467
—
3,467
—
Derivative assets
42,922
42,922
—
42,922
—
Financial liabilities
Deposits
Savings, money market, and demand accounts
$
1,150,591
$
1,150,591
$
—
$
1,150,591
$
—
Time deposits
119,559
120,921
—
120,921
—
Mortgagors’ escrow deposits
6,044
6,044
—
6,044
—
Due to broker
7,758
7,758
7,758
—
—
Accrued interest payable
35
35
—
35
—
June 30, 2019
Fair Value Measurements Using
Significant
Active Markets
Other
Significant
for Identical
Observable
Unobservable
Carrying
Estimated
Assets
Inputs
Inputs
Amount
Fair Value
(Level 1)
(Level 2)
(Level 3)
Financial assets
Cash and cash equivalents
$
230,109
$
230,109
$
230,109
$
—
$
—
Securities available for sale
86,695
86,695
70,867
15,828
—
Securities held to maturity
3,873
3,887
—
3,887
—
Equity securities
8,658
8,658
5,588
3,070
—
FHLBNY stock
924
924
—
924
—
Net loans receivable
1,053,938
1,065,328
—
—
1,065,328
Accrued interest receivable
4,374
4,374
—
4,374
—
Derivative assets
13,462
13,462
—
13,462
—
Financial liabilities
Deposits
Savings, money market, and demand accounts
$
1,200,753
$
1,200,753
$
—
$
1,200,753
$
—
Time deposits
130,565
130,680
—
130,680
—
Mortgagors’ escrow deposits
6,044
6,044
—
6,044
—
Accrued interest payable
17
17
—
17
—
Derivative liabilities
144
144
—
144
—
Short-Term Financial Instruments
The fair value of certain financial instruments are estimated to approximate their carrying amounts because the remaining term to maturity or period to repricing of the financial instrument is less than ninety days. Such financial instruments include cash and cash equivalents, accrued interest receivable and payable, due to brokers and mortgagor’s escrow deposits.
Securities
Fair values of securities available for sale, securities held to maturity and equity securities are determined as outlined earlier in this footnote.
FHLBNY Stock
The fair value of FHLB stock approximates its carrying value due to transferability restrictions.
Loans
Fair values are estimated for portfolios of loans with similar financial characteristics. Loans are segregated by type, including residential real estate, commercial real estate, and consumer loans and whether the interest rates are fixed and/or variable.
The estimated fair values of performing loans is calculated by discounting scheduled cash flows through the estimated maturity using estimated market discount rates that reflect the credit and interest rate risk inherent in the respective loan portfolio.
Estimated fair values for nonperforming loans are based on estimated cash flows discounted using a rate commensurate with the credit risk involved. Assumptions regarding credit risk, cash flows, and discount rates are judgmentally determined using available market information and specific borrower information.
Derivatives
Fair values of derivative assets and liabilities are determined as outlined earlier in this footnote.
Deposits
The estimated fair value of deposits with no stated maturity, such as savings, money market and demand deposits, is regarded to be the amount payable on demand. The estimated fair value of time deposits is based on the discounted value of contractual cash flows. The discount rate is estimated using market rates for time deposits with similar maturities. The fair value estimates for deposits do not include the benefit that results from the low-cost funding provided by the deposits as compared to the cost of borrowing funds in the market.
Borrowings
The estimated fair value of FHLB advances, if any, is based on the discounted value of contractual cash flows. The discount rate is estimated using the rates currently offered for borrowings with similar remaining maturities.
The fair values of commitments to extend credit, unused lines of credit, and standby letters of credit are not considered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Jun. 30, 2020</t>
        </is>
      </c>
    </row>
    <row r="3">
      <c r="A3" s="3" t="inlineStr">
        <is>
          <t>REGULATORY CAPITAL</t>
        </is>
      </c>
    </row>
    <row r="4">
      <c r="A4" s="4" t="inlineStr">
        <is>
          <t>REGULATORY CAPITAL</t>
        </is>
      </c>
      <c r="B4" s="4" t="inlineStr">
        <is>
          <t>15. REGULATORY CAPITAL
The Bank and Pioneer Commercial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banks must meet specific capital guidelines that involve quantitative measures of the bank’s assets, liabilities, and certain off-balance sheet items as calculated under regulatory accounting practices. Capital amounts and classifications are also subject to qualitative judgements by the regulators about components, risk weightings, and other factors.
Quantitative measures established by regulation to ensure capital adequacy require the Bank and Pioneer Commercial Bank to maintain minimum capital amounts and ratios (set forth in the table below) of Tier 1 capital (as defined in the regulations) to average assets (as defined), and common equity Tier 1, Tier 1 and total capital (as defined) to risk-weighted assets (as defined). Basel III transitional rules became effective for the Bank and Pioneer Commercial Bank on January 1, 2015 with all of the requirements being phased in over a multi-year schedule, and fully phased in by January 1, 2019. Under Basel III rules, banks must hold a capital conservation buffer above the adequately capitalized risk-based capital ratios. The required capital conservation buffer is 2.50% for 2020 and 2019.
As of June 30, 2020 and 2019, the Bank and Pioneer Commercial Bank met all capital adequacy requirements to which they were subject. Further, the most recent FDIC notification categorized the Bank and Pioneer Commercial Bank as well capitalized institutions under the prompt corrective action regulations. There have been no conditions or events since the notification that management believes have changed the Bank’s or Pioneer Commercial Bank’s capital classification.
The actual capital amounts and ratios for the Bank and Pioneer Commercial Bank, are presented in the following table (dollars in thousands):
To be Well
For Capital
Capitalized Under
For Capital
Adequacy Purposes
Prompt
Actual
Adequacy Purposes
with Capital Buffer
Corrective Action
Amount
Ratio
Amount
Ratio
Amount
Ratio
Amount
Ratio
Pioneer Bank:
As of June 30, 2020
Tier 1 (leverage) capital
$
175,424
11.53
%
$
60,868
4.00
%
N/A
N/A
$
76,085
5.00
%
Risk-based capital
Common Tier 1
$
175,424
15.33
%
$
51,503
4.50
%
$
80,115
7.00
%
$
74,393
6.50
%
Tier 1
$
175,424
15.33
%
$
68,670
6.00
%
$
97,283
8.50
%
$
91,561
8.00
%
Total
$
189,835
16.59
%
$
91,561
8.00
%
$
120,173
10.50
%
$
114,451
10.00
%
As of June 30, 2019
Tier 1 (leverage) capital
$
136,879
9.99
%
$
54,808
4.00
%
N/A
N/A
$
68,510
5.00
%
Risk-based capital
Common Tier 1
$
136,879
12.58
%
$
48,974
4.50
%
$
76,182
7.00
%
$
70,741
6.50
%
Tier 1
$
136,879
12.58
%
$
65,299
6.00
%
$
92,507
8.50
%
$
87,066
8.00
%
Total
$
150,776
13.85
%
$
87,066
8.00
%
$
114,274
10.50
%
$
108,832
10.00
%
To be Well
For Capital
Capitalized Under
For Capital
Adequacy Purposes
Prompt
Actual
Adequacy Purposes
with Capital Buffer
Corrective Action
Amount
Ratio
Amount
Ratio
Amount
Ratio
Amount
Ratio
Pioneer Commercial Bank:
As of June 30, 2020
Tier 1 (leverage) capital
$
27,144
8.11
%
$
13,388
4.00
%
N/A
N/A
$
16,736
5.00
%
Risk-based capital
Common Tier 1
$
27,144
45.91
%
$
2,661
4.50
%
$
4,139
7.00
%
$
3,843
6.50
%
Tier 1
$
27,144
45.91
%
$
3,548
6.00
%
$
5,026
8.50
%
$
4,730
8.00
%
Total
$
27,144
45.91
%
$
4,730
8.00
%
$
6,209
10.50
%
$
5,913
10.00
%
As of June 30, 2019
Tier 1 (leverage) capital
$
24,502
7.64
%
$
12,826
4.00
%
N/A
N/A
$
16,032
5.00
%
Risk-based capital
Common Tier 1
$
24,502
42.25
%
$
2,610
4.50
%
$
4,059
7.00
%
$
3,769
6.50
%
Tier 1
$
24,502
42.25
%
$
3,480
6.00
%
$
4,929
8.50
%
$
4,639
8.00
%
Total
$
24,502
42.25
%
$
4,639
8.00
%
$
6,089
10.50
%
$
5,799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un. 30, 2020</t>
        </is>
      </c>
    </row>
    <row r="3">
      <c r="A3" s="3" t="inlineStr">
        <is>
          <t>REVENUE RECOGNITION</t>
        </is>
      </c>
    </row>
    <row r="4">
      <c r="A4" s="4" t="inlineStr">
        <is>
          <t>REVENUE RECOGNITION</t>
        </is>
      </c>
      <c r="B4" s="4" t="inlineStr">
        <is>
          <t>16. REVENUE RECOGNITION
On July 1, 2019, the Company adopted ASU 2014-09 “Revenue from Contracts with Customers” (Topic 606) and all subsequent ASUs that modified Topic 606. As stated in Note 1 – “Adoption of Recent Accounting Pronouncements,” results for reporting periods beginning after July 1, 2019 are presented under Topic 606, while prior period amounts were not adjusted and continue to be reported in accordance with our historic accounting under Topic 605. The Company recorded a net increase to beginning retained earnings of $291,000 as of July 1, 2019 due to the cumulative impact of adopting Topic 606, primarily driven by the recognition of insurance commission income.
Under Topic 606, the Company made any necessary revisions to its policies related to the new revenue recognition guidance.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nd fees derived from our customers' use of various interchange and ATM/debit card network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and insurance and wealth management services commissions. However, the recognition of these revenue streams did not change significantly upon adoption of Topic 606.
Insurance Services Income: Prior to the adoption of Topic 606, commission revenue on insurance policies billed in installments were recognized on the latter of the policy effective date or the date that the premium was billed to the client. As a result of the adoption of Topic 606, revenue associated with the issuance of policies will be recognized upon the effective date of the associated policy regardless of the billing method, meaning that commission revenues billed on an installment basis will be now recognized earlier than they had been previously. Revenue will be accrued based upon the completion of the performance obligation creating a current asset for the unbilled revenue until such time as an invoice is generated, typically not to exceed twelve months. The Company does not expect the overall impact of these changes to be significant, but it will result in slight variances from quarter to quarter. Contingent commissions represent a form of variable consideration associated with the same performance obligation, which is the placement of coverage, for which we earn core commissions. The Company records a monthly accrual for contingent commissions.
Wealth Management Services Income: The Company earns fees from investment brokerage services provided to its customers by a third-party service provider. The Company receives commissions from the third-party service provider on a monthly basis based upon customer activity for the respective month. The Company acts as an agent in arranging the relationship between the customer and the third-party service provider. Investment brokerage fees are presented net of related costs.
Service Charges on Deposit Accounts: The Company earns fees from its deposit customers for transaction-based, account maintenance, and overdraft services. Transaction-based fees, which included services such as ATM use fees, and stop payment charges, are recognized at the time the transaction is executed as that is the point in time the Company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Card Services Fee Income: The Company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
Other service charges include revenue from processing wire transfers, check orders, and safe deposit box rental. Wire transfer fees are charged on per item basis, and are charged at the time of transfer and charged directly to the customer account. Check order charges are charged to the customer at the time the order is placed directly to the customer account.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year ended June 30, 2020.
For the Years Ended June 30,
2020
2019
(dollars in thousands)
Non-interest Income
In scope of "ASC" Topic 606:
Insurance services
$
3,727
$
3,545
Wealth management services
2,750
2,912
Service charges on deposit accounts
3,095
3,351
Card services income
2,779
2,739
Other
199
343
Non-interest income in scope of "ASC" Topic 606
12,550
12,890
Non-interest income out of scope of "ASC" Topic 606
3,132
1,517
Total non-interest income
$
15,682
$
14,4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Jun. 30, 2020</t>
        </is>
      </c>
    </row>
    <row r="3">
      <c r="A3" s="3" t="inlineStr">
        <is>
          <t>EARNINGS (LOSS) PER SHARE</t>
        </is>
      </c>
    </row>
    <row r="4">
      <c r="A4" s="4" t="inlineStr">
        <is>
          <t>EARNINGS (LOSS) PER SHARE</t>
        </is>
      </c>
      <c r="B4" s="4" t="inlineStr">
        <is>
          <t>17. EARNINGS (LOSS) PER SHARE
Basic earnings (loss) per share represent income (loss) available to common stockholders divided by the weighted-average number of common shares outstanding during the year. Unallocated ESOP shares are not deemed outstanding for earnings per share calculations. There were no potentially diluted common stock equivalents as of June 30, 2020. Earnings per share data is not applicable for the year ended June 30, 2019 as the Company had no shares outstanding.
For the Year Ended
June 30, 2020
(Dollars in thousands, except share and per share amounts)
Net loss applicable to common stock
$
(6,509)
Average number of common shares outstanding
25,977,679
Less: Average unallocated ESOP shares
964,227
Average number of common shares outstanding used to calculate basic and diluted earnings per common share
25,013,452
Loss per common share:
Basic
$
(0.26)
Diluted
$
(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DENSED FINANCIAL STATEMENTS OF PIONEER BANCORP, INC.</t>
        </is>
      </c>
      <c r="B1" s="2" t="inlineStr">
        <is>
          <t>12 Months Ended</t>
        </is>
      </c>
    </row>
    <row r="2">
      <c r="B2" s="2" t="inlineStr">
        <is>
          <t>Jun. 30, 2020</t>
        </is>
      </c>
    </row>
    <row r="3">
      <c r="A3" s="3" t="inlineStr">
        <is>
          <t>CONDENSED FINANCIAL STATEMENTS OF PIONEER BANCORP, INC.</t>
        </is>
      </c>
    </row>
    <row r="4">
      <c r="A4" s="4" t="inlineStr">
        <is>
          <t>CONDENSED FINANCIAL STATEMENTS OF PIONEER BANCORP, INC.</t>
        </is>
      </c>
      <c r="B4" s="4" t="inlineStr">
        <is>
          <t>18. CONDENSED FINANCIAL STATEMENTS OF PIONEER BANCORP, INC.
The following condensed financial statements summarize the financial position and the results of operations and cash flows of Pioneer Bancorp, Inc. as of and for the year ended June 30, 2020.
Pioneer Bancorp, Inc.
Condensed Statement of Financial Condition
As of June 30, 2020
(in thousands)
2020
ASSETS
Cash and cash equivalents
$
41,681
Investment in subsidiaries
167,506
Loan receivable
12,863
Other assets
1,952
Total assets
$
224,002
LIABILITIES AND SHAREHOLDERS' EQUITY
Total liabilities
$
36
Total shareholders' equity
223,966
Total liabilities and shareholders' equity
$
224,002
Pioneer Bancorp, Inc.
Condensed Statement of Operations
For the Year Ended June 30, 2020
(in thousands)
2020
INCOME
Interest-earning assets
$
682
Total income
682
OPERATING EXPENSES:
Contribution to Pioneer Bank Charitable Foundation
5,446
Other
81
Total operating expenses
5,527
Loss before tax benefit and equity in undistributed net loss of subsidiaries
(4,845)
Income tax (benefit)
(1,583)
Loss before equity in undistributed net loss of subsidiaries
(3,262)
Equity in undistributed net loss of subsidiaries
(3,247)
Net loss
$
(6,509)
Pioneer Bancorp, Inc.
Condensed Statement of Cash Flow
For the Year Ended June 30, 2020
(in thousands)
2020
Cash flow from operating activities:
Net loss
$
(6,509)
Adjustments to reconcile net loss to cash provided by operating activities:
Undistributed loss of subsidiaries
3,247
Stock contribution to Pioneer Bank Charitable Foundation
5,196
Net increase in other assets
(1,952)
Net increase in other liabilities
36
Net cash provided by operating activities
18
Cash flow from investing activities:
Increase in loan receivable
(12,863)
Investment in subsidiary
(54,500)
Net cash used by investing activities
(67,363)
Cash flow from financing activities:
Issuance of common stock
109,055
Other
(29)
Net cash provided by financing activities
109,026
Net increase in cash and cash equivalents
41,681
Cash and cash equivalents at beginning of year
—
Cash and cash equivalents at end of year
$
41,6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19. SUBSEQUENT EVENTS
Subsequent to the end of the fiscal year, a party filed a complaint against the Company and the Bank. On August 31, 2020, AXH Air-Coolers, LLC (“AXH”) filed a complaint against the Company, the Bank, and unnamed employees of the Pioneer Parties in the United States District Court for the Northern District of New York. The complaint alleges that the Pioneer Parties (i) wrongfully converted certain tax funds belonging to AXH, (ii) were unjustly enriched by the wrongful taking of tax funds belonging to AXH, and (iii) were grossly negligent in allowing AXH’s tax funds to be misappropriated , offset, converted, or stolen. The prayer for relief in AXH’s complaint seeks $336,000, plus penalties and interest, attorney’s fees, and punitive damages. See “Note 13 – Commitments and Contingent Liabilities” for additional information regarding legal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Nature of Operations and Principals of Consolidation</t>
        </is>
      </c>
      <c r="B4" s="4" t="inlineStr">
        <is>
          <t>Nature of Operations and Principles of Consolidation
Pioneer Bancorp, Inc. (the “Company”) is a mid-tier stock holding company whose wholly owned subsidiary is Pioneer Bank (the “Bank”). The Bank is a New York State chartered savings bank whose wholly owned subsidiaries are Pioneer Commercial Bank, Anchor Agency, Inc. and Pioneer Financial Services, Inc.
The Company provides diversified financial services through the Bank and its subsidiaries, with 22 offices in the Capital Region of New York State. The Company, through its subsidiaries, offers a broad array of deposit, lending, and other financial services to individuals, businesses, and municipalities. There are no significant concentrations of loans to any one customer or industry. However, the customers’ ability to repay their loans is dependent on the real estate and general economic conditions in the Bank’s market area.
The consolidated financial statements include the accounts of the Company, the Bank, and the Bank’s wholly owned subsidiaries. All significant intercompany accounts and transactions have been eliminated in consolidation. Financial information for the periods before the Company’s mutual holding company reorganization and stock offering on July 17, 2019 are those of the Bank and its subsidiaries.</t>
        </is>
      </c>
    </row>
    <row r="5">
      <c r="A5" s="4" t="inlineStr">
        <is>
          <t>Mutual Holding Company Reorganization and Minority Stock Issuance</t>
        </is>
      </c>
      <c r="B5" s="4" t="inlineStr">
        <is>
          <t>Mutual Holding Company Reorganization and Minority Stock Issuance
On July 17, 2019, Pioneer Bancorp, Inc. became the holding company of the Bank when it closed its stock offering in connection with the completion of the reorganization of the Bank into the two-tier mutual holding company form of organization. The Company sold 11,170,402 shares of common stock at a price of $10.00 per share, for net proceeds of $109.1 million, issued 14,287,723 shares to Pioneer Bancorp, MHC and contributed 519,554 shares of common stock and $250,000 in cash to the Pioneer Bank Charitable Foundation. The Company established an ESOP which owns 1,018,325 shares of common stock of the Company. The remaining amount of subscription proceeds received and recorded as a liability on June 30, 2019, was refunded to subscribers. Pioneer Bancorp, MHC now owns 55% of the common stock of the Company.</t>
        </is>
      </c>
    </row>
    <row r="6">
      <c r="A6" s="4" t="inlineStr">
        <is>
          <t>Use of Estimates</t>
        </is>
      </c>
      <c r="B6" s="4" t="inlineStr">
        <is>
          <t>Use of Estimates
The preparation of consolidated financial statements in conformity with accounting principles generally accepted in the United State of America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and the realizability of deferred tax assets are particularly subject to change.</t>
        </is>
      </c>
    </row>
    <row r="7">
      <c r="A7" s="4" t="inlineStr">
        <is>
          <t>Subsequent Events</t>
        </is>
      </c>
      <c r="B7" s="4" t="inlineStr">
        <is>
          <t>Subsequent Events
Subsequent events are events or transactions that occur after the statement of condition date but before financial statements are issued. Recognized subsequent events are events or transactions that provide additional evidence about conditions that existed at the date of the statement of condition, including the estimates inherent in the process of preparing consolidated financial statements. Non-recognized subsequent events are events that provide evidence about conditions that did not exist at the date of the statement of condition but arose after that date.
Management has reviewed events occurring through the date the consolidated financial statements were issued and, when appropriate, recognized or disclosed in the consolidated financial statements or notes to the consolidated financial statements. See Note 19 “Subsequent Events,” for additional information.</t>
        </is>
      </c>
    </row>
    <row r="8">
      <c r="A8" s="4" t="inlineStr">
        <is>
          <t>Cash and Cash Equivalents</t>
        </is>
      </c>
      <c r="B8" s="4" t="inlineStr">
        <is>
          <t>Cash and Cash Equivalents
Cash and cash equivalents consists of cash and due from banks, federal funds sold with maturities less than three months, and interest-bearing deposits with banks. Net cash flows are reported for customer loan and deposit transactions, changes in mortgagor’s escrow deposits, and short-term borrowings.</t>
        </is>
      </c>
    </row>
    <row r="9">
      <c r="A9" s="4" t="inlineStr">
        <is>
          <t>Securities Available for Sale, Securities Held to Maturity and Equity Securities</t>
        </is>
      </c>
      <c r="B9" s="4" t="inlineStr">
        <is>
          <t>Securities Available for Sale, Securities Held to Maturity and Equity Securities
Management determines the appropriate classification of debt securities at the time of purchase. If management has the positive intent and ability to hold debt securities to maturity, they are classified as securities held to maturity and are stated at amortized cost. If debt securities are purchased for the purpose of selling them in the near term, they are classified as trading securities and are reported at fair value with unrealized gains and losses reflected in current earnings. All other debt securities are classified as securities available for sale and reported at fair value, with net unrealized gains or losses reported, net of income taxes, in accumulated other comprehensive loss, a component of shareholders’ equity. All marketable equity securities are reported at fair value, with changes in fair value recognized through net income (loss) in the consolidated statement of operations. At June 30, 2020 and 2019, and during the periods then ended, the Company did not hold any securities considered to be trading securities.
Gains or losses on the sale or call of securities are based on the net proceeds received and the amortized cost of the securities sold or called, using the specific identification method. Unrealized losses on securities which reflect a decline in value which is other-than-temporary are charged to income. The cost of securities is adjusted for amortization of premium and accretion of discount, which is calculated on an effective interest method.
Management evaluates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In order to determine OTTI for mortgage-backed securities, asset-backed securities and collateralized mortgage obligations, the Company compares the present value of the remaining cash flows as estimated at the preceding evaluation date to the current expected remaining cash flows. OTTI is deemed to have occurred if there has been an adverse change in the remaining expected future cash flows.
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Securities are exposed to various risks such as interest rate, market and credit risks. Due to the level of risk associated with certain securities, it is at least reasonably possible that changes in the values of securities will occur in the near term and that such changes could materially affect the amounts reported in the accompanying consolidated financial statements.</t>
        </is>
      </c>
    </row>
    <row r="10">
      <c r="A10" s="4" t="inlineStr">
        <is>
          <t>Federal Home Loan Bank of New York (“FHLBNY”) Stock</t>
        </is>
      </c>
      <c r="B10" s="4" t="inlineStr">
        <is>
          <t>Federal Home Loan Bank of New York (“FHLBNY”) Stock
The Bank is a member of the FHLB system. Members are required to own a certain amount of stock based on the level of borrowings and other factors. FHLBNY stock is carried at cost, classified as a restricted security, and periodically evaluated for impairment based on ultimate recovery of par value. Both cash and stock dividends, if any, are reported as income.</t>
        </is>
      </c>
    </row>
    <row r="11">
      <c r="A11" s="4" t="inlineStr">
        <is>
          <t>Loans Held for Sale</t>
        </is>
      </c>
      <c r="B11" s="4" t="inlineStr">
        <is>
          <t>Loans Held for Sale
Management determines the appropriate classification of mortgage loans at the time of commitment for new loan originations or, for convertible adjustable rate loans, at the time of conversion to a fixed interest rate. Mortgage loans held for sale are recorded at the lower of aggregate cost or fair value as determined by outstanding commitments from investors or fair value based upon recent sales for loans with no commitments. In order to limit the interest rate risk associated with loans held for sale, the Company may enter into various agreements to sell loans in the secondary mortgage market at fixed rates.
Gains and losses on the disposition of loans held for sale are determined based on the difference between the selling price and the carrying value of the loan sold plus the value of servicing rights, if retained.
At June 30, 2020 and 2019 the Company had no loans held for sale.</t>
        </is>
      </c>
    </row>
    <row r="12">
      <c r="A12" s="4" t="inlineStr">
        <is>
          <t>Net Loans Receivable</t>
        </is>
      </c>
      <c r="B12" s="4" t="inlineStr">
        <is>
          <t>Net Loans Receivable
Loans receivable are reported at the principal amount outstanding, plus net deferred loan costs and net of the allowance for loan losses. Interest income accrues on the unpaid principal balance. Interest income on loans is not recognized when considered doubtful of collection by management (generally, when principal or interest payments are ninety days or more past due). Past due status is based on the contractual terms of the loan. In all cases, loans are placed on nonaccrual or charged-off at an earlier date if collection of principal or interest is considered doubtful. Nonaccrual loans and loans past due 90 days or more still on accrual include both smaller balance homogeneous loans that are collectively evaluated for impairment and individually evaluat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a cost recovery method, until qualifying for return to accrual. Loans are returned to accrual status when all the principal and interest amounts contractually due are brought current and future payments are reasonably assured.
Fees received from loan originations and certain direct origination costs are deferred and amortized into interest income to provide for a level-yield on the underlying loans without anticipating prepayments.</t>
        </is>
      </c>
    </row>
    <row r="13">
      <c r="A13" s="4" t="inlineStr">
        <is>
          <t>Allowance for Loan Losses</t>
        </is>
      </c>
      <c r="B13" s="4" t="inlineStr">
        <is>
          <t>Allowance for Loan Losses
The allowance for loan losses is a valuation allowance for probable incurred credit losses. The allowance for loan losses is increased through charges to the provision for loan losses. Loans are charged against the allowance when management believes that the collectability of the principal is not probable. Recoveries on loans previously charged-off are credited to the allowance for loan losses when realized. The allowance is an amount that management believes is adequate for probable incurred losses on existing loan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business, commercial real estate, commercial construction, and certain resident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unless classified as a troubled debt restructuring.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an allowanc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one, three, five or ten year periods, whichever is highes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Residential Mortgages, Home Equity Loans and Lines, and Consumer. Commercial loan classes include commercial and industrial, real estate, and construction.
The risk characteristics of each of the identified portfolio segments and classes are as follows:
Commercial – Commercial and industrial loans are commercial loans other than those secured by real estate. Commercial and industr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mmercial and industrial loans also include Paycheck Protection Program (“PPP”) loans which carry a 100% SBA guarantee if made to eligible borrowers.
Commercial real estate loans are secured by multi-family and nonresidential real estate and generally have larger balances and involve a greater degree of risk than residential real estate loans. Commercial real estat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from the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supply in a specific region.
Commercial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Residential Mortgages – Residential mortgage loans are generally made on the basis of the borrower’s ability to make repayment from his or her employment or other income, and which are secured by real property whose value tends to be more easily ascertainable. Repayment of residential mortgage loans is subject to adverse employment conditions in the local economy leading to increased default rate and decreased market values from oversupply in a geographic area. In general, residential mortgag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Home Equity Loans and Lines – Home equity loans secured by real estate may entail greater risk than first-lien residential mortgage loans due to a lower lien position. In general, repayment of home equity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nsumer - Consumer loans, particularly unsecured loans and loans secured by assets that depreciate rapidly, such as motor vehicles, are subject to greater risk. In all cases, collateral for a defaulted consumer loan may not provide an adequate source of repayment for the outstanding loan and a small remaining deficiency often does not warrant further substantial collection efforts against the borrower.</t>
        </is>
      </c>
    </row>
    <row r="14">
      <c r="A14" s="4" t="inlineStr">
        <is>
          <t>Derivatives</t>
        </is>
      </c>
      <c r="B14" s="4" t="inlineStr">
        <is>
          <t>Derivatives
In the normal course of business, the Company utilizes interest rate swaps with certain commercial borrowers and third-party counterparties. These transactions are accounted for as derivatives. The derivatives are entered into in connection with the Company’s asset and liability management activities and not for trading purposes.
The derivatives are not designated as hedges for accounting purposes and therefore all derivatives are recorded at fair value as derivative assets and derivative liabilities, included in other assets and other liabilities, respectively, in the consolidated statement of condition, with changes in fair value recognized as non-interest income in the consolidated statement of operations.</t>
        </is>
      </c>
    </row>
    <row r="15">
      <c r="A15" s="4" t="inlineStr">
        <is>
          <t>Premises and Equipment</t>
        </is>
      </c>
      <c r="B15" s="4" t="inlineStr">
        <is>
          <t>Premises and Equipment
Premises and equipment are carried at cost, net of accumulated depreciation and amortization. Depreciation is computed on a straight-line basis over the estimated useful lives of the assets (39 years for buildings, 15 years for land improvements and 3 to 10 years for furniture, fixtures and equipment). Leasehold improvements are amortized on a straight-line basis over the shorter of the term of the related leases or the estimated useful lives of the assets. Land is carried at cost.</t>
        </is>
      </c>
    </row>
    <row r="16">
      <c r="A16" s="4" t="inlineStr">
        <is>
          <t>Other Real Estate Owned</t>
        </is>
      </c>
      <c r="B16" s="4" t="inlineStr">
        <is>
          <t>Other Real Estate Owned
Other real estate owned (“OREO”) is initially recorded at fair value of the asset acquired less an estimate of the costs to sell, establishing a new cost basis. Fair value of OREO is generally determined through independent appraisals. At the time of foreclosure or when the Company obtains legal title to the property, the excess, if any, of the recorded investment in the loan over the fair value of the asset received is charged to the allowance for loan losses. Subsequent declines in the fair value of such assets, or increases in the estimated costs to sell the properties and net operating expenses of such assets, are charged directly to other expenses. OREO is included in other assets in the consolidated statements of condition</t>
        </is>
      </c>
    </row>
    <row r="17">
      <c r="A17" s="4" t="inlineStr">
        <is>
          <t>Bank-Owned Life Insurance</t>
        </is>
      </c>
      <c r="B17" s="4" t="inlineStr">
        <is>
          <t>Bank-Owned Life Insurance
The Company is the beneficiary of a policy that insures the lives of certain current and former officers of the Company. The Company has recognized the cash surrender value, or the amount that can be realized under the insurance policy, as an asset in the consolidated statements of condition. Changes in the cash surrender value and insurance benefit payments are recorded in noninterest income.</t>
        </is>
      </c>
    </row>
    <row r="18">
      <c r="A18" s="4" t="inlineStr">
        <is>
          <t>Goodwill and Other Intangible Assets</t>
        </is>
      </c>
      <c r="B18" s="4" t="inlineStr">
        <is>
          <t>Goodwill and Other Intangible Assets
The excess of the cost of acquired entities over the fair value of identifiable tangible and intangible assets acquired, less liabilities assumed, is recorded as goodwill. Goodwill is carried at its acquired value and is reviewed annually for impairment, or when events or changes in circumstances indicate that carrying amounts may be impaired.
Acquired identifiable intangible assets that have finite lives are amortized over their useful economic life. Customer relationship intangibles are generally amortized over fifteen years based upon the projected discounted cash flows of the accounts acquired. Core deposit premium related to the Company’s assumption of certain deposit liabilities is being amortized over fifteen years. Acquired identifiable intangible assets that are amortized are reviewed for impairment when events or changes in circumstances indicate that the carrying amounts may be impaired.</t>
        </is>
      </c>
    </row>
    <row r="19">
      <c r="A19" s="4" t="inlineStr">
        <is>
          <t>Due to Broker</t>
        </is>
      </c>
      <c r="B19" s="4" t="inlineStr">
        <is>
          <t xml:space="preserve">Due to Broker
As of June 30, 2020, the Company recorded a liability classified as Due to Broker for the purchase of securities with trade dates prior to year-end and settlement dates subsequent to year-end. </t>
        </is>
      </c>
    </row>
    <row r="20">
      <c r="A20" s="4" t="inlineStr">
        <is>
          <t>Advertising</t>
        </is>
      </c>
      <c r="B20" s="4" t="inlineStr">
        <is>
          <t>Advertising
The Company expenses costs associated with advertising as they are incurred.</t>
        </is>
      </c>
    </row>
    <row r="21">
      <c r="A21" s="4" t="inlineStr">
        <is>
          <t>Income Taxes</t>
        </is>
      </c>
      <c r="B21"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The Company recognizes interest and/or penalties related to income tax matters in other expen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2">
      <c r="A22" s="4" t="inlineStr">
        <is>
          <t>Statutory Transfer of Surplus</t>
        </is>
      </c>
      <c r="B22" s="4" t="inlineStr">
        <is>
          <t>Statutory Transfer of Surplus
A quarterly transfer of 10% of net income may be made to surplus in accordance with New York State Banking Regulations. No transfer is required if net worth as a percent of deposits exceeds 10% at the end of each quarter. In accordance with State of New York Banking Law, surplus is subject to certain restrictions, including a prohibition of its use for payment of dividends, except with the approval of the Department of Financial Services.</t>
        </is>
      </c>
    </row>
    <row r="23">
      <c r="A23" s="4" t="inlineStr">
        <is>
          <t>Financial Instruments</t>
        </is>
      </c>
      <c r="B23" s="4" t="inlineStr">
        <is>
          <t>Financial Instruments
In the normal course of business, the Company is a party to certain financial instruments with off-balance-sheet risk such as commitments to extend credit, unused lines of credit and standby letters of credit. The face amount for these items represents exposure to loss, before considering customer collateral, or ability to repay. The Company’s policy is to record such instruments when funded.</t>
        </is>
      </c>
    </row>
    <row r="24">
      <c r="A24" s="4" t="inlineStr">
        <is>
          <t>Mortgage Servicing Rights</t>
        </is>
      </c>
      <c r="B24" s="4" t="inlineStr">
        <is>
          <t>Mortgage Servicing Rights
Mortgage servicing rights are recognized in other assets when loans are sold with servicing retained based on their estimated fair values. The cost allocated to the servicing right is capitalized as a separate asset and amortized in proportion to, and over the period of, estimated net servicing income. Capitalized mortgage servicing rights are assessed for impairment based on the fair value of those rights, and any impairment loss is recognized through a valuation allowance.</t>
        </is>
      </c>
    </row>
    <row r="25">
      <c r="A25" s="4" t="inlineStr">
        <is>
          <t>Comprehensive Income (Loss)</t>
        </is>
      </c>
      <c r="B25" s="4" t="inlineStr">
        <is>
          <t>Comprehensive Income (Loss)
Comprehensive income (loss) represents the sum of net income (loss) and items of other comprehensive income or loss, which are reported directly in shareholders’ equity, net of tax. Other comprehensive income or loss includes the unrealized gain or loss on securities available for sale and changes in the funded status of the Company’s defined benefit pension and other post-retirement plans, net of tax.</t>
        </is>
      </c>
    </row>
    <row r="26">
      <c r="A26" s="4" t="inlineStr">
        <is>
          <t>Cash Reserve Requirement</t>
        </is>
      </c>
      <c r="B26" s="4" t="inlineStr">
        <is>
          <t>Cash Reserve Requirement
The Company may be required to maintain certain reserves of cash and/or deposits with the Federal Reserve Bank. The Company had no reserve requirement at June 30, 2020 and 2019.</t>
        </is>
      </c>
    </row>
    <row r="27">
      <c r="A27" s="4" t="inlineStr">
        <is>
          <t>Employee Benefits</t>
        </is>
      </c>
      <c r="B27" s="4" t="inlineStr">
        <is>
          <t>Employee Benefits
The Company has a defined benefit pension plan covering substantially all of its employees hired before September 1, 2019. The benefits are developed from actuarial valuations and are based on the employee’s years of service and compensation. Actuarial assumptions such as interest rates, expected return on plan assets, turnover, mortality and rates of future compensation increases have a significant impact on the costs, assets and liabilities of the plan. Pension expense is the net of service cost, interest cost, return on plan assets and amortization of gains and losses not immediately recognized.
The Company also provides post-retirement medical and life insurance benefits to certain employees and retirees. The cost of post-retirement benefits is recognized on an accrual basis as employees perform services. Effective October 1, 2006, the post-retirement medical portion of the plan was frozen. Accordingly, after that date there have been no new plan participants.
The Company maintains a defined contribution 401(k) plan covering substantially all employees meeting certain eligibility requirements. Employer 401(k) expense is the amount of matching contributions. Deferred compensation and supplemental retirement plan expense principally represents investment performance on the various plan assets.
The Company maintains a n Employee Stock Ownership Plan (“ESOP”) covering substantially all employees meeting certain eligibility requirements. The cost of shares issued to the ESOP, but not yet allocated to participants, is shown as a reduction of shareholders’ equity. Compensation expense is based on the market price of shares as they are committed to be released to participant accounts.</t>
        </is>
      </c>
    </row>
    <row r="28">
      <c r="A28" s="4" t="inlineStr">
        <is>
          <t>Reclassifications</t>
        </is>
      </c>
      <c r="B28" s="4" t="inlineStr">
        <is>
          <t>Reclassifications
Amounts in the prior year’s consolidated financial statements are reclassified whenever necessary to conform to the current year’s presentation.</t>
        </is>
      </c>
    </row>
    <row r="29">
      <c r="A29" s="4" t="inlineStr">
        <is>
          <t>Correction of an Immaterial Error</t>
        </is>
      </c>
      <c r="B29" s="4" t="inlineStr">
        <is>
          <t xml:space="preserve">Correction of an Immaterial Error
During the fourth fiscal quarter of 2020, the Company recorded an out-of-period adjustment that effected the Consolidated Statements of Condition, Consolidated Statements of Operations and Consolidated Statements of Comprehensive Income (Loss). The adjustment related to an error in the adoption of Accounting Standards Update (“ASU”) 2016-01, Financial Instruments – Overall (Subtopic 825-10): Recognition and measurement of financial assets and financial liabilities, for three legacy preferred stock holdings in the Company’s investment securities portfolio.
The impact of this adjustment resulted in a current period decrease in net loss on equity securities of $16,000, a decrease in income tax benefit of $4,000, and a decrease in unrealized holding gains, net of tax, arising during the period of $12,000. The Company also recorded a decrease in retained earnings of $702,000, a reduction in accumulated other comprehensive loss of $702,000, a decrease in securities available for sale of $5.1 million and an increase in equity securities of $5.1 million as of June 30, 2020. The Company reviewed and determined that the impact of this error was not material to the previously issued interim consolidated financial statements. </t>
        </is>
      </c>
    </row>
    <row r="30">
      <c r="A30" s="4" t="inlineStr">
        <is>
          <t>Adoption and Impact of Recent Accounting Pronouncements</t>
        </is>
      </c>
      <c r="B30" s="4" t="inlineStr">
        <is>
          <t>Adoption of Recent Accounting Pronouncements
On July 1, 2019, the Company adopted ASU 2014-09 amending guidance on “Revenue from Contracts with Customers (Topic 606)” and all subsequent ASU’s that modified Topic 606. The objective of the ASU is to align the recognition of revenue with the transfer of promised goods or services provided to customers in an amount that reflects the consideration which the entity expects to be entitled in exchange for those goods or services. This ASU replaces most existing revenue recognition guidance under GAAP.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which include insurance revenues, wealth management services, service charges on deposits, interchange income, and gains (losses) from the transfer of other real estate owned. The Company recorded a net increase to beginning retained earnings of $291,000 as of July 1, 2019 due to the cumulative impact of adopting Topic 606, primarily driven by the recognition of insurance commission income. Refer to Note 16 for additional disclosures required by Topic 606.
On July 1, 2019, the Company adopted ASU 2016-01 amending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As of June 30, 2019, the Company had equity investments with a cost of $2.8 million and an estimated fair value of $3.6 million. On July 1, 2019, the Company recorded a cumulative-effect adjustment to decrease retained earnings in the amount of $116,000 representing the unrealized loss, net of tax, on these equity securities. Change in fair value during the year ended June 30, 2020 has been recognized in net income (loss).
On July 1, 2019, the Company adopted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 no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doption of this guidance did not have a material impact on our consolidated results of operations or financial position.
On July 1, 2019, the Company adopted ASU 2016‑18 related to guidance on “Statement of Cash Flows (Topic 230) Restricted Cash” whic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The adoption of this guidance did not have a material impact on our consolidated results of operations or financial position.
On July 1, 2019, the Company adopted ASU 2017‑07 related to guidance on “Compensation - Retirement Benefits (Topic 715)” which improves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doption of this guidance did not have a material impact on our consolidated results of operations or financial position.
Impact of Recent Accounting Pronouncements
In February 2016,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in ASU 2016‑02 are effective for the Company for the fiscal year beginning July 1, 2021. Early adoption is permitted.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July 1, 2022. The Company is evaluating the significance and other effects of adoption on the consolidated financial statements and related disclosures. The Company is performing its accounting analysis of its branch building and other leases underlying contracts. The Company is currently evaluating the potential impact on adoption of this ASU on our consolidated financial stat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clarifying certain amendments to various provisions of ASU No.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The Company is currently evaluating the potential impact on adoption of this ASU on our consolidated financial statements.
In March 2017, the FASB issued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the Company for the fiscal year beginning July 1,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August 2018, the FASB issued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ASU are effective for the Company for the fiscal year beginning July 1, 2020. Early adoption is permitted. An entity is permitted to early adopt any removed or modified disclosures upon issuance of ASU No. 2018‑13 and delay adoption of the additional disclosures until their effective date. The adoption of this guidance is not expected to have a material impact on our consolidated results of operations or financial position.
In August 2018, the FASB has issued ASU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mendments in this ASU are effective for the Company for the fiscal year beginning July 1, 2021. Early adoption is permitted for all entities. The adoption of this guidance is not expected to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
Accrued Interest
·
Transfers between Classifications or Categories for Loans and Debt Securities
·
Recoveries
·
Consideration of Prepayments in Determining the Effective Interest Rate
·
Consideration of Estimated Costs to Sell When Foreclosure Is Probable
·
Vintage Disclosures— Line-of-Credit Arrangements Converted to Term Loans
·
Contractual Extensions and Renewals
In December 2019, the FASB issu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are effective for the Company for the fiscal year beginning July 1, 2022. Early adoption is permitted, including adoption in an interim period. If early adoption is elected, all of the amended guidance must be adopted in the same period. If early adoption is initially applied in an interim period, any adjustments should be reflected as of the beginning of the annual period that includes that interim period. The Company is currently evaluating the potential impact on adoption of this ASU on our consolidated financial statements.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Company is currently evaluating the potential impact on adoption of this guidance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Jun. 30, 2020</t>
        </is>
      </c>
    </row>
    <row r="3">
      <c r="A3" s="3" t="inlineStr">
        <is>
          <t>INVESTMENT SECURITIES</t>
        </is>
      </c>
    </row>
    <row r="4">
      <c r="A4" s="4" t="inlineStr">
        <is>
          <t>Summary of amortized cost and estimated fair value of securities</t>
        </is>
      </c>
      <c r="B4" s="4" t="inlineStr">
        <is>
          <t>The amortized cost and estimated fair value of securities are as follows (dollars in thousands):
June 30, 2020
Gross
Gross
Amortized
Unrealized
Unrealized
Estimated
Cost
Gains
Losses
Fair Value
Securities available for sale:
U.S. Government and agency obligations
$
61,299
$
215
$
(3)
$
61,511
Mortgage-backed securities - residential
78
—
—
78
Asset-backed securities
65
49
(4)
110
Collateralized mortgage obligations - residential
430
298
(44)
684
Municipal obligations
13,381
6
(2)
13,385
Total available for sale securities
$
75,253
$
568
$
(53)
$
75,768
Securities held to maturity:
Municipal obligations
$
4,822
$
95
$
—
$
4,917
Corporate debt securities
2,000
—
—
2,000
Total held to maturity securities
$
6,822
$
95
$
—
$
6,917
Equity securities:
Preferred stock
$
6,007
$
29
$
(980)
$
5,056
Common stock
2,807
1,204
(534)
3,477
Total equity securities
$
8,814
$
1,233
$
(1,514)
$
8,533
June 30, 2019
Gross
Gross
Amortized
Unrealized
Unrealized
Estimated
Cost
Gains
Losses
Fair Value
Securities available for sale:
U.S. Government and agency obligations
$
70,706
$
164
$
(3)
$
70,867
Mortgage-backed securities - residential
109
3
—
112
Asset-backed securities
75
55
(2)
128
Collateralized mortgage obligations - residential
525
401
(37)
889
Municipal obligations
14,666
33
—
14,699
Total available for sale securities
$
86,081
$
656
$
(42)
$
86,695
Securities held to maturity:
Municipal obligations
$
3,873
$
14
$
—
$
3,887
Equity securities:
Preferred stock
$
6,007
$
52
$
(1,019)
$
5,040
Common stock
2,807
1,066
(255)
3,618
Total equity securities
$
8,814
$
1,118
$
(1,274)
$
8,658</t>
        </is>
      </c>
    </row>
    <row r="5">
      <c r="A5" s="4" t="inlineStr">
        <is>
          <t>Summary of estimated fair value and gross unrealized losses aggregated by security category and length of time such securities have been in a continuous unrealized loss position</t>
        </is>
      </c>
      <c r="B5" s="4" t="inlineStr">
        <is>
          <t>The estimated fair value and gross unrealized losses aggregated by security category and length of time such securities have been in a continuous unrealized loss position, is summarized as follows (dollars in thousands):
June 30, 2020
Less than 12 Months
12 Months or Longer
Total
Estimated
Unrealized
Estimated
Unrealized
Estimated
Unrealized
Fair Value
Losses
Fair Value
Losses
Fair Value
Losses
Securities available for sale:
U.S. Government and agency obligations
$
10,195
$
(3)
$
—
$
—
$
10,195
$
(3)
Mortgage-backed securities - residential (1)
33
—
2
—
35
—
Asset-backed securities
5
(1)
4
(3)
9
(4)
Collateralized mortgage obligations - residential
21
(1)
137
(43)
158
(44)
Municipal obligations
3,609
(2)
—
—
3,609
(2)
$
13,863
$
(7)
$
143
$
(46)
$
14,006
$
(53)
June 30, 2019
Less than 12 Months
12 Months or Longer
Total
Estimated
Unrealized
Estimated
Unrealized
Estimated
Unrealized
Fair Value
Losses
Fair Value
Losses
Fair Value
Losses
Securities available for sale:
U.S. Government and agency obligations
$
4,969
$
(1)
$
7,988
$
(2)
$
12,957
$
(3)
Mortgage-backed securities - residential (1)
1
—
2
—
3
—
Asset-backed securities
—
—
5
(2)
5
(2)
Collateralized mortgage obligations - residential
15
(9)
160
(28)
175
(37)
$
4,985
$
(10)
$
8,155
$
(32)
$
13,140
$
(42)
(1)
Unrealized losses on these securities are less than $500.</t>
        </is>
      </c>
    </row>
    <row r="6">
      <c r="A6" s="4" t="inlineStr">
        <is>
          <t>Summary of rollforward of the credit losses recognized in earnings</t>
        </is>
      </c>
      <c r="B6" s="4" t="inlineStr">
        <is>
          <t>The table below presents a rollforward of the credit losses recognized in earnings (dollars in thousands):
Balance, July 1, 2018
$
1,506
Reductions for amounts realized for securities transactions
(29)
Balance, June 30, 2019
1,477
Reductions for amounts realized for securities transactions
(263)
Balance, June 30, 2020
$
1,214</t>
        </is>
      </c>
    </row>
    <row r="7">
      <c r="A7" s="4" t="inlineStr">
        <is>
          <t>Summary of fair value of debt securities and carrying amount, if different, by contractual maturity</t>
        </is>
      </c>
      <c r="B7" s="4" t="inlineStr">
        <is>
          <t>The fair value of debt securities and carrying amount, if different, by contractual maturity were as follows (dollars in thousands). Securities not due at a single maturity date are shown separately.
June 30, 2020
Amortized
Estimated
Cost
Fair Value
Securities available for sale:
Due in one year or less
$
56,397
$
56,613
Due after one to five years
18,283
18,283
Mortgage-backed securities - residential
78
78
Asset-backed securities
65
110
Collateralized mortgage obligations - residential
430
684
$
75,253
$
75,768
Securities held to maturity:
Due in one year or less
$
3,636
$
3,731
Due after one to five years
1,076
1,076
Due after five to ten years
2,110
2,110
$
6,822
$
6,917
June 30, 2019
Amortized
Estimated
Cost
Fair Value
Securities available for sale:
Due in one year or less
$
75,416
$
75,593
Due after one to five years
9,956
9,973
Mortgage-backed securities - residential
109
112
Asset-backed securities
75
128
Collateralized mortgage obligations - residential
525
889
$
86,081
$
86,695
Securities held to maturity:
Due in one year or less
$
3,748
$
3,762
Due after one to five years
—
—
Due after five to ten years
125
125
$
3,873
$
3,8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37" customWidth="1" min="2" max="2"/>
  </cols>
  <sheetData>
    <row r="1">
      <c r="A1" s="1" t="inlineStr">
        <is>
          <t>CONSOLIDATED STATEMENTS OF CONDITION (Parenthetical) $ in Thousands</t>
        </is>
      </c>
      <c r="B1" s="2" t="inlineStr">
        <is>
          <t>Jun. 30, 2020USD ($)$ / sharesshares</t>
        </is>
      </c>
    </row>
    <row r="2">
      <c r="A2" s="3" t="inlineStr">
        <is>
          <t>CONSOLIDATED STATEMENTS OF CONDITION</t>
        </is>
      </c>
    </row>
    <row r="3">
      <c r="A3" s="4" t="inlineStr">
        <is>
          <t>Securities held to maturity, fair value | $</t>
        </is>
      </c>
      <c r="B3" s="7" t="n">
        <v>6917</v>
      </c>
    </row>
    <row r="4">
      <c r="A4" s="4" t="inlineStr">
        <is>
          <t>Preferred stock, par value (dollars per share) | $ / shares</t>
        </is>
      </c>
      <c r="B4" s="8" t="n">
        <v>0.01</v>
      </c>
    </row>
    <row r="5">
      <c r="A5" s="4" t="inlineStr">
        <is>
          <t>Preferred stock, authorized shares</t>
        </is>
      </c>
      <c r="B5" s="5" t="n">
        <v>5000000</v>
      </c>
    </row>
    <row r="6">
      <c r="A6" s="4" t="inlineStr">
        <is>
          <t>Preferred stock, issued shares</t>
        </is>
      </c>
      <c r="B6" s="5" t="n">
        <v>0</v>
      </c>
    </row>
    <row r="7">
      <c r="A7" s="4" t="inlineStr">
        <is>
          <t>Preferred stock, outstanding shares</t>
        </is>
      </c>
      <c r="B7" s="5" t="n">
        <v>0</v>
      </c>
    </row>
    <row r="8">
      <c r="A8" s="4" t="inlineStr">
        <is>
          <t>Common stock, par value (dollars per share) | $ / shares</t>
        </is>
      </c>
      <c r="B8" s="8" t="n">
        <v>0.01</v>
      </c>
    </row>
    <row r="9">
      <c r="A9" s="4" t="inlineStr">
        <is>
          <t>Common stock, authorized shares</t>
        </is>
      </c>
      <c r="B9" s="5" t="n">
        <v>75000000</v>
      </c>
    </row>
    <row r="10">
      <c r="A10" s="4" t="inlineStr">
        <is>
          <t>Common stock, issued shares</t>
        </is>
      </c>
      <c r="B10" s="5" t="n">
        <v>25977679</v>
      </c>
    </row>
    <row r="11">
      <c r="A11" s="4" t="inlineStr">
        <is>
          <t>Common stock, outstanding shares</t>
        </is>
      </c>
      <c r="B11" s="5" t="n">
        <v>25977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ET LOANS RECEIVABLE (Tables)</t>
        </is>
      </c>
      <c r="B1" s="2" t="inlineStr">
        <is>
          <t>12 Months Ended</t>
        </is>
      </c>
    </row>
    <row r="2">
      <c r="B2" s="2" t="inlineStr">
        <is>
          <t>Jun. 30, 2020</t>
        </is>
      </c>
    </row>
    <row r="3">
      <c r="A3" s="3" t="inlineStr">
        <is>
          <t>NET LOANS RECEIVABLE</t>
        </is>
      </c>
    </row>
    <row r="4">
      <c r="A4" s="4" t="inlineStr">
        <is>
          <t>Schedule of net loans receivable</t>
        </is>
      </c>
      <c r="B4" s="4" t="inlineStr">
        <is>
          <t>A summary of net loans receivable is as follows (dollars in thousands):
June 30, 2020
June 30, 2019
Commercial:
Real estate
$
450,452
$
414,375
Commercial and industrial
237,223
183,262
Construction
91,805
85,274
Total commercial
779,480
682,911
Residential mortgages
279,960
281,388
Home equity loans and lines
80,345
80,258
Consumer
30,860
21,482
1,170,645
1,066,039
Net deferred loan costs
605
2,398
Allowance for loan losses
(22,851)
(14,499)
Net loans receivable
$
1,148,399
$
1,053,938</t>
        </is>
      </c>
    </row>
    <row r="5">
      <c r="A5" s="4" t="inlineStr">
        <is>
          <t>Schedule of activity in allowance for loan losses by portfolio segment</t>
        </is>
      </c>
      <c r="B5" s="4" t="inlineStr">
        <is>
          <t>The following table presents the activity in the allowance for loan losses by portfolio segment (dollars in thousands):
For the Year Ended June 30, 2020
Residential
Commercial
Mortgages
Home Equity
Consumer
Total
Allowance for loan losses at beginning of period
$
11,057
$
2,360
$
813
$
269
$
14,499
Provisions charged to operations (1)
20,611
1,143
489
347
22,590
Loans charged off (1)
(15,805)
(19)
—
(162)
(15,986)
Recoveries on loans charged off (1)
1,707
—
1
40
1,748
Allowance for loan losses at end of period
$
17,570
$
3,484
$
1,303
$
494
$
22,851
(1)
The year ended June 30, 2020 included a provision for loan losses in the amount of $15.8 million related to the charge-off of the entire principal balance owed to the Bank related to the Mann Entities commercial loan relationships which were recognized in the first fiscal quarter of 2020. The year ended June 30, 2020 also included a partial recovery in the amount of $1.7 million related to the charge-off of the Mann Entities commercial loan relationships which was recognized in the third fiscal quarter of 2020.
For the Year Ended June 30, 2019
Residential
Commercial
Mortgages
Home Equity
Consumer
Total
Allowance for loan losses at beginning of period
$
10,414
$
2,166
$
770
$
160
$
13,510
Provisions charged to operations
1,729
279
90
252
2,350
Loans charged off
(1,086)
(85)
(47)
(179)
(1,397)
Recoveries on loans charged off
—
—
—
36
36
Allowance for loan losses at end of period
$
11,057
$
2,360
$
813
$
269
$
14,499</t>
        </is>
      </c>
    </row>
    <row r="6">
      <c r="A6" s="4" t="inlineStr">
        <is>
          <t>Schedule of balance in allowance for loan losses and recorded investment</t>
        </is>
      </c>
      <c r="B6" s="4" t="inlineStr">
        <is>
          <t>The following table presents the balance in the allowance for loan losses and the recorded investment in loans by portfolio segment and based on impairment method (dollars in thousands):
June 30, 2020
Residential
Commercial
Mortgages
Home Equity
Consumer
Total
Allowance for loan losses:
Related to loans individually evaluated for impairment
$
929
$
—
$
—
$
—
$
929
Related to loans collectively evaluated for impairment
16,641
3,484
1,303
494
21,922
Ending balance
$
17,570
$
3,484
$
1,303
$
494
$
22,851
Loans:
Individually evaluated for impairment
$
8,407
$
—
$
—
$
—
$
8,407
Loans collectively evaluated for impairment
771,073
279,960
80,345
30,860
1,162,238
Ending balance
$
779,480
$
279,960
$
80,345
$
30,860
$
1,170,645
June 30, 2019
Residential
Commercial
Mortgages
Home Equity
Consumer
Total
Allowance for loan losses:
Related to loans individually evaluated for impairment
$
426
$
—
$
—
$
—
$
426
Related to loans collectively evaluated for impairment
10,631
2,360
813
269
14,073
Ending balance
$
11,057
$
2,360
$
813
$
269
$
14,499
Loans:
Individually evaluated for impairment
$
8,067
$
—
$
—
$
—
$
8,067
Loans collectively evaluated for impairment
674,844
281,388
80,258
21,482
1,057,972
Ending balance
$
682,911
$
281,388
$
80,258
$
21,482
$
1,066,039</t>
        </is>
      </c>
    </row>
    <row r="7">
      <c r="A7" s="4" t="inlineStr">
        <is>
          <t>Schedule of impaired loans by class</t>
        </is>
      </c>
      <c r="B7" s="4" t="inlineStr">
        <is>
          <t>The following table presents information related to impaired loans by class (dollars in thousands):
For the Year Ended
June 30, 2020
June 30, 2020
Unpaid
Allowance for
Average
Interest
Principal
Recorded
Loan Losses
Recorded
Income
Balance
Investment
Allocated
Investment
Recognized
With no related allowance recorded:
Commercial:
Real estate
$
5,417
$
5,342
$
—
$
5,203
$
265
Commercial and industrial
46
42
—
46
—
Construction
1,319
1,319
—
1,320
—
Subtotal
6,782
6,703
—
6,569
265
With an allowance recorded:
Commercial:
Real estate
233
221
25
234
—
Commercial and industrial
1,494
1,483
904
1,513
88
Subtotal
1,727
1,704
929
1,747
88
Total
$
8,509
$
8,407
$
929
$
8,316
$
353
For the Year Ended
June 30, 2019
June 30, 2019
Unpaid
Allowance for
Average
Interest
Principal
Recorded
Loan Losses
Recorded
Income
Balance
Investment
Allocated
Investment
Recognized
With no related allowance recorded:
Commercial:
Real estate
$
5,593
$
5,376
$
—
$
5,608
$
—
Commercial and industrial
59
48
—
59
—
Construction
1,377
1,377
—
1,106
—
Subtotal
7,029
6,801
—
6,773
—
With an allowance recorded:
Commercial:
Real estate
—
—
—
—
—
Commercial and industrial
1,266
1,266
426
1,293
95
Subtotal
1,266
1,266
426
1,293
95
Total
$
8,295
$
8,067
$
426
$
8,066
$
95</t>
        </is>
      </c>
    </row>
    <row r="8">
      <c r="A8" s="4" t="inlineStr">
        <is>
          <t>Summarizes troubled debt restructurings</t>
        </is>
      </c>
      <c r="B8" s="4" t="inlineStr">
        <is>
          <t>Pre-modification
Post-modification
Number of
Outstanding Recorded
Outstanding Recorded
Contracts
Investments
Investments
Commercial
1
$
2,200
$
2,200</t>
        </is>
      </c>
    </row>
    <row r="9">
      <c r="A9" s="4" t="inlineStr">
        <is>
          <t>Schedule of recorded investment in nonaccrual and loans past due over 90 days still on accrual</t>
        </is>
      </c>
      <c r="B9" s="4" t="inlineStr">
        <is>
          <t>The following table presents the recorded investment in nonaccrual and loans past due over 90 days still on accrual by class of loans (dollars in thousands):
June 30,
June 30,
2020
2019
Past Due
Past Due
90 Days
90 Days
Still on
Still on
Nonaccrual
Accrual
Nonaccrual
Accrual
Commercial:
Real estate
$
3,364
$
143
$
5,618
$
58
Commercial and industrial
95
1,455
42
—
Construction
1,319
—
1,377
—
Residential mortgages
4,807
—
4,028
—
Home equity loans and lines
1,865
—
1,497
41
Consumer
210
12
—
19
$
11,660
$
1,610
$
12,562
$
118</t>
        </is>
      </c>
    </row>
    <row r="10">
      <c r="A10" s="4" t="inlineStr">
        <is>
          <t>Schedule of aging of recorded investment</t>
        </is>
      </c>
      <c r="B10" s="4" t="inlineStr">
        <is>
          <t>The following table presents the aging of the recorded investment in loans by class of loans (dollars in thousands):
June 30, 2020
30 - 59
60 - 89
90 or more
Days
Days
Days
Total
Loans Not
Past Due
Past Due
Past Due
Past Due
Past Due
Total
Commercial:
Real estate
$
23
$
211
$
2,270
$
2,504
$
447,948
$
450,452
Commercial and industrial
—
26
1,551
1,577
235,646
237,223
Construction
—
—
1,319
1,319
90,486
91,805
Residential mortgages
2,666
1,272
3,505
7,443
272,517
279,960
Home equity loans and lines
1,217
1,259
1,383
3,859
76,486
80,345
Consumer
39
4
12
55
30,805
30,860
Total
$
3,945
$
2,772
$
10,040
$
16,757
$
1,153,888
$
1,170,645
June 30, 2019
30 - 59
60 - 89
90 or more
Days
Days
Days
Total
Loans Not
Past Due
Past Due
Past Due
Past Due
Past Due
Total
Commercial:
Real estate
$
3
$
—
$
5,490
$
5,493
$
408,882
$
414,375
Commercial and industrial
—
—
42
42
183,220
183,262
Construction
—
—
1,377
1,377
83,897
85,274
Residential mortgages
156
217
2,699
3,072
278,316
281,388
Home equity loans and lines
476
318
988
1,782
78,476
80,258
Consumer
5
—
19
24
21,458
21,482
Total
$
640
$
535
$
10,615
$
11,790
$
1,054,249
$
1,066,039</t>
        </is>
      </c>
    </row>
    <row r="11">
      <c r="A11" s="4" t="inlineStr">
        <is>
          <t>Schedule of loans by risk category</t>
        </is>
      </c>
      <c r="B11" s="4" t="inlineStr">
        <is>
          <t>The following table presents commercial loans summarized by class of loans and the risk category (dollars in thousands):
June 30, 2020
Special
Pass
Mention
Substandard
Doubtful
Total
Commercial
Real estate
$
433,948
$
106
$
16,398
$
—
$
450,452
Commercial and industrial
222,777
6,393
8,000
53
237,223
Construction
89,869
—
1,936
—
91,805
$
746,594
$
6,499
$
26,334
$
53
$
779,480
June 30, 2019
Special
Pass
Mention
Substandard
Doubtful
Total
Commercial
Real estate
$
406,317
$
2,440
$
5,618
$
—
$
414,375
Commercial and industrial
179,099
226
3,937
—
183,262
Construction
83,897
—
1,377
—
85,274
$
669,313
$
2,666
$
10,932
$
—
$
682,9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12 Months Ended</t>
        </is>
      </c>
    </row>
    <row r="2">
      <c r="B2" s="2" t="inlineStr">
        <is>
          <t>Jun. 30, 2020</t>
        </is>
      </c>
    </row>
    <row r="3">
      <c r="A3" s="3" t="inlineStr">
        <is>
          <t>DERIVATIVES</t>
        </is>
      </c>
    </row>
    <row r="4">
      <c r="A4" s="4" t="inlineStr">
        <is>
          <t>Schedule of offsetting of derivative assets and liabilities</t>
        </is>
      </c>
      <c r="B4" s="4" t="inlineStr">
        <is>
          <t>The estimated fair value of derivatives not designated as hedging instruments are as follows (dollars in thousands):
June 30, 2020
Derivative
Derivative
Assets
Liabilities
Gross interest rate swaps
$
42,922
$
42,922
Less: master netting arrangements
—
—
Less: cash collateral applied
—
(42,922)
Net amount
$
42,922
$
—
June 30, 2019
Derivative
Derivative
Assets
Liabilities
Gross interest rate swaps
$
13,550
$
13,550
Less: master netting arrangements
(88)
(88)
Less: cash collateral applied
—
(13,318)
Net amount
$
13,462
$
1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MISES AND EQUIPMENT (Tables)</t>
        </is>
      </c>
      <c r="B1" s="2" t="inlineStr">
        <is>
          <t>12 Months Ended</t>
        </is>
      </c>
    </row>
    <row r="2">
      <c r="B2" s="2" t="inlineStr">
        <is>
          <t>Jun. 30, 2020</t>
        </is>
      </c>
    </row>
    <row r="3">
      <c r="A3" s="3" t="inlineStr">
        <is>
          <t>PREMISES AND EQUIPMENT</t>
        </is>
      </c>
    </row>
    <row r="4">
      <c r="A4" s="4" t="inlineStr">
        <is>
          <t>Schedule of useful lives of leasehold improvements and equipment by class</t>
        </is>
      </c>
      <c r="B4" s="4" t="inlineStr">
        <is>
          <t>Premises and equipment consists of the following (dollars in thousands):
June 30,
June 30,
2020
2019
Land
$
6,678
$
6,678
Leaseholds and land improvements
2,574
2,272
Buildings
30,103
29,630
Furniture, fixtures, and equipment
15,072
14,252
Construction in progress
303
1,000
54,730
53,832
Less accumulated depreciation and amortization
(13,867)
(12,122)
$
40,863
$
41,7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12 Months Ended</t>
        </is>
      </c>
    </row>
    <row r="2">
      <c r="B2" s="2" t="inlineStr">
        <is>
          <t>Jun. 30, 2020</t>
        </is>
      </c>
    </row>
    <row r="3">
      <c r="A3" s="3" t="inlineStr">
        <is>
          <t>GOODWILL AND OTHER INTANGIBLE ASSETS</t>
        </is>
      </c>
    </row>
    <row r="4">
      <c r="A4" s="4" t="inlineStr">
        <is>
          <t>Schedule of acquired other intangible assets</t>
        </is>
      </c>
      <c r="B4" s="4" t="inlineStr">
        <is>
          <t>Acquired other intangible assets were as follows (dollars in thousands):
June 30,
June 30,
2020
2019
Customer relationship intangibles:
Gross carrying amount
$
2,645
$
2,645
Less: accumulated amortization
(800)
(493)
Net carrying amount
1,845
2,152
Core deposit intangibles:
Gross carrying amount
562
562
Less: accumulated amortization
(248)
(191)
Net carrying amount
314
371
Total other intangible assets:
Gross carrying amount
3,207
3,207
Less: accumulated amortization
(1,048)
(684)
Net carrying amount
$
2,159
$
2,523</t>
        </is>
      </c>
    </row>
    <row r="5">
      <c r="A5" s="4" t="inlineStr">
        <is>
          <t>Schedule of estimated amortization expense for the next five years</t>
        </is>
      </c>
      <c r="B5" s="4" t="inlineStr">
        <is>
          <t>Estimated amortization expense for the next five years is as follows (dollars in thousands):
Year ending June 30,
2021
$
337
2022
309
2023
281
2024
254
2025
2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Jun. 30, 2020</t>
        </is>
      </c>
    </row>
    <row r="3">
      <c r="A3" s="3" t="inlineStr">
        <is>
          <t>DEPOSITS</t>
        </is>
      </c>
    </row>
    <row r="4">
      <c r="A4" s="4" t="inlineStr">
        <is>
          <t>Schedule of deposit account balances</t>
        </is>
      </c>
      <c r="B4" s="4" t="inlineStr">
        <is>
          <t>Deposit account balances are summarized as follows (dollars in thousands):
June 30,
June 30,
2020
2019
Non-interest bearing demand accounts
$
437,536
$
357,523
Interest-bearing accounts:
Interest-bearing demand accounts
110,711
220,546
Savings accounts
258,581
250,856
Money market accounts
343,763
371,828
Time deposits
119,559
130,565
Total interest bearing accounts
832,614
973,795
Total deposits
$
1,270,150
$
1,331,318</t>
        </is>
      </c>
    </row>
    <row r="5">
      <c r="A5" s="4" t="inlineStr">
        <is>
          <t>Schedule of maturities of time deposits</t>
        </is>
      </c>
      <c r="B5" s="4" t="inlineStr">
        <is>
          <t>Scheduled maturities of time deposits for the next five years are as follows (dollars in thousands):
Year ending June 30,
2021
$
81,836
2022
17,391
2023
11,309
2024
6,109
2025
2,914
$
119,5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Jun. 30, 2020</t>
        </is>
      </c>
    </row>
    <row r="3">
      <c r="A3" s="3" t="inlineStr">
        <is>
          <t>OTHER COMPREHENSIVE INCOME</t>
        </is>
      </c>
    </row>
    <row r="4">
      <c r="A4" s="4" t="inlineStr">
        <is>
          <t>Schedule of reclassifications out of accumulated other comprehensive loss</t>
        </is>
      </c>
      <c r="B4" s="4" t="inlineStr">
        <is>
          <t>Reclassifications out of accumulated other comprehensive loss were as follows (dollars in thousands):
Details About Accumulated Other
Affected Line Item in the Statement
Comprehensive Loss Components
Where Net Income is Presented
Year Ended
June 30,
2020
2019
Unrealized gains/losses on securities (before tax):
Net gains included in net income
$
138
$
6
Net gain on available for sale securities transactions
Tax expense
(36)
(1)
Income tax expense
Net of tax
102
5
Amortization of defined benefit plan items (before tax):
Net actuarial loss
(1,080)
(760)
Salaries and employee benefits
Tax benefit
282
198
Income tax expense
Net of tax
(798)
(562)
Total reclassification for the period, net of tax
$
(696)
$
(557)</t>
        </is>
      </c>
    </row>
    <row r="5">
      <c r="A5" s="4" t="inlineStr">
        <is>
          <t>Schedule of changes in components of accumulated other comprehensive income (loss), net of tax</t>
        </is>
      </c>
      <c r="B5" s="4" t="inlineStr">
        <is>
          <t>The balances and changes in the components of accumulated other comprehensive income (loss), net of tax are as follows (dollars in thousands):
For the Year Ended June 30,
Accumulated
Unrealized
Other
Gains/Losses
Defined
Comprehensive
on Securities
Benefit Plans
Loss
2020:
Accumulated other comprehensive income (loss) as of July l, 2019
$
338
(11,441)
$
(11,103)
Other comprehensive income (loss) before reclassifications
28
(7,107)
(7,079)
Amounts reclassified from accumulated other comprehensive (loss) income
(102)
798
696
Reclassification for change in accounting principle (1)
116
—
116
Accumulated other comprehensive loss as of June 30, 2020
380
(17,750)
(17,370)
2019:
Accumulated other comprehensive income (loss) as of July l, 2018
410
(9,399)
(8,989)
Other comprehensive loss before reclassifications
(67)
(2,604)
(2,671)
Amounts reclassified from accumulated other comprehensive (loss) income
(5)
562
557
Accumulated other comprehensive income (loss) as of June 30, 2019
$
338
(11,441)
$
(11,103)
(1)
Adoption of ASU 2016-01 – cumulative effect of change in measurement of equity securities.</t>
        </is>
      </c>
    </row>
    <row r="6">
      <c r="A6" s="4" t="inlineStr">
        <is>
          <t>Schedule of income tax expense (benefit) allocated to component of other comprehensive income (loss)</t>
        </is>
      </c>
      <c r="B6" s="4" t="inlineStr">
        <is>
          <t>The amounts of income tax expense (benefit) allocated to each component of other comprehensive income (loss) were as follows (dollars in thousands):
For the Year Ended
June 30,
2020
2019
Unrealized gains/losses on securities:
Unrealized holdings gains (losses) arising during the period
$
11
$
(24)
Reclassification adjustment for gains included in net income
(36)
(1)
(25)
(25)
Defined benefit plans:
Change in funded status
(2,516)
(921)
Reclassification adjustment for amortization of net actuarial loss
282
198
(2,234)
(723)
$
(2,259)
$
(7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0</t>
        </is>
      </c>
    </row>
    <row r="3">
      <c r="A3" s="3" t="inlineStr">
        <is>
          <t>EMPLOYEE BENEFIT PLANS</t>
        </is>
      </c>
    </row>
    <row r="4">
      <c r="A4" s="4" t="inlineStr">
        <is>
          <t>Summary of amounts recognized in the consolidated statement of condition related to the Bank’s plans</t>
        </is>
      </c>
      <c r="B4" s="4" t="inlineStr">
        <is>
          <t>Amounts recognized in the consolidated statement of condition related to the Company’s plans are as follows as of June 30 (dollars in thousands):
2020
2019
Other liabilities
Unfunded pension liability
$
10,293
$
464
Accumulated post-retirement benefit obligation
2,204
1,835
$
12,497
$
2,299
Accumulated other comprehensive loss, net of taxes
Pension plan
$
17,387
$
11,308
Post-retirement benefit plan
363
133
$
17,750
$
11,441</t>
        </is>
      </c>
    </row>
    <row r="5">
      <c r="A5" s="4" t="inlineStr">
        <is>
          <t>Summary of defined benefit pension plan</t>
        </is>
      </c>
      <c r="B5" s="4" t="inlineStr">
        <is>
          <t>The following table sets forth information on the Company’s defined benefit pension plan as of June 30 (dollars in thousands):
2020
2019
Change in projected benefit obligation:
Projected benefit obligation at beginning of year
$
56,150
$
48,137
Service cost
2,252
1,574
Interest cost
1,968
1,918
Actuarial loss
7,718
5,976
Benefits paid
(3,322)
(1,455)
Projected benefit obligation at end of year
64,766
56,150
Change in fair value of plan assets:
Fair value of plan assets at beginning of year
55,686
50,958
Actual return on plan assets
2,206
6,237
Expenses
(97)
(54)
Benefits paid
(3,322)
(1,455)
Fair value of plan assets at end of year
54,473
55,686
Unfunded status of plan at end of year
$
(10,293)
$
(464)</t>
        </is>
      </c>
    </row>
    <row r="6">
      <c r="A6" s="4" t="inlineStr">
        <is>
          <t>Summary of actuarial assumptions used in determining the present value of the projected benefit obligations and net periodic pension cost</t>
        </is>
      </c>
      <c r="B6" s="4" t="inlineStr">
        <is>
          <t>2020
2019
Weighted average assumptions – benefit obligations
Discount rate
2.87
%
3.49
%
Annual rate of compensation increase
3.00
%
3.00
%
Weighted average assumptions – net periodic benefit cost
Discount rate
3.49
%
4.12
%
Annual rate of compensation increase
3.00
%
3.00
%
Expected long-term rate of return on plan assets
6.75
%
7.00
%</t>
        </is>
      </c>
    </row>
    <row r="7">
      <c r="A7" s="4" t="inlineStr">
        <is>
          <t>Summary of pension plan asset allocation, target allocation, and expected long-term rate of return by asset category</t>
        </is>
      </c>
      <c r="B7" s="4" t="inlineStr">
        <is>
          <t>The Company’s pension plan asset allocation at June 30, 2020 and 2019, target allocation for 2020, and expected long-term rate of return by asset category are as follows:
Percentage of
Weighted-
Target
Plan Assets at
Average Expected
Allocation
Year End
Long-Term Rate
Asset Category
2020
2020
2019
of Return
Equity securities
65.0
%
62.6
%
62.5
%
5.00 – 9.00
%
Fixed income securities
35.0
%
37.4
%
37.5
%
1.00 – 4.00
%
Total
100.0
%
100.0
%</t>
        </is>
      </c>
    </row>
    <row r="8">
      <c r="A8" s="4" t="inlineStr">
        <is>
          <t>Summary of fair values of the plan assets by asset category</t>
        </is>
      </c>
      <c r="B8" s="4" t="inlineStr">
        <is>
          <t>The fair values of the plan assets at June 30, by asset category, are as follows (dollars in thousands):
June 30, 2020
Fair Value Measurements
Quoted Prices in
Significant
Significant
Active Markets for
Observable
Unobservable
Carrying
Identical Assets
Inputs
Inputs
Value
(Level 1)
(Level 2)
(Level 3)
Mutual funds
American Funds New World R6
$
2,861
$
2,861
$
—
$
—
Cohen &amp; Steers Real Estate SECS I
1,625
1,625
—
—
Fidelity Capital &amp; Income Fund
2,706
2,706
—
—
PIMCO Commodities Plus Strat Fd Inst
1,740
1,740
—
—
PIMCO Long Term Credit Bond Inst
8,247
8,247
—
—
PIMCO Low Duration Incm Fd I
2,156
2,156
—
—
Vanguard Developed Mkts Index Inst
7,182
7,182
—
—
Vanguard Growth Index Fund Instl
7,862
7,862
—
—
Vanguard Mid Cap Index Funds Admiral
3,798
3,798
—
—
Vanguard Small Cap I
3,210
3,210
—
—
Vanguard Value Index Instl Shares
7,322
7,322
—
—
Western Asset Core Bd Fd I
5,389
5,389
—
—
Cash
375
375
—
—
Total plan assets
$
54,473
$
54,473
$
—
$
—
June 30, 2019
Fair Value Measurements
Quoted Prices in
Significant
Significant
Active Markets for
Observable
Unobservable
Carrying
Identical Assets
Inputs
Inputs
Value
(Level 1)
(Level 2)
(Level 3)
Mutual funds
American Funds New World R6
$
2,819
$
2,819
$
—
$
—
Cohen &amp; Steers Real Estate SECS I
1,614
1,614
—
—
Fidelity Capital &amp; Income Fund
2,778
2,778
—
—
PIMCO Commodities Plus Strat Fd Inst
1,711
1,711
—
—
PIMCO Long Term Credit Bond Inst
8,417
8,417
—
—
PIMCO Low Duration Incm Fd I
2,212
2,212
—
—
Vanguard Developed Mkts Index Inst
7,283
7,283
—
—
Vanguard Growth Index Fund Instl
7,736
7,736
—
—
Vanguard Mid Cap Index Funds Admiral
3,893
3,893
—
—
Vanguard Small Cap I
3,338
3,338
—
—
Vanguard Value Index Instl Shares
7,787
7,787
—
—
Western Asset Core Bd Fd I
5,548
5,548
—
—
Cash
550
550
—
—
Total plan assets
$
55,686
$
55,686
$
—
$
—</t>
        </is>
      </c>
    </row>
    <row r="9">
      <c r="A9" s="4" t="inlineStr">
        <is>
          <t>Summary of plan’s funded status and amounts recognized in the Bank’s consolidated financial statements</t>
        </is>
      </c>
      <c r="B9" s="4" t="inlineStr">
        <is>
          <t>The following table sets forth the plan’s funded status and amounts recognized in the Company’s consolidated financial statements at June 30 (dollars in thousands):
2020
2019
Change in accumulated post-retirement benefit obligation:
Accumulated benefit obligation at beginning of year
$
1,835
$
1,570
Service cost
36
30
Interest cost
64
65
Actuarial loss
19
32
Effect of changes in assumptions
295
181
Benefits paid
(45)
(43)
Accumulated benefit obligation at end of year
2,204
1,835
Change in plan assets:
Fair value of plan assets at beginning of year
—
—
Actual return on plan assets
—
—
Employer contributions
45
43
Benefits paid
(45)
(43)
Fair value of plan assets at end of year
—
—
Unfunded status at end of year
$
(2,204)
$
(1,835)</t>
        </is>
      </c>
    </row>
    <row r="10">
      <c r="A10" s="4" t="inlineStr">
        <is>
          <t>Summary of amounts recognized in accumulated other comprehensive (gain) loss, before tax effect</t>
        </is>
      </c>
      <c r="B10" s="4" t="inlineStr">
        <is>
          <t>Amounts recognized in accumulated other comprehensive loss, before tax effect, at June 30, consist of (dollars in thousands):
2020
2019
Net actuarial loss
$
491
$
180</t>
        </is>
      </c>
    </row>
    <row r="11">
      <c r="A11" s="4" t="inlineStr">
        <is>
          <t>Pension plan</t>
        </is>
      </c>
    </row>
    <row r="12">
      <c r="A12" s="3" t="inlineStr">
        <is>
          <t>EMPLOYEE BENEFIT PLANS</t>
        </is>
      </c>
    </row>
    <row r="13">
      <c r="A13" s="4" t="inlineStr">
        <is>
          <t>Summary of net periodic cost included in the Company’s consolidated statements of income</t>
        </is>
      </c>
      <c r="B13" s="4" t="inlineStr">
        <is>
          <t>Net periodic pension cost included in the Company’s consolidated statements of operations included the following components (dollars in thousands):
For the Year Ended
June 30,
2020
2019
Service cost
$
2,252
$
1,574
Interest cost
1,968
1,918
Expected return on plan assets
(3,703)
(3,518)
Amortization of net actuarial loss
1,080
760
Net periodic pension cost
$
1,597
$
734</t>
        </is>
      </c>
    </row>
    <row r="14">
      <c r="A14" s="4" t="inlineStr">
        <is>
          <t>Summary of projected benefit payments under the plan over the next ten years</t>
        </is>
      </c>
      <c r="B14" s="4" t="inlineStr">
        <is>
          <t>The benefit payments expected to be paid over the next ten years are as follows (dollars in thousands):
Fiscal year ending June 30,
2021
$
1,517
2022
1,563
2023
1,602
2024
1,685
2025
1,800
Years 2026 – 2030
11,768</t>
        </is>
      </c>
    </row>
    <row r="15">
      <c r="A15" s="4" t="inlineStr">
        <is>
          <t>Post-retirement benefit plan</t>
        </is>
      </c>
    </row>
    <row r="16">
      <c r="A16" s="3" t="inlineStr">
        <is>
          <t>EMPLOYEE BENEFIT PLANS</t>
        </is>
      </c>
    </row>
    <row r="17">
      <c r="A17" s="4" t="inlineStr">
        <is>
          <t>Summary of net periodic cost included in the Company’s consolidated statements of income</t>
        </is>
      </c>
      <c r="B17" s="4" t="inlineStr">
        <is>
          <t>Net periodic post-retirement benefit cost included in the Company’s consolidated statements of income included the following components (dollars in thousands):
For the Year Ended
June 30,
2020
2019
Service cost
$
36
$
30
Interest cost
64
65
Recognized actuarial loss
3
—
Net periodic post-retirement benefit cost
$
103
$
95</t>
        </is>
      </c>
    </row>
    <row r="18">
      <c r="A18" s="4" t="inlineStr">
        <is>
          <t>Summary of projected benefit payments under the plan over the next ten years</t>
        </is>
      </c>
      <c r="B18" s="4" t="inlineStr">
        <is>
          <t>The projected benefit payments under the plan over the next ten years are as follows (dollars in thousands):
Fiscal year ending June 30,
2021
$
66
2022
67
2023
68
2024
70
2025
76
Years 2026 – 2030
417</t>
        </is>
      </c>
    </row>
    <row r="19">
      <c r="A19" s="4" t="inlineStr">
        <is>
          <t>Schedule of shares held by the ESOP</t>
        </is>
      </c>
      <c r="B19" s="4" t="inlineStr">
        <is>
          <t>Shares held by the ESOP include the following (dollars in thousands):
June 30, 2020
Allocated
50,916
Committed to be allocated
25,458
Unallocated
941,951
Total Shares
1,018,3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ummary of components of income tax expense</t>
        </is>
      </c>
      <c r="B4" s="4" t="inlineStr">
        <is>
          <t>The components of income tax (benefit) expense were as follows (dollars in thousands):
For the Years Ended
June 30,
2020
2019
Current tax expense
$
196
$
4,893
Deferred tax (benefit)
(3,492)
(63)
Total income tax (benefit) expense
$
(3,296)
$
4,830</t>
        </is>
      </c>
    </row>
    <row r="5">
      <c r="A5" s="4" t="inlineStr">
        <is>
          <t>Schedule of income tax reconciliation</t>
        </is>
      </c>
      <c r="B5" s="4" t="inlineStr">
        <is>
          <t>Income tax (benefit) expense differs from the amount expected based on the federal income tax statutory rate due to the following (dollars in thousands):
June 30,
2020
2019
Amount
Rate
Amount
Rate
(Loss) income before tax at the federal tax rate
$
(2,059)
(21.0)
%
$
5,008
21.0
%
State expense, net of federal benefit
(1,002)
(10.2)
%
580
2.4
%
Federal tax rate change
—
—
%
(580)
(2.4)
%
Tax-exempt income
(141)
(1.4)
%
(164)
(0.7)
%
Bank-owned life insurance
(115)
(1.2)
%
(25)
(0.1)
%
Other, net
21
0.2
%
11
—
%
Total income tax (benefit) expense
$
(3,296)
(33.6)
%
$
4,830
20.2
%</t>
        </is>
      </c>
    </row>
    <row r="6">
      <c r="A6" s="4" t="inlineStr">
        <is>
          <t>Schedule of components of net deferred tax assets and liabilities</t>
        </is>
      </c>
      <c r="B6" s="4" t="inlineStr">
        <is>
          <t>The tax effects that give rise to significant portions of the deferred tax assets and deferred tax liabilities are presented below (dollars in thousands):
June 30,
June 30,
2020
2019
Deferred tax assets
Allowance for loan losses
$
6,786
$
4,441
OTTI – securities
368
406
Post-retirement benefit obligations
468
452
Deferred compensation
285
309
Unfunded defined benefit and postretirement benefit plan liabilities
6,282
4,049
Contribution carryforward
1,295
—
Other
263
251
Total deferred tax assets
15,747
9,908
Deferred tax liabilities
Depreciation
(2,451)
(2,174)
Net deferred loan origination costs
(569)
(571)
Prepaid pension
(3,643)
(4,083)
Prepaid expenses
(160)
(139)
Unrealized gains on securities available for sale
(135)
(120)
Other
(448)
(191)
Total deferred tax liabilities
(7,406)
(7,278)
Net deferred tax asset at end of year
$
8,341
$
2,6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T LIABILITIES (Tables)</t>
        </is>
      </c>
      <c r="B1" s="2" t="inlineStr">
        <is>
          <t>12 Months Ended</t>
        </is>
      </c>
    </row>
    <row r="2">
      <c r="B2" s="2" t="inlineStr">
        <is>
          <t>Jun. 30, 2020</t>
        </is>
      </c>
    </row>
    <row r="3">
      <c r="A3" s="3" t="inlineStr">
        <is>
          <t>COMMITMENTS AND CONTINGENT LIABILITIES</t>
        </is>
      </c>
    </row>
    <row r="4">
      <c r="A4" s="4" t="inlineStr">
        <is>
          <t>Schedule of contractual amount of exposure to off-balance-sheet risk</t>
        </is>
      </c>
      <c r="B4" s="4" t="inlineStr">
        <is>
          <t>June 30, 2020
Fixed Rate
Variable Rate
Total
Financial instruments whose contract amounts represent credit risk (including unused lines of credit and unadvanced loan funds):
Commitments to extend credit
$
41,573
$
232,137
$
273,710
Standby letters of credit
—
30,654
30,654
$
41,573
$
262,791
$
304,364
June 30, 2019
Fixed Rate
Variable Rate
Total
Financial instruments whose contract amounts represent credit risk (including unused lines of credit and unadvanced loan funds):
Commitments to extend credit
$
23,892
$
357,223
$
381,115
Standby letters of credit
—
33,385
33,385
$
23,892
$
390,608
$
414,500</t>
        </is>
      </c>
    </row>
    <row r="5">
      <c r="A5" s="4" t="inlineStr">
        <is>
          <t>Schedule of future minimum lease payments under noncancelable operating lease</t>
        </is>
      </c>
      <c r="B5" s="4" t="inlineStr">
        <is>
          <t>The future minimum payments by year and in the aggregate, under all significant noncancelable operating leases with initial or remaining terms of one year or more, are as follows (dollars in thousands):
Year ending June 30,
2021
$
562
2022
541
2023
550
2024
495
2025
350
Thereafter
837
$
3,3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0</t>
        </is>
      </c>
    </row>
    <row r="3">
      <c r="A3" s="3" t="inlineStr">
        <is>
          <t>FAIR VALUE</t>
        </is>
      </c>
    </row>
    <row r="4">
      <c r="A4" s="4" t="inlineStr">
        <is>
          <t>Schedule of financial assets and financial liabilities measured at fair value on a recurring basis</t>
        </is>
      </c>
      <c r="B4" s="4" t="inlineStr">
        <is>
          <t>Assets and liabilities measured at fair value on a recurring basis are summarized below (dollars in thousands):
Fair Value Measurements at
June 30, 2020 Using
Significant
Quoted Prices in
Other
Significant
Active Markets for
Observable
Unobservable
Identical Assets
Inputs
Inputs
Fair Value
(Level 1)
(Level 2)
(Level 3)
Assets:
Available for sale securities:
U.S. Government and agency obligations
$
61,511
$
61,511
$
—
$
—
Mortgage-backed securities - residential
78
—
78
—
Asset-backed securities
110
—
110
—
Collateralized mortgage obligations – residential
684
—
684
—
Municipal obligations
13,385
—
13,385
—
Total available for sale securities
75,768
61,511
14,257
—
Equity securities
8,533
5,528
3,005
—
Derivative assets
42,922
—
42,922
—
Total
$
127,223
$
67,039
$
60,184
$
—
Liabilities:
Derivative liabilities
$
—
$
—
$
—
$
—
Total
$
—
$
—
$
—
$
—
Fair Value Measurements at
June 30, 2019 Using
Significant
Quoted Prices in
Other
Significant
Active Markets for
Observable
Unobservable
Identical Assets
Inputs
Inputs
Fair Value
(Level 1)
(Level 2)
(Level 3)
Assets:
Available for sale securities:
U.S. Government and agency obligations
$
70,867
$
70,867
$
—
$
—
Mortgage-backed securities - residential
112
—
112
—
Asset-backed securities
128
—
128
—
Collateralized mortgage obligations – residential
889
—
889
—
Municipal obligations
14,699
—
14,699
—
Total available for sale securities
86,695
70,867
15,828
—
Equity securities
8,658
5,588
3,070
—
Derivative assets
13,462
—
13,462
—
Total
$
108,815
$
76,455
$
32,360
$
—
Liabilities:
Derivative liabilities
$
144
$
—
$
144
$
—
Total
$
144
$
—
$
144
$
—</t>
        </is>
      </c>
    </row>
    <row r="5">
      <c r="A5" s="4" t="inlineStr">
        <is>
          <t>Schedule of assets and liabilities measured at fair value on a non-recurring basis</t>
        </is>
      </c>
      <c r="B5" s="4" t="inlineStr">
        <is>
          <t>Assets and liabilities measured at fair value on a non-recurring basis are summarized below (dollars in thousands):
Fair Value Measurements Using
Significant
Quoted Prices in
Other
Significant
Active Markets for
Observable
Unobservable
Identical Assets
Inputs
Inputs
Fair Value
(Level 1)
(Level 2)
(Level 3)
June 30, 2020
Impaired loans:
Commercial loans
$
775
$
—
$
—
$
775
OREO
260
—
—
260
June 30, 2019
Impaired loans:
Commercial loans
$
840
$
—
$
—
$
840
OREO
158
—
—
158</t>
        </is>
      </c>
    </row>
    <row r="6">
      <c r="A6" s="4" t="inlineStr">
        <is>
          <t>Schedule of carrying and estimated fair values of financial assets and liabilities</t>
        </is>
      </c>
      <c r="B6" s="4" t="inlineStr">
        <is>
          <t>The carrying and estimated fair values of financial assets and liabilities as of June 30 were as follows (dollars in thousands):
June 30, 2020
Fair Value Measurements Using
Significant
Active Markets
Other
Significant
for Identical
Observable
Unobservable
Carrying
Estimated
Assets
Inputs
Inputs
Amount
Fair Value
(Level 1)
(Level 2)
(Level 3)
Financial assets
Cash and cash equivalents
$
156,903
$
156,903
$
156,903
$
—
$
—
Securities available for sale
75,768
75,768
61,511
14,257
—
Securities held to maturity
6,822
6,917
—
6,917
—
Equity securities
8,533
8,533
5,528
3,005
—
FHLBNY stock
1,010
1,010
—
1,010
—
Net loans receivable
1,148,399
1,180,002
—
—
1,180,002
Accrued interest receivable
3,467
3,467
—
3,467
—
Derivative assets
42,922
42,922
—
42,922
—
Financial liabilities
Deposits
Savings, money market, and demand accounts
$
1,150,591
$
1,150,591
$
—
$
1,150,591
$
—
Time deposits
119,559
120,921
—
120,921
—
Mortgagors’ escrow deposits
6,044
6,044
—
6,044
—
Due to broker
7,758
7,758
7,758
—
—
Accrued interest payable
35
35
—
35
—
June 30, 2019
Fair Value Measurements Using
Significant
Active Markets
Other
Significant
for Identical
Observable
Unobservable
Carrying
Estimated
Assets
Inputs
Inputs
Amount
Fair Value
(Level 1)
(Level 2)
(Level 3)
Financial assets
Cash and cash equivalents
$
230,109
$
230,109
$
230,109
$
—
$
—
Securities available for sale
86,695
86,695
70,867
15,828
—
Securities held to maturity
3,873
3,887
—
3,887
—
Equity securities
8,658
8,658
5,588
3,070
—
FHLBNY stock
924
924
—
924
—
Net loans receivable
1,053,938
1,065,328
—
—
1,065,328
Accrued interest receivable
4,374
4,374
—
4,374
—
Derivative assets
13,462
13,462
—
13,462
—
Financial liabilities
Deposits
Savings, money market, and demand accounts
$
1,200,753
$
1,200,753
$
—
$
1,200,753
$
—
Time deposits
130,565
130,680
—
130,680
—
Mortgagors’ escrow deposits
6,044
6,044
—
6,044
—
Accrued interest payable
17
17
—
17
—
Derivative liabilities
144
144
—
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0</t>
        </is>
      </c>
      <c r="C2" s="2" t="inlineStr">
        <is>
          <t>Jun. 30, 2019</t>
        </is>
      </c>
    </row>
    <row r="3">
      <c r="A3" s="3" t="inlineStr">
        <is>
          <t>Interest and dividend income:</t>
        </is>
      </c>
    </row>
    <row r="4">
      <c r="A4" s="4" t="inlineStr">
        <is>
          <t>Loans</t>
        </is>
      </c>
      <c r="B4" s="7" t="n">
        <v>49510</v>
      </c>
      <c r="C4" s="7" t="n">
        <v>49818</v>
      </c>
    </row>
    <row r="5">
      <c r="A5" s="4" t="inlineStr">
        <is>
          <t>Securities</t>
        </is>
      </c>
      <c r="B5" s="5" t="n">
        <v>2108</v>
      </c>
      <c r="C5" s="5" t="n">
        <v>2541</v>
      </c>
    </row>
    <row r="6">
      <c r="A6" s="4" t="inlineStr">
        <is>
          <t>Interest-earning deposits with banks and other</t>
        </is>
      </c>
      <c r="B6" s="5" t="n">
        <v>1901</v>
      </c>
      <c r="C6" s="5" t="n">
        <v>1800</v>
      </c>
    </row>
    <row r="7">
      <c r="A7" s="4" t="inlineStr">
        <is>
          <t>Total interest and dividend income</t>
        </is>
      </c>
      <c r="B7" s="5" t="n">
        <v>53519</v>
      </c>
      <c r="C7" s="5" t="n">
        <v>54159</v>
      </c>
    </row>
    <row r="8">
      <c r="A8" s="3" t="inlineStr">
        <is>
          <t>Interest expense:</t>
        </is>
      </c>
    </row>
    <row r="9">
      <c r="A9" s="4" t="inlineStr">
        <is>
          <t>Deposits</t>
        </is>
      </c>
      <c r="B9" s="5" t="n">
        <v>4607</v>
      </c>
      <c r="C9" s="5" t="n">
        <v>4245</v>
      </c>
    </row>
    <row r="10">
      <c r="A10" s="4" t="inlineStr">
        <is>
          <t>Borrowings and other</t>
        </is>
      </c>
      <c r="B10" s="5" t="n">
        <v>124</v>
      </c>
      <c r="C10" s="5" t="n">
        <v>235</v>
      </c>
    </row>
    <row r="11">
      <c r="A11" s="4" t="inlineStr">
        <is>
          <t>Total interest expense</t>
        </is>
      </c>
      <c r="B11" s="5" t="n">
        <v>4731</v>
      </c>
      <c r="C11" s="5" t="n">
        <v>4480</v>
      </c>
    </row>
    <row r="12">
      <c r="A12" s="4" t="inlineStr">
        <is>
          <t>Net interest income</t>
        </is>
      </c>
      <c r="B12" s="5" t="n">
        <v>48788</v>
      </c>
      <c r="C12" s="5" t="n">
        <v>49679</v>
      </c>
    </row>
    <row r="13">
      <c r="A13" s="4" t="inlineStr">
        <is>
          <t>Provision for loan losses</t>
        </is>
      </c>
      <c r="B13" s="5" t="n">
        <v>22590</v>
      </c>
      <c r="C13" s="5" t="n">
        <v>2350</v>
      </c>
    </row>
    <row r="14">
      <c r="A14" s="4" t="inlineStr">
        <is>
          <t>Net interest income after provision for loan losses</t>
        </is>
      </c>
      <c r="B14" s="5" t="n">
        <v>26198</v>
      </c>
      <c r="C14" s="5" t="n">
        <v>47329</v>
      </c>
    </row>
    <row r="15">
      <c r="A15" s="3" t="inlineStr">
        <is>
          <t>Noninterest income:</t>
        </is>
      </c>
    </row>
    <row r="16">
      <c r="A16" s="4" t="inlineStr">
        <is>
          <t>Bank fees and service charges</t>
        </is>
      </c>
      <c r="B16" s="5" t="n">
        <v>8473</v>
      </c>
      <c r="C16" s="5" t="n">
        <v>8066</v>
      </c>
    </row>
    <row r="17">
      <c r="A17" s="4" t="inlineStr">
        <is>
          <t>Insurance and wealth management services</t>
        </is>
      </c>
      <c r="B17" s="5" t="n">
        <v>6477</v>
      </c>
      <c r="C17" s="5" t="n">
        <v>6457</v>
      </c>
    </row>
    <row r="18">
      <c r="A18" s="4" t="inlineStr">
        <is>
          <t>Net loss on equity securities</t>
        </is>
      </c>
      <c r="B18" s="5" t="n">
        <v>-125</v>
      </c>
    </row>
    <row r="19">
      <c r="A19" s="4" t="inlineStr">
        <is>
          <t>Net gain on available for sale securities transactions</t>
        </is>
      </c>
      <c r="B19" s="5" t="n">
        <v>138</v>
      </c>
      <c r="C19" s="5" t="n">
        <v>6</v>
      </c>
    </row>
    <row r="20">
      <c r="A20" s="4" t="inlineStr">
        <is>
          <t>Net loss on disposal of assets</t>
        </is>
      </c>
      <c r="B20" s="5" t="n">
        <v>-28</v>
      </c>
      <c r="C20" s="5" t="n">
        <v>-583</v>
      </c>
    </row>
    <row r="21">
      <c r="A21" s="4" t="inlineStr">
        <is>
          <t>Bank-owned life insurance</t>
        </is>
      </c>
      <c r="B21" s="5" t="n">
        <v>548</v>
      </c>
      <c r="C21" s="5" t="n">
        <v>119</v>
      </c>
    </row>
    <row r="22">
      <c r="A22" s="4" t="inlineStr">
        <is>
          <t>Other</t>
        </is>
      </c>
      <c r="B22" s="5" t="n">
        <v>199</v>
      </c>
      <c r="C22" s="5" t="n">
        <v>342</v>
      </c>
    </row>
    <row r="23">
      <c r="A23" s="4" t="inlineStr">
        <is>
          <t>Total noninterest income</t>
        </is>
      </c>
      <c r="B23" s="5" t="n">
        <v>15682</v>
      </c>
      <c r="C23" s="5" t="n">
        <v>14407</v>
      </c>
    </row>
    <row r="24">
      <c r="A24" s="3" t="inlineStr">
        <is>
          <t>Noninterest expense:</t>
        </is>
      </c>
    </row>
    <row r="25">
      <c r="A25" s="4" t="inlineStr">
        <is>
          <t>Salaries and employee benefits</t>
        </is>
      </c>
      <c r="B25" s="5" t="n">
        <v>24982</v>
      </c>
      <c r="C25" s="5" t="n">
        <v>22647</v>
      </c>
    </row>
    <row r="26">
      <c r="A26" s="4" t="inlineStr">
        <is>
          <t>Net occupancy and equipment</t>
        </is>
      </c>
      <c r="B26" s="5" t="n">
        <v>6140</v>
      </c>
      <c r="C26" s="5" t="n">
        <v>5875</v>
      </c>
    </row>
    <row r="27">
      <c r="A27" s="4" t="inlineStr">
        <is>
          <t>Data processing</t>
        </is>
      </c>
      <c r="B27" s="5" t="n">
        <v>3232</v>
      </c>
      <c r="C27" s="5" t="n">
        <v>2940</v>
      </c>
    </row>
    <row r="28">
      <c r="A28" s="4" t="inlineStr">
        <is>
          <t>Advertising and marketing</t>
        </is>
      </c>
      <c r="B28" s="5" t="n">
        <v>678</v>
      </c>
      <c r="C28" s="5" t="n">
        <v>925</v>
      </c>
    </row>
    <row r="29">
      <c r="A29" s="4" t="inlineStr">
        <is>
          <t>FDIC insurance premiums</t>
        </is>
      </c>
      <c r="B29" s="5" t="n">
        <v>118</v>
      </c>
      <c r="C29" s="5" t="n">
        <v>676</v>
      </c>
    </row>
    <row r="30">
      <c r="A30" s="4" t="inlineStr">
        <is>
          <t>Contribution to Pioneer Bank Charitable Foundation</t>
        </is>
      </c>
      <c r="B30" s="5" t="n">
        <v>5446</v>
      </c>
    </row>
    <row r="31">
      <c r="A31" s="4" t="inlineStr">
        <is>
          <t>Fraudulent activity</t>
        </is>
      </c>
      <c r="B31" s="5" t="n">
        <v>2500</v>
      </c>
    </row>
    <row r="32">
      <c r="A32" s="4" t="inlineStr">
        <is>
          <t>Professional fees</t>
        </is>
      </c>
      <c r="B32" s="5" t="n">
        <v>3759</v>
      </c>
      <c r="C32" s="5" t="n">
        <v>420</v>
      </c>
    </row>
    <row r="33">
      <c r="A33" s="4" t="inlineStr">
        <is>
          <t>Other</t>
        </is>
      </c>
      <c r="B33" s="5" t="n">
        <v>4830</v>
      </c>
      <c r="C33" s="5" t="n">
        <v>4407</v>
      </c>
    </row>
    <row r="34">
      <c r="A34" s="4" t="inlineStr">
        <is>
          <t>Total noninterest expense</t>
        </is>
      </c>
      <c r="B34" s="5" t="n">
        <v>51685</v>
      </c>
      <c r="C34" s="5" t="n">
        <v>37890</v>
      </c>
    </row>
    <row r="35">
      <c r="A35" s="4" t="inlineStr">
        <is>
          <t>(Loss) income before income taxes</t>
        </is>
      </c>
      <c r="B35" s="5" t="n">
        <v>-9805</v>
      </c>
      <c r="C35" s="5" t="n">
        <v>23846</v>
      </c>
    </row>
    <row r="36">
      <c r="A36" s="4" t="inlineStr">
        <is>
          <t>Income tax (benefit) expense</t>
        </is>
      </c>
      <c r="B36" s="5" t="n">
        <v>-3296</v>
      </c>
      <c r="C36" s="5" t="n">
        <v>4830</v>
      </c>
    </row>
    <row r="37">
      <c r="A37" s="4" t="inlineStr">
        <is>
          <t>Net (loss) income</t>
        </is>
      </c>
      <c r="B37" s="7" t="n">
        <v>-6509</v>
      </c>
      <c r="C37" s="7" t="n">
        <v>19016</v>
      </c>
    </row>
    <row r="38">
      <c r="A38" s="3" t="inlineStr">
        <is>
          <t>Loss per common share:</t>
        </is>
      </c>
    </row>
    <row r="39">
      <c r="A39" s="4" t="inlineStr">
        <is>
          <t>Basic</t>
        </is>
      </c>
      <c r="B39" s="8" t="n">
        <v>-0.26</v>
      </c>
    </row>
    <row r="40">
      <c r="A40" s="4" t="inlineStr">
        <is>
          <t>Diluted</t>
        </is>
      </c>
      <c r="B40" s="8" t="n">
        <v>-0.26</v>
      </c>
    </row>
    <row r="41">
      <c r="A41" s="4" t="inlineStr">
        <is>
          <t>Weighted average shares outstanding - basic and diluted</t>
        </is>
      </c>
      <c r="B41" s="5" t="n">
        <v>25013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Jun. 30, 2020</t>
        </is>
      </c>
    </row>
    <row r="3">
      <c r="A3" s="3" t="inlineStr">
        <is>
          <t>REGULATORY CAPITAL</t>
        </is>
      </c>
    </row>
    <row r="4">
      <c r="A4" s="4" t="inlineStr">
        <is>
          <t>Schedule of actual capital amounts and ratios for the Bank and Pioneer Commercial Bank</t>
        </is>
      </c>
      <c r="B4" s="4" t="inlineStr">
        <is>
          <t>The actual capital amounts and ratios for the Bank and Pioneer Commercial Bank, are presented in the following table (dollars in thousands):
To be Well
For Capital
Capitalized Under
For Capital
Adequacy Purposes
Prompt
Actual
Adequacy Purposes
with Capital Buffer
Corrective Action
Amount
Ratio
Amount
Ratio
Amount
Ratio
Amount
Ratio
Pioneer Bank:
As of June 30, 2020
Tier 1 (leverage) capital
$
175,424
11.53
%
$
60,868
4.00
%
N/A
N/A
$
76,085
5.00
%
Risk-based capital
Common Tier 1
$
175,424
15.33
%
$
51,503
4.50
%
$
80,115
7.00
%
$
74,393
6.50
%
Tier 1
$
175,424
15.33
%
$
68,670
6.00
%
$
97,283
8.50
%
$
91,561
8.00
%
Total
$
189,835
16.59
%
$
91,561
8.00
%
$
120,173
10.50
%
$
114,451
10.00
%
As of June 30, 2019
Tier 1 (leverage) capital
$
136,879
9.99
%
$
54,808
4.00
%
N/A
N/A
$
68,510
5.00
%
Risk-based capital
Common Tier 1
$
136,879
12.58
%
$
48,974
4.50
%
$
76,182
7.00
%
$
70,741
6.50
%
Tier 1
$
136,879
12.58
%
$
65,299
6.00
%
$
92,507
8.50
%
$
87,066
8.00
%
Total
$
150,776
13.85
%
$
87,066
8.00
%
$
114,274
10.50
%
$
108,832
10.00
%
To be Well
For Capital
Capitalized Under
For Capital
Adequacy Purposes
Prompt
Actual
Adequacy Purposes
with Capital Buffer
Corrective Action
Amount
Ratio
Amount
Ratio
Amount
Ratio
Amount
Ratio
Pioneer Commercial Bank:
As of June 30, 2020
Tier 1 (leverage) capital
$
27,144
8.11
%
$
13,388
4.00
%
N/A
N/A
$
16,736
5.00
%
Risk-based capital
Common Tier 1
$
27,144
45.91
%
$
2,661
4.50
%
$
4,139
7.00
%
$
3,843
6.50
%
Tier 1
$
27,144
45.91
%
$
3,548
6.00
%
$
5,026
8.50
%
$
4,730
8.00
%
Total
$
27,144
45.91
%
$
4,730
8.00
%
$
6,209
10.50
%
$
5,913
10.00
%
As of June 30, 2019
Tier 1 (leverage) capital
$
24,502
7.64
%
$
12,826
4.00
%
N/A
N/A
$
16,032
5.00
%
Risk-based capital
Common Tier 1
$
24,502
42.25
%
$
2,610
4.50
%
$
4,059
7.00
%
$
3,769
6.50
%
Tier 1
$
24,502
42.25
%
$
3,480
6.00
%
$
4,929
8.50
%
$
4,639
8.00
%
Total
$
24,502
42.25
%
$
4,639
8.00
%
$
6,089
10.50
%
$
5,799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12 Months Ended</t>
        </is>
      </c>
    </row>
    <row r="2">
      <c r="B2" s="2" t="inlineStr">
        <is>
          <t>Jun. 30, 2020</t>
        </is>
      </c>
    </row>
    <row r="3">
      <c r="A3" s="3" t="inlineStr">
        <is>
          <t>REVENUE RECOGNITION</t>
        </is>
      </c>
    </row>
    <row r="4">
      <c r="A4" s="4" t="inlineStr">
        <is>
          <t>Schedule of revenue recognition</t>
        </is>
      </c>
      <c r="B4" s="4" t="inlineStr">
        <is>
          <t>For the Years Ended June 30,
2020
2019
(dollars in thousands)
Non-interest Income
In scope of "ASC" Topic 606:
Insurance services
$
3,727
$
3,545
Wealth management services
2,750
2,912
Service charges on deposit accounts
3,095
3,351
Card services income
2,779
2,739
Other
199
343
Non-interest income in scope of "ASC" Topic 606
12,550
12,890
Non-interest income out of scope of "ASC" Topic 606
3,132
1,517
Total non-interest income
$
15,682
$
14,4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Jun. 30, 2020</t>
        </is>
      </c>
    </row>
    <row r="3">
      <c r="A3" s="3" t="inlineStr">
        <is>
          <t>EARNINGS (LOSS) PER SHARE</t>
        </is>
      </c>
    </row>
    <row r="4">
      <c r="A4" s="4" t="inlineStr">
        <is>
          <t>Schedule of earnings per share</t>
        </is>
      </c>
      <c r="B4" s="4" t="inlineStr">
        <is>
          <t>For the Year Ended
June 30, 2020
(Dollars in thousands, except share and per share amounts)
Net loss applicable to common stock
$
(6,509)
Average number of common shares outstanding
25,977,679
Less: Average unallocated ESOP shares
964,227
Average number of common shares outstanding used to calculate basic and diluted earnings per common share
25,013,452
Loss per common share:
Basic
$
(0.26)
Diluted
$
(0.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STATEMENTS OF PIONEER BANCORP, INC. (Tables)</t>
        </is>
      </c>
      <c r="B1" s="2" t="inlineStr">
        <is>
          <t>12 Months Ended</t>
        </is>
      </c>
    </row>
    <row r="2">
      <c r="B2" s="2" t="inlineStr">
        <is>
          <t>Jun. 30, 2020</t>
        </is>
      </c>
    </row>
    <row r="3">
      <c r="A3" s="3" t="inlineStr">
        <is>
          <t>CONDENSED FINANCIAL STATEMENTS OF PIONEER BANCORP, INC.</t>
        </is>
      </c>
    </row>
    <row r="4">
      <c r="A4" s="4" t="inlineStr">
        <is>
          <t>Schedule of condensed statement of financial condition</t>
        </is>
      </c>
      <c r="B4" s="4" t="inlineStr">
        <is>
          <t>Pioneer Bancorp, Inc.
Condensed Statement of Financial Condition
As of June 30, 2020
(in thousands)
2020
ASSETS
Cash and cash equivalents
$
41,681
Investment in subsidiaries
167,506
Loan receivable
12,863
Other assets
1,952
Total assets
$
224,002
LIABILITIES AND SHAREHOLDERS' EQUITY
Total liabilities
$
36
Total shareholders' equity
223,966
Total liabilities and shareholders' equity
$
224,002</t>
        </is>
      </c>
    </row>
    <row r="5">
      <c r="A5" s="4" t="inlineStr">
        <is>
          <t>Schedule of condensed statement of operations</t>
        </is>
      </c>
      <c r="B5" s="4" t="inlineStr">
        <is>
          <t>Pioneer Bancorp, Inc.
Condensed Statement of Operations
For the Year Ended June 30, 2020
(in thousands)
2020
INCOME
Interest-earning assets
$
682
Total income
682
OPERATING EXPENSES:
Contribution to Pioneer Bank Charitable Foundation
5,446
Other
81
Total operating expenses
5,527
Loss before tax benefit and equity in undistributed net loss of subsidiaries
(4,845)
Income tax (benefit)
(1,583)
Loss before equity in undistributed net loss of subsidiaries
(3,262)
Equity in undistributed net loss of subsidiaries
(3,247)
Net loss
$
(6,509)</t>
        </is>
      </c>
    </row>
    <row r="6">
      <c r="A6" s="4" t="inlineStr">
        <is>
          <t>Schedule of condensed statement of cash flow</t>
        </is>
      </c>
      <c r="B6" s="4" t="inlineStr">
        <is>
          <t>Pioneer Bancorp, Inc.
Condensed Statement of Cash Flow
For the Year Ended June 30, 2020
(in thousands)
2020
Cash flow from operating activities:
Net loss
$
(6,509)
Adjustments to reconcile net loss to cash provided by operating activities:
Undistributed loss of subsidiaries
3,247
Stock contribution to Pioneer Bank Charitable Foundation
5,196
Net increase in other assets
(1,952)
Net increase in other liabilities
36
Net cash provided by operating activities
18
Cash flow from investing activities:
Increase in loan receivable
(12,863)
Investment in subsidiary
(54,500)
Net cash used by investing activities
(67,363)
Cash flow from financing activities:
Issuance of common stock
109,055
Other
(29)
Net cash provided by financing activities
109,026
Net increase in cash and cash equivalents
41,681
Cash and cash equivalents at beginning of year
—
Cash and cash equivalents at end of year
$
41,6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UMMARY OF SIGNIFICANT ACCOUNTING POLICIES - Other (Details)</t>
        </is>
      </c>
      <c r="B1" s="2" t="inlineStr">
        <is>
          <t>12 Months Ended</t>
        </is>
      </c>
    </row>
    <row r="2">
      <c r="B2" s="2" t="inlineStr">
        <is>
          <t>Jun. 30, 2020Office</t>
        </is>
      </c>
    </row>
    <row r="3">
      <c r="A3" s="3" t="inlineStr">
        <is>
          <t>Nature of Operations and Principals of Consolidation</t>
        </is>
      </c>
    </row>
    <row r="4">
      <c r="A4" s="4" t="inlineStr">
        <is>
          <t>Number of offices in Capital Region of New York</t>
        </is>
      </c>
      <c r="B4" s="5" t="n">
        <v>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Mutual Holding Company Reorganization and Minority Stock Issuance (Details) - USD ($)</t>
        </is>
      </c>
      <c r="B1" s="2" t="inlineStr">
        <is>
          <t>Jul. 17, 2019</t>
        </is>
      </c>
      <c r="C1" s="2" t="inlineStr">
        <is>
          <t>Jun. 30, 2020</t>
        </is>
      </c>
      <c r="D1" s="2" t="inlineStr">
        <is>
          <t>Jun. 30, 2019</t>
        </is>
      </c>
    </row>
    <row r="2">
      <c r="A2" s="3" t="inlineStr">
        <is>
          <t>Mutual Holding Company Reorganization and Minority Stock Issuance</t>
        </is>
      </c>
    </row>
    <row r="3">
      <c r="A3" s="4" t="inlineStr">
        <is>
          <t>Net proceeds from sale of stock</t>
        </is>
      </c>
      <c r="C3" s="7" t="n">
        <v>109055000</v>
      </c>
    </row>
    <row r="4">
      <c r="A4" s="4" t="inlineStr">
        <is>
          <t>Stock contributed to Pioneer Bank Charitable Foundation (in shares)</t>
        </is>
      </c>
      <c r="B4" s="5" t="n">
        <v>519554</v>
      </c>
    </row>
    <row r="5">
      <c r="A5" s="4" t="inlineStr">
        <is>
          <t>Cash contributed to Pioneer Bank Charitable Foundation</t>
        </is>
      </c>
      <c r="B5" s="7" t="n">
        <v>250000</v>
      </c>
    </row>
    <row r="6">
      <c r="A6" s="4" t="inlineStr">
        <is>
          <t>Loans held for sale</t>
        </is>
      </c>
      <c r="C6" s="7" t="n">
        <v>0</v>
      </c>
      <c r="D6" s="7" t="n">
        <v>0</v>
      </c>
    </row>
    <row r="7">
      <c r="A7" s="4" t="inlineStr">
        <is>
          <t>Pioneer Bancorp, MHC</t>
        </is>
      </c>
    </row>
    <row r="8">
      <c r="A8" s="3" t="inlineStr">
        <is>
          <t>Mutual Holding Company Reorganization and Minority Stock Issuance</t>
        </is>
      </c>
    </row>
    <row r="9">
      <c r="A9" s="4" t="inlineStr">
        <is>
          <t>Sale of stock (in shares)</t>
        </is>
      </c>
      <c r="B9" s="5" t="n">
        <v>14287723</v>
      </c>
    </row>
    <row r="10">
      <c r="A10" s="4" t="inlineStr">
        <is>
          <t>Ownership Interest In Reporting Entity Percentage</t>
        </is>
      </c>
      <c r="C10" s="4" t="inlineStr">
        <is>
          <t>55.00%</t>
        </is>
      </c>
    </row>
    <row r="11">
      <c r="A11" s="4" t="inlineStr">
        <is>
          <t>Pioneer Bank ESOP</t>
        </is>
      </c>
    </row>
    <row r="12">
      <c r="A12" s="3" t="inlineStr">
        <is>
          <t>Mutual Holding Company Reorganization and Minority Stock Issuance</t>
        </is>
      </c>
    </row>
    <row r="13">
      <c r="A13" s="4" t="inlineStr">
        <is>
          <t>Numbers of shares owned by ESOP</t>
        </is>
      </c>
      <c r="C13" s="5" t="n">
        <v>1018325</v>
      </c>
    </row>
    <row r="14">
      <c r="A14" s="4" t="inlineStr">
        <is>
          <t>Initial Public Offering</t>
        </is>
      </c>
    </row>
    <row r="15">
      <c r="A15" s="3" t="inlineStr">
        <is>
          <t>Mutual Holding Company Reorganization and Minority Stock Issuance</t>
        </is>
      </c>
    </row>
    <row r="16">
      <c r="A16" s="4" t="inlineStr">
        <is>
          <t>Sale of stock (in shares)</t>
        </is>
      </c>
      <c r="B16" s="5" t="n">
        <v>11170402</v>
      </c>
    </row>
    <row r="17">
      <c r="A17" s="4" t="inlineStr">
        <is>
          <t>Share price</t>
        </is>
      </c>
      <c r="B17" s="7" t="n">
        <v>10</v>
      </c>
    </row>
    <row r="18">
      <c r="A18" s="4" t="inlineStr">
        <is>
          <t>Net proceeds from sale of stock</t>
        </is>
      </c>
      <c r="B18" s="7" t="n">
        <v>109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Jun. 30, 2020</t>
        </is>
      </c>
    </row>
    <row r="3">
      <c r="A3" s="4" t="inlineStr">
        <is>
          <t>Buildings</t>
        </is>
      </c>
    </row>
    <row r="4">
      <c r="A4" s="3" t="inlineStr">
        <is>
          <t>Property, Plant and Equipment [Line Items]</t>
        </is>
      </c>
    </row>
    <row r="5">
      <c r="A5" s="4" t="inlineStr">
        <is>
          <t>Estimated useful lives</t>
        </is>
      </c>
      <c r="B5" s="4" t="inlineStr">
        <is>
          <t>39 years</t>
        </is>
      </c>
    </row>
    <row r="6">
      <c r="A6" s="4" t="inlineStr">
        <is>
          <t>Land improvements</t>
        </is>
      </c>
    </row>
    <row r="7">
      <c r="A7" s="3" t="inlineStr">
        <is>
          <t>Property, Plant and Equipment [Line Items]</t>
        </is>
      </c>
    </row>
    <row r="8">
      <c r="A8" s="4" t="inlineStr">
        <is>
          <t>Estimated useful lives</t>
        </is>
      </c>
      <c r="B8" s="4" t="inlineStr">
        <is>
          <t>15 years</t>
        </is>
      </c>
    </row>
    <row r="9">
      <c r="A9" s="4" t="inlineStr">
        <is>
          <t>Furniture, fixtures and equipment | Minimum</t>
        </is>
      </c>
    </row>
    <row r="10">
      <c r="A10" s="3" t="inlineStr">
        <is>
          <t>Property, Plant and Equipment [Line Items]</t>
        </is>
      </c>
    </row>
    <row r="11">
      <c r="A11" s="4" t="inlineStr">
        <is>
          <t>Estimated useful lives</t>
        </is>
      </c>
      <c r="B11" s="4" t="inlineStr">
        <is>
          <t>3 years</t>
        </is>
      </c>
    </row>
    <row r="12">
      <c r="A12" s="4" t="inlineStr">
        <is>
          <t>Furniture, fixtures and equipment | Maximum</t>
        </is>
      </c>
    </row>
    <row r="13">
      <c r="A13" s="3" t="inlineStr">
        <is>
          <t>Property, Plant and Equipment [Line Items]</t>
        </is>
      </c>
    </row>
    <row r="14">
      <c r="A14" s="4" t="inlineStr">
        <is>
          <t>Estimated useful lives</t>
        </is>
      </c>
      <c r="B14"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Jun. 30, 2020</t>
        </is>
      </c>
    </row>
    <row r="3">
      <c r="A3" s="4" t="inlineStr">
        <is>
          <t>Customer relationship</t>
        </is>
      </c>
    </row>
    <row r="4">
      <c r="A4" s="3" t="inlineStr">
        <is>
          <t>Intangible assets</t>
        </is>
      </c>
    </row>
    <row r="5">
      <c r="A5" s="4" t="inlineStr">
        <is>
          <t>Amortization period</t>
        </is>
      </c>
      <c r="B5" s="4" t="inlineStr">
        <is>
          <t>15 years</t>
        </is>
      </c>
    </row>
    <row r="6">
      <c r="A6" s="4" t="inlineStr">
        <is>
          <t>Core deposit</t>
        </is>
      </c>
    </row>
    <row r="7">
      <c r="A7" s="3" t="inlineStr">
        <is>
          <t>Intangible assets</t>
        </is>
      </c>
    </row>
    <row r="8">
      <c r="A8" s="4" t="inlineStr">
        <is>
          <t>Amortization period</t>
        </is>
      </c>
      <c r="B8"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rrection of Immaterial Error (Details) - USD ($) $ in Thousands</t>
        </is>
      </c>
      <c r="B1" s="2" t="inlineStr">
        <is>
          <t>3 Months Ended</t>
        </is>
      </c>
      <c r="C1" s="2" t="inlineStr">
        <is>
          <t>12 Months Ended</t>
        </is>
      </c>
    </row>
    <row r="2">
      <c r="B2" s="2" t="inlineStr">
        <is>
          <t>Jun. 30, 2020</t>
        </is>
      </c>
      <c r="C2" s="2" t="inlineStr">
        <is>
          <t>Jun. 30, 2020</t>
        </is>
      </c>
      <c r="D2" s="2" t="inlineStr">
        <is>
          <t>Jun. 30, 2019</t>
        </is>
      </c>
    </row>
    <row r="3">
      <c r="A3" s="3" t="inlineStr">
        <is>
          <t>Correction of an Immaterial Error</t>
        </is>
      </c>
    </row>
    <row r="4">
      <c r="A4" s="4" t="inlineStr">
        <is>
          <t>Net loss on equity securities</t>
        </is>
      </c>
      <c r="C4" s="7" t="n">
        <v>-125</v>
      </c>
    </row>
    <row r="5">
      <c r="A5" s="4" t="inlineStr">
        <is>
          <t>Income tax benefit</t>
        </is>
      </c>
      <c r="C5" s="5" t="n">
        <v>3296</v>
      </c>
      <c r="D5" s="7" t="n">
        <v>-4830</v>
      </c>
    </row>
    <row r="6">
      <c r="A6" s="4" t="inlineStr">
        <is>
          <t>Retained earnings</t>
        </is>
      </c>
      <c r="B6" s="7" t="n">
        <v>-139734</v>
      </c>
      <c r="C6" s="5" t="n">
        <v>-139734</v>
      </c>
      <c r="D6" s="5" t="n">
        <v>-146068</v>
      </c>
    </row>
    <row r="7">
      <c r="A7" s="4" t="inlineStr">
        <is>
          <t>Accumulated other comprehensive loss</t>
        </is>
      </c>
      <c r="B7" s="5" t="n">
        <v>-17370</v>
      </c>
      <c r="C7" s="5" t="n">
        <v>-17370</v>
      </c>
      <c r="D7" s="5" t="n">
        <v>-11103</v>
      </c>
    </row>
    <row r="8">
      <c r="A8" s="4" t="inlineStr">
        <is>
          <t>Securities available for sale</t>
        </is>
      </c>
      <c r="B8" s="5" t="n">
        <v>-75768</v>
      </c>
      <c r="C8" s="5" t="n">
        <v>-75768</v>
      </c>
      <c r="D8" s="5" t="n">
        <v>-86695</v>
      </c>
    </row>
    <row r="9">
      <c r="A9" s="4" t="inlineStr">
        <is>
          <t>Equity securities</t>
        </is>
      </c>
      <c r="B9" s="5" t="n">
        <v>8533</v>
      </c>
      <c r="C9" s="5" t="n">
        <v>8533</v>
      </c>
      <c r="D9" s="7" t="n">
        <v>8658</v>
      </c>
    </row>
    <row r="10">
      <c r="A10" s="4" t="inlineStr">
        <is>
          <t>Adjustment | Error in Adoption of ASU 2016-01</t>
        </is>
      </c>
    </row>
    <row r="11">
      <c r="A11" s="3" t="inlineStr">
        <is>
          <t>Correction of an Immaterial Error</t>
        </is>
      </c>
    </row>
    <row r="12">
      <c r="A12" s="4" t="inlineStr">
        <is>
          <t>Net loss on equity securities</t>
        </is>
      </c>
      <c r="B12" s="5" t="n">
        <v>16000</v>
      </c>
    </row>
    <row r="13">
      <c r="A13" s="4" t="inlineStr">
        <is>
          <t>Income tax benefit</t>
        </is>
      </c>
      <c r="B13" s="5" t="n">
        <v>4000</v>
      </c>
    </row>
    <row r="14">
      <c r="A14" s="4" t="inlineStr">
        <is>
          <t>Unrealized holding gains, net of tax, arising during the period</t>
        </is>
      </c>
      <c r="B14" s="5" t="n">
        <v>12000</v>
      </c>
    </row>
    <row r="15">
      <c r="A15" s="4" t="inlineStr">
        <is>
          <t>Retained earnings</t>
        </is>
      </c>
      <c r="B15" s="5" t="n">
        <v>702000</v>
      </c>
      <c r="C15" s="5" t="n">
        <v>702000</v>
      </c>
    </row>
    <row r="16">
      <c r="A16" s="4" t="inlineStr">
        <is>
          <t>Accumulated other comprehensive loss</t>
        </is>
      </c>
      <c r="B16" s="5" t="n">
        <v>702000</v>
      </c>
      <c r="C16" s="5" t="n">
        <v>702000</v>
      </c>
    </row>
    <row r="17">
      <c r="A17" s="4" t="inlineStr">
        <is>
          <t>Securities available for sale</t>
        </is>
      </c>
      <c r="B17" s="5" t="n">
        <v>5100</v>
      </c>
      <c r="C17" s="5" t="n">
        <v>5100</v>
      </c>
    </row>
    <row r="18">
      <c r="A18" s="4" t="inlineStr">
        <is>
          <t>Equity securities</t>
        </is>
      </c>
      <c r="B18" s="7" t="n">
        <v>5100</v>
      </c>
      <c r="C18" s="7" t="n">
        <v>51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option of Recent Accounting Pronouncements (Details) - USD ($)</t>
        </is>
      </c>
      <c r="B1" s="2" t="inlineStr">
        <is>
          <t>Jun. 30, 2020</t>
        </is>
      </c>
      <c r="C1" s="2" t="inlineStr">
        <is>
          <t>Jul. 01, 2019</t>
        </is>
      </c>
      <c r="D1" s="2" t="inlineStr">
        <is>
          <t>Jun. 30, 2019</t>
        </is>
      </c>
    </row>
    <row r="2">
      <c r="A2" s="3" t="inlineStr">
        <is>
          <t>Adoption of Recent Accounting Pronouncements</t>
        </is>
      </c>
    </row>
    <row r="3">
      <c r="A3" s="4" t="inlineStr">
        <is>
          <t>Amortized Cost</t>
        </is>
      </c>
      <c r="B3" s="7" t="n">
        <v>8814000</v>
      </c>
      <c r="D3" s="7" t="n">
        <v>8814000</v>
      </c>
    </row>
    <row r="4">
      <c r="A4" s="4" t="inlineStr">
        <is>
          <t>Equity securities, at fair value</t>
        </is>
      </c>
      <c r="B4" s="5" t="n">
        <v>8533000</v>
      </c>
      <c r="D4" s="5" t="n">
        <v>8658000</v>
      </c>
    </row>
    <row r="5">
      <c r="A5" s="4" t="inlineStr">
        <is>
          <t>Common Stock</t>
        </is>
      </c>
    </row>
    <row r="6">
      <c r="A6" s="3" t="inlineStr">
        <is>
          <t>Adoption of Recent Accounting Pronouncements</t>
        </is>
      </c>
    </row>
    <row r="7">
      <c r="A7" s="4" t="inlineStr">
        <is>
          <t>Amortized Cost</t>
        </is>
      </c>
      <c r="B7" s="5" t="n">
        <v>2807000</v>
      </c>
      <c r="D7" s="5" t="n">
        <v>2807000</v>
      </c>
    </row>
    <row r="8">
      <c r="A8" s="4" t="inlineStr">
        <is>
          <t>Equity securities, at fair value</t>
        </is>
      </c>
      <c r="B8" s="7" t="n">
        <v>3477000</v>
      </c>
      <c r="D8" s="7" t="n">
        <v>3618000</v>
      </c>
    </row>
    <row r="9">
      <c r="A9" s="4" t="inlineStr">
        <is>
          <t>ASU 2014-09</t>
        </is>
      </c>
    </row>
    <row r="10">
      <c r="A10" s="3" t="inlineStr">
        <is>
          <t>Adoption of Recent Accounting Pronouncements</t>
        </is>
      </c>
    </row>
    <row r="11">
      <c r="A11" s="4" t="inlineStr">
        <is>
          <t>Increase (decrease) to beginning retained earnings due to impact of adopting new ASU</t>
        </is>
      </c>
      <c r="C11" s="7" t="n">
        <v>291000</v>
      </c>
    </row>
    <row r="12">
      <c r="A12" s="4" t="inlineStr">
        <is>
          <t>ASU 2016-01</t>
        </is>
      </c>
    </row>
    <row r="13">
      <c r="A13" s="3" t="inlineStr">
        <is>
          <t>Adoption of Recent Accounting Pronouncements</t>
        </is>
      </c>
    </row>
    <row r="14">
      <c r="A14" s="4" t="inlineStr">
        <is>
          <t>Increase (decrease) to beginning retained earnings due to impact of adopting new ASU</t>
        </is>
      </c>
      <c r="C14" s="7" t="n">
        <v>-11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n. 30, 2020</t>
        </is>
      </c>
      <c r="C2" s="2" t="inlineStr">
        <is>
          <t>Jun. 30, 2019</t>
        </is>
      </c>
    </row>
    <row r="3">
      <c r="A3" s="3" t="inlineStr">
        <is>
          <t>CONSOLIDATED STATEMENTS OF COMPREHENSIVE INCOME (LOSS)</t>
        </is>
      </c>
    </row>
    <row r="4">
      <c r="A4" s="4" t="inlineStr">
        <is>
          <t>Net (loss) income</t>
        </is>
      </c>
      <c r="B4" s="7" t="n">
        <v>-6509</v>
      </c>
      <c r="C4" s="7" t="n">
        <v>19016</v>
      </c>
    </row>
    <row r="5">
      <c r="A5" s="3" t="inlineStr">
        <is>
          <t>Unrealized gains/losses on securities:</t>
        </is>
      </c>
    </row>
    <row r="6">
      <c r="A6" s="4" t="inlineStr">
        <is>
          <t>Unrealized holding gains (losses) arising during the period</t>
        </is>
      </c>
      <c r="B6" s="5" t="n">
        <v>39</v>
      </c>
      <c r="C6" s="5" t="n">
        <v>-90</v>
      </c>
    </row>
    <row r="7">
      <c r="A7" s="4" t="inlineStr">
        <is>
          <t>Reclassification adjustment for gains included in net income</t>
        </is>
      </c>
      <c r="B7" s="5" t="n">
        <v>-138</v>
      </c>
      <c r="C7" s="5" t="n">
        <v>-6</v>
      </c>
    </row>
    <row r="8">
      <c r="A8" s="4" t="inlineStr">
        <is>
          <t>Unrealized losses/gains on securities, before tax</t>
        </is>
      </c>
      <c r="B8" s="5" t="n">
        <v>-99</v>
      </c>
      <c r="C8" s="5" t="n">
        <v>-96</v>
      </c>
    </row>
    <row r="9">
      <c r="A9" s="4" t="inlineStr">
        <is>
          <t>Tax benefit</t>
        </is>
      </c>
      <c r="B9" s="5" t="n">
        <v>-25</v>
      </c>
      <c r="C9" s="5" t="n">
        <v>-25</v>
      </c>
    </row>
    <row r="10">
      <c r="A10" s="4" t="inlineStr">
        <is>
          <t>Unrealized losses/gains on securities, net of tax</t>
        </is>
      </c>
      <c r="B10" s="5" t="n">
        <v>-74</v>
      </c>
      <c r="C10" s="5" t="n">
        <v>-71</v>
      </c>
    </row>
    <row r="11">
      <c r="A11" s="3" t="inlineStr">
        <is>
          <t>Defined benefit plan:</t>
        </is>
      </c>
    </row>
    <row r="12">
      <c r="A12" s="4" t="inlineStr">
        <is>
          <t>Change in funded status of defined benefit plans</t>
        </is>
      </c>
      <c r="B12" s="5" t="n">
        <v>-9623</v>
      </c>
      <c r="C12" s="5" t="n">
        <v>-3526</v>
      </c>
    </row>
    <row r="13">
      <c r="A13" s="4" t="inlineStr">
        <is>
          <t>Reclassification adjustment for amortization of net actuarial loss</t>
        </is>
      </c>
      <c r="B13" s="5" t="n">
        <v>1080</v>
      </c>
      <c r="C13" s="5" t="n">
        <v>760</v>
      </c>
    </row>
    <row r="14">
      <c r="A14" s="4" t="inlineStr">
        <is>
          <t>Defined benefit plan (before tax)</t>
        </is>
      </c>
      <c r="B14" s="5" t="n">
        <v>-8543</v>
      </c>
      <c r="C14" s="5" t="n">
        <v>-2766</v>
      </c>
    </row>
    <row r="15">
      <c r="A15" s="4" t="inlineStr">
        <is>
          <t>Tax effect</t>
        </is>
      </c>
      <c r="B15" s="5" t="n">
        <v>-2234</v>
      </c>
      <c r="C15" s="5" t="n">
        <v>-723</v>
      </c>
    </row>
    <row r="16">
      <c r="A16" s="4" t="inlineStr">
        <is>
          <t>Defined benefit plan, net of tax</t>
        </is>
      </c>
      <c r="B16" s="5" t="n">
        <v>-6309</v>
      </c>
      <c r="C16" s="5" t="n">
        <v>-2043</v>
      </c>
    </row>
    <row r="17">
      <c r="A17" s="4" t="inlineStr">
        <is>
          <t>Total other comprehensive loss</t>
        </is>
      </c>
      <c r="B17" s="5" t="n">
        <v>-6383</v>
      </c>
      <c r="C17" s="5" t="n">
        <v>-2114</v>
      </c>
    </row>
    <row r="18">
      <c r="A18" s="4" t="inlineStr">
        <is>
          <t>Comprehensive (loss) income</t>
        </is>
      </c>
      <c r="B18" s="7" t="n">
        <v>-12892</v>
      </c>
      <c r="C18" s="7" t="n">
        <v>169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and Estimated Fair Value (Details) - USD ($) $ in Thousands</t>
        </is>
      </c>
      <c r="B1" s="2" t="inlineStr">
        <is>
          <t>12 Months Ended</t>
        </is>
      </c>
    </row>
    <row r="2">
      <c r="B2" s="2" t="inlineStr">
        <is>
          <t>Jun. 30, 2020</t>
        </is>
      </c>
      <c r="C2" s="2" t="inlineStr">
        <is>
          <t>Jun. 30, 2019</t>
        </is>
      </c>
    </row>
    <row r="3">
      <c r="A3" s="3" t="inlineStr">
        <is>
          <t>Securities available for sale</t>
        </is>
      </c>
    </row>
    <row r="4">
      <c r="A4" s="4" t="inlineStr">
        <is>
          <t>Amortized Cost</t>
        </is>
      </c>
      <c r="B4" s="7" t="n">
        <v>75253</v>
      </c>
      <c r="C4" s="7" t="n">
        <v>86081</v>
      </c>
    </row>
    <row r="5">
      <c r="A5" s="4" t="inlineStr">
        <is>
          <t>Gross Unrealized Gains</t>
        </is>
      </c>
      <c r="B5" s="5" t="n">
        <v>568</v>
      </c>
      <c r="C5" s="5" t="n">
        <v>656</v>
      </c>
    </row>
    <row r="6">
      <c r="A6" s="4" t="inlineStr">
        <is>
          <t>Gross Unrealized Losses</t>
        </is>
      </c>
      <c r="B6" s="5" t="n">
        <v>-53</v>
      </c>
      <c r="C6" s="5" t="n">
        <v>-42</v>
      </c>
    </row>
    <row r="7">
      <c r="A7" s="4" t="inlineStr">
        <is>
          <t>Estimated Fair Value</t>
        </is>
      </c>
      <c r="B7" s="5" t="n">
        <v>75768</v>
      </c>
      <c r="C7" s="5" t="n">
        <v>86695</v>
      </c>
    </row>
    <row r="8">
      <c r="A8" s="3" t="inlineStr">
        <is>
          <t>Securities held to maturity:</t>
        </is>
      </c>
    </row>
    <row r="9">
      <c r="A9" s="4" t="inlineStr">
        <is>
          <t>Amortized Cost</t>
        </is>
      </c>
      <c r="B9" s="5" t="n">
        <v>6822</v>
      </c>
      <c r="C9" s="5" t="n">
        <v>3873</v>
      </c>
    </row>
    <row r="10">
      <c r="A10" s="4" t="inlineStr">
        <is>
          <t>Gross Unrealized Gains</t>
        </is>
      </c>
      <c r="B10" s="5" t="n">
        <v>95</v>
      </c>
    </row>
    <row r="11">
      <c r="A11" s="4" t="inlineStr">
        <is>
          <t>Estimated fair value</t>
        </is>
      </c>
      <c r="B11" s="5" t="n">
        <v>6917</v>
      </c>
      <c r="C11" s="5" t="n">
        <v>3887</v>
      </c>
    </row>
    <row r="12">
      <c r="A12" s="3" t="inlineStr">
        <is>
          <t>Equity securities</t>
        </is>
      </c>
    </row>
    <row r="13">
      <c r="A13" s="4" t="inlineStr">
        <is>
          <t>Amortized Cost</t>
        </is>
      </c>
      <c r="B13" s="5" t="n">
        <v>8814</v>
      </c>
      <c r="C13" s="5" t="n">
        <v>8814</v>
      </c>
    </row>
    <row r="14">
      <c r="A14" s="4" t="inlineStr">
        <is>
          <t>Gross Unrealized Gains</t>
        </is>
      </c>
      <c r="B14" s="5" t="n">
        <v>1233</v>
      </c>
      <c r="C14" s="5" t="n">
        <v>1118</v>
      </c>
    </row>
    <row r="15">
      <c r="A15" s="4" t="inlineStr">
        <is>
          <t>Gross Unrealized Losses</t>
        </is>
      </c>
      <c r="B15" s="5" t="n">
        <v>-1514</v>
      </c>
      <c r="C15" s="5" t="n">
        <v>-1274</v>
      </c>
    </row>
    <row r="16">
      <c r="A16" s="4" t="inlineStr">
        <is>
          <t>Equity securities, at fair value</t>
        </is>
      </c>
      <c r="B16" s="5" t="n">
        <v>8533</v>
      </c>
      <c r="C16" s="5" t="n">
        <v>8658</v>
      </c>
    </row>
    <row r="17">
      <c r="A17" s="4" t="inlineStr">
        <is>
          <t>U.S. Government and agency obligations</t>
        </is>
      </c>
    </row>
    <row r="18">
      <c r="A18" s="3" t="inlineStr">
        <is>
          <t>Securities available for sale</t>
        </is>
      </c>
    </row>
    <row r="19">
      <c r="A19" s="4" t="inlineStr">
        <is>
          <t>Amortized Cost</t>
        </is>
      </c>
      <c r="B19" s="5" t="n">
        <v>61299</v>
      </c>
      <c r="C19" s="5" t="n">
        <v>70706</v>
      </c>
    </row>
    <row r="20">
      <c r="A20" s="4" t="inlineStr">
        <is>
          <t>Gross Unrealized Gains</t>
        </is>
      </c>
      <c r="B20" s="5" t="n">
        <v>215</v>
      </c>
      <c r="C20" s="5" t="n">
        <v>164</v>
      </c>
    </row>
    <row r="21">
      <c r="A21" s="4" t="inlineStr">
        <is>
          <t>Gross Unrealized Losses</t>
        </is>
      </c>
      <c r="B21" s="5" t="n">
        <v>-3</v>
      </c>
      <c r="C21" s="5" t="n">
        <v>-3</v>
      </c>
    </row>
    <row r="22">
      <c r="A22" s="4" t="inlineStr">
        <is>
          <t>Estimated Fair Value</t>
        </is>
      </c>
      <c r="B22" s="5" t="n">
        <v>61511</v>
      </c>
      <c r="C22" s="5" t="n">
        <v>70867</v>
      </c>
    </row>
    <row r="23">
      <c r="A23" s="4" t="inlineStr">
        <is>
          <t>Mortgage-backed securities – residential</t>
        </is>
      </c>
    </row>
    <row r="24">
      <c r="A24" s="3" t="inlineStr">
        <is>
          <t>Securities available for sale</t>
        </is>
      </c>
    </row>
    <row r="25">
      <c r="A25" s="4" t="inlineStr">
        <is>
          <t>Amortized Cost</t>
        </is>
      </c>
      <c r="B25" s="5" t="n">
        <v>78</v>
      </c>
      <c r="C25" s="5" t="n">
        <v>109</v>
      </c>
    </row>
    <row r="26">
      <c r="A26" s="4" t="inlineStr">
        <is>
          <t>Gross Unrealized Gains</t>
        </is>
      </c>
      <c r="C26" s="5" t="n">
        <v>3</v>
      </c>
    </row>
    <row r="27">
      <c r="A27" s="4" t="inlineStr">
        <is>
          <t>Estimated Fair Value</t>
        </is>
      </c>
      <c r="B27" s="5" t="n">
        <v>78</v>
      </c>
      <c r="C27" s="5" t="n">
        <v>112</v>
      </c>
    </row>
    <row r="28">
      <c r="A28" s="4" t="inlineStr">
        <is>
          <t>Asset-backed securities</t>
        </is>
      </c>
    </row>
    <row r="29">
      <c r="A29" s="3" t="inlineStr">
        <is>
          <t>Securities available for sale</t>
        </is>
      </c>
    </row>
    <row r="30">
      <c r="A30" s="4" t="inlineStr">
        <is>
          <t>Amortized Cost</t>
        </is>
      </c>
      <c r="B30" s="5" t="n">
        <v>65</v>
      </c>
      <c r="C30" s="5" t="n">
        <v>75</v>
      </c>
    </row>
    <row r="31">
      <c r="A31" s="4" t="inlineStr">
        <is>
          <t>Gross Unrealized Gains</t>
        </is>
      </c>
      <c r="B31" s="5" t="n">
        <v>49</v>
      </c>
      <c r="C31" s="5" t="n">
        <v>55</v>
      </c>
    </row>
    <row r="32">
      <c r="A32" s="4" t="inlineStr">
        <is>
          <t>Gross Unrealized Losses</t>
        </is>
      </c>
      <c r="B32" s="5" t="n">
        <v>-4</v>
      </c>
      <c r="C32" s="5" t="n">
        <v>-2</v>
      </c>
    </row>
    <row r="33">
      <c r="A33" s="4" t="inlineStr">
        <is>
          <t>Estimated Fair Value</t>
        </is>
      </c>
      <c r="B33" s="5" t="n">
        <v>110</v>
      </c>
      <c r="C33" s="5" t="n">
        <v>128</v>
      </c>
    </row>
    <row r="34">
      <c r="A34" s="4" t="inlineStr">
        <is>
          <t>Collateralized mortgage obligations - residential</t>
        </is>
      </c>
    </row>
    <row r="35">
      <c r="A35" s="3" t="inlineStr">
        <is>
          <t>Securities available for sale</t>
        </is>
      </c>
    </row>
    <row r="36">
      <c r="A36" s="4" t="inlineStr">
        <is>
          <t>Amortized Cost</t>
        </is>
      </c>
      <c r="B36" s="5" t="n">
        <v>430</v>
      </c>
      <c r="C36" s="5" t="n">
        <v>525</v>
      </c>
    </row>
    <row r="37">
      <c r="A37" s="4" t="inlineStr">
        <is>
          <t>Gross Unrealized Gains</t>
        </is>
      </c>
      <c r="B37" s="5" t="n">
        <v>298</v>
      </c>
      <c r="C37" s="5" t="n">
        <v>401</v>
      </c>
    </row>
    <row r="38">
      <c r="A38" s="4" t="inlineStr">
        <is>
          <t>Gross Unrealized Losses</t>
        </is>
      </c>
      <c r="B38" s="5" t="n">
        <v>-44</v>
      </c>
      <c r="C38" s="5" t="n">
        <v>-37</v>
      </c>
    </row>
    <row r="39">
      <c r="A39" s="4" t="inlineStr">
        <is>
          <t>Estimated Fair Value</t>
        </is>
      </c>
      <c r="B39" s="5" t="n">
        <v>684</v>
      </c>
      <c r="C39" s="5" t="n">
        <v>889</v>
      </c>
    </row>
    <row r="40">
      <c r="A40" s="4" t="inlineStr">
        <is>
          <t>Municipal obligations</t>
        </is>
      </c>
    </row>
    <row r="41">
      <c r="A41" s="3" t="inlineStr">
        <is>
          <t>Securities available for sale</t>
        </is>
      </c>
    </row>
    <row r="42">
      <c r="A42" s="4" t="inlineStr">
        <is>
          <t>Amortized Cost</t>
        </is>
      </c>
      <c r="B42" s="5" t="n">
        <v>13381</v>
      </c>
      <c r="C42" s="5" t="n">
        <v>14666</v>
      </c>
    </row>
    <row r="43">
      <c r="A43" s="4" t="inlineStr">
        <is>
          <t>Gross Unrealized Gains</t>
        </is>
      </c>
      <c r="B43" s="5" t="n">
        <v>6</v>
      </c>
      <c r="C43" s="5" t="n">
        <v>33</v>
      </c>
    </row>
    <row r="44">
      <c r="A44" s="4" t="inlineStr">
        <is>
          <t>Gross Unrealized Losses</t>
        </is>
      </c>
      <c r="B44" s="5" t="n">
        <v>-2</v>
      </c>
    </row>
    <row r="45">
      <c r="A45" s="4" t="inlineStr">
        <is>
          <t>Estimated Fair Value</t>
        </is>
      </c>
      <c r="B45" s="5" t="n">
        <v>13385</v>
      </c>
      <c r="C45" s="5" t="n">
        <v>14699</v>
      </c>
    </row>
    <row r="46">
      <c r="A46" s="3" t="inlineStr">
        <is>
          <t>Securities held to maturity:</t>
        </is>
      </c>
    </row>
    <row r="47">
      <c r="A47" s="4" t="inlineStr">
        <is>
          <t>Amortized Cost</t>
        </is>
      </c>
      <c r="B47" s="5" t="n">
        <v>4822</v>
      </c>
      <c r="C47" s="5" t="n">
        <v>3873</v>
      </c>
    </row>
    <row r="48">
      <c r="A48" s="4" t="inlineStr">
        <is>
          <t>Gross Unrealized Gains</t>
        </is>
      </c>
      <c r="B48" s="5" t="n">
        <v>95</v>
      </c>
      <c r="C48" s="5" t="n">
        <v>14</v>
      </c>
    </row>
    <row r="49">
      <c r="A49" s="4" t="inlineStr">
        <is>
          <t>Estimated fair value</t>
        </is>
      </c>
      <c r="B49" s="5" t="n">
        <v>4917</v>
      </c>
      <c r="C49" s="5" t="n">
        <v>3887</v>
      </c>
    </row>
    <row r="50">
      <c r="A50" s="4" t="inlineStr">
        <is>
          <t>Corporate debt securities</t>
        </is>
      </c>
    </row>
    <row r="51">
      <c r="A51" s="3" t="inlineStr">
        <is>
          <t>Securities held to maturity:</t>
        </is>
      </c>
    </row>
    <row r="52">
      <c r="A52" s="4" t="inlineStr">
        <is>
          <t>Amortized Cost</t>
        </is>
      </c>
      <c r="B52" s="5" t="n">
        <v>2000</v>
      </c>
    </row>
    <row r="53">
      <c r="A53" s="4" t="inlineStr">
        <is>
          <t>Estimated fair value</t>
        </is>
      </c>
      <c r="B53" s="5" t="n">
        <v>2000</v>
      </c>
    </row>
    <row r="54">
      <c r="A54" s="4" t="inlineStr">
        <is>
          <t>Preferred stock</t>
        </is>
      </c>
    </row>
    <row r="55">
      <c r="A55" s="3" t="inlineStr">
        <is>
          <t>Equity securities</t>
        </is>
      </c>
    </row>
    <row r="56">
      <c r="A56" s="4" t="inlineStr">
        <is>
          <t>Amortized Cost</t>
        </is>
      </c>
      <c r="B56" s="5" t="n">
        <v>6007</v>
      </c>
      <c r="C56" s="5" t="n">
        <v>6007</v>
      </c>
    </row>
    <row r="57">
      <c r="A57" s="4" t="inlineStr">
        <is>
          <t>Gross Unrealized Gains</t>
        </is>
      </c>
      <c r="B57" s="5" t="n">
        <v>29</v>
      </c>
      <c r="C57" s="5" t="n">
        <v>52</v>
      </c>
    </row>
    <row r="58">
      <c r="A58" s="4" t="inlineStr">
        <is>
          <t>Gross Unrealized Losses</t>
        </is>
      </c>
      <c r="B58" s="5" t="n">
        <v>-980</v>
      </c>
      <c r="C58" s="5" t="n">
        <v>-1019</v>
      </c>
    </row>
    <row r="59">
      <c r="A59" s="4" t="inlineStr">
        <is>
          <t>Equity securities, at fair value</t>
        </is>
      </c>
      <c r="B59" s="5" t="n">
        <v>5056</v>
      </c>
      <c r="C59" s="5" t="n">
        <v>5040</v>
      </c>
    </row>
    <row r="60">
      <c r="A60" s="4" t="inlineStr">
        <is>
          <t>Common Stock</t>
        </is>
      </c>
    </row>
    <row r="61">
      <c r="A61" s="3" t="inlineStr">
        <is>
          <t>Equity securities</t>
        </is>
      </c>
    </row>
    <row r="62">
      <c r="A62" s="4" t="inlineStr">
        <is>
          <t>Amortized Cost</t>
        </is>
      </c>
      <c r="B62" s="5" t="n">
        <v>2807</v>
      </c>
      <c r="C62" s="5" t="n">
        <v>2807</v>
      </c>
    </row>
    <row r="63">
      <c r="A63" s="4" t="inlineStr">
        <is>
          <t>Gross Unrealized Gains</t>
        </is>
      </c>
      <c r="B63" s="5" t="n">
        <v>1204</v>
      </c>
      <c r="C63" s="5" t="n">
        <v>1066</v>
      </c>
    </row>
    <row r="64">
      <c r="A64" s="4" t="inlineStr">
        <is>
          <t>Gross Unrealized Losses</t>
        </is>
      </c>
      <c r="B64" s="5" t="n">
        <v>-534</v>
      </c>
      <c r="C64" s="5" t="n">
        <v>-255</v>
      </c>
    </row>
    <row r="65">
      <c r="A65" s="4" t="inlineStr">
        <is>
          <t>Equity securities, at fair value</t>
        </is>
      </c>
      <c r="B65" s="7" t="n">
        <v>3477</v>
      </c>
      <c r="C65" s="7" t="n">
        <v>36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Jun. 30, 2020</t>
        </is>
      </c>
      <c r="C1" s="2" t="inlineStr">
        <is>
          <t>Jun. 30, 2019</t>
        </is>
      </c>
    </row>
    <row r="2">
      <c r="A2" s="3" t="inlineStr">
        <is>
          <t>Estimated Fair Value</t>
        </is>
      </c>
    </row>
    <row r="3">
      <c r="A3" s="4" t="inlineStr">
        <is>
          <t>Less than 12 Months</t>
        </is>
      </c>
      <c r="B3" s="7" t="n">
        <v>13863</v>
      </c>
      <c r="C3" s="7" t="n">
        <v>4985</v>
      </c>
    </row>
    <row r="4">
      <c r="A4" s="4" t="inlineStr">
        <is>
          <t>12 Months or Longer</t>
        </is>
      </c>
      <c r="B4" s="5" t="n">
        <v>143</v>
      </c>
      <c r="C4" s="5" t="n">
        <v>8155</v>
      </c>
    </row>
    <row r="5">
      <c r="A5" s="4" t="inlineStr">
        <is>
          <t>Total</t>
        </is>
      </c>
      <c r="B5" s="5" t="n">
        <v>14006</v>
      </c>
      <c r="C5" s="5" t="n">
        <v>13140</v>
      </c>
    </row>
    <row r="6">
      <c r="A6" s="3" t="inlineStr">
        <is>
          <t>Unrealized Losses</t>
        </is>
      </c>
    </row>
    <row r="7">
      <c r="A7" s="4" t="inlineStr">
        <is>
          <t>Less than 12 Months</t>
        </is>
      </c>
      <c r="B7" s="5" t="n">
        <v>-7</v>
      </c>
      <c r="C7" s="5" t="n">
        <v>-10</v>
      </c>
    </row>
    <row r="8">
      <c r="A8" s="4" t="inlineStr">
        <is>
          <t>12 Months or Longer</t>
        </is>
      </c>
      <c r="B8" s="5" t="n">
        <v>-46</v>
      </c>
      <c r="C8" s="5" t="n">
        <v>-32</v>
      </c>
    </row>
    <row r="9">
      <c r="A9" s="4" t="inlineStr">
        <is>
          <t>Total</t>
        </is>
      </c>
      <c r="B9" s="5" t="n">
        <v>-53</v>
      </c>
      <c r="C9" s="5" t="n">
        <v>-42</v>
      </c>
    </row>
    <row r="10">
      <c r="A10" s="4" t="inlineStr">
        <is>
          <t>U.S. Government and agency obligations</t>
        </is>
      </c>
    </row>
    <row r="11">
      <c r="A11" s="3" t="inlineStr">
        <is>
          <t>Estimated Fair Value</t>
        </is>
      </c>
    </row>
    <row r="12">
      <c r="A12" s="4" t="inlineStr">
        <is>
          <t>Less than 12 Months</t>
        </is>
      </c>
      <c r="B12" s="5" t="n">
        <v>10195</v>
      </c>
      <c r="C12" s="5" t="n">
        <v>4969</v>
      </c>
    </row>
    <row r="13">
      <c r="A13" s="4" t="inlineStr">
        <is>
          <t>12 Months or Longer</t>
        </is>
      </c>
      <c r="C13" s="5" t="n">
        <v>7988</v>
      </c>
    </row>
    <row r="14">
      <c r="A14" s="4" t="inlineStr">
        <is>
          <t>Total</t>
        </is>
      </c>
      <c r="B14" s="5" t="n">
        <v>10195</v>
      </c>
      <c r="C14" s="5" t="n">
        <v>12957</v>
      </c>
    </row>
    <row r="15">
      <c r="A15" s="3" t="inlineStr">
        <is>
          <t>Unrealized Losses</t>
        </is>
      </c>
    </row>
    <row r="16">
      <c r="A16" s="4" t="inlineStr">
        <is>
          <t>Less than 12 Months</t>
        </is>
      </c>
      <c r="B16" s="5" t="n">
        <v>-3</v>
      </c>
      <c r="C16" s="5" t="n">
        <v>-1</v>
      </c>
    </row>
    <row r="17">
      <c r="A17" s="4" t="inlineStr">
        <is>
          <t>12 Months or Longer</t>
        </is>
      </c>
      <c r="C17" s="5" t="n">
        <v>-2</v>
      </c>
    </row>
    <row r="18">
      <c r="A18" s="4" t="inlineStr">
        <is>
          <t>Total</t>
        </is>
      </c>
      <c r="B18" s="5" t="n">
        <v>-3</v>
      </c>
      <c r="C18" s="5" t="n">
        <v>-3</v>
      </c>
    </row>
    <row r="19">
      <c r="A19" s="4" t="inlineStr">
        <is>
          <t>Mortgage-backed securities – residential</t>
        </is>
      </c>
    </row>
    <row r="20">
      <c r="A20" s="3" t="inlineStr">
        <is>
          <t>Estimated Fair Value</t>
        </is>
      </c>
    </row>
    <row r="21">
      <c r="A21" s="4" t="inlineStr">
        <is>
          <t>Less than 12 Months</t>
        </is>
      </c>
      <c r="B21" s="5" t="n">
        <v>33</v>
      </c>
      <c r="C21" s="5" t="n">
        <v>1</v>
      </c>
    </row>
    <row r="22">
      <c r="A22" s="4" t="inlineStr">
        <is>
          <t>12 Months or Longer</t>
        </is>
      </c>
      <c r="B22" s="5" t="n">
        <v>2</v>
      </c>
      <c r="C22" s="5" t="n">
        <v>2</v>
      </c>
    </row>
    <row r="23">
      <c r="A23" s="4" t="inlineStr">
        <is>
          <t>Total</t>
        </is>
      </c>
      <c r="B23" s="5" t="n">
        <v>35</v>
      </c>
      <c r="C23" s="5" t="n">
        <v>3</v>
      </c>
    </row>
    <row r="24">
      <c r="A24" s="4" t="inlineStr">
        <is>
          <t>Asset-backed securities</t>
        </is>
      </c>
    </row>
    <row r="25">
      <c r="A25" s="3" t="inlineStr">
        <is>
          <t>Estimated Fair Value</t>
        </is>
      </c>
    </row>
    <row r="26">
      <c r="A26" s="4" t="inlineStr">
        <is>
          <t>Less than 12 Months</t>
        </is>
      </c>
      <c r="B26" s="5" t="n">
        <v>5</v>
      </c>
    </row>
    <row r="27">
      <c r="A27" s="4" t="inlineStr">
        <is>
          <t>12 Months or Longer</t>
        </is>
      </c>
      <c r="B27" s="5" t="n">
        <v>4</v>
      </c>
      <c r="C27" s="5" t="n">
        <v>5</v>
      </c>
    </row>
    <row r="28">
      <c r="A28" s="4" t="inlineStr">
        <is>
          <t>Total</t>
        </is>
      </c>
      <c r="B28" s="5" t="n">
        <v>9</v>
      </c>
      <c r="C28" s="5" t="n">
        <v>5</v>
      </c>
    </row>
    <row r="29">
      <c r="A29" s="3" t="inlineStr">
        <is>
          <t>Unrealized Losses</t>
        </is>
      </c>
    </row>
    <row r="30">
      <c r="A30" s="4" t="inlineStr">
        <is>
          <t>Less than 12 Months</t>
        </is>
      </c>
      <c r="B30" s="5" t="n">
        <v>-1</v>
      </c>
    </row>
    <row r="31">
      <c r="A31" s="4" t="inlineStr">
        <is>
          <t>12 Months or Longer</t>
        </is>
      </c>
      <c r="B31" s="5" t="n">
        <v>-3</v>
      </c>
      <c r="C31" s="5" t="n">
        <v>-2</v>
      </c>
    </row>
    <row r="32">
      <c r="A32" s="4" t="inlineStr">
        <is>
          <t>Total</t>
        </is>
      </c>
      <c r="B32" s="5" t="n">
        <v>-4</v>
      </c>
      <c r="C32" s="5" t="n">
        <v>-2</v>
      </c>
    </row>
    <row r="33">
      <c r="A33" s="4" t="inlineStr">
        <is>
          <t>Collateralized mortgage obligations - residential</t>
        </is>
      </c>
    </row>
    <row r="34">
      <c r="A34" s="3" t="inlineStr">
        <is>
          <t>Estimated Fair Value</t>
        </is>
      </c>
    </row>
    <row r="35">
      <c r="A35" s="4" t="inlineStr">
        <is>
          <t>Less than 12 Months</t>
        </is>
      </c>
      <c r="B35" s="5" t="n">
        <v>21</v>
      </c>
      <c r="C35" s="5" t="n">
        <v>15</v>
      </c>
    </row>
    <row r="36">
      <c r="A36" s="4" t="inlineStr">
        <is>
          <t>12 Months or Longer</t>
        </is>
      </c>
      <c r="B36" s="5" t="n">
        <v>137</v>
      </c>
      <c r="C36" s="5" t="n">
        <v>160</v>
      </c>
    </row>
    <row r="37">
      <c r="A37" s="4" t="inlineStr">
        <is>
          <t>Total</t>
        </is>
      </c>
      <c r="B37" s="5" t="n">
        <v>158</v>
      </c>
      <c r="C37" s="5" t="n">
        <v>175</v>
      </c>
    </row>
    <row r="38">
      <c r="A38" s="3" t="inlineStr">
        <is>
          <t>Unrealized Losses</t>
        </is>
      </c>
    </row>
    <row r="39">
      <c r="A39" s="4" t="inlineStr">
        <is>
          <t>Less than 12 Months</t>
        </is>
      </c>
      <c r="B39" s="5" t="n">
        <v>-1</v>
      </c>
      <c r="C39" s="5" t="n">
        <v>-9</v>
      </c>
    </row>
    <row r="40">
      <c r="A40" s="4" t="inlineStr">
        <is>
          <t>12 Months or Longer</t>
        </is>
      </c>
      <c r="B40" s="5" t="n">
        <v>-43</v>
      </c>
      <c r="C40" s="5" t="n">
        <v>-28</v>
      </c>
    </row>
    <row r="41">
      <c r="A41" s="4" t="inlineStr">
        <is>
          <t>Total</t>
        </is>
      </c>
      <c r="B41" s="5" t="n">
        <v>-44</v>
      </c>
      <c r="C41" s="7" t="n">
        <v>-37</v>
      </c>
    </row>
    <row r="42">
      <c r="A42" s="4" t="inlineStr">
        <is>
          <t>Municipal obligations</t>
        </is>
      </c>
    </row>
    <row r="43">
      <c r="A43" s="3" t="inlineStr">
        <is>
          <t>Estimated Fair Value</t>
        </is>
      </c>
    </row>
    <row r="44">
      <c r="A44" s="4" t="inlineStr">
        <is>
          <t>Less than 12 Months</t>
        </is>
      </c>
      <c r="B44" s="5" t="n">
        <v>3609</v>
      </c>
    </row>
    <row r="45">
      <c r="A45" s="4" t="inlineStr">
        <is>
          <t>Total</t>
        </is>
      </c>
      <c r="B45" s="5" t="n">
        <v>3609</v>
      </c>
    </row>
    <row r="46">
      <c r="A46" s="3" t="inlineStr">
        <is>
          <t>Unrealized Losses</t>
        </is>
      </c>
    </row>
    <row r="47">
      <c r="A47" s="4" t="inlineStr">
        <is>
          <t>Less than 12 Months</t>
        </is>
      </c>
      <c r="B47" s="5" t="n">
        <v>-2</v>
      </c>
    </row>
    <row r="48">
      <c r="A48" s="4" t="inlineStr">
        <is>
          <t>Total</t>
        </is>
      </c>
      <c r="B48" s="7"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INVESTMENT SECURITIES - Other (Details) $ in Thousands</t>
        </is>
      </c>
      <c r="B1" s="2" t="inlineStr">
        <is>
          <t>12 Months Ended</t>
        </is>
      </c>
    </row>
    <row r="2">
      <c r="B2" s="2" t="inlineStr">
        <is>
          <t>Jun. 30, 2020USD ($)security</t>
        </is>
      </c>
      <c r="C2" s="2" t="inlineStr">
        <is>
          <t>Jun. 30, 2019USD ($)security</t>
        </is>
      </c>
    </row>
    <row r="3">
      <c r="A3" s="3" t="inlineStr">
        <is>
          <t>INVESTMENT SECURITIES</t>
        </is>
      </c>
    </row>
    <row r="4">
      <c r="A4" s="4" t="inlineStr">
        <is>
          <t>Securities with unrealized losses | security</t>
        </is>
      </c>
      <c r="B4" s="5" t="n">
        <v>58</v>
      </c>
      <c r="C4" s="5" t="n">
        <v>37</v>
      </c>
    </row>
    <row r="5">
      <c r="A5" s="4" t="inlineStr">
        <is>
          <t>Securities available for sale, amortized cost</t>
        </is>
      </c>
      <c r="B5" s="7" t="n">
        <v>75253</v>
      </c>
      <c r="C5" s="7" t="n">
        <v>86081</v>
      </c>
    </row>
    <row r="6">
      <c r="A6" s="4" t="inlineStr">
        <is>
          <t>Non-investment grade</t>
        </is>
      </c>
    </row>
    <row r="7">
      <c r="A7" s="3" t="inlineStr">
        <is>
          <t>INVESTMENT SECURITIES</t>
        </is>
      </c>
    </row>
    <row r="8">
      <c r="A8" s="4" t="inlineStr">
        <is>
          <t>Number of securities evaluated for impairment | security</t>
        </is>
      </c>
      <c r="B8" s="5" t="n">
        <v>55</v>
      </c>
      <c r="C8" s="5" t="n">
        <v>62</v>
      </c>
    </row>
    <row r="9">
      <c r="A9" s="4" t="inlineStr">
        <is>
          <t>Securities available for sale, amortized cost</t>
        </is>
      </c>
      <c r="B9" s="7" t="n">
        <v>400</v>
      </c>
      <c r="C9" s="7" t="n">
        <v>500</v>
      </c>
    </row>
    <row r="10">
      <c r="A10" s="4" t="inlineStr">
        <is>
          <t>Securities with remaining par value</t>
        </is>
      </c>
      <c r="B10" s="7" t="n">
        <v>1800</v>
      </c>
      <c r="C10" s="7" t="n">
        <v>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Rollforward of the credit losses (Details) - USD ($) $ in Thousands</t>
        </is>
      </c>
      <c r="B1" s="2" t="inlineStr">
        <is>
          <t>12 Months Ended</t>
        </is>
      </c>
    </row>
    <row r="2">
      <c r="B2" s="2" t="inlineStr">
        <is>
          <t>Jun. 30, 2020</t>
        </is>
      </c>
      <c r="C2" s="2" t="inlineStr">
        <is>
          <t>Jun. 30, 2019</t>
        </is>
      </c>
    </row>
    <row r="3">
      <c r="A3" s="3" t="inlineStr">
        <is>
          <t>Rollforward of the credit losses recognized in earnings</t>
        </is>
      </c>
    </row>
    <row r="4">
      <c r="A4" s="4" t="inlineStr">
        <is>
          <t>Balance at the beginning or period</t>
        </is>
      </c>
      <c r="B4" s="7" t="n">
        <v>1477</v>
      </c>
      <c r="C4" s="7" t="n">
        <v>1506</v>
      </c>
    </row>
    <row r="5">
      <c r="A5" s="4" t="inlineStr">
        <is>
          <t>Reductions for amounts realized for securities transactions</t>
        </is>
      </c>
      <c r="B5" s="5" t="n">
        <v>-263</v>
      </c>
      <c r="C5" s="5" t="n">
        <v>-29</v>
      </c>
    </row>
    <row r="6">
      <c r="A6" s="4" t="inlineStr">
        <is>
          <t>Balance at the end of period</t>
        </is>
      </c>
      <c r="B6" s="7" t="n">
        <v>1214</v>
      </c>
      <c r="C6" s="7" t="n">
        <v>14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Jun. 30, 2020</t>
        </is>
      </c>
      <c r="C1" s="2" t="inlineStr">
        <is>
          <t>Jun. 30, 2019</t>
        </is>
      </c>
    </row>
    <row r="2">
      <c r="A2" s="3" t="inlineStr">
        <is>
          <t>Securities available for sale, amortized cost</t>
        </is>
      </c>
    </row>
    <row r="3">
      <c r="A3" s="4" t="inlineStr">
        <is>
          <t>Due in one year or less</t>
        </is>
      </c>
      <c r="B3" s="7" t="n">
        <v>56397</v>
      </c>
      <c r="C3" s="7" t="n">
        <v>75416</v>
      </c>
    </row>
    <row r="4">
      <c r="A4" s="4" t="inlineStr">
        <is>
          <t>Due after one to five years</t>
        </is>
      </c>
      <c r="B4" s="5" t="n">
        <v>18283</v>
      </c>
      <c r="C4" s="5" t="n">
        <v>9956</v>
      </c>
    </row>
    <row r="5">
      <c r="A5" s="4" t="inlineStr">
        <is>
          <t>Total Amortized Cost</t>
        </is>
      </c>
      <c r="B5" s="5" t="n">
        <v>75253</v>
      </c>
      <c r="C5" s="5" t="n">
        <v>86081</v>
      </c>
    </row>
    <row r="6">
      <c r="A6" s="3" t="inlineStr">
        <is>
          <t>Securities available for sale, estimated fair value</t>
        </is>
      </c>
    </row>
    <row r="7">
      <c r="A7" s="4" t="inlineStr">
        <is>
          <t>Due in one year or less</t>
        </is>
      </c>
      <c r="B7" s="5" t="n">
        <v>56613</v>
      </c>
      <c r="C7" s="5" t="n">
        <v>75593</v>
      </c>
    </row>
    <row r="8">
      <c r="A8" s="4" t="inlineStr">
        <is>
          <t>Due after one to five years</t>
        </is>
      </c>
      <c r="B8" s="5" t="n">
        <v>18283</v>
      </c>
      <c r="C8" s="5" t="n">
        <v>9973</v>
      </c>
    </row>
    <row r="9">
      <c r="A9" s="4" t="inlineStr">
        <is>
          <t>Estimated Fair Value</t>
        </is>
      </c>
      <c r="B9" s="5" t="n">
        <v>75768</v>
      </c>
      <c r="C9" s="5" t="n">
        <v>86695</v>
      </c>
    </row>
    <row r="10">
      <c r="A10" s="3" t="inlineStr">
        <is>
          <t>Securities held to maturity, amortized cost</t>
        </is>
      </c>
    </row>
    <row r="11">
      <c r="A11" s="4" t="inlineStr">
        <is>
          <t>Due in one year or less</t>
        </is>
      </c>
      <c r="B11" s="5" t="n">
        <v>3636</v>
      </c>
      <c r="C11" s="5" t="n">
        <v>3748</v>
      </c>
    </row>
    <row r="12">
      <c r="A12" s="4" t="inlineStr">
        <is>
          <t>Due after one to five years</t>
        </is>
      </c>
      <c r="B12" s="5" t="n">
        <v>1076</v>
      </c>
    </row>
    <row r="13">
      <c r="A13" s="4" t="inlineStr">
        <is>
          <t>Due after five to ten years</t>
        </is>
      </c>
      <c r="B13" s="5" t="n">
        <v>2110</v>
      </c>
      <c r="C13" s="5" t="n">
        <v>125</v>
      </c>
    </row>
    <row r="14">
      <c r="A14" s="4" t="inlineStr">
        <is>
          <t>Amortized cost</t>
        </is>
      </c>
      <c r="B14" s="5" t="n">
        <v>6822</v>
      </c>
      <c r="C14" s="5" t="n">
        <v>3873</v>
      </c>
    </row>
    <row r="15">
      <c r="A15" s="3" t="inlineStr">
        <is>
          <t>Securities held to maturity, estimated fair value</t>
        </is>
      </c>
    </row>
    <row r="16">
      <c r="A16" s="4" t="inlineStr">
        <is>
          <t>Due in one year or less</t>
        </is>
      </c>
      <c r="B16" s="5" t="n">
        <v>3731</v>
      </c>
      <c r="C16" s="5" t="n">
        <v>3762</v>
      </c>
    </row>
    <row r="17">
      <c r="A17" s="4" t="inlineStr">
        <is>
          <t>Due after one to five years</t>
        </is>
      </c>
      <c r="B17" s="5" t="n">
        <v>1076</v>
      </c>
    </row>
    <row r="18">
      <c r="A18" s="4" t="inlineStr">
        <is>
          <t>Due after five to ten years</t>
        </is>
      </c>
      <c r="B18" s="5" t="n">
        <v>2110</v>
      </c>
      <c r="C18" s="5" t="n">
        <v>125</v>
      </c>
    </row>
    <row r="19">
      <c r="A19" s="4" t="inlineStr">
        <is>
          <t>Estimated fair value</t>
        </is>
      </c>
      <c r="B19" s="5" t="n">
        <v>6917</v>
      </c>
      <c r="C19" s="5" t="n">
        <v>3887</v>
      </c>
    </row>
    <row r="20">
      <c r="A20" s="4" t="inlineStr">
        <is>
          <t>Mortgage-backed securities – residential</t>
        </is>
      </c>
    </row>
    <row r="21">
      <c r="A21" s="3" t="inlineStr">
        <is>
          <t>Securities available for sale, amortized cost</t>
        </is>
      </c>
    </row>
    <row r="22">
      <c r="A22" s="4" t="inlineStr">
        <is>
          <t>Without single maturity date</t>
        </is>
      </c>
      <c r="B22" s="5" t="n">
        <v>78</v>
      </c>
      <c r="C22" s="5" t="n">
        <v>109</v>
      </c>
    </row>
    <row r="23">
      <c r="A23" s="4" t="inlineStr">
        <is>
          <t>Total Amortized Cost</t>
        </is>
      </c>
      <c r="B23" s="5" t="n">
        <v>78</v>
      </c>
      <c r="C23" s="5" t="n">
        <v>109</v>
      </c>
    </row>
    <row r="24">
      <c r="A24" s="3" t="inlineStr">
        <is>
          <t>Securities available for sale, estimated fair value</t>
        </is>
      </c>
    </row>
    <row r="25">
      <c r="A25" s="4" t="inlineStr">
        <is>
          <t>Without single maturity date</t>
        </is>
      </c>
      <c r="B25" s="5" t="n">
        <v>78</v>
      </c>
      <c r="C25" s="5" t="n">
        <v>112</v>
      </c>
    </row>
    <row r="26">
      <c r="A26" s="4" t="inlineStr">
        <is>
          <t>Estimated Fair Value</t>
        </is>
      </c>
      <c r="B26" s="5" t="n">
        <v>78</v>
      </c>
      <c r="C26" s="5" t="n">
        <v>112</v>
      </c>
    </row>
    <row r="27">
      <c r="A27" s="4" t="inlineStr">
        <is>
          <t>Asset-backed securities</t>
        </is>
      </c>
    </row>
    <row r="28">
      <c r="A28" s="3" t="inlineStr">
        <is>
          <t>Securities available for sale, amortized cost</t>
        </is>
      </c>
    </row>
    <row r="29">
      <c r="A29" s="4" t="inlineStr">
        <is>
          <t>Without single maturity date</t>
        </is>
      </c>
      <c r="B29" s="5" t="n">
        <v>65</v>
      </c>
      <c r="C29" s="5" t="n">
        <v>75</v>
      </c>
    </row>
    <row r="30">
      <c r="A30" s="4" t="inlineStr">
        <is>
          <t>Total Amortized Cost</t>
        </is>
      </c>
      <c r="B30" s="5" t="n">
        <v>65</v>
      </c>
      <c r="C30" s="5" t="n">
        <v>75</v>
      </c>
    </row>
    <row r="31">
      <c r="A31" s="3" t="inlineStr">
        <is>
          <t>Securities available for sale, estimated fair value</t>
        </is>
      </c>
    </row>
    <row r="32">
      <c r="A32" s="4" t="inlineStr">
        <is>
          <t>Without single maturity date</t>
        </is>
      </c>
      <c r="B32" s="5" t="n">
        <v>110</v>
      </c>
      <c r="C32" s="5" t="n">
        <v>128</v>
      </c>
    </row>
    <row r="33">
      <c r="A33" s="4" t="inlineStr">
        <is>
          <t>Estimated Fair Value</t>
        </is>
      </c>
      <c r="B33" s="5" t="n">
        <v>110</v>
      </c>
      <c r="C33" s="5" t="n">
        <v>128</v>
      </c>
    </row>
    <row r="34">
      <c r="A34" s="4" t="inlineStr">
        <is>
          <t>Collateralized mortgage obligations - residential</t>
        </is>
      </c>
    </row>
    <row r="35">
      <c r="A35" s="3" t="inlineStr">
        <is>
          <t>Securities available for sale, amortized cost</t>
        </is>
      </c>
    </row>
    <row r="36">
      <c r="A36" s="4" t="inlineStr">
        <is>
          <t>Without single maturity date</t>
        </is>
      </c>
      <c r="B36" s="5" t="n">
        <v>430</v>
      </c>
      <c r="C36" s="5" t="n">
        <v>525</v>
      </c>
    </row>
    <row r="37">
      <c r="A37" s="4" t="inlineStr">
        <is>
          <t>Total Amortized Cost</t>
        </is>
      </c>
      <c r="B37" s="5" t="n">
        <v>430</v>
      </c>
      <c r="C37" s="5" t="n">
        <v>525</v>
      </c>
    </row>
    <row r="38">
      <c r="A38" s="3" t="inlineStr">
        <is>
          <t>Securities available for sale, estimated fair value</t>
        </is>
      </c>
    </row>
    <row r="39">
      <c r="A39" s="4" t="inlineStr">
        <is>
          <t>Without single maturity date</t>
        </is>
      </c>
      <c r="B39" s="5" t="n">
        <v>684</v>
      </c>
      <c r="C39" s="5" t="n">
        <v>889</v>
      </c>
    </row>
    <row r="40">
      <c r="A40" s="4" t="inlineStr">
        <is>
          <t>Estimated Fair Value</t>
        </is>
      </c>
      <c r="B40" s="7" t="n">
        <v>684</v>
      </c>
      <c r="C40" s="7" t="n">
        <v>8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ales of Securities, Realized Gain/Losses (Details) - USD ($)</t>
        </is>
      </c>
      <c r="B1" s="2" t="inlineStr">
        <is>
          <t>12 Months Ended</t>
        </is>
      </c>
    </row>
    <row r="2">
      <c r="B2" s="2" t="inlineStr">
        <is>
          <t>Jun. 30, 2020</t>
        </is>
      </c>
      <c r="C2" s="2" t="inlineStr">
        <is>
          <t>Jun. 30, 2019</t>
        </is>
      </c>
    </row>
    <row r="3">
      <c r="A3" s="3" t="inlineStr">
        <is>
          <t>INVESTMENT SECURITIES</t>
        </is>
      </c>
    </row>
    <row r="4">
      <c r="A4" s="4" t="inlineStr">
        <is>
          <t>Proceeds from the sale of securities available for sale</t>
        </is>
      </c>
      <c r="B4" s="7" t="n">
        <v>5030000</v>
      </c>
      <c r="C4" s="7" t="n">
        <v>0</v>
      </c>
    </row>
    <row r="5">
      <c r="A5" s="4" t="inlineStr">
        <is>
          <t>Realized gross gains</t>
        </is>
      </c>
      <c r="B5" s="5" t="n">
        <v>83000</v>
      </c>
    </row>
    <row r="6">
      <c r="A6" s="4" t="inlineStr">
        <is>
          <t>Gross realized gains from other securities transactions</t>
        </is>
      </c>
      <c r="B6" s="5" t="n">
        <v>58000</v>
      </c>
    </row>
    <row r="7">
      <c r="A7" s="4" t="inlineStr">
        <is>
          <t>Proceeds from the sales of securities held to maturity</t>
        </is>
      </c>
      <c r="B7" s="5" t="n">
        <v>0</v>
      </c>
      <c r="C7" s="5" t="n">
        <v>0</v>
      </c>
    </row>
    <row r="8">
      <c r="A8" s="4" t="inlineStr">
        <is>
          <t>Carrying value of available for sale securities pledged to secure FHLBNY advances and municipal deposits</t>
        </is>
      </c>
      <c r="B8" s="7" t="n">
        <v>65000000</v>
      </c>
      <c r="C8" s="7" t="n">
        <v>849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ANS RECEIVABLE - Summary of Net Loans Receivable (Details) - USD ($) $ in Thousands</t>
        </is>
      </c>
      <c r="B1" s="2" t="inlineStr">
        <is>
          <t>Jun. 30, 2020</t>
        </is>
      </c>
      <c r="C1" s="2" t="inlineStr">
        <is>
          <t>Jun. 30, 2019</t>
        </is>
      </c>
      <c r="D1" s="2" t="inlineStr">
        <is>
          <t>Jun. 30, 2018</t>
        </is>
      </c>
    </row>
    <row r="2">
      <c r="A2" s="3" t="inlineStr">
        <is>
          <t>NET LOANS RECEIVABLE</t>
        </is>
      </c>
    </row>
    <row r="3">
      <c r="A3" s="4" t="inlineStr">
        <is>
          <t>Gross Loans Receivable</t>
        </is>
      </c>
      <c r="B3" s="7" t="n">
        <v>1170645</v>
      </c>
      <c r="C3" s="7" t="n">
        <v>1066039</v>
      </c>
    </row>
    <row r="4">
      <c r="A4" s="4" t="inlineStr">
        <is>
          <t>Net deferred loan costs</t>
        </is>
      </c>
      <c r="B4" s="5" t="n">
        <v>605</v>
      </c>
      <c r="C4" s="5" t="n">
        <v>2398</v>
      </c>
    </row>
    <row r="5">
      <c r="A5" s="4" t="inlineStr">
        <is>
          <t>Allowance for loan losses</t>
        </is>
      </c>
      <c r="B5" s="5" t="n">
        <v>-22851</v>
      </c>
      <c r="C5" s="5" t="n">
        <v>-14499</v>
      </c>
      <c r="D5" s="7" t="n">
        <v>-13510</v>
      </c>
    </row>
    <row r="6">
      <c r="A6" s="4" t="inlineStr">
        <is>
          <t>Net Loans Receivable</t>
        </is>
      </c>
      <c r="B6" s="5" t="n">
        <v>1148399</v>
      </c>
      <c r="C6" s="5" t="n">
        <v>1053938</v>
      </c>
    </row>
    <row r="7">
      <c r="A7" s="4" t="inlineStr">
        <is>
          <t>Commercial</t>
        </is>
      </c>
    </row>
    <row r="8">
      <c r="A8" s="3" t="inlineStr">
        <is>
          <t>NET LOANS RECEIVABLE</t>
        </is>
      </c>
    </row>
    <row r="9">
      <c r="A9" s="4" t="inlineStr">
        <is>
          <t>Gross Loans Receivable</t>
        </is>
      </c>
      <c r="B9" s="5" t="n">
        <v>779480</v>
      </c>
      <c r="C9" s="5" t="n">
        <v>682911</v>
      </c>
    </row>
    <row r="10">
      <c r="A10" s="4" t="inlineStr">
        <is>
          <t>Allowance for loan losses</t>
        </is>
      </c>
      <c r="B10" s="5" t="n">
        <v>-17570</v>
      </c>
      <c r="C10" s="5" t="n">
        <v>-11057</v>
      </c>
      <c r="D10" s="5" t="n">
        <v>-10414</v>
      </c>
    </row>
    <row r="11">
      <c r="A11" s="4" t="inlineStr">
        <is>
          <t>Commercial | Real estate</t>
        </is>
      </c>
    </row>
    <row r="12">
      <c r="A12" s="3" t="inlineStr">
        <is>
          <t>NET LOANS RECEIVABLE</t>
        </is>
      </c>
    </row>
    <row r="13">
      <c r="A13" s="4" t="inlineStr">
        <is>
          <t>Gross Loans Receivable</t>
        </is>
      </c>
      <c r="B13" s="5" t="n">
        <v>450452</v>
      </c>
      <c r="C13" s="5" t="n">
        <v>414375</v>
      </c>
    </row>
    <row r="14">
      <c r="A14" s="4" t="inlineStr">
        <is>
          <t>Commercial | Commercial and industrial</t>
        </is>
      </c>
    </row>
    <row r="15">
      <c r="A15" s="3" t="inlineStr">
        <is>
          <t>NET LOANS RECEIVABLE</t>
        </is>
      </c>
    </row>
    <row r="16">
      <c r="A16" s="4" t="inlineStr">
        <is>
          <t>Gross Loans Receivable</t>
        </is>
      </c>
      <c r="B16" s="5" t="n">
        <v>237223</v>
      </c>
      <c r="C16" s="5" t="n">
        <v>183262</v>
      </c>
    </row>
    <row r="17">
      <c r="A17" s="4" t="inlineStr">
        <is>
          <t>Commercial | Construction</t>
        </is>
      </c>
    </row>
    <row r="18">
      <c r="A18" s="3" t="inlineStr">
        <is>
          <t>NET LOANS RECEIVABLE</t>
        </is>
      </c>
    </row>
    <row r="19">
      <c r="A19" s="4" t="inlineStr">
        <is>
          <t>Gross Loans Receivable</t>
        </is>
      </c>
      <c r="B19" s="5" t="n">
        <v>91805</v>
      </c>
      <c r="C19" s="5" t="n">
        <v>85274</v>
      </c>
    </row>
    <row r="20">
      <c r="A20" s="4" t="inlineStr">
        <is>
          <t>Residential mortgages</t>
        </is>
      </c>
    </row>
    <row r="21">
      <c r="A21" s="3" t="inlineStr">
        <is>
          <t>NET LOANS RECEIVABLE</t>
        </is>
      </c>
    </row>
    <row r="22">
      <c r="A22" s="4" t="inlineStr">
        <is>
          <t>Gross Loans Receivable</t>
        </is>
      </c>
      <c r="B22" s="5" t="n">
        <v>279960</v>
      </c>
      <c r="C22" s="5" t="n">
        <v>281388</v>
      </c>
    </row>
    <row r="23">
      <c r="A23" s="4" t="inlineStr">
        <is>
          <t>Allowance for loan losses</t>
        </is>
      </c>
      <c r="B23" s="5" t="n">
        <v>-3484</v>
      </c>
      <c r="C23" s="5" t="n">
        <v>-2360</v>
      </c>
      <c r="D23" s="5" t="n">
        <v>-2166</v>
      </c>
    </row>
    <row r="24">
      <c r="A24" s="4" t="inlineStr">
        <is>
          <t>Home equity loans and lines</t>
        </is>
      </c>
    </row>
    <row r="25">
      <c r="A25" s="3" t="inlineStr">
        <is>
          <t>NET LOANS RECEIVABLE</t>
        </is>
      </c>
    </row>
    <row r="26">
      <c r="A26" s="4" t="inlineStr">
        <is>
          <t>Gross Loans Receivable</t>
        </is>
      </c>
      <c r="B26" s="5" t="n">
        <v>80345</v>
      </c>
      <c r="C26" s="5" t="n">
        <v>80258</v>
      </c>
    </row>
    <row r="27">
      <c r="A27" s="4" t="inlineStr">
        <is>
          <t>Allowance for loan losses</t>
        </is>
      </c>
      <c r="B27" s="5" t="n">
        <v>-1303</v>
      </c>
      <c r="C27" s="5" t="n">
        <v>-813</v>
      </c>
      <c r="D27" s="5" t="n">
        <v>-770</v>
      </c>
    </row>
    <row r="28">
      <c r="A28" s="4" t="inlineStr">
        <is>
          <t>Consumer</t>
        </is>
      </c>
    </row>
    <row r="29">
      <c r="A29" s="3" t="inlineStr">
        <is>
          <t>NET LOANS RECEIVABLE</t>
        </is>
      </c>
    </row>
    <row r="30">
      <c r="A30" s="4" t="inlineStr">
        <is>
          <t>Gross Loans Receivable</t>
        </is>
      </c>
      <c r="B30" s="5" t="n">
        <v>30860</v>
      </c>
      <c r="C30" s="5" t="n">
        <v>21482</v>
      </c>
    </row>
    <row r="31">
      <c r="A31" s="4" t="inlineStr">
        <is>
          <t>Allowance for loan losses</t>
        </is>
      </c>
      <c r="B31" s="7" t="n">
        <v>-494</v>
      </c>
      <c r="C31" s="7" t="n">
        <v>-269</v>
      </c>
      <c r="D31" s="7" t="n">
        <v>-1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ANS RECEIVABLE - Allowance for Loan Losses (Details) - USD ($) $ in Thousands</t>
        </is>
      </c>
      <c r="B1" s="2" t="inlineStr">
        <is>
          <t>12 Months Ended</t>
        </is>
      </c>
    </row>
    <row r="2">
      <c r="B2" s="2" t="inlineStr">
        <is>
          <t>Jun. 30, 2020</t>
        </is>
      </c>
      <c r="C2" s="2" t="inlineStr">
        <is>
          <t>Jun. 30, 2019</t>
        </is>
      </c>
    </row>
    <row r="3">
      <c r="A3" s="3" t="inlineStr">
        <is>
          <t>Allowance for loan losses:</t>
        </is>
      </c>
    </row>
    <row r="4">
      <c r="A4" s="4" t="inlineStr">
        <is>
          <t>Allowance for loan losses at beginning of period</t>
        </is>
      </c>
      <c r="B4" s="7" t="n">
        <v>14499</v>
      </c>
      <c r="C4" s="7" t="n">
        <v>13510</v>
      </c>
    </row>
    <row r="5">
      <c r="A5" s="4" t="inlineStr">
        <is>
          <t>Provision charged to operations</t>
        </is>
      </c>
      <c r="B5" s="5" t="n">
        <v>22590</v>
      </c>
      <c r="C5" s="5" t="n">
        <v>2350</v>
      </c>
    </row>
    <row r="6">
      <c r="A6" s="4" t="inlineStr">
        <is>
          <t>Loans charged off</t>
        </is>
      </c>
      <c r="B6" s="5" t="n">
        <v>-15986</v>
      </c>
      <c r="C6" s="5" t="n">
        <v>-1397</v>
      </c>
    </row>
    <row r="7">
      <c r="A7" s="4" t="inlineStr">
        <is>
          <t>Recoveries on loans charged off</t>
        </is>
      </c>
      <c r="B7" s="5" t="n">
        <v>1748</v>
      </c>
      <c r="C7" s="5" t="n">
        <v>36</v>
      </c>
    </row>
    <row r="8">
      <c r="A8" s="4" t="inlineStr">
        <is>
          <t>Allowance for loan losses at end of period</t>
        </is>
      </c>
      <c r="B8" s="5" t="n">
        <v>22851</v>
      </c>
      <c r="C8" s="5" t="n">
        <v>14499</v>
      </c>
    </row>
    <row r="9">
      <c r="A9" s="4" t="inlineStr">
        <is>
          <t>Commercial</t>
        </is>
      </c>
    </row>
    <row r="10">
      <c r="A10" s="3" t="inlineStr">
        <is>
          <t>Allowance for loan losses:</t>
        </is>
      </c>
    </row>
    <row r="11">
      <c r="A11" s="4" t="inlineStr">
        <is>
          <t>Allowance for loan losses at beginning of period</t>
        </is>
      </c>
      <c r="B11" s="5" t="n">
        <v>11057</v>
      </c>
      <c r="C11" s="5" t="n">
        <v>10414</v>
      </c>
    </row>
    <row r="12">
      <c r="A12" s="4" t="inlineStr">
        <is>
          <t>Provision charged to operations</t>
        </is>
      </c>
      <c r="B12" s="5" t="n">
        <v>20611</v>
      </c>
      <c r="C12" s="5" t="n">
        <v>1729</v>
      </c>
    </row>
    <row r="13">
      <c r="A13" s="4" t="inlineStr">
        <is>
          <t>Loans charged off</t>
        </is>
      </c>
      <c r="B13" s="5" t="n">
        <v>-15805</v>
      </c>
      <c r="C13" s="5" t="n">
        <v>-1086</v>
      </c>
    </row>
    <row r="14">
      <c r="A14" s="4" t="inlineStr">
        <is>
          <t>Recoveries on loans charged off</t>
        </is>
      </c>
      <c r="B14" s="5" t="n">
        <v>1707</v>
      </c>
    </row>
    <row r="15">
      <c r="A15" s="4" t="inlineStr">
        <is>
          <t>Allowance for loan losses at end of period</t>
        </is>
      </c>
      <c r="B15" s="5" t="n">
        <v>17570</v>
      </c>
      <c r="C15" s="5" t="n">
        <v>11057</v>
      </c>
    </row>
    <row r="16">
      <c r="A16" s="4" t="inlineStr">
        <is>
          <t>Residential mortgages</t>
        </is>
      </c>
    </row>
    <row r="17">
      <c r="A17" s="3" t="inlineStr">
        <is>
          <t>Allowance for loan losses:</t>
        </is>
      </c>
    </row>
    <row r="18">
      <c r="A18" s="4" t="inlineStr">
        <is>
          <t>Allowance for loan losses at beginning of period</t>
        </is>
      </c>
      <c r="B18" s="5" t="n">
        <v>2360</v>
      </c>
      <c r="C18" s="5" t="n">
        <v>2166</v>
      </c>
    </row>
    <row r="19">
      <c r="A19" s="4" t="inlineStr">
        <is>
          <t>Provision charged to operations</t>
        </is>
      </c>
      <c r="B19" s="5" t="n">
        <v>1143</v>
      </c>
      <c r="C19" s="5" t="n">
        <v>279</v>
      </c>
    </row>
    <row r="20">
      <c r="A20" s="4" t="inlineStr">
        <is>
          <t>Loans charged off</t>
        </is>
      </c>
      <c r="B20" s="5" t="n">
        <v>-19</v>
      </c>
      <c r="C20" s="5" t="n">
        <v>-85</v>
      </c>
    </row>
    <row r="21">
      <c r="A21" s="4" t="inlineStr">
        <is>
          <t>Allowance for loan losses at end of period</t>
        </is>
      </c>
      <c r="B21" s="5" t="n">
        <v>3484</v>
      </c>
      <c r="C21" s="5" t="n">
        <v>2360</v>
      </c>
    </row>
    <row r="22">
      <c r="A22" s="4" t="inlineStr">
        <is>
          <t>Home equity loans and lines</t>
        </is>
      </c>
    </row>
    <row r="23">
      <c r="A23" s="3" t="inlineStr">
        <is>
          <t>Allowance for loan losses:</t>
        </is>
      </c>
    </row>
    <row r="24">
      <c r="A24" s="4" t="inlineStr">
        <is>
          <t>Allowance for loan losses at beginning of period</t>
        </is>
      </c>
      <c r="B24" s="5" t="n">
        <v>813</v>
      </c>
      <c r="C24" s="5" t="n">
        <v>770</v>
      </c>
    </row>
    <row r="25">
      <c r="A25" s="4" t="inlineStr">
        <is>
          <t>Provision charged to operations</t>
        </is>
      </c>
      <c r="B25" s="5" t="n">
        <v>489</v>
      </c>
      <c r="C25" s="5" t="n">
        <v>90</v>
      </c>
    </row>
    <row r="26">
      <c r="A26" s="4" t="inlineStr">
        <is>
          <t>Loans charged off</t>
        </is>
      </c>
      <c r="C26" s="5" t="n">
        <v>-47</v>
      </c>
    </row>
    <row r="27">
      <c r="A27" s="4" t="inlineStr">
        <is>
          <t>Recoveries on loans charged off</t>
        </is>
      </c>
      <c r="B27" s="5" t="n">
        <v>1</v>
      </c>
    </row>
    <row r="28">
      <c r="A28" s="4" t="inlineStr">
        <is>
          <t>Allowance for loan losses at end of period</t>
        </is>
      </c>
      <c r="B28" s="5" t="n">
        <v>1303</v>
      </c>
      <c r="C28" s="5" t="n">
        <v>813</v>
      </c>
    </row>
    <row r="29">
      <c r="A29" s="4" t="inlineStr">
        <is>
          <t>Consumer</t>
        </is>
      </c>
    </row>
    <row r="30">
      <c r="A30" s="3" t="inlineStr">
        <is>
          <t>Allowance for loan losses:</t>
        </is>
      </c>
    </row>
    <row r="31">
      <c r="A31" s="4" t="inlineStr">
        <is>
          <t>Allowance for loan losses at beginning of period</t>
        </is>
      </c>
      <c r="B31" s="5" t="n">
        <v>269</v>
      </c>
      <c r="C31" s="5" t="n">
        <v>160</v>
      </c>
    </row>
    <row r="32">
      <c r="A32" s="4" t="inlineStr">
        <is>
          <t>Provision charged to operations</t>
        </is>
      </c>
      <c r="B32" s="5" t="n">
        <v>347</v>
      </c>
      <c r="C32" s="5" t="n">
        <v>252</v>
      </c>
    </row>
    <row r="33">
      <c r="A33" s="4" t="inlineStr">
        <is>
          <t>Loans charged off</t>
        </is>
      </c>
      <c r="B33" s="5" t="n">
        <v>-162</v>
      </c>
      <c r="C33" s="5" t="n">
        <v>-179</v>
      </c>
    </row>
    <row r="34">
      <c r="A34" s="4" t="inlineStr">
        <is>
          <t>Recoveries on loans charged off</t>
        </is>
      </c>
      <c r="B34" s="5" t="n">
        <v>40</v>
      </c>
      <c r="C34" s="5" t="n">
        <v>36</v>
      </c>
    </row>
    <row r="35">
      <c r="A35" s="4" t="inlineStr">
        <is>
          <t>Allowance for loan losses at end of period</t>
        </is>
      </c>
      <c r="B35" s="7" t="n">
        <v>494</v>
      </c>
      <c r="C35" s="7" t="n">
        <v>2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ANS RECEIVABLE - Balance in Allowance for Loan Losses and recorded Investment (Details) - USD ($) $ in Thousands</t>
        </is>
      </c>
      <c r="B1" s="2" t="inlineStr">
        <is>
          <t>Jun. 30, 2020</t>
        </is>
      </c>
      <c r="C1" s="2" t="inlineStr">
        <is>
          <t>Jun. 30, 2019</t>
        </is>
      </c>
      <c r="D1" s="2" t="inlineStr">
        <is>
          <t>Jun. 30, 2018</t>
        </is>
      </c>
    </row>
    <row r="2">
      <c r="A2" s="3" t="inlineStr">
        <is>
          <t>Allowance for loan losses:</t>
        </is>
      </c>
    </row>
    <row r="3">
      <c r="A3" s="4" t="inlineStr">
        <is>
          <t>Related to loans individually evaluated for impairment</t>
        </is>
      </c>
      <c r="B3" s="7" t="n">
        <v>929</v>
      </c>
      <c r="C3" s="7" t="n">
        <v>426</v>
      </c>
    </row>
    <row r="4">
      <c r="A4" s="4" t="inlineStr">
        <is>
          <t>Related to loans collectively evaluated for impairment</t>
        </is>
      </c>
      <c r="B4" s="5" t="n">
        <v>21922</v>
      </c>
      <c r="C4" s="5" t="n">
        <v>14073</v>
      </c>
    </row>
    <row r="5">
      <c r="A5" s="4" t="inlineStr">
        <is>
          <t>Ending balance</t>
        </is>
      </c>
      <c r="B5" s="5" t="n">
        <v>22851</v>
      </c>
      <c r="C5" s="5" t="n">
        <v>14499</v>
      </c>
      <c r="D5" s="7" t="n">
        <v>13510</v>
      </c>
    </row>
    <row r="6">
      <c r="A6" s="3" t="inlineStr">
        <is>
          <t>Loans:</t>
        </is>
      </c>
    </row>
    <row r="7">
      <c r="A7" s="4" t="inlineStr">
        <is>
          <t>Individually evaluated for impairment</t>
        </is>
      </c>
      <c r="B7" s="5" t="n">
        <v>8407</v>
      </c>
      <c r="C7" s="5" t="n">
        <v>8067</v>
      </c>
    </row>
    <row r="8">
      <c r="A8" s="4" t="inlineStr">
        <is>
          <t>Loans collectively evaluated for impairment</t>
        </is>
      </c>
      <c r="B8" s="5" t="n">
        <v>1162238</v>
      </c>
      <c r="C8" s="5" t="n">
        <v>1057972</v>
      </c>
    </row>
    <row r="9">
      <c r="A9" s="4" t="inlineStr">
        <is>
          <t>Total</t>
        </is>
      </c>
      <c r="B9" s="5" t="n">
        <v>1170645</v>
      </c>
      <c r="C9" s="5" t="n">
        <v>1066039</v>
      </c>
    </row>
    <row r="10">
      <c r="A10" s="4" t="inlineStr">
        <is>
          <t>Commercial</t>
        </is>
      </c>
    </row>
    <row r="11">
      <c r="A11" s="3" t="inlineStr">
        <is>
          <t>Allowance for loan losses:</t>
        </is>
      </c>
    </row>
    <row r="12">
      <c r="A12" s="4" t="inlineStr">
        <is>
          <t>Related to loans individually evaluated for impairment</t>
        </is>
      </c>
      <c r="B12" s="5" t="n">
        <v>929</v>
      </c>
      <c r="C12" s="5" t="n">
        <v>426</v>
      </c>
    </row>
    <row r="13">
      <c r="A13" s="4" t="inlineStr">
        <is>
          <t>Related to loans collectively evaluated for impairment</t>
        </is>
      </c>
      <c r="B13" s="5" t="n">
        <v>16641</v>
      </c>
      <c r="C13" s="5" t="n">
        <v>10631</v>
      </c>
    </row>
    <row r="14">
      <c r="A14" s="4" t="inlineStr">
        <is>
          <t>Ending balance</t>
        </is>
      </c>
      <c r="B14" s="5" t="n">
        <v>17570</v>
      </c>
      <c r="C14" s="5" t="n">
        <v>11057</v>
      </c>
      <c r="D14" s="5" t="n">
        <v>10414</v>
      </c>
    </row>
    <row r="15">
      <c r="A15" s="3" t="inlineStr">
        <is>
          <t>Loans:</t>
        </is>
      </c>
    </row>
    <row r="16">
      <c r="A16" s="4" t="inlineStr">
        <is>
          <t>Individually evaluated for impairment</t>
        </is>
      </c>
      <c r="B16" s="5" t="n">
        <v>8407</v>
      </c>
      <c r="C16" s="5" t="n">
        <v>8067</v>
      </c>
    </row>
    <row r="17">
      <c r="A17" s="4" t="inlineStr">
        <is>
          <t>Loans collectively evaluated for impairment</t>
        </is>
      </c>
      <c r="B17" s="5" t="n">
        <v>771073</v>
      </c>
      <c r="C17" s="5" t="n">
        <v>674844</v>
      </c>
    </row>
    <row r="18">
      <c r="A18" s="4" t="inlineStr">
        <is>
          <t>Total</t>
        </is>
      </c>
      <c r="B18" s="5" t="n">
        <v>779480</v>
      </c>
      <c r="C18" s="5" t="n">
        <v>682911</v>
      </c>
    </row>
    <row r="19">
      <c r="A19" s="4" t="inlineStr">
        <is>
          <t>Residential mortgages</t>
        </is>
      </c>
    </row>
    <row r="20">
      <c r="A20" s="3" t="inlineStr">
        <is>
          <t>Allowance for loan losses:</t>
        </is>
      </c>
    </row>
    <row r="21">
      <c r="A21" s="4" t="inlineStr">
        <is>
          <t>Related to loans collectively evaluated for impairment</t>
        </is>
      </c>
      <c r="B21" s="5" t="n">
        <v>3484</v>
      </c>
      <c r="C21" s="5" t="n">
        <v>2360</v>
      </c>
    </row>
    <row r="22">
      <c r="A22" s="4" t="inlineStr">
        <is>
          <t>Ending balance</t>
        </is>
      </c>
      <c r="B22" s="5" t="n">
        <v>3484</v>
      </c>
      <c r="C22" s="5" t="n">
        <v>2360</v>
      </c>
      <c r="D22" s="5" t="n">
        <v>2166</v>
      </c>
    </row>
    <row r="23">
      <c r="A23" s="3" t="inlineStr">
        <is>
          <t>Loans:</t>
        </is>
      </c>
    </row>
    <row r="24">
      <c r="A24" s="4" t="inlineStr">
        <is>
          <t>Loans collectively evaluated for impairment</t>
        </is>
      </c>
      <c r="B24" s="5" t="n">
        <v>279960</v>
      </c>
      <c r="C24" s="5" t="n">
        <v>281388</v>
      </c>
    </row>
    <row r="25">
      <c r="A25" s="4" t="inlineStr">
        <is>
          <t>Total</t>
        </is>
      </c>
      <c r="B25" s="5" t="n">
        <v>279960</v>
      </c>
      <c r="C25" s="5" t="n">
        <v>281388</v>
      </c>
    </row>
    <row r="26">
      <c r="A26" s="4" t="inlineStr">
        <is>
          <t>Home equity loans and lines</t>
        </is>
      </c>
    </row>
    <row r="27">
      <c r="A27" s="3" t="inlineStr">
        <is>
          <t>Allowance for loan losses:</t>
        </is>
      </c>
    </row>
    <row r="28">
      <c r="A28" s="4" t="inlineStr">
        <is>
          <t>Related to loans collectively evaluated for impairment</t>
        </is>
      </c>
      <c r="B28" s="5" t="n">
        <v>1303</v>
      </c>
      <c r="C28" s="5" t="n">
        <v>813</v>
      </c>
    </row>
    <row r="29">
      <c r="A29" s="4" t="inlineStr">
        <is>
          <t>Ending balance</t>
        </is>
      </c>
      <c r="B29" s="5" t="n">
        <v>1303</v>
      </c>
      <c r="C29" s="5" t="n">
        <v>813</v>
      </c>
      <c r="D29" s="5" t="n">
        <v>770</v>
      </c>
    </row>
    <row r="30">
      <c r="A30" s="3" t="inlineStr">
        <is>
          <t>Loans:</t>
        </is>
      </c>
    </row>
    <row r="31">
      <c r="A31" s="4" t="inlineStr">
        <is>
          <t>Loans collectively evaluated for impairment</t>
        </is>
      </c>
      <c r="B31" s="5" t="n">
        <v>80345</v>
      </c>
      <c r="C31" s="5" t="n">
        <v>80258</v>
      </c>
    </row>
    <row r="32">
      <c r="A32" s="4" t="inlineStr">
        <is>
          <t>Total</t>
        </is>
      </c>
      <c r="B32" s="5" t="n">
        <v>80345</v>
      </c>
      <c r="C32" s="5" t="n">
        <v>80258</v>
      </c>
    </row>
    <row r="33">
      <c r="A33" s="4" t="inlineStr">
        <is>
          <t>Consumer</t>
        </is>
      </c>
    </row>
    <row r="34">
      <c r="A34" s="3" t="inlineStr">
        <is>
          <t>Allowance for loan losses:</t>
        </is>
      </c>
    </row>
    <row r="35">
      <c r="A35" s="4" t="inlineStr">
        <is>
          <t>Related to loans collectively evaluated for impairment</t>
        </is>
      </c>
      <c r="B35" s="5" t="n">
        <v>494</v>
      </c>
      <c r="C35" s="5" t="n">
        <v>269</v>
      </c>
    </row>
    <row r="36">
      <c r="A36" s="4" t="inlineStr">
        <is>
          <t>Ending balance</t>
        </is>
      </c>
      <c r="B36" s="5" t="n">
        <v>494</v>
      </c>
      <c r="C36" s="5" t="n">
        <v>269</v>
      </c>
      <c r="D36" s="7" t="n">
        <v>160</v>
      </c>
    </row>
    <row r="37">
      <c r="A37" s="3" t="inlineStr">
        <is>
          <t>Loans:</t>
        </is>
      </c>
    </row>
    <row r="38">
      <c r="A38" s="4" t="inlineStr">
        <is>
          <t>Loans collectively evaluated for impairment</t>
        </is>
      </c>
      <c r="B38" s="5" t="n">
        <v>30860</v>
      </c>
      <c r="C38" s="5" t="n">
        <v>21482</v>
      </c>
    </row>
    <row r="39">
      <c r="A39" s="4" t="inlineStr">
        <is>
          <t>Total</t>
        </is>
      </c>
      <c r="B39" s="7" t="n">
        <v>30860</v>
      </c>
      <c r="C39" s="7" t="n">
        <v>214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ANS RECEIVABLE - Impaired loans by Class (Details) - USD ($) $ in Thousands</t>
        </is>
      </c>
      <c r="B1" s="2" t="inlineStr">
        <is>
          <t>12 Months Ended</t>
        </is>
      </c>
    </row>
    <row r="2">
      <c r="B2" s="2" t="inlineStr">
        <is>
          <t>Jun. 30, 2020</t>
        </is>
      </c>
      <c r="C2" s="2" t="inlineStr">
        <is>
          <t>Jun. 30, 2019</t>
        </is>
      </c>
    </row>
    <row r="3">
      <c r="A3" s="3" t="inlineStr">
        <is>
          <t>NET LOANS RECEIVABLE</t>
        </is>
      </c>
    </row>
    <row r="4">
      <c r="A4" s="4" t="inlineStr">
        <is>
          <t>With an allowance recorded, Allowance for Loan Losses Allocated</t>
        </is>
      </c>
      <c r="B4" s="7" t="n">
        <v>929</v>
      </c>
      <c r="C4" s="7" t="n">
        <v>426</v>
      </c>
    </row>
    <row r="5">
      <c r="A5" s="4" t="inlineStr">
        <is>
          <t>Total: Unpaid Principal Balance</t>
        </is>
      </c>
      <c r="B5" s="5" t="n">
        <v>8509</v>
      </c>
      <c r="C5" s="5" t="n">
        <v>8295</v>
      </c>
    </row>
    <row r="6">
      <c r="A6" s="4" t="inlineStr">
        <is>
          <t>Total: Recorded Investment</t>
        </is>
      </c>
      <c r="B6" s="5" t="n">
        <v>8407</v>
      </c>
      <c r="C6" s="5" t="n">
        <v>8067</v>
      </c>
    </row>
    <row r="7">
      <c r="A7" s="4" t="inlineStr">
        <is>
          <t>Allowance for Loan Losses Allocated</t>
        </is>
      </c>
      <c r="B7" s="5" t="n">
        <v>929</v>
      </c>
      <c r="C7" s="5" t="n">
        <v>426</v>
      </c>
    </row>
    <row r="8">
      <c r="A8" s="4" t="inlineStr">
        <is>
          <t>Total: Average Recorded Investment</t>
        </is>
      </c>
      <c r="B8" s="5" t="n">
        <v>8316</v>
      </c>
      <c r="C8" s="5" t="n">
        <v>8066</v>
      </c>
    </row>
    <row r="9">
      <c r="A9" s="4" t="inlineStr">
        <is>
          <t>Total: Interest Income Recognized</t>
        </is>
      </c>
      <c r="B9" s="5" t="n">
        <v>353</v>
      </c>
      <c r="C9" s="5" t="n">
        <v>95</v>
      </c>
    </row>
    <row r="10">
      <c r="A10" s="4" t="inlineStr">
        <is>
          <t>Commercial</t>
        </is>
      </c>
    </row>
    <row r="11">
      <c r="A11" s="3" t="inlineStr">
        <is>
          <t>NET LOANS RECEIVABLE</t>
        </is>
      </c>
    </row>
    <row r="12">
      <c r="A12" s="4" t="inlineStr">
        <is>
          <t>With no related allowance recorded, Unpaid Principal Balance</t>
        </is>
      </c>
      <c r="B12" s="5" t="n">
        <v>6782</v>
      </c>
      <c r="C12" s="5" t="n">
        <v>7029</v>
      </c>
    </row>
    <row r="13">
      <c r="A13" s="4" t="inlineStr">
        <is>
          <t>With no related allowance recorded, Recorded Investment</t>
        </is>
      </c>
      <c r="B13" s="5" t="n">
        <v>6703</v>
      </c>
      <c r="C13" s="5" t="n">
        <v>6801</v>
      </c>
    </row>
    <row r="14">
      <c r="A14" s="4" t="inlineStr">
        <is>
          <t>With no related allowance recorded, Average Recorded Investment</t>
        </is>
      </c>
      <c r="B14" s="5" t="n">
        <v>6569</v>
      </c>
      <c r="C14" s="5" t="n">
        <v>6773</v>
      </c>
    </row>
    <row r="15">
      <c r="A15" s="4" t="inlineStr">
        <is>
          <t>With no related allowance recorded, Interest Income Recognized</t>
        </is>
      </c>
      <c r="B15" s="5" t="n">
        <v>265</v>
      </c>
    </row>
    <row r="16">
      <c r="A16" s="4" t="inlineStr">
        <is>
          <t>With an allowance recorded, Unpaid Principal Balance</t>
        </is>
      </c>
      <c r="B16" s="5" t="n">
        <v>1727</v>
      </c>
      <c r="C16" s="5" t="n">
        <v>1266</v>
      </c>
    </row>
    <row r="17">
      <c r="A17" s="4" t="inlineStr">
        <is>
          <t>With an allowance recorded, Recorded Investment</t>
        </is>
      </c>
      <c r="B17" s="5" t="n">
        <v>1704</v>
      </c>
      <c r="C17" s="5" t="n">
        <v>1266</v>
      </c>
    </row>
    <row r="18">
      <c r="A18" s="4" t="inlineStr">
        <is>
          <t>With an allowance recorded, Allowance for Loan Losses Allocated</t>
        </is>
      </c>
      <c r="B18" s="5" t="n">
        <v>929</v>
      </c>
      <c r="C18" s="5" t="n">
        <v>426</v>
      </c>
    </row>
    <row r="19">
      <c r="A19" s="4" t="inlineStr">
        <is>
          <t>With an allowance recorded, Average Recorded Investment</t>
        </is>
      </c>
      <c r="B19" s="5" t="n">
        <v>1747</v>
      </c>
      <c r="C19" s="5" t="n">
        <v>1293</v>
      </c>
    </row>
    <row r="20">
      <c r="A20" s="4" t="inlineStr">
        <is>
          <t>With an allowance recorded, Interest Income Recognized</t>
        </is>
      </c>
      <c r="B20" s="5" t="n">
        <v>88</v>
      </c>
      <c r="C20" s="5" t="n">
        <v>95</v>
      </c>
    </row>
    <row r="21">
      <c r="A21" s="4" t="inlineStr">
        <is>
          <t>Allowance for Loan Losses Allocated</t>
        </is>
      </c>
      <c r="B21" s="5" t="n">
        <v>929</v>
      </c>
      <c r="C21" s="5" t="n">
        <v>426</v>
      </c>
    </row>
    <row r="22">
      <c r="A22" s="4" t="inlineStr">
        <is>
          <t>Commercial | Real estate</t>
        </is>
      </c>
    </row>
    <row r="23">
      <c r="A23" s="3" t="inlineStr">
        <is>
          <t>NET LOANS RECEIVABLE</t>
        </is>
      </c>
    </row>
    <row r="24">
      <c r="A24" s="4" t="inlineStr">
        <is>
          <t>With no related allowance recorded, Unpaid Principal Balance</t>
        </is>
      </c>
      <c r="B24" s="5" t="n">
        <v>5417</v>
      </c>
      <c r="C24" s="5" t="n">
        <v>5593</v>
      </c>
    </row>
    <row r="25">
      <c r="A25" s="4" t="inlineStr">
        <is>
          <t>With no related allowance recorded, Recorded Investment</t>
        </is>
      </c>
      <c r="B25" s="5" t="n">
        <v>5342</v>
      </c>
      <c r="C25" s="5" t="n">
        <v>5376</v>
      </c>
    </row>
    <row r="26">
      <c r="A26" s="4" t="inlineStr">
        <is>
          <t>With no related allowance recorded, Average Recorded Investment</t>
        </is>
      </c>
      <c r="B26" s="5" t="n">
        <v>5203</v>
      </c>
      <c r="C26" s="5" t="n">
        <v>5608</v>
      </c>
    </row>
    <row r="27">
      <c r="A27" s="4" t="inlineStr">
        <is>
          <t>With no related allowance recorded, Interest Income Recognized</t>
        </is>
      </c>
      <c r="B27" s="5" t="n">
        <v>265</v>
      </c>
    </row>
    <row r="28">
      <c r="A28" s="4" t="inlineStr">
        <is>
          <t>With an allowance recorded, Unpaid Principal Balance</t>
        </is>
      </c>
      <c r="B28" s="5" t="n">
        <v>233</v>
      </c>
    </row>
    <row r="29">
      <c r="A29" s="4" t="inlineStr">
        <is>
          <t>With an allowance recorded, Recorded Investment</t>
        </is>
      </c>
      <c r="B29" s="5" t="n">
        <v>221</v>
      </c>
    </row>
    <row r="30">
      <c r="A30" s="4" t="inlineStr">
        <is>
          <t>With an allowance recorded, Allowance for Loan Losses Allocated</t>
        </is>
      </c>
      <c r="B30" s="5" t="n">
        <v>25</v>
      </c>
    </row>
    <row r="31">
      <c r="A31" s="4" t="inlineStr">
        <is>
          <t>With an allowance recorded, Average Recorded Investment</t>
        </is>
      </c>
      <c r="B31" s="5" t="n">
        <v>234</v>
      </c>
    </row>
    <row r="32">
      <c r="A32" s="4" t="inlineStr">
        <is>
          <t>Allowance for Loan Losses Allocated</t>
        </is>
      </c>
      <c r="B32" s="5" t="n">
        <v>25</v>
      </c>
    </row>
    <row r="33">
      <c r="A33" s="4" t="inlineStr">
        <is>
          <t>Commercial | Commercial and industrial</t>
        </is>
      </c>
    </row>
    <row r="34">
      <c r="A34" s="3" t="inlineStr">
        <is>
          <t>NET LOANS RECEIVABLE</t>
        </is>
      </c>
    </row>
    <row r="35">
      <c r="A35" s="4" t="inlineStr">
        <is>
          <t>With no related allowance recorded, Unpaid Principal Balance</t>
        </is>
      </c>
      <c r="B35" s="5" t="n">
        <v>46</v>
      </c>
      <c r="C35" s="5" t="n">
        <v>59</v>
      </c>
    </row>
    <row r="36">
      <c r="A36" s="4" t="inlineStr">
        <is>
          <t>With no related allowance recorded, Recorded Investment</t>
        </is>
      </c>
      <c r="B36" s="5" t="n">
        <v>42</v>
      </c>
      <c r="C36" s="5" t="n">
        <v>48</v>
      </c>
    </row>
    <row r="37">
      <c r="A37" s="4" t="inlineStr">
        <is>
          <t>With no related allowance recorded, Average Recorded Investment</t>
        </is>
      </c>
      <c r="B37" s="5" t="n">
        <v>46</v>
      </c>
      <c r="C37" s="5" t="n">
        <v>59</v>
      </c>
    </row>
    <row r="38">
      <c r="A38" s="4" t="inlineStr">
        <is>
          <t>With an allowance recorded, Unpaid Principal Balance</t>
        </is>
      </c>
      <c r="B38" s="5" t="n">
        <v>1494</v>
      </c>
      <c r="C38" s="5" t="n">
        <v>1266</v>
      </c>
    </row>
    <row r="39">
      <c r="A39" s="4" t="inlineStr">
        <is>
          <t>With an allowance recorded, Recorded Investment</t>
        </is>
      </c>
      <c r="B39" s="5" t="n">
        <v>1483</v>
      </c>
      <c r="C39" s="5" t="n">
        <v>1266</v>
      </c>
    </row>
    <row r="40">
      <c r="A40" s="4" t="inlineStr">
        <is>
          <t>With an allowance recorded, Allowance for Loan Losses Allocated</t>
        </is>
      </c>
      <c r="B40" s="5" t="n">
        <v>904</v>
      </c>
      <c r="C40" s="5" t="n">
        <v>426</v>
      </c>
    </row>
    <row r="41">
      <c r="A41" s="4" t="inlineStr">
        <is>
          <t>With an allowance recorded, Average Recorded Investment</t>
        </is>
      </c>
      <c r="B41" s="5" t="n">
        <v>1513</v>
      </c>
      <c r="C41" s="5" t="n">
        <v>1293</v>
      </c>
    </row>
    <row r="42">
      <c r="A42" s="4" t="inlineStr">
        <is>
          <t>With an allowance recorded, Interest Income Recognized</t>
        </is>
      </c>
      <c r="B42" s="5" t="n">
        <v>88</v>
      </c>
      <c r="C42" s="5" t="n">
        <v>95</v>
      </c>
    </row>
    <row r="43">
      <c r="A43" s="4" t="inlineStr">
        <is>
          <t>Allowance for Loan Losses Allocated</t>
        </is>
      </c>
      <c r="B43" s="5" t="n">
        <v>904</v>
      </c>
      <c r="C43" s="5" t="n">
        <v>426</v>
      </c>
    </row>
    <row r="44">
      <c r="A44" s="4" t="inlineStr">
        <is>
          <t>Commercial | Construction</t>
        </is>
      </c>
    </row>
    <row r="45">
      <c r="A45" s="3" t="inlineStr">
        <is>
          <t>NET LOANS RECEIVABLE</t>
        </is>
      </c>
    </row>
    <row r="46">
      <c r="A46" s="4" t="inlineStr">
        <is>
          <t>With no related allowance recorded, Unpaid Principal Balance</t>
        </is>
      </c>
      <c r="B46" s="5" t="n">
        <v>1319</v>
      </c>
      <c r="C46" s="5" t="n">
        <v>1377</v>
      </c>
    </row>
    <row r="47">
      <c r="A47" s="4" t="inlineStr">
        <is>
          <t>With no related allowance recorded, Recorded Investment</t>
        </is>
      </c>
      <c r="B47" s="5" t="n">
        <v>1319</v>
      </c>
      <c r="C47" s="5" t="n">
        <v>1377</v>
      </c>
    </row>
    <row r="48">
      <c r="A48" s="4" t="inlineStr">
        <is>
          <t>With no related allowance recorded, Average Recorded Investment</t>
        </is>
      </c>
      <c r="B48" s="7" t="n">
        <v>1320</v>
      </c>
      <c r="C48" s="7" t="n">
        <v>1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35" customWidth="1" min="2" max="2"/>
    <col width="36" customWidth="1" min="3" max="3"/>
    <col width="13" customWidth="1" min="4" max="4"/>
    <col width="50" customWidth="1" min="5" max="5"/>
    <col width="27" customWidth="1" min="6" max="6"/>
    <col width="18" customWidth="1" min="7" max="7"/>
    <col width="33" customWidth="1" min="8" max="8"/>
    <col width="37" customWidth="1" min="9" max="9"/>
    <col width="23" customWidth="1" min="10" max="10"/>
    <col width="24" customWidth="1" min="11" max="11"/>
    <col width="13" customWidth="1" min="12" max="12"/>
  </cols>
  <sheetData>
    <row r="1">
      <c r="A1" s="1" t="inlineStr">
        <is>
          <t>CONSOLIDATED STATEMENTS OF CHANGES IN NET WORTH AND SHAREHOLDERS' EQUITY - USD ($) $ in Thousands</t>
        </is>
      </c>
      <c r="B1" s="2" t="inlineStr">
        <is>
          <t>Common StockMutual Holding Company</t>
        </is>
      </c>
      <c r="C1" s="2" t="inlineStr">
        <is>
          <t>Common StockInitial Public Offering</t>
        </is>
      </c>
      <c r="D1" s="2" t="inlineStr">
        <is>
          <t>Common Stock</t>
        </is>
      </c>
      <c r="E1" s="2" t="inlineStr">
        <is>
          <t>Additional Paid-In CapitalInitial Public Offering</t>
        </is>
      </c>
      <c r="F1" s="2" t="inlineStr">
        <is>
          <t>Additional Paid-In Capital</t>
        </is>
      </c>
      <c r="G1" s="2" t="inlineStr">
        <is>
          <t>Retained Earnings</t>
        </is>
      </c>
      <c r="H1" s="2" t="inlineStr">
        <is>
          <t>Unallocated Common Stock of ESOP</t>
        </is>
      </c>
      <c r="I1" s="2" t="inlineStr">
        <is>
          <t>Accumulated Other Comprehensive Loss</t>
        </is>
      </c>
      <c r="J1" s="2" t="inlineStr">
        <is>
          <t>Mutual Holding Company</t>
        </is>
      </c>
      <c r="K1" s="2" t="inlineStr">
        <is>
          <t>Initial Public Offering</t>
        </is>
      </c>
      <c r="L1" s="2" t="inlineStr">
        <is>
          <t>Total</t>
        </is>
      </c>
    </row>
    <row r="2">
      <c r="A2" s="4" t="inlineStr">
        <is>
          <t>Balance at beginning of period at Jun. 30, 2018</t>
        </is>
      </c>
      <c r="G2" s="7" t="n">
        <v>127052</v>
      </c>
      <c r="I2" s="7" t="n">
        <v>-8989</v>
      </c>
      <c r="L2" s="7" t="n">
        <v>118063</v>
      </c>
    </row>
    <row r="3">
      <c r="A3" s="3" t="inlineStr">
        <is>
          <t>Increase (Decrease) in Shareholder's Equity</t>
        </is>
      </c>
    </row>
    <row r="4">
      <c r="A4" s="4" t="inlineStr">
        <is>
          <t>Net (loss) income</t>
        </is>
      </c>
      <c r="G4" s="5" t="n">
        <v>19016</v>
      </c>
      <c r="L4" s="5" t="n">
        <v>19016</v>
      </c>
    </row>
    <row r="5">
      <c r="A5" s="4" t="inlineStr">
        <is>
          <t>Other comprehensive income (loss)</t>
        </is>
      </c>
      <c r="I5" s="5" t="n">
        <v>-2114</v>
      </c>
      <c r="L5" s="5" t="n">
        <v>-2114</v>
      </c>
    </row>
    <row r="6">
      <c r="A6" s="4" t="inlineStr">
        <is>
          <t>Balance at end of period at Jun. 30, 2019</t>
        </is>
      </c>
      <c r="G6" s="5" t="n">
        <v>146068</v>
      </c>
      <c r="I6" s="5" t="n">
        <v>-11103</v>
      </c>
      <c r="L6" s="7" t="n">
        <v>134965</v>
      </c>
    </row>
    <row r="7">
      <c r="A7" s="4" t="inlineStr">
        <is>
          <t>Balance at end of period (in shares) at Jun. 30, 2019</t>
        </is>
      </c>
      <c r="L7" s="5" t="n">
        <v>0</v>
      </c>
    </row>
    <row r="8">
      <c r="A8" s="3" t="inlineStr">
        <is>
          <t>Increase (Decrease) in Shareholder's Equity</t>
        </is>
      </c>
    </row>
    <row r="9">
      <c r="A9" s="4" t="inlineStr">
        <is>
          <t>Cumulative effect of change in accounting principle | ASU 2014-09</t>
        </is>
      </c>
      <c r="G9" s="5" t="n">
        <v>291</v>
      </c>
      <c r="L9" s="7" t="n">
        <v>291</v>
      </c>
    </row>
    <row r="10">
      <c r="A10" s="4" t="inlineStr">
        <is>
          <t>Cumulative effect of change in accounting principle | ASU 2016-01</t>
        </is>
      </c>
      <c r="G10" s="5" t="n">
        <v>-116</v>
      </c>
      <c r="I10" s="5" t="n">
        <v>116</v>
      </c>
    </row>
    <row r="11">
      <c r="A11" s="4" t="inlineStr">
        <is>
          <t>Net (loss) income</t>
        </is>
      </c>
      <c r="G11" s="5" t="n">
        <v>-6509</v>
      </c>
      <c r="L11" s="5" t="n">
        <v>-6509</v>
      </c>
    </row>
    <row r="12">
      <c r="A12" s="4" t="inlineStr">
        <is>
          <t>Other comprehensive income (loss)</t>
        </is>
      </c>
      <c r="I12" s="5" t="n">
        <v>-6383</v>
      </c>
      <c r="L12" s="5" t="n">
        <v>-6383</v>
      </c>
    </row>
    <row r="13">
      <c r="A13" s="4" t="inlineStr">
        <is>
          <t>Issuance of common stock</t>
        </is>
      </c>
      <c r="B13" s="7" t="n">
        <v>143</v>
      </c>
      <c r="C13" s="7" t="n">
        <v>112</v>
      </c>
      <c r="E13" s="7" t="n">
        <v>108800</v>
      </c>
      <c r="J13" s="7" t="n">
        <v>143</v>
      </c>
      <c r="K13" s="7" t="n">
        <v>108912</v>
      </c>
    </row>
    <row r="14">
      <c r="A14" s="4" t="inlineStr">
        <is>
          <t>Issuance of common stock (in shares)</t>
        </is>
      </c>
      <c r="B14" s="5" t="n">
        <v>14287723</v>
      </c>
      <c r="C14" s="5" t="n">
        <v>11170402</v>
      </c>
    </row>
    <row r="15">
      <c r="A15" s="4" t="inlineStr">
        <is>
          <t>Issuance of common stock to the Pioneer Bank Charitable Foundation</t>
        </is>
      </c>
      <c r="D15" s="7" t="n">
        <v>5</v>
      </c>
      <c r="F15" s="7" t="n">
        <v>5191</v>
      </c>
      <c r="L15" s="5" t="n">
        <v>5196</v>
      </c>
    </row>
    <row r="16">
      <c r="A16" s="4" t="inlineStr">
        <is>
          <t>Issuance of common stock to the Pioneer Bank Charitable Foundation (in shares)</t>
        </is>
      </c>
      <c r="D16" s="5" t="n">
        <v>519554</v>
      </c>
    </row>
    <row r="17">
      <c r="A17" s="4" t="inlineStr">
        <is>
          <t>Purchase of common stock by the ESOP (1,018,325 shares)</t>
        </is>
      </c>
      <c r="H17" s="7" t="n">
        <v>-13644</v>
      </c>
      <c r="L17" s="5" t="n">
        <v>-13644</v>
      </c>
    </row>
    <row r="18">
      <c r="A18" s="4" t="inlineStr">
        <is>
          <t>ESOP shares committed to be released (25,458 shares)</t>
        </is>
      </c>
      <c r="F18" s="5" t="n">
        <v>-28</v>
      </c>
      <c r="H18" s="5" t="n">
        <v>1023</v>
      </c>
      <c r="L18" s="5" t="n">
        <v>995</v>
      </c>
    </row>
    <row r="19">
      <c r="A19" s="4" t="inlineStr">
        <is>
          <t>Balance at end of period at Jun. 30, 2020</t>
        </is>
      </c>
      <c r="D19" s="7" t="n">
        <v>260</v>
      </c>
      <c r="F19" s="7" t="n">
        <v>113963</v>
      </c>
      <c r="G19" s="7" t="n">
        <v>139734</v>
      </c>
      <c r="H19" s="7" t="n">
        <v>-12621</v>
      </c>
      <c r="I19" s="7" t="n">
        <v>-17370</v>
      </c>
      <c r="L19" s="7" t="n">
        <v>223966</v>
      </c>
    </row>
    <row r="20">
      <c r="A20" s="4" t="inlineStr">
        <is>
          <t>Balance at end of period (in shares) at Jun. 30, 2020</t>
        </is>
      </c>
      <c r="D20" s="5" t="n">
        <v>25977679</v>
      </c>
      <c r="L20" s="5" t="n">
        <v>25977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ET LOANS RECEIVABLE - Loan Modifications (Details) $ in Millions</t>
        </is>
      </c>
      <c r="B1" s="2" t="inlineStr">
        <is>
          <t>Jun. 30, 2020USD ($)loan</t>
        </is>
      </c>
    </row>
    <row r="2">
      <c r="A2" s="3" t="inlineStr">
        <is>
          <t>NET LOANS RECEIVABLE</t>
        </is>
      </c>
    </row>
    <row r="3">
      <c r="A3" s="4" t="inlineStr">
        <is>
          <t>Number of consumer loans in which Company granted payment deferral requests | loan</t>
        </is>
      </c>
      <c r="B3" s="5" t="n">
        <v>110</v>
      </c>
    </row>
    <row r="4">
      <c r="A4" s="4" t="inlineStr">
        <is>
          <t>Amount of consumer loans in which Company granted payment deferral requests | $</t>
        </is>
      </c>
      <c r="B4" s="6" t="n">
        <v>27.4</v>
      </c>
    </row>
    <row r="5">
      <c r="A5" s="4" t="inlineStr">
        <is>
          <t>Number of commercial loans in which Company granted payment deferral requests | loan</t>
        </is>
      </c>
      <c r="B5" s="5" t="n">
        <v>144</v>
      </c>
    </row>
    <row r="6">
      <c r="A6" s="4" t="inlineStr">
        <is>
          <t>Amount of commercial loans in which Company granted payment deferral requests | $</t>
        </is>
      </c>
      <c r="B6" s="6" t="n">
        <v>17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NET LOANS RECEIVABLE - Summarizes troubled debt restructurings (Details) $ in Thousands</t>
        </is>
      </c>
      <c r="B1" s="2" t="inlineStr">
        <is>
          <t>12 Months Ended</t>
        </is>
      </c>
    </row>
    <row r="2">
      <c r="B2" s="2" t="inlineStr">
        <is>
          <t>Jun. 30, 2020USD ($)contract</t>
        </is>
      </c>
    </row>
    <row r="3">
      <c r="A3" s="3" t="inlineStr">
        <is>
          <t>NET LOANS RECEIVABLE</t>
        </is>
      </c>
    </row>
    <row r="4">
      <c r="A4" s="4" t="inlineStr">
        <is>
          <t>Number of Contracts | contract</t>
        </is>
      </c>
      <c r="B4" s="5" t="n">
        <v>1</v>
      </c>
    </row>
    <row r="5">
      <c r="A5" s="4" t="inlineStr">
        <is>
          <t>Pre-modification Outstanding Recorded Investments</t>
        </is>
      </c>
      <c r="B5" s="7" t="n">
        <v>2200</v>
      </c>
    </row>
    <row r="6">
      <c r="A6" s="4" t="inlineStr">
        <is>
          <t>Post-modification Outstanding Recorded Investments</t>
        </is>
      </c>
      <c r="B6" s="5" t="n">
        <v>2200</v>
      </c>
    </row>
    <row r="7">
      <c r="A7" s="4" t="inlineStr">
        <is>
          <t>Loans modified as troubled debt restructurings</t>
        </is>
      </c>
      <c r="B7"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Nonaccrual and Loans Past Due Over 90 Days Still on Accrual (Details) - USD ($) $ in Thousands</t>
        </is>
      </c>
      <c r="B1" s="2" t="inlineStr">
        <is>
          <t>Jun. 30, 2020</t>
        </is>
      </c>
      <c r="C1" s="2" t="inlineStr">
        <is>
          <t>Jun. 30, 2019</t>
        </is>
      </c>
    </row>
    <row r="2">
      <c r="A2" s="3" t="inlineStr">
        <is>
          <t>NET LOANS RECEIVABLE</t>
        </is>
      </c>
    </row>
    <row r="3">
      <c r="A3" s="4" t="inlineStr">
        <is>
          <t>Nonaccrual</t>
        </is>
      </c>
      <c r="B3" s="7" t="n">
        <v>11660</v>
      </c>
      <c r="C3" s="7" t="n">
        <v>12562</v>
      </c>
    </row>
    <row r="4">
      <c r="A4" s="4" t="inlineStr">
        <is>
          <t>Past Due 90 Days Still on Accrual</t>
        </is>
      </c>
      <c r="B4" s="5" t="n">
        <v>1610</v>
      </c>
      <c r="C4" s="5" t="n">
        <v>118</v>
      </c>
    </row>
    <row r="5">
      <c r="A5" s="4" t="inlineStr">
        <is>
          <t>Commercial | Real estate</t>
        </is>
      </c>
    </row>
    <row r="6">
      <c r="A6" s="3" t="inlineStr">
        <is>
          <t>NET LOANS RECEIVABLE</t>
        </is>
      </c>
    </row>
    <row r="7">
      <c r="A7" s="4" t="inlineStr">
        <is>
          <t>Nonaccrual</t>
        </is>
      </c>
      <c r="B7" s="5" t="n">
        <v>3364</v>
      </c>
      <c r="C7" s="5" t="n">
        <v>5618</v>
      </c>
    </row>
    <row r="8">
      <c r="A8" s="4" t="inlineStr">
        <is>
          <t>Past Due 90 Days Still on Accrual</t>
        </is>
      </c>
      <c r="B8" s="5" t="n">
        <v>143</v>
      </c>
      <c r="C8" s="5" t="n">
        <v>58</v>
      </c>
    </row>
    <row r="9">
      <c r="A9" s="4" t="inlineStr">
        <is>
          <t>Commercial | Commercial and industrial</t>
        </is>
      </c>
    </row>
    <row r="10">
      <c r="A10" s="3" t="inlineStr">
        <is>
          <t>NET LOANS RECEIVABLE</t>
        </is>
      </c>
    </row>
    <row r="11">
      <c r="A11" s="4" t="inlineStr">
        <is>
          <t>Nonaccrual</t>
        </is>
      </c>
      <c r="B11" s="5" t="n">
        <v>95</v>
      </c>
      <c r="C11" s="5" t="n">
        <v>42</v>
      </c>
    </row>
    <row r="12">
      <c r="A12" s="4" t="inlineStr">
        <is>
          <t>Past Due 90 Days Still on Accrual</t>
        </is>
      </c>
      <c r="B12" s="5" t="n">
        <v>1455</v>
      </c>
    </row>
    <row r="13">
      <c r="A13" s="4" t="inlineStr">
        <is>
          <t>Commercial | Construction</t>
        </is>
      </c>
    </row>
    <row r="14">
      <c r="A14" s="3" t="inlineStr">
        <is>
          <t>NET LOANS RECEIVABLE</t>
        </is>
      </c>
    </row>
    <row r="15">
      <c r="A15" s="4" t="inlineStr">
        <is>
          <t>Nonaccrual</t>
        </is>
      </c>
      <c r="B15" s="5" t="n">
        <v>1319</v>
      </c>
      <c r="C15" s="5" t="n">
        <v>1377</v>
      </c>
    </row>
    <row r="16">
      <c r="A16" s="4" t="inlineStr">
        <is>
          <t>Residential mortgages</t>
        </is>
      </c>
    </row>
    <row r="17">
      <c r="A17" s="3" t="inlineStr">
        <is>
          <t>NET LOANS RECEIVABLE</t>
        </is>
      </c>
    </row>
    <row r="18">
      <c r="A18" s="4" t="inlineStr">
        <is>
          <t>Nonaccrual</t>
        </is>
      </c>
      <c r="B18" s="5" t="n">
        <v>4807</v>
      </c>
      <c r="C18" s="5" t="n">
        <v>4028</v>
      </c>
    </row>
    <row r="19">
      <c r="A19" s="4" t="inlineStr">
        <is>
          <t>Home equity loans and lines</t>
        </is>
      </c>
    </row>
    <row r="20">
      <c r="A20" s="3" t="inlineStr">
        <is>
          <t>NET LOANS RECEIVABLE</t>
        </is>
      </c>
    </row>
    <row r="21">
      <c r="A21" s="4" t="inlineStr">
        <is>
          <t>Nonaccrual</t>
        </is>
      </c>
      <c r="B21" s="5" t="n">
        <v>1865</v>
      </c>
      <c r="C21" s="5" t="n">
        <v>1497</v>
      </c>
    </row>
    <row r="22">
      <c r="A22" s="4" t="inlineStr">
        <is>
          <t>Past Due 90 Days Still on Accrual</t>
        </is>
      </c>
      <c r="C22" s="5" t="n">
        <v>41</v>
      </c>
    </row>
    <row r="23">
      <c r="A23" s="4" t="inlineStr">
        <is>
          <t>Consumer</t>
        </is>
      </c>
    </row>
    <row r="24">
      <c r="A24" s="3" t="inlineStr">
        <is>
          <t>NET LOANS RECEIVABLE</t>
        </is>
      </c>
    </row>
    <row r="25">
      <c r="A25" s="4" t="inlineStr">
        <is>
          <t>Nonaccrual</t>
        </is>
      </c>
      <c r="B25" s="5" t="n">
        <v>210</v>
      </c>
    </row>
    <row r="26">
      <c r="A26" s="4" t="inlineStr">
        <is>
          <t>Past Due 90 Days Still on Accrual</t>
        </is>
      </c>
      <c r="B26" s="7" t="n">
        <v>12</v>
      </c>
      <c r="C26" s="7" t="n">
        <v>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Aging of Recorded Investment (Details) - USD ($) $ in Thousands</t>
        </is>
      </c>
      <c r="B1" s="2" t="inlineStr">
        <is>
          <t>Jun. 30, 2020</t>
        </is>
      </c>
      <c r="C1" s="2" t="inlineStr">
        <is>
          <t>Jun. 30, 2019</t>
        </is>
      </c>
    </row>
    <row r="2">
      <c r="A2" s="3" t="inlineStr">
        <is>
          <t>NET LOANS RECEIVABLE</t>
        </is>
      </c>
    </row>
    <row r="3">
      <c r="A3" s="4" t="inlineStr">
        <is>
          <t>Total Past Due</t>
        </is>
      </c>
      <c r="B3" s="7" t="n">
        <v>16757</v>
      </c>
      <c r="C3" s="7" t="n">
        <v>11790</v>
      </c>
    </row>
    <row r="4">
      <c r="A4" s="4" t="inlineStr">
        <is>
          <t>Loans Not Past Due</t>
        </is>
      </c>
      <c r="B4" s="5" t="n">
        <v>1153888</v>
      </c>
      <c r="C4" s="5" t="n">
        <v>1054249</v>
      </c>
    </row>
    <row r="5">
      <c r="A5" s="4" t="inlineStr">
        <is>
          <t>Total</t>
        </is>
      </c>
      <c r="B5" s="5" t="n">
        <v>1170645</v>
      </c>
      <c r="C5" s="5" t="n">
        <v>1066039</v>
      </c>
    </row>
    <row r="6">
      <c r="A6" s="4" t="inlineStr">
        <is>
          <t>30 to 59 Days Past Due</t>
        </is>
      </c>
    </row>
    <row r="7">
      <c r="A7" s="3" t="inlineStr">
        <is>
          <t>NET LOANS RECEIVABLE</t>
        </is>
      </c>
    </row>
    <row r="8">
      <c r="A8" s="4" t="inlineStr">
        <is>
          <t>Total Past Due</t>
        </is>
      </c>
      <c r="B8" s="5" t="n">
        <v>3945</v>
      </c>
      <c r="C8" s="5" t="n">
        <v>640</v>
      </c>
    </row>
    <row r="9">
      <c r="A9" s="4" t="inlineStr">
        <is>
          <t>60 to 89 Days Past Due</t>
        </is>
      </c>
    </row>
    <row r="10">
      <c r="A10" s="3" t="inlineStr">
        <is>
          <t>NET LOANS RECEIVABLE</t>
        </is>
      </c>
    </row>
    <row r="11">
      <c r="A11" s="4" t="inlineStr">
        <is>
          <t>Total Past Due</t>
        </is>
      </c>
      <c r="B11" s="5" t="n">
        <v>2772</v>
      </c>
      <c r="C11" s="5" t="n">
        <v>535</v>
      </c>
    </row>
    <row r="12">
      <c r="A12" s="4" t="inlineStr">
        <is>
          <t>90 or more Days Past Due</t>
        </is>
      </c>
    </row>
    <row r="13">
      <c r="A13" s="3" t="inlineStr">
        <is>
          <t>NET LOANS RECEIVABLE</t>
        </is>
      </c>
    </row>
    <row r="14">
      <c r="A14" s="4" t="inlineStr">
        <is>
          <t>Total Past Due</t>
        </is>
      </c>
      <c r="B14" s="5" t="n">
        <v>10040</v>
      </c>
      <c r="C14" s="5" t="n">
        <v>10615</v>
      </c>
    </row>
    <row r="15">
      <c r="A15" s="4" t="inlineStr">
        <is>
          <t>Commercial</t>
        </is>
      </c>
    </row>
    <row r="16">
      <c r="A16" s="3" t="inlineStr">
        <is>
          <t>NET LOANS RECEIVABLE</t>
        </is>
      </c>
    </row>
    <row r="17">
      <c r="A17" s="4" t="inlineStr">
        <is>
          <t>Total</t>
        </is>
      </c>
      <c r="B17" s="5" t="n">
        <v>779480</v>
      </c>
      <c r="C17" s="5" t="n">
        <v>682911</v>
      </c>
    </row>
    <row r="18">
      <c r="A18" s="4" t="inlineStr">
        <is>
          <t>Commercial | Real estate</t>
        </is>
      </c>
    </row>
    <row r="19">
      <c r="A19" s="3" t="inlineStr">
        <is>
          <t>NET LOANS RECEIVABLE</t>
        </is>
      </c>
    </row>
    <row r="20">
      <c r="A20" s="4" t="inlineStr">
        <is>
          <t>Total Past Due</t>
        </is>
      </c>
      <c r="B20" s="5" t="n">
        <v>2504</v>
      </c>
      <c r="C20" s="5" t="n">
        <v>5493</v>
      </c>
    </row>
    <row r="21">
      <c r="A21" s="4" t="inlineStr">
        <is>
          <t>Loans Not Past Due</t>
        </is>
      </c>
      <c r="B21" s="5" t="n">
        <v>447948</v>
      </c>
      <c r="C21" s="5" t="n">
        <v>408882</v>
      </c>
    </row>
    <row r="22">
      <c r="A22" s="4" t="inlineStr">
        <is>
          <t>Total</t>
        </is>
      </c>
      <c r="B22" s="5" t="n">
        <v>450452</v>
      </c>
      <c r="C22" s="5" t="n">
        <v>414375</v>
      </c>
    </row>
    <row r="23">
      <c r="A23" s="4" t="inlineStr">
        <is>
          <t>Commercial | Real estate | 30 to 59 Days Past Due</t>
        </is>
      </c>
    </row>
    <row r="24">
      <c r="A24" s="3" t="inlineStr">
        <is>
          <t>NET LOANS RECEIVABLE</t>
        </is>
      </c>
    </row>
    <row r="25">
      <c r="A25" s="4" t="inlineStr">
        <is>
          <t>Total Past Due</t>
        </is>
      </c>
      <c r="B25" s="5" t="n">
        <v>23</v>
      </c>
      <c r="C25" s="5" t="n">
        <v>3</v>
      </c>
    </row>
    <row r="26">
      <c r="A26" s="4" t="inlineStr">
        <is>
          <t>Commercial | Real estate | 60 to 89 Days Past Due</t>
        </is>
      </c>
    </row>
    <row r="27">
      <c r="A27" s="3" t="inlineStr">
        <is>
          <t>NET LOANS RECEIVABLE</t>
        </is>
      </c>
    </row>
    <row r="28">
      <c r="A28" s="4" t="inlineStr">
        <is>
          <t>Total Past Due</t>
        </is>
      </c>
      <c r="B28" s="5" t="n">
        <v>211</v>
      </c>
    </row>
    <row r="29">
      <c r="A29" s="4" t="inlineStr">
        <is>
          <t>Commercial | Real estate | 90 or more Days Past Due</t>
        </is>
      </c>
    </row>
    <row r="30">
      <c r="A30" s="3" t="inlineStr">
        <is>
          <t>NET LOANS RECEIVABLE</t>
        </is>
      </c>
    </row>
    <row r="31">
      <c r="A31" s="4" t="inlineStr">
        <is>
          <t>Total Past Due</t>
        </is>
      </c>
      <c r="B31" s="5" t="n">
        <v>2270</v>
      </c>
      <c r="C31" s="5" t="n">
        <v>5490</v>
      </c>
    </row>
    <row r="32">
      <c r="A32" s="4" t="inlineStr">
        <is>
          <t>Commercial | Commercial and industrial</t>
        </is>
      </c>
    </row>
    <row r="33">
      <c r="A33" s="3" t="inlineStr">
        <is>
          <t>NET LOANS RECEIVABLE</t>
        </is>
      </c>
    </row>
    <row r="34">
      <c r="A34" s="4" t="inlineStr">
        <is>
          <t>Total Past Due</t>
        </is>
      </c>
      <c r="B34" s="5" t="n">
        <v>1577</v>
      </c>
      <c r="C34" s="5" t="n">
        <v>42</v>
      </c>
    </row>
    <row r="35">
      <c r="A35" s="4" t="inlineStr">
        <is>
          <t>Loans Not Past Due</t>
        </is>
      </c>
      <c r="B35" s="5" t="n">
        <v>235646</v>
      </c>
      <c r="C35" s="5" t="n">
        <v>183220</v>
      </c>
    </row>
    <row r="36">
      <c r="A36" s="4" t="inlineStr">
        <is>
          <t>Total</t>
        </is>
      </c>
      <c r="B36" s="5" t="n">
        <v>237223</v>
      </c>
      <c r="C36" s="5" t="n">
        <v>183262</v>
      </c>
    </row>
    <row r="37">
      <c r="A37" s="4" t="inlineStr">
        <is>
          <t>Commercial | Commercial and industrial | 60 to 89 Days Past Due</t>
        </is>
      </c>
    </row>
    <row r="38">
      <c r="A38" s="3" t="inlineStr">
        <is>
          <t>NET LOANS RECEIVABLE</t>
        </is>
      </c>
    </row>
    <row r="39">
      <c r="A39" s="4" t="inlineStr">
        <is>
          <t>Total Past Due</t>
        </is>
      </c>
      <c r="B39" s="5" t="n">
        <v>26</v>
      </c>
    </row>
    <row r="40">
      <c r="A40" s="4" t="inlineStr">
        <is>
          <t>Commercial | Commercial and industrial | 90 or more Days Past Due</t>
        </is>
      </c>
    </row>
    <row r="41">
      <c r="A41" s="3" t="inlineStr">
        <is>
          <t>NET LOANS RECEIVABLE</t>
        </is>
      </c>
    </row>
    <row r="42">
      <c r="A42" s="4" t="inlineStr">
        <is>
          <t>Total Past Due</t>
        </is>
      </c>
      <c r="B42" s="5" t="n">
        <v>1551</v>
      </c>
      <c r="C42" s="5" t="n">
        <v>42</v>
      </c>
    </row>
    <row r="43">
      <c r="A43" s="4" t="inlineStr">
        <is>
          <t>Commercial | Construction</t>
        </is>
      </c>
    </row>
    <row r="44">
      <c r="A44" s="3" t="inlineStr">
        <is>
          <t>NET LOANS RECEIVABLE</t>
        </is>
      </c>
    </row>
    <row r="45">
      <c r="A45" s="4" t="inlineStr">
        <is>
          <t>Total Past Due</t>
        </is>
      </c>
      <c r="B45" s="5" t="n">
        <v>1319</v>
      </c>
      <c r="C45" s="5" t="n">
        <v>1377</v>
      </c>
    </row>
    <row r="46">
      <c r="A46" s="4" t="inlineStr">
        <is>
          <t>Loans Not Past Due</t>
        </is>
      </c>
      <c r="B46" s="5" t="n">
        <v>90486</v>
      </c>
      <c r="C46" s="5" t="n">
        <v>83897</v>
      </c>
    </row>
    <row r="47">
      <c r="A47" s="4" t="inlineStr">
        <is>
          <t>Total</t>
        </is>
      </c>
      <c r="B47" s="5" t="n">
        <v>91805</v>
      </c>
      <c r="C47" s="5" t="n">
        <v>85274</v>
      </c>
    </row>
    <row r="48">
      <c r="A48" s="4" t="inlineStr">
        <is>
          <t>Commercial | Construction | 90 or more Days Past Due</t>
        </is>
      </c>
    </row>
    <row r="49">
      <c r="A49" s="3" t="inlineStr">
        <is>
          <t>NET LOANS RECEIVABLE</t>
        </is>
      </c>
    </row>
    <row r="50">
      <c r="A50" s="4" t="inlineStr">
        <is>
          <t>Total Past Due</t>
        </is>
      </c>
      <c r="B50" s="5" t="n">
        <v>1319</v>
      </c>
      <c r="C50" s="5" t="n">
        <v>1377</v>
      </c>
    </row>
    <row r="51">
      <c r="A51" s="4" t="inlineStr">
        <is>
          <t>Residential mortgages</t>
        </is>
      </c>
    </row>
    <row r="52">
      <c r="A52" s="3" t="inlineStr">
        <is>
          <t>NET LOANS RECEIVABLE</t>
        </is>
      </c>
    </row>
    <row r="53">
      <c r="A53" s="4" t="inlineStr">
        <is>
          <t>Total Past Due</t>
        </is>
      </c>
      <c r="B53" s="5" t="n">
        <v>7443</v>
      </c>
      <c r="C53" s="5" t="n">
        <v>3072</v>
      </c>
    </row>
    <row r="54">
      <c r="A54" s="4" t="inlineStr">
        <is>
          <t>Loans Not Past Due</t>
        </is>
      </c>
      <c r="B54" s="5" t="n">
        <v>272517</v>
      </c>
      <c r="C54" s="5" t="n">
        <v>278316</v>
      </c>
    </row>
    <row r="55">
      <c r="A55" s="4" t="inlineStr">
        <is>
          <t>Total</t>
        </is>
      </c>
      <c r="B55" s="5" t="n">
        <v>279960</v>
      </c>
      <c r="C55" s="5" t="n">
        <v>281388</v>
      </c>
    </row>
    <row r="56">
      <c r="A56" s="4" t="inlineStr">
        <is>
          <t>Residential mortgages | 30 to 59 Days Past Due</t>
        </is>
      </c>
    </row>
    <row r="57">
      <c r="A57" s="3" t="inlineStr">
        <is>
          <t>NET LOANS RECEIVABLE</t>
        </is>
      </c>
    </row>
    <row r="58">
      <c r="A58" s="4" t="inlineStr">
        <is>
          <t>Total Past Due</t>
        </is>
      </c>
      <c r="B58" s="5" t="n">
        <v>2666</v>
      </c>
      <c r="C58" s="5" t="n">
        <v>156</v>
      </c>
    </row>
    <row r="59">
      <c r="A59" s="4" t="inlineStr">
        <is>
          <t>Residential mortgages | 60 to 89 Days Past Due</t>
        </is>
      </c>
    </row>
    <row r="60">
      <c r="A60" s="3" t="inlineStr">
        <is>
          <t>NET LOANS RECEIVABLE</t>
        </is>
      </c>
    </row>
    <row r="61">
      <c r="A61" s="4" t="inlineStr">
        <is>
          <t>Total Past Due</t>
        </is>
      </c>
      <c r="B61" s="5" t="n">
        <v>1272</v>
      </c>
      <c r="C61" s="5" t="n">
        <v>217</v>
      </c>
    </row>
    <row r="62">
      <c r="A62" s="4" t="inlineStr">
        <is>
          <t>Residential mortgages | 90 or more Days Past Due</t>
        </is>
      </c>
    </row>
    <row r="63">
      <c r="A63" s="3" t="inlineStr">
        <is>
          <t>NET LOANS RECEIVABLE</t>
        </is>
      </c>
    </row>
    <row r="64">
      <c r="A64" s="4" t="inlineStr">
        <is>
          <t>Total Past Due</t>
        </is>
      </c>
      <c r="B64" s="5" t="n">
        <v>3505</v>
      </c>
      <c r="C64" s="5" t="n">
        <v>2699</v>
      </c>
    </row>
    <row r="65">
      <c r="A65" s="4" t="inlineStr">
        <is>
          <t>Home equity loans and lines</t>
        </is>
      </c>
    </row>
    <row r="66">
      <c r="A66" s="3" t="inlineStr">
        <is>
          <t>NET LOANS RECEIVABLE</t>
        </is>
      </c>
    </row>
    <row r="67">
      <c r="A67" s="4" t="inlineStr">
        <is>
          <t>Total Past Due</t>
        </is>
      </c>
      <c r="B67" s="5" t="n">
        <v>3859</v>
      </c>
      <c r="C67" s="5" t="n">
        <v>1782</v>
      </c>
    </row>
    <row r="68">
      <c r="A68" s="4" t="inlineStr">
        <is>
          <t>Loans Not Past Due</t>
        </is>
      </c>
      <c r="B68" s="5" t="n">
        <v>76486</v>
      </c>
      <c r="C68" s="5" t="n">
        <v>78476</v>
      </c>
    </row>
    <row r="69">
      <c r="A69" s="4" t="inlineStr">
        <is>
          <t>Total</t>
        </is>
      </c>
      <c r="B69" s="5" t="n">
        <v>80345</v>
      </c>
      <c r="C69" s="5" t="n">
        <v>80258</v>
      </c>
    </row>
    <row r="70">
      <c r="A70" s="4" t="inlineStr">
        <is>
          <t>Home equity loans and lines | 30 to 59 Days Past Due</t>
        </is>
      </c>
    </row>
    <row r="71">
      <c r="A71" s="3" t="inlineStr">
        <is>
          <t>NET LOANS RECEIVABLE</t>
        </is>
      </c>
    </row>
    <row r="72">
      <c r="A72" s="4" t="inlineStr">
        <is>
          <t>Total Past Due</t>
        </is>
      </c>
      <c r="B72" s="5" t="n">
        <v>1217</v>
      </c>
      <c r="C72" s="5" t="n">
        <v>476</v>
      </c>
    </row>
    <row r="73">
      <c r="A73" s="4" t="inlineStr">
        <is>
          <t>Home equity loans and lines | 60 to 89 Days Past Due</t>
        </is>
      </c>
    </row>
    <row r="74">
      <c r="A74" s="3" t="inlineStr">
        <is>
          <t>NET LOANS RECEIVABLE</t>
        </is>
      </c>
    </row>
    <row r="75">
      <c r="A75" s="4" t="inlineStr">
        <is>
          <t>Total Past Due</t>
        </is>
      </c>
      <c r="B75" s="5" t="n">
        <v>1259</v>
      </c>
      <c r="C75" s="5" t="n">
        <v>318</v>
      </c>
    </row>
    <row r="76">
      <c r="A76" s="4" t="inlineStr">
        <is>
          <t>Home equity loans and lines | 90 or more Days Past Due</t>
        </is>
      </c>
    </row>
    <row r="77">
      <c r="A77" s="3" t="inlineStr">
        <is>
          <t>NET LOANS RECEIVABLE</t>
        </is>
      </c>
    </row>
    <row r="78">
      <c r="A78" s="4" t="inlineStr">
        <is>
          <t>Total Past Due</t>
        </is>
      </c>
      <c r="B78" s="5" t="n">
        <v>1383</v>
      </c>
      <c r="C78" s="5" t="n">
        <v>988</v>
      </c>
    </row>
    <row r="79">
      <c r="A79" s="4" t="inlineStr">
        <is>
          <t>Consumer</t>
        </is>
      </c>
    </row>
    <row r="80">
      <c r="A80" s="3" t="inlineStr">
        <is>
          <t>NET LOANS RECEIVABLE</t>
        </is>
      </c>
    </row>
    <row r="81">
      <c r="A81" s="4" t="inlineStr">
        <is>
          <t>Total Past Due</t>
        </is>
      </c>
      <c r="B81" s="5" t="n">
        <v>55</v>
      </c>
      <c r="C81" s="5" t="n">
        <v>24</v>
      </c>
    </row>
    <row r="82">
      <c r="A82" s="4" t="inlineStr">
        <is>
          <t>Loans Not Past Due</t>
        </is>
      </c>
      <c r="B82" s="5" t="n">
        <v>30805</v>
      </c>
      <c r="C82" s="5" t="n">
        <v>21458</v>
      </c>
    </row>
    <row r="83">
      <c r="A83" s="4" t="inlineStr">
        <is>
          <t>Total</t>
        </is>
      </c>
      <c r="B83" s="5" t="n">
        <v>30860</v>
      </c>
      <c r="C83" s="5" t="n">
        <v>21482</v>
      </c>
    </row>
    <row r="84">
      <c r="A84" s="4" t="inlineStr">
        <is>
          <t>Consumer | 30 to 59 Days Past Due</t>
        </is>
      </c>
    </row>
    <row r="85">
      <c r="A85" s="3" t="inlineStr">
        <is>
          <t>NET LOANS RECEIVABLE</t>
        </is>
      </c>
    </row>
    <row r="86">
      <c r="A86" s="4" t="inlineStr">
        <is>
          <t>Total Past Due</t>
        </is>
      </c>
      <c r="B86" s="5" t="n">
        <v>39</v>
      </c>
      <c r="C86" s="5" t="n">
        <v>5</v>
      </c>
    </row>
    <row r="87">
      <c r="A87" s="4" t="inlineStr">
        <is>
          <t>Consumer | 60 to 89 Days Past Due</t>
        </is>
      </c>
    </row>
    <row r="88">
      <c r="A88" s="3" t="inlineStr">
        <is>
          <t>NET LOANS RECEIVABLE</t>
        </is>
      </c>
    </row>
    <row r="89">
      <c r="A89" s="4" t="inlineStr">
        <is>
          <t>Total Past Due</t>
        </is>
      </c>
      <c r="B89" s="5" t="n">
        <v>4</v>
      </c>
    </row>
    <row r="90">
      <c r="A90" s="4" t="inlineStr">
        <is>
          <t>Consumer | 90 or more Days Past Due</t>
        </is>
      </c>
    </row>
    <row r="91">
      <c r="A91" s="3" t="inlineStr">
        <is>
          <t>NET LOANS RECEIVABLE</t>
        </is>
      </c>
    </row>
    <row r="92">
      <c r="A92" s="4" t="inlineStr">
        <is>
          <t>Total Past Due</t>
        </is>
      </c>
      <c r="B92" s="7" t="n">
        <v>12</v>
      </c>
      <c r="C92" s="7"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ANS RECEIVABLE - Risk (Details) - USD ($) $ in Thousands</t>
        </is>
      </c>
      <c r="B1" s="2" t="inlineStr">
        <is>
          <t>Jun. 30, 2020</t>
        </is>
      </c>
      <c r="C1" s="2" t="inlineStr">
        <is>
          <t>Jun. 30, 2019</t>
        </is>
      </c>
    </row>
    <row r="2">
      <c r="A2" s="3" t="inlineStr">
        <is>
          <t>NET LOANS RECEIVABLE</t>
        </is>
      </c>
    </row>
    <row r="3">
      <c r="A3" s="4" t="inlineStr">
        <is>
          <t>Loans</t>
        </is>
      </c>
      <c r="B3" s="7" t="n">
        <v>1170645</v>
      </c>
      <c r="C3" s="7" t="n">
        <v>1066039</v>
      </c>
    </row>
    <row r="4">
      <c r="A4" s="4" t="inlineStr">
        <is>
          <t>Commercial</t>
        </is>
      </c>
    </row>
    <row r="5">
      <c r="A5" s="3" t="inlineStr">
        <is>
          <t>NET LOANS RECEIVABLE</t>
        </is>
      </c>
    </row>
    <row r="6">
      <c r="A6" s="4" t="inlineStr">
        <is>
          <t>Loans</t>
        </is>
      </c>
      <c r="B6" s="5" t="n">
        <v>779480</v>
      </c>
      <c r="C6" s="5" t="n">
        <v>682911</v>
      </c>
    </row>
    <row r="7">
      <c r="A7" s="4" t="inlineStr">
        <is>
          <t>Commercial | Pass</t>
        </is>
      </c>
    </row>
    <row r="8">
      <c r="A8" s="3" t="inlineStr">
        <is>
          <t>NET LOANS RECEIVABLE</t>
        </is>
      </c>
    </row>
    <row r="9">
      <c r="A9" s="4" t="inlineStr">
        <is>
          <t>Loans</t>
        </is>
      </c>
      <c r="B9" s="5" t="n">
        <v>746594</v>
      </c>
      <c r="C9" s="5" t="n">
        <v>669313</v>
      </c>
    </row>
    <row r="10">
      <c r="A10" s="4" t="inlineStr">
        <is>
          <t>Commercial | Special Mention</t>
        </is>
      </c>
    </row>
    <row r="11">
      <c r="A11" s="3" t="inlineStr">
        <is>
          <t>NET LOANS RECEIVABLE</t>
        </is>
      </c>
    </row>
    <row r="12">
      <c r="A12" s="4" t="inlineStr">
        <is>
          <t>Loans</t>
        </is>
      </c>
      <c r="B12" s="5" t="n">
        <v>6499</v>
      </c>
      <c r="C12" s="5" t="n">
        <v>2666</v>
      </c>
    </row>
    <row r="13">
      <c r="A13" s="4" t="inlineStr">
        <is>
          <t>Commercial | Substandard</t>
        </is>
      </c>
    </row>
    <row r="14">
      <c r="A14" s="3" t="inlineStr">
        <is>
          <t>NET LOANS RECEIVABLE</t>
        </is>
      </c>
    </row>
    <row r="15">
      <c r="A15" s="4" t="inlineStr">
        <is>
          <t>Loans</t>
        </is>
      </c>
      <c r="B15" s="5" t="n">
        <v>26334</v>
      </c>
      <c r="C15" s="5" t="n">
        <v>10932</v>
      </c>
    </row>
    <row r="16">
      <c r="A16" s="4" t="inlineStr">
        <is>
          <t>Commercial | Doubtful</t>
        </is>
      </c>
    </row>
    <row r="17">
      <c r="A17" s="3" t="inlineStr">
        <is>
          <t>NET LOANS RECEIVABLE</t>
        </is>
      </c>
    </row>
    <row r="18">
      <c r="A18" s="4" t="inlineStr">
        <is>
          <t>Loans</t>
        </is>
      </c>
      <c r="B18" s="5" t="n">
        <v>53</v>
      </c>
    </row>
    <row r="19">
      <c r="A19" s="4" t="inlineStr">
        <is>
          <t>Commercial | Real estate</t>
        </is>
      </c>
    </row>
    <row r="20">
      <c r="A20" s="3" t="inlineStr">
        <is>
          <t>NET LOANS RECEIVABLE</t>
        </is>
      </c>
    </row>
    <row r="21">
      <c r="A21" s="4" t="inlineStr">
        <is>
          <t>Loans</t>
        </is>
      </c>
      <c r="B21" s="5" t="n">
        <v>450452</v>
      </c>
      <c r="C21" s="5" t="n">
        <v>414375</v>
      </c>
    </row>
    <row r="22">
      <c r="A22" s="4" t="inlineStr">
        <is>
          <t>Commercial | Real estate | Pass</t>
        </is>
      </c>
    </row>
    <row r="23">
      <c r="A23" s="3" t="inlineStr">
        <is>
          <t>NET LOANS RECEIVABLE</t>
        </is>
      </c>
    </row>
    <row r="24">
      <c r="A24" s="4" t="inlineStr">
        <is>
          <t>Loans</t>
        </is>
      </c>
      <c r="B24" s="5" t="n">
        <v>433948</v>
      </c>
      <c r="C24" s="5" t="n">
        <v>406317</v>
      </c>
    </row>
    <row r="25">
      <c r="A25" s="4" t="inlineStr">
        <is>
          <t>Commercial | Real estate | Special Mention</t>
        </is>
      </c>
    </row>
    <row r="26">
      <c r="A26" s="3" t="inlineStr">
        <is>
          <t>NET LOANS RECEIVABLE</t>
        </is>
      </c>
    </row>
    <row r="27">
      <c r="A27" s="4" t="inlineStr">
        <is>
          <t>Loans</t>
        </is>
      </c>
      <c r="B27" s="5" t="n">
        <v>106</v>
      </c>
      <c r="C27" s="5" t="n">
        <v>2440</v>
      </c>
    </row>
    <row r="28">
      <c r="A28" s="4" t="inlineStr">
        <is>
          <t>Commercial | Real estate | Substandard</t>
        </is>
      </c>
    </row>
    <row r="29">
      <c r="A29" s="3" t="inlineStr">
        <is>
          <t>NET LOANS RECEIVABLE</t>
        </is>
      </c>
    </row>
    <row r="30">
      <c r="A30" s="4" t="inlineStr">
        <is>
          <t>Loans</t>
        </is>
      </c>
      <c r="B30" s="5" t="n">
        <v>16398</v>
      </c>
      <c r="C30" s="5" t="n">
        <v>5618</v>
      </c>
    </row>
    <row r="31">
      <c r="A31" s="4" t="inlineStr">
        <is>
          <t>Commercial | Commercial and industrial</t>
        </is>
      </c>
    </row>
    <row r="32">
      <c r="A32" s="3" t="inlineStr">
        <is>
          <t>NET LOANS RECEIVABLE</t>
        </is>
      </c>
    </row>
    <row r="33">
      <c r="A33" s="4" t="inlineStr">
        <is>
          <t>Loans</t>
        </is>
      </c>
      <c r="B33" s="5" t="n">
        <v>237223</v>
      </c>
      <c r="C33" s="5" t="n">
        <v>183262</v>
      </c>
    </row>
    <row r="34">
      <c r="A34" s="4" t="inlineStr">
        <is>
          <t>Commercial | Commercial and industrial | Pass</t>
        </is>
      </c>
    </row>
    <row r="35">
      <c r="A35" s="3" t="inlineStr">
        <is>
          <t>NET LOANS RECEIVABLE</t>
        </is>
      </c>
    </row>
    <row r="36">
      <c r="A36" s="4" t="inlineStr">
        <is>
          <t>Loans</t>
        </is>
      </c>
      <c r="B36" s="5" t="n">
        <v>222777</v>
      </c>
      <c r="C36" s="5" t="n">
        <v>179099</v>
      </c>
    </row>
    <row r="37">
      <c r="A37" s="4" t="inlineStr">
        <is>
          <t>Commercial | Commercial and industrial | Special Mention</t>
        </is>
      </c>
    </row>
    <row r="38">
      <c r="A38" s="3" t="inlineStr">
        <is>
          <t>NET LOANS RECEIVABLE</t>
        </is>
      </c>
    </row>
    <row r="39">
      <c r="A39" s="4" t="inlineStr">
        <is>
          <t>Loans</t>
        </is>
      </c>
      <c r="B39" s="5" t="n">
        <v>6393</v>
      </c>
      <c r="C39" s="5" t="n">
        <v>226</v>
      </c>
    </row>
    <row r="40">
      <c r="A40" s="4" t="inlineStr">
        <is>
          <t>Commercial | Commercial and industrial | Substandard</t>
        </is>
      </c>
    </row>
    <row r="41">
      <c r="A41" s="3" t="inlineStr">
        <is>
          <t>NET LOANS RECEIVABLE</t>
        </is>
      </c>
    </row>
    <row r="42">
      <c r="A42" s="4" t="inlineStr">
        <is>
          <t>Loans</t>
        </is>
      </c>
      <c r="B42" s="5" t="n">
        <v>8000</v>
      </c>
      <c r="C42" s="5" t="n">
        <v>3937</v>
      </c>
    </row>
    <row r="43">
      <c r="A43" s="4" t="inlineStr">
        <is>
          <t>Commercial | Commercial and industrial | Doubtful</t>
        </is>
      </c>
    </row>
    <row r="44">
      <c r="A44" s="3" t="inlineStr">
        <is>
          <t>NET LOANS RECEIVABLE</t>
        </is>
      </c>
    </row>
    <row r="45">
      <c r="A45" s="4" t="inlineStr">
        <is>
          <t>Loans</t>
        </is>
      </c>
      <c r="B45" s="5" t="n">
        <v>53</v>
      </c>
    </row>
    <row r="46">
      <c r="A46" s="4" t="inlineStr">
        <is>
          <t>Commercial | Construction</t>
        </is>
      </c>
    </row>
    <row r="47">
      <c r="A47" s="3" t="inlineStr">
        <is>
          <t>NET LOANS RECEIVABLE</t>
        </is>
      </c>
    </row>
    <row r="48">
      <c r="A48" s="4" t="inlineStr">
        <is>
          <t>Loans</t>
        </is>
      </c>
      <c r="B48" s="5" t="n">
        <v>91805</v>
      </c>
      <c r="C48" s="5" t="n">
        <v>85274</v>
      </c>
    </row>
    <row r="49">
      <c r="A49" s="4" t="inlineStr">
        <is>
          <t>Commercial | Construction | Pass</t>
        </is>
      </c>
    </row>
    <row r="50">
      <c r="A50" s="3" t="inlineStr">
        <is>
          <t>NET LOANS RECEIVABLE</t>
        </is>
      </c>
    </row>
    <row r="51">
      <c r="A51" s="4" t="inlineStr">
        <is>
          <t>Loans</t>
        </is>
      </c>
      <c r="B51" s="5" t="n">
        <v>89869</v>
      </c>
      <c r="C51" s="5" t="n">
        <v>83897</v>
      </c>
    </row>
    <row r="52">
      <c r="A52" s="4" t="inlineStr">
        <is>
          <t>Commercial | Construction | Substandard</t>
        </is>
      </c>
    </row>
    <row r="53">
      <c r="A53" s="3" t="inlineStr">
        <is>
          <t>NET LOANS RECEIVABLE</t>
        </is>
      </c>
    </row>
    <row r="54">
      <c r="A54" s="4" t="inlineStr">
        <is>
          <t>Loans</t>
        </is>
      </c>
      <c r="B54" s="7" t="n">
        <v>1936</v>
      </c>
      <c r="C54" s="7" t="n">
        <v>13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ET LOANS RECEIVABLE - Others (Details) - USD ($)</t>
        </is>
      </c>
      <c r="B1" s="2" t="inlineStr">
        <is>
          <t>Jun. 30, 2020</t>
        </is>
      </c>
      <c r="C1" s="2" t="inlineStr">
        <is>
          <t>Jun. 30, 2019</t>
        </is>
      </c>
    </row>
    <row r="2">
      <c r="A2" s="3" t="inlineStr">
        <is>
          <t>NET LOANS RECEIVABLE</t>
        </is>
      </c>
    </row>
    <row r="3">
      <c r="A3" s="4" t="inlineStr">
        <is>
          <t>Residential mortgage loans serviced by the Bank for unrelated third parties</t>
        </is>
      </c>
      <c r="B3" s="7" t="n">
        <v>26800000</v>
      </c>
      <c r="C3" s="7" t="n">
        <v>29400000</v>
      </c>
    </row>
    <row r="4">
      <c r="A4" s="4" t="inlineStr">
        <is>
          <t>Unamortized balance of mortgage servicing rights</t>
        </is>
      </c>
      <c r="B4" s="5" t="n">
        <v>231000</v>
      </c>
      <c r="C4" s="5" t="n">
        <v>251000</v>
      </c>
    </row>
    <row r="5">
      <c r="A5" s="4" t="inlineStr">
        <is>
          <t>Mortgage servicing rights, valuation reserve</t>
        </is>
      </c>
      <c r="B5" s="5" t="n">
        <v>0</v>
      </c>
      <c r="C5" s="5" t="n">
        <v>0</v>
      </c>
    </row>
    <row r="6">
      <c r="A6" s="4" t="inlineStr">
        <is>
          <t>Escrow funds in trust on loans serviced for others</t>
        </is>
      </c>
      <c r="B6" s="5" t="n">
        <v>610000</v>
      </c>
      <c r="C6" s="5" t="n">
        <v>645000</v>
      </c>
    </row>
    <row r="7">
      <c r="A7" s="4" t="inlineStr">
        <is>
          <t>Residential mortgage, home equity and commercial loans</t>
        </is>
      </c>
    </row>
    <row r="8">
      <c r="A8" s="3" t="inlineStr">
        <is>
          <t>NET LOANS RECEIVABLE</t>
        </is>
      </c>
    </row>
    <row r="9">
      <c r="A9" s="4" t="inlineStr">
        <is>
          <t>Pledges loans receivable as collateral</t>
        </is>
      </c>
      <c r="B9" s="5" t="n">
        <v>449500000</v>
      </c>
      <c r="C9" s="5" t="n">
        <v>485600000</v>
      </c>
    </row>
    <row r="10">
      <c r="A10" s="4" t="inlineStr">
        <is>
          <t>Residential mortgages</t>
        </is>
      </c>
    </row>
    <row r="11">
      <c r="A11" s="3" t="inlineStr">
        <is>
          <t>NET LOANS RECEIVABLE</t>
        </is>
      </c>
    </row>
    <row r="12">
      <c r="A12" s="4" t="inlineStr">
        <is>
          <t>Loans in process of foreclosure</t>
        </is>
      </c>
      <c r="B12" s="7" t="n">
        <v>2100000</v>
      </c>
      <c r="C12" s="7" t="n">
        <v>2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tails) - Not designated as hedging instruments - USD ($) $ in Millions</t>
        </is>
      </c>
      <c r="B1" s="2" t="inlineStr">
        <is>
          <t>Jun. 30, 2020</t>
        </is>
      </c>
      <c r="C1" s="2" t="inlineStr">
        <is>
          <t>Jun. 30, 2019</t>
        </is>
      </c>
    </row>
    <row r="2">
      <c r="A2" s="4" t="inlineStr">
        <is>
          <t>Interest rate swap</t>
        </is>
      </c>
    </row>
    <row r="3">
      <c r="A3" s="3" t="inlineStr">
        <is>
          <t>DERIVATIVES</t>
        </is>
      </c>
    </row>
    <row r="4">
      <c r="A4" s="4" t="inlineStr">
        <is>
          <t>Derivative notional amount</t>
        </is>
      </c>
      <c r="B4" s="6" t="n">
        <v>706.6</v>
      </c>
      <c r="C4" s="6" t="n">
        <v>515.4</v>
      </c>
    </row>
    <row r="5">
      <c r="A5" s="4" t="inlineStr">
        <is>
          <t>Interest rate swap - Commercial borrowers</t>
        </is>
      </c>
    </row>
    <row r="6">
      <c r="A6" s="3" t="inlineStr">
        <is>
          <t>DERIVATIVES</t>
        </is>
      </c>
    </row>
    <row r="7">
      <c r="A7" s="4" t="inlineStr">
        <is>
          <t>Derivative notional amount</t>
        </is>
      </c>
      <c r="B7" s="9" t="n">
        <v>353.3</v>
      </c>
      <c r="C7" s="9" t="n">
        <v>257.7</v>
      </c>
    </row>
    <row r="8">
      <c r="A8" s="4" t="inlineStr">
        <is>
          <t>Interest rate swap - Third party counterparties</t>
        </is>
      </c>
    </row>
    <row r="9">
      <c r="A9" s="3" t="inlineStr">
        <is>
          <t>DERIVATIVES</t>
        </is>
      </c>
    </row>
    <row r="10">
      <c r="A10" s="4" t="inlineStr">
        <is>
          <t>Derivative notional amount</t>
        </is>
      </c>
      <c r="B10" s="6" t="n">
        <v>353.3</v>
      </c>
      <c r="C10" s="6" t="n">
        <v>25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Hedging Instruments (Details) - Interest rate swap - Not designated as hedging instruments - USD ($) $ in Thousands</t>
        </is>
      </c>
      <c r="B1" s="2" t="inlineStr">
        <is>
          <t>Jun. 30, 2020</t>
        </is>
      </c>
      <c r="C1" s="2" t="inlineStr">
        <is>
          <t>Jun. 30, 2019</t>
        </is>
      </c>
    </row>
    <row r="2">
      <c r="A2" s="3" t="inlineStr">
        <is>
          <t>Derivative Assets</t>
        </is>
      </c>
    </row>
    <row r="3">
      <c r="A3" s="4" t="inlineStr">
        <is>
          <t>Gross interest rate swaps</t>
        </is>
      </c>
      <c r="B3" s="7" t="n">
        <v>42922</v>
      </c>
      <c r="C3" s="7" t="n">
        <v>13550</v>
      </c>
    </row>
    <row r="4">
      <c r="A4" s="4" t="inlineStr">
        <is>
          <t>Less: master netting arrangements</t>
        </is>
      </c>
      <c r="C4" s="5" t="n">
        <v>-88</v>
      </c>
    </row>
    <row r="5">
      <c r="A5" s="4" t="inlineStr">
        <is>
          <t>Net amount</t>
        </is>
      </c>
      <c r="B5" s="5" t="n">
        <v>42922</v>
      </c>
      <c r="C5" s="5" t="n">
        <v>13462</v>
      </c>
    </row>
    <row r="6">
      <c r="A6" s="3" t="inlineStr">
        <is>
          <t>Derivative Liabilities</t>
        </is>
      </c>
    </row>
    <row r="7">
      <c r="A7" s="4" t="inlineStr">
        <is>
          <t>Gross interest rate swaps</t>
        </is>
      </c>
      <c r="B7" s="5" t="n">
        <v>42922</v>
      </c>
      <c r="C7" s="5" t="n">
        <v>13550</v>
      </c>
    </row>
    <row r="8">
      <c r="A8" s="4" t="inlineStr">
        <is>
          <t>Less: master netting arrangements</t>
        </is>
      </c>
      <c r="C8" s="5" t="n">
        <v>-88</v>
      </c>
    </row>
    <row r="9">
      <c r="A9" s="4" t="inlineStr">
        <is>
          <t>Less: cash collateral applied</t>
        </is>
      </c>
      <c r="B9" s="7" t="n">
        <v>-42922</v>
      </c>
      <c r="C9" s="5" t="n">
        <v>-13318</v>
      </c>
    </row>
    <row r="10">
      <c r="A10" s="4" t="inlineStr">
        <is>
          <t>Net amount</t>
        </is>
      </c>
      <c r="C10" s="7" t="n">
        <v>1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llateral (Details) - Interest rate swap - Third party counterparties - Not designated as hedging instruments - USD ($) $ in Millions</t>
        </is>
      </c>
      <c r="B1" s="2" t="inlineStr">
        <is>
          <t>Jun. 30, 2020</t>
        </is>
      </c>
      <c r="C1" s="2" t="inlineStr">
        <is>
          <t>Jun. 30, 2019</t>
        </is>
      </c>
    </row>
    <row r="2">
      <c r="A2" s="3" t="inlineStr">
        <is>
          <t>DERIVATIVES</t>
        </is>
      </c>
    </row>
    <row r="3">
      <c r="A3" s="4" t="inlineStr">
        <is>
          <t>Received collateral</t>
        </is>
      </c>
      <c r="C3" s="6" t="n">
        <v>13.3</v>
      </c>
    </row>
    <row r="4">
      <c r="A4" s="4" t="inlineStr">
        <is>
          <t>Deposited collateral</t>
        </is>
      </c>
      <c r="B4" s="6" t="n">
        <v>4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Jun. 30, 2020</t>
        </is>
      </c>
      <c r="C1" s="2" t="inlineStr">
        <is>
          <t>Jun. 30, 2019</t>
        </is>
      </c>
    </row>
    <row r="2">
      <c r="A2" s="3" t="inlineStr">
        <is>
          <t>Premises and Equipment</t>
        </is>
      </c>
    </row>
    <row r="3">
      <c r="A3" s="4" t="inlineStr">
        <is>
          <t>Gross</t>
        </is>
      </c>
      <c r="B3" s="7" t="n">
        <v>54730</v>
      </c>
      <c r="C3" s="7" t="n">
        <v>53832</v>
      </c>
    </row>
    <row r="4">
      <c r="A4" s="4" t="inlineStr">
        <is>
          <t>Less accumulated depreciation</t>
        </is>
      </c>
      <c r="B4" s="5" t="n">
        <v>-13867</v>
      </c>
      <c r="C4" s="5" t="n">
        <v>-12122</v>
      </c>
    </row>
    <row r="5">
      <c r="A5" s="4" t="inlineStr">
        <is>
          <t>Net</t>
        </is>
      </c>
      <c r="B5" s="5" t="n">
        <v>40863</v>
      </c>
      <c r="C5" s="5" t="n">
        <v>41710</v>
      </c>
    </row>
    <row r="6">
      <c r="A6" s="4" t="inlineStr">
        <is>
          <t>Land</t>
        </is>
      </c>
    </row>
    <row r="7">
      <c r="A7" s="3" t="inlineStr">
        <is>
          <t>Premises and Equipment</t>
        </is>
      </c>
    </row>
    <row r="8">
      <c r="A8" s="4" t="inlineStr">
        <is>
          <t>Gross</t>
        </is>
      </c>
      <c r="B8" s="5" t="n">
        <v>6678</v>
      </c>
      <c r="C8" s="5" t="n">
        <v>6678</v>
      </c>
    </row>
    <row r="9">
      <c r="A9" s="4" t="inlineStr">
        <is>
          <t>Leaseholds and land improvements</t>
        </is>
      </c>
    </row>
    <row r="10">
      <c r="A10" s="3" t="inlineStr">
        <is>
          <t>Premises and Equipment</t>
        </is>
      </c>
    </row>
    <row r="11">
      <c r="A11" s="4" t="inlineStr">
        <is>
          <t>Gross</t>
        </is>
      </c>
      <c r="B11" s="5" t="n">
        <v>2574</v>
      </c>
      <c r="C11" s="5" t="n">
        <v>2272</v>
      </c>
    </row>
    <row r="12">
      <c r="A12" s="4" t="inlineStr">
        <is>
          <t>Buildings</t>
        </is>
      </c>
    </row>
    <row r="13">
      <c r="A13" s="3" t="inlineStr">
        <is>
          <t>Premises and Equipment</t>
        </is>
      </c>
    </row>
    <row r="14">
      <c r="A14" s="4" t="inlineStr">
        <is>
          <t>Gross</t>
        </is>
      </c>
      <c r="B14" s="5" t="n">
        <v>30103</v>
      </c>
      <c r="C14" s="5" t="n">
        <v>29630</v>
      </c>
    </row>
    <row r="15">
      <c r="A15" s="4" t="inlineStr">
        <is>
          <t>Furniture, fixtures and equipment</t>
        </is>
      </c>
    </row>
    <row r="16">
      <c r="A16" s="3" t="inlineStr">
        <is>
          <t>Premises and Equipment</t>
        </is>
      </c>
    </row>
    <row r="17">
      <c r="A17" s="4" t="inlineStr">
        <is>
          <t>Gross</t>
        </is>
      </c>
      <c r="B17" s="5" t="n">
        <v>15072</v>
      </c>
      <c r="C17" s="5" t="n">
        <v>14252</v>
      </c>
    </row>
    <row r="18">
      <c r="A18" s="4" t="inlineStr">
        <is>
          <t>Construction in progress</t>
        </is>
      </c>
    </row>
    <row r="19">
      <c r="A19" s="3" t="inlineStr">
        <is>
          <t>Premises and Equipment</t>
        </is>
      </c>
    </row>
    <row r="20">
      <c r="A20" s="4" t="inlineStr">
        <is>
          <t>Gross</t>
        </is>
      </c>
      <c r="B20" s="7" t="n">
        <v>303</v>
      </c>
      <c r="C20" s="7"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CHANGES IN NET WORTH AND SHAREHOLDERS' EQUITY (Parenthetical)</t>
        </is>
      </c>
      <c r="B1" s="2" t="inlineStr">
        <is>
          <t>12 Months Ended</t>
        </is>
      </c>
    </row>
    <row r="2">
      <c r="B2" s="2" t="inlineStr">
        <is>
          <t>Jun. 30, 2020shares</t>
        </is>
      </c>
    </row>
    <row r="3">
      <c r="A3" s="3" t="inlineStr">
        <is>
          <t>CONSOLIDATED STATEMENTS OF CHANGES IN NET WORTH AND SHAREHOLDERS’ EQUITY</t>
        </is>
      </c>
    </row>
    <row r="4">
      <c r="A4" s="4" t="inlineStr">
        <is>
          <t>Purchase of common stock by ESOP (in shares)</t>
        </is>
      </c>
      <c r="B4" s="5" t="n">
        <v>-1018325</v>
      </c>
    </row>
    <row r="5">
      <c r="A5" s="4" t="inlineStr">
        <is>
          <t>ESOP shares committed to be released (in shares)</t>
        </is>
      </c>
      <c r="B5" s="5" t="n">
        <v>-7637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MISES AND EQUIPMENT - Depreciation and Amortization (Details) - USD ($)</t>
        </is>
      </c>
      <c r="B1" s="2" t="inlineStr">
        <is>
          <t>12 Months Ended</t>
        </is>
      </c>
    </row>
    <row r="2">
      <c r="B2" s="2" t="inlineStr">
        <is>
          <t>Jun. 30, 2020</t>
        </is>
      </c>
      <c r="C2" s="2" t="inlineStr">
        <is>
          <t>Jun. 30, 2019</t>
        </is>
      </c>
    </row>
    <row r="3">
      <c r="A3" s="3" t="inlineStr">
        <is>
          <t>PREMISES AND EQUIPMENT</t>
        </is>
      </c>
    </row>
    <row r="4">
      <c r="A4" s="4" t="inlineStr">
        <is>
          <t>Depreciation and amortization</t>
        </is>
      </c>
      <c r="B4" s="7" t="n">
        <v>2542000</v>
      </c>
      <c r="C4" s="7" t="n">
        <v>246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Jun. 30, 2020</t>
        </is>
      </c>
      <c r="C1" s="2" t="inlineStr">
        <is>
          <t>Jun. 30, 2019</t>
        </is>
      </c>
    </row>
    <row r="2">
      <c r="A2" s="3" t="inlineStr">
        <is>
          <t>GOODWILL AND OTHER INTANGIBLE ASSETS</t>
        </is>
      </c>
    </row>
    <row r="3">
      <c r="A3" s="4" t="inlineStr">
        <is>
          <t>Gross Carrying Amount</t>
        </is>
      </c>
      <c r="B3" s="7" t="n">
        <v>3207</v>
      </c>
      <c r="C3" s="7" t="n">
        <v>3207</v>
      </c>
    </row>
    <row r="4">
      <c r="A4" s="4" t="inlineStr">
        <is>
          <t>Less: accumulated amortization</t>
        </is>
      </c>
      <c r="B4" s="5" t="n">
        <v>-1048</v>
      </c>
      <c r="C4" s="5" t="n">
        <v>-684</v>
      </c>
    </row>
    <row r="5">
      <c r="A5" s="4" t="inlineStr">
        <is>
          <t>Net Carrying Amount</t>
        </is>
      </c>
      <c r="B5" s="5" t="n">
        <v>2159</v>
      </c>
      <c r="C5" s="5" t="n">
        <v>2523</v>
      </c>
    </row>
    <row r="6">
      <c r="A6" s="4" t="inlineStr">
        <is>
          <t>Customer relationship</t>
        </is>
      </c>
    </row>
    <row r="7">
      <c r="A7" s="3" t="inlineStr">
        <is>
          <t>GOODWILL AND OTHER INTANGIBLE ASSETS</t>
        </is>
      </c>
    </row>
    <row r="8">
      <c r="A8" s="4" t="inlineStr">
        <is>
          <t>Gross Carrying Amount</t>
        </is>
      </c>
      <c r="B8" s="5" t="n">
        <v>2645</v>
      </c>
      <c r="C8" s="5" t="n">
        <v>2645</v>
      </c>
    </row>
    <row r="9">
      <c r="A9" s="4" t="inlineStr">
        <is>
          <t>Less: accumulated amortization</t>
        </is>
      </c>
      <c r="B9" s="5" t="n">
        <v>-800</v>
      </c>
      <c r="C9" s="5" t="n">
        <v>-493</v>
      </c>
    </row>
    <row r="10">
      <c r="A10" s="4" t="inlineStr">
        <is>
          <t>Net Carrying Amount</t>
        </is>
      </c>
      <c r="B10" s="5" t="n">
        <v>1845</v>
      </c>
      <c r="C10" s="5" t="n">
        <v>2152</v>
      </c>
    </row>
    <row r="11">
      <c r="A11" s="4" t="inlineStr">
        <is>
          <t>Core deposit</t>
        </is>
      </c>
    </row>
    <row r="12">
      <c r="A12" s="3" t="inlineStr">
        <is>
          <t>GOODWILL AND OTHER INTANGIBLE ASSETS</t>
        </is>
      </c>
    </row>
    <row r="13">
      <c r="A13" s="4" t="inlineStr">
        <is>
          <t>Gross Carrying Amount</t>
        </is>
      </c>
      <c r="B13" s="5" t="n">
        <v>562</v>
      </c>
      <c r="C13" s="5" t="n">
        <v>562</v>
      </c>
    </row>
    <row r="14">
      <c r="A14" s="4" t="inlineStr">
        <is>
          <t>Less: accumulated amortization</t>
        </is>
      </c>
      <c r="B14" s="5" t="n">
        <v>-248</v>
      </c>
      <c r="C14" s="5" t="n">
        <v>-191</v>
      </c>
    </row>
    <row r="15">
      <c r="A15" s="4" t="inlineStr">
        <is>
          <t>Net Carrying Amount</t>
        </is>
      </c>
      <c r="B15" s="7" t="n">
        <v>314</v>
      </c>
      <c r="C15" s="7" t="n">
        <v>3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Jun. 30, 2020USD ($)</t>
        </is>
      </c>
    </row>
    <row r="2">
      <c r="A2" s="3" t="inlineStr">
        <is>
          <t>Estimated amortization expense:</t>
        </is>
      </c>
    </row>
    <row r="3">
      <c r="A3" s="4" t="inlineStr">
        <is>
          <t>2021</t>
        </is>
      </c>
      <c r="B3" s="7" t="n">
        <v>337</v>
      </c>
    </row>
    <row r="4">
      <c r="A4" s="4" t="inlineStr">
        <is>
          <t>2022</t>
        </is>
      </c>
      <c r="B4" s="5" t="n">
        <v>309</v>
      </c>
    </row>
    <row r="5">
      <c r="A5" s="4" t="inlineStr">
        <is>
          <t>2023</t>
        </is>
      </c>
      <c r="B5" s="5" t="n">
        <v>281</v>
      </c>
    </row>
    <row r="6">
      <c r="A6" s="4" t="inlineStr">
        <is>
          <t>2024</t>
        </is>
      </c>
      <c r="B6" s="5" t="n">
        <v>254</v>
      </c>
    </row>
    <row r="7">
      <c r="A7" s="4" t="inlineStr">
        <is>
          <t>2025</t>
        </is>
      </c>
      <c r="B7" s="7" t="n">
        <v>2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OTHER INTANGIBLE ASSETS - Other (Details) - USD ($)</t>
        </is>
      </c>
      <c r="B1" s="2" t="inlineStr">
        <is>
          <t>12 Months Ended</t>
        </is>
      </c>
    </row>
    <row r="2">
      <c r="B2" s="2" t="inlineStr">
        <is>
          <t>Jun. 30, 2020</t>
        </is>
      </c>
      <c r="C2" s="2" t="inlineStr">
        <is>
          <t>Jun. 30, 2019</t>
        </is>
      </c>
    </row>
    <row r="3">
      <c r="A3" s="3" t="inlineStr">
        <is>
          <t>GOODWILL AND OTHER INTANGIBLE ASSETS</t>
        </is>
      </c>
    </row>
    <row r="4">
      <c r="A4" s="4" t="inlineStr">
        <is>
          <t>Aggregate amortization expense</t>
        </is>
      </c>
      <c r="B4" s="7" t="n">
        <v>364000</v>
      </c>
      <c r="C4" s="7" t="n">
        <v>351000</v>
      </c>
    </row>
    <row r="5">
      <c r="A5" s="4" t="inlineStr">
        <is>
          <t>Changes in goodwill</t>
        </is>
      </c>
      <c r="B5" s="5" t="n">
        <v>0</v>
      </c>
      <c r="C5" s="5" t="n">
        <v>0</v>
      </c>
    </row>
    <row r="6">
      <c r="A6" s="4" t="inlineStr">
        <is>
          <t>Impairment losses</t>
        </is>
      </c>
      <c r="B6" s="7" t="n">
        <v>0</v>
      </c>
      <c r="C6"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Summary (Details) - USD ($) $ in Thousands</t>
        </is>
      </c>
      <c r="B1" s="2" t="inlineStr">
        <is>
          <t>Jun. 30, 2020</t>
        </is>
      </c>
      <c r="C1" s="2" t="inlineStr">
        <is>
          <t>Jun. 30, 2019</t>
        </is>
      </c>
    </row>
    <row r="2">
      <c r="A2" s="3" t="inlineStr">
        <is>
          <t>DEPOSITS</t>
        </is>
      </c>
    </row>
    <row r="3">
      <c r="A3" s="4" t="inlineStr">
        <is>
          <t>Non-interest bearing demand deposits</t>
        </is>
      </c>
      <c r="B3" s="7" t="n">
        <v>437536</v>
      </c>
      <c r="C3" s="7" t="n">
        <v>357523</v>
      </c>
    </row>
    <row r="4">
      <c r="A4" s="3" t="inlineStr">
        <is>
          <t>Interest-bearing accounts:</t>
        </is>
      </c>
    </row>
    <row r="5">
      <c r="A5" s="4" t="inlineStr">
        <is>
          <t>Interest-bearing demand accounts</t>
        </is>
      </c>
      <c r="B5" s="5" t="n">
        <v>110711</v>
      </c>
      <c r="C5" s="5" t="n">
        <v>220546</v>
      </c>
    </row>
    <row r="6">
      <c r="A6" s="4" t="inlineStr">
        <is>
          <t>Saving accounts</t>
        </is>
      </c>
      <c r="B6" s="5" t="n">
        <v>258581</v>
      </c>
      <c r="C6" s="5" t="n">
        <v>250856</v>
      </c>
    </row>
    <row r="7">
      <c r="A7" s="4" t="inlineStr">
        <is>
          <t>Money market accounts</t>
        </is>
      </c>
      <c r="B7" s="5" t="n">
        <v>343763</v>
      </c>
      <c r="C7" s="5" t="n">
        <v>371828</v>
      </c>
    </row>
    <row r="8">
      <c r="A8" s="4" t="inlineStr">
        <is>
          <t>Time deposits</t>
        </is>
      </c>
      <c r="B8" s="5" t="n">
        <v>119559</v>
      </c>
      <c r="C8" s="5" t="n">
        <v>130565</v>
      </c>
    </row>
    <row r="9">
      <c r="A9" s="4" t="inlineStr">
        <is>
          <t>Total interest bearing accounts</t>
        </is>
      </c>
      <c r="B9" s="5" t="n">
        <v>832614</v>
      </c>
      <c r="C9" s="5" t="n">
        <v>973795</v>
      </c>
    </row>
    <row r="10">
      <c r="A10" s="4" t="inlineStr">
        <is>
          <t>Total deposits</t>
        </is>
      </c>
      <c r="B10" s="7" t="n">
        <v>1270150</v>
      </c>
      <c r="C10" s="7" t="n">
        <v>13313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Other (Details) - USD ($)</t>
        </is>
      </c>
      <c r="B1" s="2" t="inlineStr">
        <is>
          <t>Jun. 30, 2020</t>
        </is>
      </c>
      <c r="C1" s="2" t="inlineStr">
        <is>
          <t>Jun. 30, 2019</t>
        </is>
      </c>
    </row>
    <row r="2">
      <c r="A2" s="3" t="inlineStr">
        <is>
          <t>DEPOSITS</t>
        </is>
      </c>
    </row>
    <row r="3">
      <c r="A3" s="4" t="inlineStr">
        <is>
          <t>Overdrawn demand deposit balances reclassified as loan balance</t>
        </is>
      </c>
      <c r="B3" s="7" t="n">
        <v>181000</v>
      </c>
      <c r="C3" s="7" t="n">
        <v>238000</v>
      </c>
    </row>
    <row r="4">
      <c r="A4" s="4" t="inlineStr">
        <is>
          <t>Time deposits 250000 and over</t>
        </is>
      </c>
      <c r="B4" s="7" t="n">
        <v>30000000</v>
      </c>
      <c r="C4" s="7" t="n">
        <v>34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DEPOSITS - Maturities (Details) $ in Thousands</t>
        </is>
      </c>
      <c r="B1" s="2" t="inlineStr">
        <is>
          <t>Jun. 30, 2020USD ($)</t>
        </is>
      </c>
    </row>
    <row r="2">
      <c r="A2" s="3" t="inlineStr">
        <is>
          <t>Scheduled maturities of time deposits:</t>
        </is>
      </c>
    </row>
    <row r="3">
      <c r="A3" s="4" t="inlineStr">
        <is>
          <t>2021</t>
        </is>
      </c>
      <c r="B3" s="7" t="n">
        <v>81836</v>
      </c>
    </row>
    <row r="4">
      <c r="A4" s="4" t="inlineStr">
        <is>
          <t>2022</t>
        </is>
      </c>
      <c r="B4" s="5" t="n">
        <v>17391</v>
      </c>
    </row>
    <row r="5">
      <c r="A5" s="4" t="inlineStr">
        <is>
          <t>2023</t>
        </is>
      </c>
      <c r="B5" s="5" t="n">
        <v>11309</v>
      </c>
    </row>
    <row r="6">
      <c r="A6" s="4" t="inlineStr">
        <is>
          <t>2024</t>
        </is>
      </c>
      <c r="B6" s="5" t="n">
        <v>6109</v>
      </c>
    </row>
    <row r="7">
      <c r="A7" s="4" t="inlineStr">
        <is>
          <t>2025</t>
        </is>
      </c>
      <c r="B7" s="5" t="n">
        <v>2914</v>
      </c>
    </row>
    <row r="8">
      <c r="A8" s="4" t="inlineStr">
        <is>
          <t>Total</t>
        </is>
      </c>
      <c r="B8" s="7" t="n">
        <v>1195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Related parties (Details) - USD ($) $ in Millions</t>
        </is>
      </c>
      <c r="B1" s="2" t="inlineStr">
        <is>
          <t>Jun. 30, 2020</t>
        </is>
      </c>
      <c r="C1" s="2" t="inlineStr">
        <is>
          <t>Jun. 30, 2019</t>
        </is>
      </c>
    </row>
    <row r="2">
      <c r="A2" s="3" t="inlineStr">
        <is>
          <t>DEPOSITS</t>
        </is>
      </c>
    </row>
    <row r="3">
      <c r="A3" s="4" t="inlineStr">
        <is>
          <t>Deposits of related parties</t>
        </is>
      </c>
      <c r="B3" s="6" t="n">
        <v>7.5</v>
      </c>
      <c r="C3" s="7" t="n">
        <v>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USD ($) $ in Thousands</t>
        </is>
      </c>
      <c r="B1" s="2" t="inlineStr">
        <is>
          <t>12 Months Ended</t>
        </is>
      </c>
    </row>
    <row r="2">
      <c r="B2" s="2" t="inlineStr">
        <is>
          <t>Jun. 30, 2020</t>
        </is>
      </c>
      <c r="C2" s="2" t="inlineStr">
        <is>
          <t>Jun. 30, 2019</t>
        </is>
      </c>
    </row>
    <row r="3">
      <c r="A3" s="3" t="inlineStr">
        <is>
          <t>BORROWINGS</t>
        </is>
      </c>
    </row>
    <row r="4">
      <c r="A4" s="4" t="inlineStr">
        <is>
          <t>Available line of credit</t>
        </is>
      </c>
      <c r="B4" s="7" t="n">
        <v>20000</v>
      </c>
    </row>
    <row r="5">
      <c r="A5" s="4" t="inlineStr">
        <is>
          <t>Draws against line of credit</t>
        </is>
      </c>
      <c r="B5" s="7" t="n">
        <v>0</v>
      </c>
    </row>
    <row r="6">
      <c r="A6" s="4" t="inlineStr">
        <is>
          <t>FHLBNY</t>
        </is>
      </c>
    </row>
    <row r="7">
      <c r="A7" s="3" t="inlineStr">
        <is>
          <t>BORROWINGS</t>
        </is>
      </c>
    </row>
    <row r="8">
      <c r="A8" s="4" t="inlineStr">
        <is>
          <t>Percentage of ability to borrow on total assets</t>
        </is>
      </c>
      <c r="B8" s="4" t="inlineStr">
        <is>
          <t>30.00%</t>
        </is>
      </c>
    </row>
    <row r="9">
      <c r="A9" s="4" t="inlineStr">
        <is>
          <t>Overall credit exposure on total assets</t>
        </is>
      </c>
      <c r="B9" s="4" t="inlineStr">
        <is>
          <t>50.00%</t>
        </is>
      </c>
    </row>
    <row r="10">
      <c r="A10" s="4" t="inlineStr">
        <is>
          <t>Residential mortgage, home equity and commercial loans pledged as collateral for borrowing and stand-by letters of credit</t>
        </is>
      </c>
      <c r="B10" s="7" t="n">
        <v>449500</v>
      </c>
      <c r="C10" s="7" t="n">
        <v>485600</v>
      </c>
    </row>
    <row r="11">
      <c r="A11" s="4" t="inlineStr">
        <is>
          <t>Maximum amount of funding available from FHLBNY</t>
        </is>
      </c>
      <c r="B11" s="5" t="n">
        <v>375900</v>
      </c>
      <c r="C11" s="5" t="n">
        <v>405000</v>
      </c>
    </row>
    <row r="12">
      <c r="A12" s="4" t="inlineStr">
        <is>
          <t>Funding utilized for borrowings</t>
        </is>
      </c>
      <c r="B12" s="5" t="n">
        <v>0</v>
      </c>
      <c r="C12" s="5" t="n">
        <v>0</v>
      </c>
    </row>
    <row r="13">
      <c r="A13" s="4" t="inlineStr">
        <is>
          <t>Funding utilized for irrevocable stand-by letters of credit issued to secure municipal deposits</t>
        </is>
      </c>
      <c r="B13" s="7" t="n">
        <v>222500</v>
      </c>
      <c r="C13" s="7" t="n">
        <v>207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 Reclassifications (Details) - USD ($) $ in Thousands</t>
        </is>
      </c>
      <c r="B1" s="2" t="inlineStr">
        <is>
          <t>12 Months Ended</t>
        </is>
      </c>
    </row>
    <row r="2">
      <c r="B2" s="2" t="inlineStr">
        <is>
          <t>Jun. 30, 2020</t>
        </is>
      </c>
      <c r="C2" s="2" t="inlineStr">
        <is>
          <t>Jun. 30, 2019</t>
        </is>
      </c>
    </row>
    <row r="3">
      <c r="A3" s="3" t="inlineStr">
        <is>
          <t>OTHER COMPREHENSIVE INCOME</t>
        </is>
      </c>
    </row>
    <row r="4">
      <c r="A4" s="4" t="inlineStr">
        <is>
          <t>Tax expense</t>
        </is>
      </c>
      <c r="B4" s="7" t="n">
        <v>3296</v>
      </c>
      <c r="C4" s="7" t="n">
        <v>-4830</v>
      </c>
    </row>
    <row r="5">
      <c r="A5" s="4" t="inlineStr">
        <is>
          <t>Reclassification, net of tax</t>
        </is>
      </c>
      <c r="B5" s="5" t="n">
        <v>6509</v>
      </c>
      <c r="C5" s="5" t="n">
        <v>-19016</v>
      </c>
    </row>
    <row r="6">
      <c r="A6" s="4" t="inlineStr">
        <is>
          <t>Amount Reclassified from Accumulated Other Comprehensive Loss</t>
        </is>
      </c>
    </row>
    <row r="7">
      <c r="A7" s="3" t="inlineStr">
        <is>
          <t>OTHER COMPREHENSIVE INCOME</t>
        </is>
      </c>
    </row>
    <row r="8">
      <c r="A8" s="4" t="inlineStr">
        <is>
          <t>Reclassification, net of tax</t>
        </is>
      </c>
      <c r="B8" s="5" t="n">
        <v>-696</v>
      </c>
      <c r="C8" s="5" t="n">
        <v>-557</v>
      </c>
    </row>
    <row r="9">
      <c r="A9" s="4" t="inlineStr">
        <is>
          <t>Amount Reclassified from Accumulated Other Comprehensive Loss | Unrealized gains/losses on securities</t>
        </is>
      </c>
    </row>
    <row r="10">
      <c r="A10" s="3" t="inlineStr">
        <is>
          <t>OTHER COMPREHENSIVE INCOME</t>
        </is>
      </c>
    </row>
    <row r="11">
      <c r="A11" s="4" t="inlineStr">
        <is>
          <t>Reclassification, before tax</t>
        </is>
      </c>
      <c r="B11" s="5" t="n">
        <v>138</v>
      </c>
      <c r="C11" s="5" t="n">
        <v>6</v>
      </c>
    </row>
    <row r="12">
      <c r="A12" s="4" t="inlineStr">
        <is>
          <t>Reclassification, tax benefit</t>
        </is>
      </c>
      <c r="B12" s="5" t="n">
        <v>-36</v>
      </c>
      <c r="C12" s="5" t="n">
        <v>-1</v>
      </c>
    </row>
    <row r="13">
      <c r="A13" s="4" t="inlineStr">
        <is>
          <t>Reclassification, net of tax</t>
        </is>
      </c>
      <c r="B13" s="5" t="n">
        <v>102</v>
      </c>
      <c r="C13" s="5" t="n">
        <v>5</v>
      </c>
    </row>
    <row r="14">
      <c r="A14" s="4" t="inlineStr">
        <is>
          <t>Amount Reclassified from Accumulated Other Comprehensive Loss | Defined Benefit Plan</t>
        </is>
      </c>
    </row>
    <row r="15">
      <c r="A15" s="3" t="inlineStr">
        <is>
          <t>OTHER COMPREHENSIVE INCOME</t>
        </is>
      </c>
    </row>
    <row r="16">
      <c r="A16" s="4" t="inlineStr">
        <is>
          <t>Reclassification, before tax</t>
        </is>
      </c>
      <c r="B16" s="5" t="n">
        <v>-1080</v>
      </c>
      <c r="C16" s="5" t="n">
        <v>-760</v>
      </c>
    </row>
    <row r="17">
      <c r="A17" s="4" t="inlineStr">
        <is>
          <t>Reclassification, tax benefit</t>
        </is>
      </c>
      <c r="B17" s="5" t="n">
        <v>282</v>
      </c>
      <c r="C17" s="5" t="n">
        <v>198</v>
      </c>
    </row>
    <row r="18">
      <c r="A18" s="4" t="inlineStr">
        <is>
          <t>Reclassification, net of tax</t>
        </is>
      </c>
      <c r="B18" s="7" t="n">
        <v>-798</v>
      </c>
      <c r="C18" s="7" t="n">
        <v>-5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loss) income</t>
        </is>
      </c>
      <c r="B4" s="7" t="n">
        <v>-6509</v>
      </c>
      <c r="C4" s="7" t="n">
        <v>19016</v>
      </c>
    </row>
    <row r="5">
      <c r="A5" s="3" t="inlineStr">
        <is>
          <t>Adjustments to reconcile net (loss) income to net cash provided by operating activities:</t>
        </is>
      </c>
    </row>
    <row r="6">
      <c r="A6" s="4" t="inlineStr">
        <is>
          <t>Depreciation and amortization</t>
        </is>
      </c>
      <c r="B6" s="5" t="n">
        <v>2906</v>
      </c>
      <c r="C6" s="5" t="n">
        <v>2814</v>
      </c>
    </row>
    <row r="7">
      <c r="A7" s="4" t="inlineStr">
        <is>
          <t>Provision for loan losses</t>
        </is>
      </c>
      <c r="B7" s="5" t="n">
        <v>22590</v>
      </c>
      <c r="C7" s="5" t="n">
        <v>2350</v>
      </c>
    </row>
    <row r="8">
      <c r="A8" s="4" t="inlineStr">
        <is>
          <t>Net accretion on securities</t>
        </is>
      </c>
      <c r="B8" s="5" t="n">
        <v>-329</v>
      </c>
      <c r="C8" s="5" t="n">
        <v>-533</v>
      </c>
    </row>
    <row r="9">
      <c r="A9" s="4" t="inlineStr">
        <is>
          <t>ESOP compensation</t>
        </is>
      </c>
      <c r="B9" s="5" t="n">
        <v>995</v>
      </c>
    </row>
    <row r="10">
      <c r="A10" s="4" t="inlineStr">
        <is>
          <t>Earnings on bank-owned life insurance</t>
        </is>
      </c>
      <c r="B10" s="5" t="n">
        <v>-548</v>
      </c>
      <c r="C10" s="5" t="n">
        <v>-119</v>
      </c>
    </row>
    <row r="11">
      <c r="A11" s="4" t="inlineStr">
        <is>
          <t>Proceeds from sale of loans</t>
        </is>
      </c>
      <c r="C11" s="5" t="n">
        <v>227</v>
      </c>
    </row>
    <row r="12">
      <c r="A12" s="4" t="inlineStr">
        <is>
          <t>Net loss on the sale, disposal or write-down of premises and equipment, and other real estate owned</t>
        </is>
      </c>
      <c r="B12" s="5" t="n">
        <v>28</v>
      </c>
      <c r="C12" s="5" t="n">
        <v>583</v>
      </c>
    </row>
    <row r="13">
      <c r="A13" s="4" t="inlineStr">
        <is>
          <t>Net loss on equity securities</t>
        </is>
      </c>
      <c r="B13" s="5" t="n">
        <v>125</v>
      </c>
    </row>
    <row r="14">
      <c r="A14" s="4" t="inlineStr">
        <is>
          <t>Net gain on available for sale securities transactions</t>
        </is>
      </c>
      <c r="B14" s="5" t="n">
        <v>-138</v>
      </c>
      <c r="C14" s="5" t="n">
        <v>-6</v>
      </c>
    </row>
    <row r="15">
      <c r="A15" s="4" t="inlineStr">
        <is>
          <t>Deferred tax benefit</t>
        </is>
      </c>
      <c r="B15" s="5" t="n">
        <v>-3492</v>
      </c>
      <c r="C15" s="5" t="n">
        <v>-63</v>
      </c>
    </row>
    <row r="16">
      <c r="A16" s="4" t="inlineStr">
        <is>
          <t>Decrease (increase) in accrued interest receivable</t>
        </is>
      </c>
      <c r="B16" s="5" t="n">
        <v>907</v>
      </c>
      <c r="C16" s="5" t="n">
        <v>-520</v>
      </c>
    </row>
    <row r="17">
      <c r="A17" s="4" t="inlineStr">
        <is>
          <t>Increase in due to broker</t>
        </is>
      </c>
      <c r="B17" s="5" t="n">
        <v>7758</v>
      </c>
    </row>
    <row r="18">
      <c r="A18" s="4" t="inlineStr">
        <is>
          <t>Stock contribution to Pioneer Bank Charitable Foundation</t>
        </is>
      </c>
      <c r="B18" s="5" t="n">
        <v>5196</v>
      </c>
    </row>
    <row r="19">
      <c r="A19" s="4" t="inlineStr">
        <is>
          <t>Increase in other assets</t>
        </is>
      </c>
      <c r="B19" s="5" t="n">
        <v>-28152</v>
      </c>
      <c r="C19" s="5" t="n">
        <v>-14186</v>
      </c>
    </row>
    <row r="20">
      <c r="A20" s="4" t="inlineStr">
        <is>
          <t>Increase (decrease) in other liabilities</t>
        </is>
      </c>
      <c r="B20" s="5" t="n">
        <v>688</v>
      </c>
      <c r="C20" s="5" t="n">
        <v>-3434</v>
      </c>
    </row>
    <row r="21">
      <c r="A21" s="4" t="inlineStr">
        <is>
          <t>Net cash provided by operating activities</t>
        </is>
      </c>
      <c r="B21" s="5" t="n">
        <v>2025</v>
      </c>
      <c r="C21" s="5" t="n">
        <v>6129</v>
      </c>
    </row>
    <row r="22">
      <c r="A22" s="3" t="inlineStr">
        <is>
          <t>Cash flows from investing activities:</t>
        </is>
      </c>
    </row>
    <row r="23">
      <c r="A23" s="4" t="inlineStr">
        <is>
          <t>Proceeds from maturities, paydowns and calls of securities available for sale</t>
        </is>
      </c>
      <c r="B23" s="5" t="n">
        <v>80875</v>
      </c>
      <c r="C23" s="5" t="n">
        <v>61534</v>
      </c>
    </row>
    <row r="24">
      <c r="A24" s="4" t="inlineStr">
        <is>
          <t>Proceeds from sales of securities available for sale</t>
        </is>
      </c>
      <c r="B24" s="5" t="n">
        <v>5030</v>
      </c>
      <c r="C24" s="5" t="n">
        <v>0</v>
      </c>
    </row>
    <row r="25">
      <c r="A25" s="4" t="inlineStr">
        <is>
          <t>Purchases of securities available for sale</t>
        </is>
      </c>
      <c r="B25" s="5" t="n">
        <v>-74610</v>
      </c>
      <c r="C25" s="5" t="n">
        <v>-68381</v>
      </c>
    </row>
    <row r="26">
      <c r="A26" s="4" t="inlineStr">
        <is>
          <t>Proceeds from maturities and paydowns of securities held to maturity</t>
        </is>
      </c>
      <c r="B26" s="5" t="n">
        <v>3763</v>
      </c>
      <c r="C26" s="5" t="n">
        <v>5252</v>
      </c>
    </row>
    <row r="27">
      <c r="A27" s="4" t="inlineStr">
        <is>
          <t>Purchases of securities held to maturity</t>
        </is>
      </c>
      <c r="B27" s="5" t="n">
        <v>-6712</v>
      </c>
      <c r="C27" s="5" t="n">
        <v>-3828</v>
      </c>
    </row>
    <row r="28">
      <c r="A28" s="4" t="inlineStr">
        <is>
          <t>Net purchases of FHLBNY stock</t>
        </is>
      </c>
      <c r="B28" s="5" t="n">
        <v>-86</v>
      </c>
      <c r="C28" s="5" t="n">
        <v>-41</v>
      </c>
    </row>
    <row r="29">
      <c r="A29" s="4" t="inlineStr">
        <is>
          <t>Net increase in loans receivable</t>
        </is>
      </c>
      <c r="B29" s="5" t="n">
        <v>-117311</v>
      </c>
      <c r="C29" s="5" t="n">
        <v>-70887</v>
      </c>
    </row>
    <row r="30">
      <c r="A30" s="4" t="inlineStr">
        <is>
          <t>Purchases of premises and equipment</t>
        </is>
      </c>
      <c r="B30" s="5" t="n">
        <v>-1703</v>
      </c>
      <c r="C30" s="5" t="n">
        <v>-2284</v>
      </c>
    </row>
    <row r="31">
      <c r="A31" s="4" t="inlineStr">
        <is>
          <t>Proceeds from sale of premises and equipment, and other real estate owned</t>
        </is>
      </c>
      <c r="B31" s="5" t="n">
        <v>138</v>
      </c>
      <c r="C31" s="5" t="n">
        <v>617</v>
      </c>
    </row>
    <row r="32">
      <c r="A32" s="4" t="inlineStr">
        <is>
          <t>Proceeds from bank-owned life insurance death benefit</t>
        </is>
      </c>
      <c r="B32" s="5" t="n">
        <v>1142</v>
      </c>
    </row>
    <row r="33">
      <c r="A33" s="4" t="inlineStr">
        <is>
          <t>Net cash used in investing activities</t>
        </is>
      </c>
      <c r="B33" s="5" t="n">
        <v>-109474</v>
      </c>
      <c r="C33" s="5" t="n">
        <v>-78018</v>
      </c>
    </row>
    <row r="34">
      <c r="A34" s="3" t="inlineStr">
        <is>
          <t>Cash flows from financing activities:</t>
        </is>
      </c>
    </row>
    <row r="35">
      <c r="A35" s="4" t="inlineStr">
        <is>
          <t>Net (decrease) increase in deposits</t>
        </is>
      </c>
      <c r="B35" s="5" t="n">
        <v>-61168</v>
      </c>
      <c r="C35" s="5" t="n">
        <v>181056</v>
      </c>
    </row>
    <row r="36">
      <c r="A36" s="4" t="inlineStr">
        <is>
          <t>Net increase in mortgagors’ escrow deposits</t>
        </is>
      </c>
      <c r="C36" s="5" t="n">
        <v>662</v>
      </c>
    </row>
    <row r="37">
      <c r="A37" s="4" t="inlineStr">
        <is>
          <t>Issuance of common stock</t>
        </is>
      </c>
      <c r="B37" s="5" t="n">
        <v>109055</v>
      </c>
    </row>
    <row r="38">
      <c r="A38" s="4" t="inlineStr">
        <is>
          <t>Purchase of shares by the ESOP</t>
        </is>
      </c>
      <c r="B38" s="5" t="n">
        <v>-13644</v>
      </c>
    </row>
    <row r="39">
      <c r="A39" s="4" t="inlineStr">
        <is>
          <t>Net cash provided by financing activities</t>
        </is>
      </c>
      <c r="B39" s="5" t="n">
        <v>34243</v>
      </c>
      <c r="C39" s="5" t="n">
        <v>181718</v>
      </c>
    </row>
    <row r="40">
      <c r="A40" s="4" t="inlineStr">
        <is>
          <t>Net (decrease) increase in cash and cash equivalents</t>
        </is>
      </c>
      <c r="B40" s="5" t="n">
        <v>-73206</v>
      </c>
      <c r="C40" s="5" t="n">
        <v>109829</v>
      </c>
    </row>
    <row r="41">
      <c r="A41" s="4" t="inlineStr">
        <is>
          <t>Cash and cash equivalents at beginning of period</t>
        </is>
      </c>
      <c r="B41" s="5" t="n">
        <v>230109</v>
      </c>
      <c r="C41" s="5" t="n">
        <v>120280</v>
      </c>
    </row>
    <row r="42">
      <c r="A42" s="4" t="inlineStr">
        <is>
          <t>Cash and cash equivalents at end of period</t>
        </is>
      </c>
      <c r="B42" s="5" t="n">
        <v>156903</v>
      </c>
      <c r="C42" s="5" t="n">
        <v>230109</v>
      </c>
    </row>
    <row r="43">
      <c r="A43" s="3" t="inlineStr">
        <is>
          <t>Cash paid during the period for:</t>
        </is>
      </c>
    </row>
    <row r="44">
      <c r="A44" s="4" t="inlineStr">
        <is>
          <t>Interest</t>
        </is>
      </c>
      <c r="B44" s="5" t="n">
        <v>4714</v>
      </c>
      <c r="C44" s="5" t="n">
        <v>4474</v>
      </c>
    </row>
    <row r="45">
      <c r="A45" s="4" t="inlineStr">
        <is>
          <t>Income taxes</t>
        </is>
      </c>
      <c r="B45" s="5" t="n">
        <v>1800</v>
      </c>
      <c r="C45" s="5" t="n">
        <v>5350</v>
      </c>
    </row>
    <row r="46">
      <c r="A46" s="3" t="inlineStr">
        <is>
          <t>Non-cash investing and financing activity:</t>
        </is>
      </c>
    </row>
    <row r="47">
      <c r="A47" s="4" t="inlineStr">
        <is>
          <t>Loans transferred to other real estate owned</t>
        </is>
      </c>
      <c r="B47" s="7" t="n">
        <v>260</v>
      </c>
      <c r="C47" s="7" t="n">
        <v>2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 Balances and Changes in AOCI (Details) - USD ($) $ in Thousands</t>
        </is>
      </c>
      <c r="B1" s="2" t="inlineStr">
        <is>
          <t>12 Months Ended</t>
        </is>
      </c>
    </row>
    <row r="2">
      <c r="B2" s="2" t="inlineStr">
        <is>
          <t>Jun. 30, 2020</t>
        </is>
      </c>
      <c r="C2" s="2" t="inlineStr">
        <is>
          <t>Jun. 30, 2019</t>
        </is>
      </c>
    </row>
    <row r="3">
      <c r="A3" s="3" t="inlineStr">
        <is>
          <t>Accumulated other comprehensive income (loss)</t>
        </is>
      </c>
    </row>
    <row r="4">
      <c r="A4" s="4" t="inlineStr">
        <is>
          <t>Balance at beginning of period</t>
        </is>
      </c>
      <c r="B4" s="7" t="n">
        <v>134965</v>
      </c>
      <c r="C4" s="7" t="n">
        <v>118063</v>
      </c>
    </row>
    <row r="5">
      <c r="A5" s="4" t="inlineStr">
        <is>
          <t>Balance at end of period</t>
        </is>
      </c>
      <c r="B5" s="5" t="n">
        <v>223966</v>
      </c>
      <c r="C5" s="5" t="n">
        <v>134965</v>
      </c>
    </row>
    <row r="6">
      <c r="A6" s="4" t="inlineStr">
        <is>
          <t>Accumulated Other Comprehensive Loss</t>
        </is>
      </c>
    </row>
    <row r="7">
      <c r="A7" s="3" t="inlineStr">
        <is>
          <t>Accumulated other comprehensive income (loss)</t>
        </is>
      </c>
    </row>
    <row r="8">
      <c r="A8" s="4" t="inlineStr">
        <is>
          <t>Balance at beginning of period</t>
        </is>
      </c>
      <c r="B8" s="5" t="n">
        <v>-11103</v>
      </c>
      <c r="C8" s="5" t="n">
        <v>-8989</v>
      </c>
    </row>
    <row r="9">
      <c r="A9" s="4" t="inlineStr">
        <is>
          <t>Other comprehensive income (loss) before reclassifications</t>
        </is>
      </c>
      <c r="B9" s="5" t="n">
        <v>-7079</v>
      </c>
      <c r="C9" s="5" t="n">
        <v>-2671</v>
      </c>
    </row>
    <row r="10">
      <c r="A10" s="4" t="inlineStr">
        <is>
          <t>Amounts reclassified from accumulated other comprehensive (loss) income</t>
        </is>
      </c>
      <c r="B10" s="5" t="n">
        <v>696</v>
      </c>
      <c r="C10" s="5" t="n">
        <v>557</v>
      </c>
    </row>
    <row r="11">
      <c r="A11" s="4" t="inlineStr">
        <is>
          <t>Reclassification for change in accounting principle</t>
        </is>
      </c>
      <c r="B11" s="5" t="n">
        <v>116</v>
      </c>
    </row>
    <row r="12">
      <c r="A12" s="4" t="inlineStr">
        <is>
          <t>Balance at end of period</t>
        </is>
      </c>
      <c r="B12" s="5" t="n">
        <v>-17370</v>
      </c>
      <c r="C12" s="5" t="n">
        <v>-11103</v>
      </c>
    </row>
    <row r="13">
      <c r="A13" s="4" t="inlineStr">
        <is>
          <t>Unrealized Gains/Losses on Securities</t>
        </is>
      </c>
    </row>
    <row r="14">
      <c r="A14" s="3" t="inlineStr">
        <is>
          <t>Accumulated other comprehensive income (loss)</t>
        </is>
      </c>
    </row>
    <row r="15">
      <c r="A15" s="4" t="inlineStr">
        <is>
          <t>Balance at beginning of period</t>
        </is>
      </c>
      <c r="B15" s="5" t="n">
        <v>338</v>
      </c>
      <c r="C15" s="5" t="n">
        <v>410</v>
      </c>
    </row>
    <row r="16">
      <c r="A16" s="4" t="inlineStr">
        <is>
          <t>Other comprehensive income (loss) before reclassifications</t>
        </is>
      </c>
      <c r="B16" s="5" t="n">
        <v>28</v>
      </c>
      <c r="C16" s="5" t="n">
        <v>-67</v>
      </c>
    </row>
    <row r="17">
      <c r="A17" s="4" t="inlineStr">
        <is>
          <t>Amounts reclassified from accumulated other comprehensive (loss) income</t>
        </is>
      </c>
      <c r="B17" s="5" t="n">
        <v>-102</v>
      </c>
      <c r="C17" s="5" t="n">
        <v>-5</v>
      </c>
    </row>
    <row r="18">
      <c r="A18" s="4" t="inlineStr">
        <is>
          <t>Reclassification for change in accounting principle</t>
        </is>
      </c>
      <c r="B18" s="5" t="n">
        <v>116</v>
      </c>
    </row>
    <row r="19">
      <c r="A19" s="4" t="inlineStr">
        <is>
          <t>Balance at end of period</t>
        </is>
      </c>
      <c r="B19" s="5" t="n">
        <v>380</v>
      </c>
      <c r="C19" s="5" t="n">
        <v>338</v>
      </c>
    </row>
    <row r="20">
      <c r="A20" s="4" t="inlineStr">
        <is>
          <t>Defined Benefit Plan</t>
        </is>
      </c>
    </row>
    <row r="21">
      <c r="A21" s="3" t="inlineStr">
        <is>
          <t>Accumulated other comprehensive income (loss)</t>
        </is>
      </c>
    </row>
    <row r="22">
      <c r="A22" s="4" t="inlineStr">
        <is>
          <t>Balance at beginning of period</t>
        </is>
      </c>
      <c r="B22" s="5" t="n">
        <v>-11441</v>
      </c>
      <c r="C22" s="5" t="n">
        <v>-9399</v>
      </c>
    </row>
    <row r="23">
      <c r="A23" s="4" t="inlineStr">
        <is>
          <t>Other comprehensive income (loss) before reclassifications</t>
        </is>
      </c>
      <c r="B23" s="5" t="n">
        <v>-7107</v>
      </c>
      <c r="C23" s="5" t="n">
        <v>-2604</v>
      </c>
    </row>
    <row r="24">
      <c r="A24" s="4" t="inlineStr">
        <is>
          <t>Amounts reclassified from accumulated other comprehensive (loss) income</t>
        </is>
      </c>
      <c r="B24" s="5" t="n">
        <v>798</v>
      </c>
      <c r="C24" s="5" t="n">
        <v>562</v>
      </c>
    </row>
    <row r="25">
      <c r="A25" s="4" t="inlineStr">
        <is>
          <t>Balance at end of period</t>
        </is>
      </c>
      <c r="B25" s="7" t="n">
        <v>-17750</v>
      </c>
      <c r="C25" s="7" t="n">
        <v>-1144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 Allocated Component of OCI (Details) - USD ($) $ in Thousands</t>
        </is>
      </c>
      <c r="B1" s="2" t="inlineStr">
        <is>
          <t>12 Months Ended</t>
        </is>
      </c>
    </row>
    <row r="2">
      <c r="B2" s="2" t="inlineStr">
        <is>
          <t>Jun. 30, 2020</t>
        </is>
      </c>
      <c r="C2" s="2" t="inlineStr">
        <is>
          <t>Jun. 30, 2019</t>
        </is>
      </c>
    </row>
    <row r="3">
      <c r="A3" s="3" t="inlineStr">
        <is>
          <t>Unrealized gains/losses on securities:</t>
        </is>
      </c>
    </row>
    <row r="4">
      <c r="A4" s="4" t="inlineStr">
        <is>
          <t>Unrealized holdings gains (losses) arising during the period</t>
        </is>
      </c>
      <c r="B4" s="7" t="n">
        <v>11</v>
      </c>
      <c r="C4" s="7" t="n">
        <v>-24</v>
      </c>
    </row>
    <row r="5">
      <c r="A5" s="4" t="inlineStr">
        <is>
          <t>Reclassification adjustment for gains included in net income</t>
        </is>
      </c>
      <c r="B5" s="5" t="n">
        <v>-36</v>
      </c>
      <c r="C5" s="5" t="n">
        <v>-1</v>
      </c>
    </row>
    <row r="6">
      <c r="A6" s="4" t="inlineStr">
        <is>
          <t>Tax amount on unrealized gains/losses on securities</t>
        </is>
      </c>
      <c r="B6" s="5" t="n">
        <v>-25</v>
      </c>
      <c r="C6" s="5" t="n">
        <v>-25</v>
      </c>
    </row>
    <row r="7">
      <c r="A7" s="3" t="inlineStr">
        <is>
          <t>Defined benefit plans:</t>
        </is>
      </c>
    </row>
    <row r="8">
      <c r="A8" s="4" t="inlineStr">
        <is>
          <t>Change in funded status</t>
        </is>
      </c>
      <c r="B8" s="5" t="n">
        <v>-2516</v>
      </c>
      <c r="C8" s="5" t="n">
        <v>-921</v>
      </c>
    </row>
    <row r="9">
      <c r="A9" s="4" t="inlineStr">
        <is>
          <t>Reclassification adjustment for amortization of net actuarial loss</t>
        </is>
      </c>
      <c r="B9" s="5" t="n">
        <v>282</v>
      </c>
      <c r="C9" s="5" t="n">
        <v>198</v>
      </c>
    </row>
    <row r="10">
      <c r="A10" s="4" t="inlineStr">
        <is>
          <t>Tax amount on defined benefit plans</t>
        </is>
      </c>
      <c r="B10" s="5" t="n">
        <v>-2234</v>
      </c>
      <c r="C10" s="5" t="n">
        <v>-723</v>
      </c>
    </row>
    <row r="11">
      <c r="A11" s="4" t="inlineStr">
        <is>
          <t>Total</t>
        </is>
      </c>
      <c r="B11" s="7" t="n">
        <v>-2259</v>
      </c>
      <c r="C11" s="7" t="n">
        <v>-7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tatement of Condition (Details) - USD ($) $ in Thousands</t>
        </is>
      </c>
      <c r="B1" s="2" t="inlineStr">
        <is>
          <t>Jun. 30, 2020</t>
        </is>
      </c>
      <c r="C1" s="2" t="inlineStr">
        <is>
          <t>Jun. 30, 2019</t>
        </is>
      </c>
    </row>
    <row r="2">
      <c r="A2" s="3" t="inlineStr">
        <is>
          <t>Other liabilities</t>
        </is>
      </c>
    </row>
    <row r="3">
      <c r="A3" s="4" t="inlineStr">
        <is>
          <t>Unfunded pension liability</t>
        </is>
      </c>
      <c r="B3" s="7" t="n">
        <v>10293</v>
      </c>
      <c r="C3" s="7" t="n">
        <v>464</v>
      </c>
    </row>
    <row r="4">
      <c r="A4" s="4" t="inlineStr">
        <is>
          <t>Accumulated post-retirement benefit obligation</t>
        </is>
      </c>
      <c r="B4" s="5" t="n">
        <v>2204</v>
      </c>
      <c r="C4" s="5" t="n">
        <v>1835</v>
      </c>
    </row>
    <row r="5">
      <c r="A5" s="4" t="inlineStr">
        <is>
          <t>Other liabilities</t>
        </is>
      </c>
      <c r="B5" s="5" t="n">
        <v>12497</v>
      </c>
      <c r="C5" s="5" t="n">
        <v>2299</v>
      </c>
    </row>
    <row r="6">
      <c r="A6" s="3" t="inlineStr">
        <is>
          <t>Accumulated other comprehensive loss, net of taxes</t>
        </is>
      </c>
    </row>
    <row r="7">
      <c r="A7" s="4" t="inlineStr">
        <is>
          <t>Accumulated other comprehensive loss, net of taxes</t>
        </is>
      </c>
      <c r="B7" s="5" t="n">
        <v>17750</v>
      </c>
      <c r="C7" s="5" t="n">
        <v>11441</v>
      </c>
    </row>
    <row r="8">
      <c r="A8" s="4" t="inlineStr">
        <is>
          <t>Pension plan</t>
        </is>
      </c>
    </row>
    <row r="9">
      <c r="A9" s="3" t="inlineStr">
        <is>
          <t>Accumulated other comprehensive loss, net of taxes</t>
        </is>
      </c>
    </row>
    <row r="10">
      <c r="A10" s="4" t="inlineStr">
        <is>
          <t>Accumulated other comprehensive loss, net of taxes</t>
        </is>
      </c>
      <c r="B10" s="5" t="n">
        <v>17387</v>
      </c>
      <c r="C10" s="5" t="n">
        <v>11308</v>
      </c>
    </row>
    <row r="11">
      <c r="A11" s="4" t="inlineStr">
        <is>
          <t>Post-retirement benefit plan</t>
        </is>
      </c>
    </row>
    <row r="12">
      <c r="A12" s="3" t="inlineStr">
        <is>
          <t>Accumulated other comprehensive loss, net of taxes</t>
        </is>
      </c>
    </row>
    <row r="13">
      <c r="A13" s="4" t="inlineStr">
        <is>
          <t>Accumulated other comprehensive loss, net of taxes</t>
        </is>
      </c>
      <c r="B13" s="7" t="n">
        <v>363</v>
      </c>
      <c r="C13" s="7" t="n">
        <v>1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 - other (Details) - Pension plan</t>
        </is>
      </c>
      <c r="B1" s="2" t="inlineStr">
        <is>
          <t>Jan. 01, 2010</t>
        </is>
      </c>
      <c r="C1" s="2" t="inlineStr">
        <is>
          <t>Dec. 31, 2009</t>
        </is>
      </c>
    </row>
    <row r="2">
      <c r="A2" s="3" t="inlineStr">
        <is>
          <t>Employee Benefit Plans</t>
        </is>
      </c>
    </row>
    <row r="3">
      <c r="A3" s="4" t="inlineStr">
        <is>
          <t>Pensions paid as annuity using pension formula</t>
        </is>
      </c>
      <c r="B3" s="4" t="inlineStr">
        <is>
          <t>1.50%</t>
        </is>
      </c>
      <c r="C3" s="4" t="inlineStr">
        <is>
          <t>2.00%</t>
        </is>
      </c>
    </row>
    <row r="4">
      <c r="A4" s="4" t="inlineStr">
        <is>
          <t>Average of highest consecutive years of total compensation over the last ten years multiplied by credited service up to thirty years to calculate pension formula</t>
        </is>
      </c>
      <c r="C4" s="4" t="inlineStr">
        <is>
          <t>5 years</t>
        </is>
      </c>
    </row>
    <row r="5">
      <c r="A5" s="4" t="inlineStr">
        <is>
          <t>Total compensation year used for average of the five highest consecutive years multiplied by credited service up to thirty years to calculate pension formula</t>
        </is>
      </c>
      <c r="C5" s="4" t="inlineStr">
        <is>
          <t>10 years</t>
        </is>
      </c>
    </row>
    <row r="6">
      <c r="A6" s="4" t="inlineStr">
        <is>
          <t>Maximum credited service (in years)</t>
        </is>
      </c>
      <c r="C6" s="4" t="inlineStr">
        <is>
          <t>30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ension Plan (Details) - Pension plan - USD ($) $ in Thousands</t>
        </is>
      </c>
      <c r="B1" s="2" t="inlineStr">
        <is>
          <t>12 Months Ended</t>
        </is>
      </c>
    </row>
    <row r="2">
      <c r="B2" s="2" t="inlineStr">
        <is>
          <t>Jun. 30, 2020</t>
        </is>
      </c>
      <c r="C2" s="2" t="inlineStr">
        <is>
          <t>Jun. 30, 2019</t>
        </is>
      </c>
    </row>
    <row r="3">
      <c r="A3" s="3" t="inlineStr">
        <is>
          <t>Change in projected benefit obligation:</t>
        </is>
      </c>
    </row>
    <row r="4">
      <c r="A4" s="4" t="inlineStr">
        <is>
          <t>Benefit obligation at beginning of year</t>
        </is>
      </c>
      <c r="B4" s="7" t="n">
        <v>56150</v>
      </c>
      <c r="C4" s="7" t="n">
        <v>48137</v>
      </c>
    </row>
    <row r="5">
      <c r="A5" s="4" t="inlineStr">
        <is>
          <t>Service cost</t>
        </is>
      </c>
      <c r="B5" s="5" t="n">
        <v>2252</v>
      </c>
      <c r="C5" s="5" t="n">
        <v>1574</v>
      </c>
    </row>
    <row r="6">
      <c r="A6" s="4" t="inlineStr">
        <is>
          <t>Interest cost</t>
        </is>
      </c>
      <c r="B6" s="5" t="n">
        <v>1968</v>
      </c>
      <c r="C6" s="5" t="n">
        <v>1918</v>
      </c>
    </row>
    <row r="7">
      <c r="A7" s="4" t="inlineStr">
        <is>
          <t>Actuarial loss</t>
        </is>
      </c>
      <c r="B7" s="5" t="n">
        <v>7718</v>
      </c>
      <c r="C7" s="5" t="n">
        <v>5976</v>
      </c>
    </row>
    <row r="8">
      <c r="A8" s="4" t="inlineStr">
        <is>
          <t>Benefits paid</t>
        </is>
      </c>
      <c r="B8" s="5" t="n">
        <v>-3322</v>
      </c>
      <c r="C8" s="5" t="n">
        <v>-1455</v>
      </c>
    </row>
    <row r="9">
      <c r="A9" s="4" t="inlineStr">
        <is>
          <t>Benefit obligation at end of year</t>
        </is>
      </c>
      <c r="B9" s="5" t="n">
        <v>64766</v>
      </c>
      <c r="C9" s="5" t="n">
        <v>56150</v>
      </c>
    </row>
    <row r="10">
      <c r="A10" s="3" t="inlineStr">
        <is>
          <t>Change in fair value of plan assets:</t>
        </is>
      </c>
    </row>
    <row r="11">
      <c r="A11" s="4" t="inlineStr">
        <is>
          <t>Fair value of plan assets at beginning of year</t>
        </is>
      </c>
      <c r="B11" s="5" t="n">
        <v>55686</v>
      </c>
      <c r="C11" s="5" t="n">
        <v>50958</v>
      </c>
    </row>
    <row r="12">
      <c r="A12" s="4" t="inlineStr">
        <is>
          <t>Actual return on plan assets</t>
        </is>
      </c>
      <c r="B12" s="5" t="n">
        <v>2206</v>
      </c>
      <c r="C12" s="5" t="n">
        <v>6237</v>
      </c>
    </row>
    <row r="13">
      <c r="A13" s="4" t="inlineStr">
        <is>
          <t>Expenses</t>
        </is>
      </c>
      <c r="B13" s="5" t="n">
        <v>-97</v>
      </c>
      <c r="C13" s="5" t="n">
        <v>-54</v>
      </c>
    </row>
    <row r="14">
      <c r="A14" s="4" t="inlineStr">
        <is>
          <t>Benefits paid</t>
        </is>
      </c>
      <c r="B14" s="5" t="n">
        <v>-3322</v>
      </c>
      <c r="C14" s="5" t="n">
        <v>-1455</v>
      </c>
    </row>
    <row r="15">
      <c r="A15" s="4" t="inlineStr">
        <is>
          <t>Fair value of plan assets at end of year</t>
        </is>
      </c>
      <c r="B15" s="5" t="n">
        <v>54473</v>
      </c>
      <c r="C15" s="5" t="n">
        <v>55686</v>
      </c>
    </row>
    <row r="16">
      <c r="A16" s="4" t="inlineStr">
        <is>
          <t>Unfunded status at end of year</t>
        </is>
      </c>
      <c r="B16" s="7" t="n">
        <v>-10293</v>
      </c>
      <c r="C16" s="7" t="n">
        <v>-4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ic Pension Cost (Details) - Pension plan - USD ($)</t>
        </is>
      </c>
      <c r="B1" s="2" t="inlineStr">
        <is>
          <t>12 Months Ended</t>
        </is>
      </c>
    </row>
    <row r="2">
      <c r="B2" s="2" t="inlineStr">
        <is>
          <t>Jun. 30, 2020</t>
        </is>
      </c>
      <c r="C2" s="2" t="inlineStr">
        <is>
          <t>Jun. 30, 2019</t>
        </is>
      </c>
    </row>
    <row r="3">
      <c r="A3" s="3" t="inlineStr">
        <is>
          <t>Net periodic pension cost included in the Bank’s consolidated statements of income</t>
        </is>
      </c>
    </row>
    <row r="4">
      <c r="A4" s="4" t="inlineStr">
        <is>
          <t>Service cost</t>
        </is>
      </c>
      <c r="B4" s="7" t="n">
        <v>2252000</v>
      </c>
      <c r="C4" s="7" t="n">
        <v>1574000</v>
      </c>
    </row>
    <row r="5">
      <c r="A5" s="4" t="inlineStr">
        <is>
          <t>Interest cost</t>
        </is>
      </c>
      <c r="B5" s="5" t="n">
        <v>1968000</v>
      </c>
      <c r="C5" s="5" t="n">
        <v>1918000</v>
      </c>
    </row>
    <row r="6">
      <c r="A6" s="4" t="inlineStr">
        <is>
          <t>Expected return on plan assets</t>
        </is>
      </c>
      <c r="B6" s="5" t="n">
        <v>-3703000</v>
      </c>
      <c r="C6" s="5" t="n">
        <v>-3518000</v>
      </c>
    </row>
    <row r="7">
      <c r="A7" s="4" t="inlineStr">
        <is>
          <t>Amortization of net actuarial loss</t>
        </is>
      </c>
      <c r="B7" s="5" t="n">
        <v>1080000</v>
      </c>
      <c r="C7" s="5" t="n">
        <v>760000</v>
      </c>
    </row>
    <row r="8">
      <c r="A8" s="4" t="inlineStr">
        <is>
          <t>Net periodic cost</t>
        </is>
      </c>
      <c r="B8" s="5" t="n">
        <v>1597000</v>
      </c>
      <c r="C8" s="5" t="n">
        <v>734000</v>
      </c>
    </row>
    <row r="9">
      <c r="A9" s="3" t="inlineStr">
        <is>
          <t>Amounts recognized in accumulated other comprehensive (gain) loss, before tax effect</t>
        </is>
      </c>
    </row>
    <row r="10">
      <c r="A10" s="4" t="inlineStr">
        <is>
          <t>Amounts recognized in accumulated other comprehensive loss, before tax, net actuarial losses</t>
        </is>
      </c>
      <c r="B10" s="5" t="n">
        <v>23541000</v>
      </c>
      <c r="C10" s="7" t="n">
        <v>15311000</v>
      </c>
    </row>
    <row r="11">
      <c r="A11" s="4" t="inlineStr">
        <is>
          <t>Estimated net actuarial loss that will be amortized from accumulated other comprehensive loss into net periodic benefit cost during next fiscal year</t>
        </is>
      </c>
      <c r="B11" s="7" t="n">
        <v>1732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tuarial Assumptions (Details) - Pension plan - USD ($)</t>
        </is>
      </c>
      <c r="B1" s="2" t="inlineStr">
        <is>
          <t>12 Months Ended</t>
        </is>
      </c>
    </row>
    <row r="2">
      <c r="B2" s="2" t="inlineStr">
        <is>
          <t>Jun. 30, 2020</t>
        </is>
      </c>
      <c r="C2" s="2" t="inlineStr">
        <is>
          <t>Jun. 30, 2019</t>
        </is>
      </c>
    </row>
    <row r="3">
      <c r="A3" s="3" t="inlineStr">
        <is>
          <t>Weighted average assumptions – benefit obligations</t>
        </is>
      </c>
    </row>
    <row r="4">
      <c r="A4" s="4" t="inlineStr">
        <is>
          <t>Discount rate</t>
        </is>
      </c>
      <c r="B4" s="4" t="inlineStr">
        <is>
          <t>2.87%</t>
        </is>
      </c>
      <c r="C4" s="4" t="inlineStr">
        <is>
          <t>3.49%</t>
        </is>
      </c>
    </row>
    <row r="5">
      <c r="A5" s="4" t="inlineStr">
        <is>
          <t>Annual rate of compensation increase</t>
        </is>
      </c>
      <c r="B5" s="4" t="inlineStr">
        <is>
          <t>3.00%</t>
        </is>
      </c>
      <c r="C5" s="4" t="inlineStr">
        <is>
          <t>3.00%</t>
        </is>
      </c>
    </row>
    <row r="6">
      <c r="A6" s="3" t="inlineStr">
        <is>
          <t>Weighted average assumptions – net periodic benefit cost</t>
        </is>
      </c>
    </row>
    <row r="7">
      <c r="A7" s="4" t="inlineStr">
        <is>
          <t>Discount rate</t>
        </is>
      </c>
      <c r="B7" s="4" t="inlineStr">
        <is>
          <t>3.49%</t>
        </is>
      </c>
      <c r="C7" s="4" t="inlineStr">
        <is>
          <t>4.12%</t>
        </is>
      </c>
    </row>
    <row r="8">
      <c r="A8" s="4" t="inlineStr">
        <is>
          <t>Annual rate of compensation increase</t>
        </is>
      </c>
      <c r="B8" s="4" t="inlineStr">
        <is>
          <t>3.00%</t>
        </is>
      </c>
      <c r="C8" s="4" t="inlineStr">
        <is>
          <t>3.00%</t>
        </is>
      </c>
    </row>
    <row r="9">
      <c r="A9" s="4" t="inlineStr">
        <is>
          <t>Expected long-term rate of return on plan assets</t>
        </is>
      </c>
      <c r="B9" s="4" t="inlineStr">
        <is>
          <t>6.75%</t>
        </is>
      </c>
      <c r="C9" s="4" t="inlineStr">
        <is>
          <t>7.00%</t>
        </is>
      </c>
    </row>
    <row r="10">
      <c r="A10" s="3" t="inlineStr">
        <is>
          <t>Accumulated Benefit Obligation</t>
        </is>
      </c>
    </row>
    <row r="11">
      <c r="A11" s="4" t="inlineStr">
        <is>
          <t>Accumulated benefit obligation</t>
        </is>
      </c>
      <c r="B11" s="7" t="n">
        <v>58143000</v>
      </c>
      <c r="C11" s="7" t="n">
        <v>51034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16" customWidth="1" min="2" max="2"/>
  </cols>
  <sheetData>
    <row r="1">
      <c r="A1" s="1" t="inlineStr">
        <is>
          <t>EMPLOYEE BENEFIT PLANS - Additional Information (Details)</t>
        </is>
      </c>
      <c r="B1" s="2" t="inlineStr">
        <is>
          <t>12 Months Ended</t>
        </is>
      </c>
    </row>
    <row r="2">
      <c r="B2" s="2" t="inlineStr">
        <is>
          <t>Jun. 30, 2020</t>
        </is>
      </c>
    </row>
    <row r="3">
      <c r="A3" s="3" t="inlineStr">
        <is>
          <t>Employee Benefit Plans</t>
        </is>
      </c>
    </row>
    <row r="4">
      <c r="A4" s="4" t="inlineStr">
        <is>
          <t>Estimated long-term inflation rate</t>
        </is>
      </c>
      <c r="B4" s="4" t="inlineStr">
        <is>
          <t>2.50%</t>
        </is>
      </c>
    </row>
    <row r="5">
      <c r="A5" s="4" t="inlineStr">
        <is>
          <t>Minimum</t>
        </is>
      </c>
    </row>
    <row r="6">
      <c r="A6" s="3" t="inlineStr">
        <is>
          <t>Employee Benefit Plans</t>
        </is>
      </c>
    </row>
    <row r="7">
      <c r="A7" s="4" t="inlineStr">
        <is>
          <t>Rates of return</t>
        </is>
      </c>
      <c r="B7" s="4" t="inlineStr">
        <is>
          <t>5.00%</t>
        </is>
      </c>
    </row>
    <row r="8">
      <c r="A8" s="4" t="inlineStr">
        <is>
          <t>Equity securities</t>
        </is>
      </c>
    </row>
    <row r="9">
      <c r="A9" s="3" t="inlineStr">
        <is>
          <t>Employee Benefit Plans</t>
        </is>
      </c>
    </row>
    <row r="10">
      <c r="A10" s="4" t="inlineStr">
        <is>
          <t>Target allocation percentage</t>
        </is>
      </c>
      <c r="B10" s="4" t="inlineStr">
        <is>
          <t>65.00%</t>
        </is>
      </c>
    </row>
    <row r="11">
      <c r="A11" s="4" t="inlineStr">
        <is>
          <t>Equity securities | Maximum</t>
        </is>
      </c>
    </row>
    <row r="12">
      <c r="A12" s="3" t="inlineStr">
        <is>
          <t>Employee Benefit Plans</t>
        </is>
      </c>
    </row>
    <row r="13">
      <c r="A13" s="4" t="inlineStr">
        <is>
          <t>Rates of return</t>
        </is>
      </c>
      <c r="B13" s="4" t="inlineStr">
        <is>
          <t>9.00%</t>
        </is>
      </c>
    </row>
    <row r="14">
      <c r="A14" s="4" t="inlineStr">
        <is>
          <t>Fixed income securities</t>
        </is>
      </c>
    </row>
    <row r="15">
      <c r="A15" s="3" t="inlineStr">
        <is>
          <t>Employee Benefit Plans</t>
        </is>
      </c>
    </row>
    <row r="16">
      <c r="A16" s="4" t="inlineStr">
        <is>
          <t>Target allocation percentage</t>
        </is>
      </c>
      <c r="B16" s="4" t="inlineStr">
        <is>
          <t>35.00%</t>
        </is>
      </c>
    </row>
    <row r="17">
      <c r="A17" s="4" t="inlineStr">
        <is>
          <t>Fixed income securities | Minimum</t>
        </is>
      </c>
    </row>
    <row r="18">
      <c r="A18" s="3" t="inlineStr">
        <is>
          <t>Employee Benefit Plans</t>
        </is>
      </c>
    </row>
    <row r="19">
      <c r="A19" s="4" t="inlineStr">
        <is>
          <t>Rates of return</t>
        </is>
      </c>
      <c r="B19" s="4" t="inlineStr">
        <is>
          <t>1.00%</t>
        </is>
      </c>
    </row>
    <row r="20">
      <c r="A20" s="4" t="inlineStr">
        <is>
          <t>Fixed income securities | Maximum</t>
        </is>
      </c>
    </row>
    <row r="21">
      <c r="A21" s="3" t="inlineStr">
        <is>
          <t>Employee Benefit Plans</t>
        </is>
      </c>
    </row>
    <row r="22">
      <c r="A22" s="4" t="inlineStr">
        <is>
          <t>Rates of return</t>
        </is>
      </c>
      <c r="B22" s="4" t="inlineStr">
        <is>
          <t>4.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Pension plan $ in Thousands</t>
        </is>
      </c>
      <c r="B1" s="2" t="inlineStr">
        <is>
          <t>Jun. 30, 2020USD ($)</t>
        </is>
      </c>
    </row>
    <row r="2">
      <c r="A2" s="3" t="inlineStr">
        <is>
          <t>Estimated Future Benefit Payments</t>
        </is>
      </c>
    </row>
    <row r="3">
      <c r="A3" s="4" t="inlineStr">
        <is>
          <t>2021</t>
        </is>
      </c>
      <c r="B3" s="7" t="n">
        <v>1517</v>
      </c>
    </row>
    <row r="4">
      <c r="A4" s="4" t="inlineStr">
        <is>
          <t>2022</t>
        </is>
      </c>
      <c r="B4" s="5" t="n">
        <v>1563</v>
      </c>
    </row>
    <row r="5">
      <c r="A5" s="4" t="inlineStr">
        <is>
          <t>2023</t>
        </is>
      </c>
      <c r="B5" s="5" t="n">
        <v>1602</v>
      </c>
    </row>
    <row r="6">
      <c r="A6" s="4" t="inlineStr">
        <is>
          <t>2024</t>
        </is>
      </c>
      <c r="B6" s="5" t="n">
        <v>1685</v>
      </c>
    </row>
    <row r="7">
      <c r="A7" s="4" t="inlineStr">
        <is>
          <t>2025</t>
        </is>
      </c>
      <c r="B7" s="5" t="n">
        <v>1800</v>
      </c>
    </row>
    <row r="8">
      <c r="A8" s="4" t="inlineStr">
        <is>
          <t>Years 2026 – 2030</t>
        </is>
      </c>
      <c r="B8" s="7" t="n">
        <v>117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Bank’s Pension Plan Asset Allocation (Details)</t>
        </is>
      </c>
      <c r="B1" s="2" t="inlineStr">
        <is>
          <t>12 Months Ended</t>
        </is>
      </c>
    </row>
    <row r="2">
      <c r="B2" s="2" t="inlineStr">
        <is>
          <t>Jun. 30, 2020</t>
        </is>
      </c>
      <c r="C2" s="2" t="inlineStr">
        <is>
          <t>Jun. 30, 2019</t>
        </is>
      </c>
    </row>
    <row r="3">
      <c r="A3" s="4" t="inlineStr">
        <is>
          <t>Pension Plan Assets</t>
        </is>
      </c>
    </row>
    <row r="4">
      <c r="A4" s="3" t="inlineStr">
        <is>
          <t>Pension plan asset allocation, target allocation and expected long-term rate of return by asset category</t>
        </is>
      </c>
    </row>
    <row r="5">
      <c r="A5" s="4" t="inlineStr">
        <is>
          <t>Percentage of Plan Assets</t>
        </is>
      </c>
      <c r="B5" s="4" t="inlineStr">
        <is>
          <t>100.00%</t>
        </is>
      </c>
      <c r="C5" s="4" t="inlineStr">
        <is>
          <t>100.00%</t>
        </is>
      </c>
    </row>
    <row r="6">
      <c r="A6" s="4" t="inlineStr">
        <is>
          <t>Equity securities</t>
        </is>
      </c>
    </row>
    <row r="7">
      <c r="A7" s="3" t="inlineStr">
        <is>
          <t>Pension plan asset allocation, target allocation and expected long-term rate of return by asset category</t>
        </is>
      </c>
    </row>
    <row r="8">
      <c r="A8" s="4" t="inlineStr">
        <is>
          <t>Target allocation</t>
        </is>
      </c>
      <c r="B8" s="4" t="inlineStr">
        <is>
          <t>65.00%</t>
        </is>
      </c>
    </row>
    <row r="9">
      <c r="A9" s="4" t="inlineStr">
        <is>
          <t>Percentage of Plan Assets</t>
        </is>
      </c>
      <c r="B9" s="4" t="inlineStr">
        <is>
          <t>62.60%</t>
        </is>
      </c>
      <c r="C9" s="4" t="inlineStr">
        <is>
          <t>62.50%</t>
        </is>
      </c>
    </row>
    <row r="10">
      <c r="A10" s="4" t="inlineStr">
        <is>
          <t>Fixed income securities</t>
        </is>
      </c>
    </row>
    <row r="11">
      <c r="A11" s="3" t="inlineStr">
        <is>
          <t>Pension plan asset allocation, target allocation and expected long-term rate of return by asset category</t>
        </is>
      </c>
    </row>
    <row r="12">
      <c r="A12" s="4" t="inlineStr">
        <is>
          <t>Target allocation</t>
        </is>
      </c>
      <c r="B12" s="4" t="inlineStr">
        <is>
          <t>35.00%</t>
        </is>
      </c>
    </row>
    <row r="13">
      <c r="A13" s="4" t="inlineStr">
        <is>
          <t>Percentage of Plan Assets</t>
        </is>
      </c>
      <c r="B13" s="4" t="inlineStr">
        <is>
          <t>37.40%</t>
        </is>
      </c>
      <c r="C13" s="4" t="inlineStr">
        <is>
          <t>37.50%</t>
        </is>
      </c>
    </row>
    <row r="14">
      <c r="A14" s="4" t="inlineStr">
        <is>
          <t>Minimum | Equity securities</t>
        </is>
      </c>
    </row>
    <row r="15">
      <c r="A15" s="3" t="inlineStr">
        <is>
          <t>Pension plan asset allocation, target allocation and expected long-term rate of return by asset category</t>
        </is>
      </c>
    </row>
    <row r="16">
      <c r="A16" s="4" t="inlineStr">
        <is>
          <t>Weighted-Average Expected Long-Term Rate of Return</t>
        </is>
      </c>
      <c r="B16" s="4" t="inlineStr">
        <is>
          <t>5.00%</t>
        </is>
      </c>
    </row>
    <row r="17">
      <c r="A17" s="4" t="inlineStr">
        <is>
          <t>Minimum | Fixed income securities</t>
        </is>
      </c>
    </row>
    <row r="18">
      <c r="A18" s="3" t="inlineStr">
        <is>
          <t>Pension plan asset allocation, target allocation and expected long-term rate of return by asset category</t>
        </is>
      </c>
    </row>
    <row r="19">
      <c r="A19" s="4" t="inlineStr">
        <is>
          <t>Weighted-Average Expected Long-Term Rate of Return</t>
        </is>
      </c>
      <c r="B19" s="4" t="inlineStr">
        <is>
          <t>1.00%</t>
        </is>
      </c>
    </row>
    <row r="20">
      <c r="A20" s="4" t="inlineStr">
        <is>
          <t>Maximum | Equity securities</t>
        </is>
      </c>
    </row>
    <row r="21">
      <c r="A21" s="3" t="inlineStr">
        <is>
          <t>Pension plan asset allocation, target allocation and expected long-term rate of return by asset category</t>
        </is>
      </c>
    </row>
    <row r="22">
      <c r="A22" s="4" t="inlineStr">
        <is>
          <t>Weighted-Average Expected Long-Term Rate of Return</t>
        </is>
      </c>
      <c r="B22" s="4" t="inlineStr">
        <is>
          <t>9.00%</t>
        </is>
      </c>
    </row>
    <row r="23">
      <c r="A23" s="4" t="inlineStr">
        <is>
          <t>Maximum | Fixed income securities</t>
        </is>
      </c>
    </row>
    <row r="24">
      <c r="A24" s="3" t="inlineStr">
        <is>
          <t>Pension plan asset allocation, target allocation and expected long-term rate of return by asset category</t>
        </is>
      </c>
    </row>
    <row r="25">
      <c r="A25" s="4" t="inlineStr">
        <is>
          <t>Weighted-Average Expected Long-Term Rate of Return</t>
        </is>
      </c>
      <c r="B25" s="4" t="inlineStr">
        <is>
          <t>4.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1. SUMMARY OF SIGNIFICANT ACCOUNTING POLICIES
Nature of Operations and Principles of Consolidation
Pioneer Bancorp, Inc. (the “Company”) is a mid-tier stock holding company whose wholly owned subsidiary is Pioneer Bank (the “Bank”). The Bank is a New York State chartered savings bank whose wholly owned subsidiaries are Pioneer Commercial Bank, Anchor Agency, Inc. and Pioneer Financial Services, Inc.
The Company provides diversified financial services through the Bank and its subsidiaries, with 22 offices in the Capital Region of New York State. The Company, through its subsidiaries, offers a broad array of deposit, lending, and other financial services to individuals, businesses, and municipalities. There are no significant concentrations of loans to any one customer or industry. However, the customers’ ability to repay their loans is dependent on the real estate and general economic conditions in the Bank’s market area.
The consolidated financial statements include the accounts of the Company, the Bank, and the Bank’s wholly owned subsidiaries. All significant intercompany accounts and transactions have been eliminated in consolidation. Financial information for the periods before the Company’s mutual holding company reorganization and stock offering on July 17, 2019 are those of the Bank and its subsidiaries.
Mutual Holding Company Reorganization and Minority Stock Issuance
On July 17, 2019, Pioneer Bancorp, Inc. became the holding company of the Bank when it closed its stock offering in connection with the completion of the reorganization of the Bank into the two-tier mutual holding company form of organization. The Company sold 11,170,402 shares of common stock at a price of $10.00 per share, for net proceeds of $109.1 million, issued 14,287,723 shares to Pioneer Bancorp, MHC and contributed 519,554 shares of common stock and $250,000 in cash to the Pioneer Bank Charitable Foundation. The Company established an ESOP which owns 1,018,325 shares of common stock of the Company. The remaining amount of subscription proceeds received and recorded as a liability on June 30, 2019, was refunded to subscribers. Pioneer Bancorp, MHC now owns 55% of the common stock of the Company.
Use of Estimates
The preparation of consolidated financial statements in conformity with accounting principles generally accepted in the United State of America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and the realizability of deferred tax assets are particularly subject to change.
Subsequent Events
Subsequent events are events or transactions that occur after the statement of condition date but before financial statements are issued. Recognized subsequent events are events or transactions that provide additional evidence about conditions that existed at the date of the statement of condition, including the estimates inherent in the process of preparing consolidated financial statements. Non-recognized subsequent events are events that provide evidence about conditions that did not exist at the date of the statement of condition but arose after that date.
Management has reviewed events occurring through the date the consolidated financial statements were issued and, when appropriate, recognized or disclosed in the consolidated financial statements or notes to the consolidated financial statements. See Note 19 “Subsequent Events,” for additional information.
Cash and Cash Equivalents
Cash and cash equivalents consists of cash and due from banks, federal funds sold with maturities less than three months, and interest-bearing deposits with banks. Net cash flows are reported for customer loan and deposit transactions, changes in mortgagor’s escrow deposits, and short-term borrowings.
Securities Available for Sale, Securities Held to Maturity and Equity Securities
Management determines the appropriate classification of debt securities at the time of purchase. If management has the positive intent and ability to hold debt securities to maturity, they are classified as securities held to maturity and are stated at amortized cost. If debt securities are purchased for the purpose of selling them in the near term, they are classified as trading securities and are reported at fair value with unrealized gains and losses reflected in current earnings. All other debt securities are classified as securities available for sale and reported at fair value, with net unrealized gains or losses reported, net of income taxes, in accumulated other comprehensive loss, a component of shareholders’ equity. All marketable equity securities are reported at fair value, with changes in fair value recognized through net income (loss) in the consolidated statement of operations. At June 30, 2020 and 2019, and during the periods then ended, the Company did not hold any securities considered to be trading securities.
Gains or losses on the sale or call of securities are based on the net proceeds received and the amortized cost of the securities sold or called, using the specific identification method. Unrealized losses on securities which reflect a decline in value which is other-than-temporary are charged to income. The cost of securities is adjusted for amortization of premium and accretion of discount, which is calculated on an effective interest method.
Management evaluates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In order to determine OTTI for mortgage-backed securities, asset-backed securities and collateralized mortgage obligations, the Company compares the present value of the remaining cash flows as estimated at the preceding evaluation date to the current expected remaining cash flows. OTTI is deemed to have occurred if there has been an adverse change in the remaining expected future cash flows.
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Securities are exposed to various risks such as interest rate, market and credit risks. Due to the level of risk associated with certain securities, it is at least reasonably possible that changes in the values of securities will occur in the near term and that such changes could materially affect the amounts reported in the accompanying consolidated financial statements.
Federal Home Loan Bank of New York (“FHLBNY”) Stock
The Bank is a member of the FHLB system. Members are required to own a certain amount of stock based on the level of borrowings and other factors. FHLBNY stock is carried at cost, classified as a restricted security, and periodically evaluated for impairment based on ultimate recovery of par value. Both cash and stock dividends, if any, are reported as income.
Loans Held for Sale
Management determines the appropriate classification of mortgage loans at the time of commitment for new loan originations or, for convertible adjustable rate loans, at the time of conversion to a fixed interest rate. Mortgage loans held for sale are recorded at the lower of aggregate cost or fair value as determined by outstanding commitments from investors or fair value based upon recent sales for loans with no commitments. In order to limit the interest rate risk associated with loans held for sale, the Company may enter into various agreements to sell loans in the secondary mortgage market at fixed rates.
Gains and losses on the disposition of loans held for sale are determined based on the difference between the selling price and the carrying value of the loan sold plus the value of servicing rights, if retained.
At June 30, 2020 and 2019 the Company had no loans held for sale.
Net Loans Receivable
Loans receivable are reported at the principal amount outstanding, plus net deferred loan costs and net of the allowance for loan losses. Interest income accrues on the unpaid principal balance. Interest income on loans is not recognized when considered doubtful of collection by management (generally, when principal or interest payments are ninety days or more past due). Past due status is based on the contractual terms of the loan. In all cases, loans are placed on nonaccrual or charged-off at an earlier date if collection of principal or interest is considered doubtful. Nonaccrual loans and loans past due 90 days or more still on accrual include both smaller balance homogeneous loans that are collectively evaluated for impairment and individually evaluat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a cost recovery method, until qualifying for return to accrual. Loans are returned to accrual status when all the principal and interest amounts contractually due are brought current and future payments are reasonably assured.
Fees received from loan originations and certain direct origination costs are deferred and amortized into interest income to provide for a level-yield on the underlying loans without anticipating prepayments.
Allowance for Loan Losses
The allowance for loan losses is a valuation allowance for probable incurred credit losses. The allowance for loan losses is increased through charges to the provision for loan losses. Loans are charged against the allowance when management believes that the collectability of the principal is not probable. Recoveries on loans previously charged-off are credited to the allowance for loan losses when realized. The allowance is an amount that management believes is adequate for probable incurred losses on existing loan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business, commercial real estate, commercial construction, and certain resident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unless classified as a troubled debt restructuring.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an allowanc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one, three, five or ten year periods, whichever is highes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Residential Mortgages, Home Equity Loans and Lines, and Consumer. Commercial loan classes include commercial and industrial, real estate, and construction.
The risk characteristics of each of the identified portfolio segments and classes are as follows:
Commercial – Commercial and industrial loans are commercial loans other than those secured by real estate. Commercial and industr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mmercial and industrial loans also include Paycheck Protection Program (“PPP”) loans which carry a 100% SBA guarantee if made to eligible borrowers.
Commercial real estate loans are secured by multi-family and nonresidential real estate and generally have larger balances and involve a greater degree of risk than residential real estate loans. Commercial real estat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from the property.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supply in a specific region.
Commercial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Residential Mortgages – Residential mortgage loans are generally made on the basis of the borrower’s ability to make repayment from his or her employment or other income, and which are secured by real property whose value tends to be more easily ascertainable. Repayment of residential mortgage loans is subject to adverse employment conditions in the local economy leading to increased default rate and decreased market values from oversupply in a geographic area. In general, residential mortgag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Home Equity Loans and Lines – Home equity loans secured by real estate may entail greater risk than first-lien residential mortgage loans due to a lower lien position. In general, repayment of home equity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nsumer - Consumer loans, particularly unsecured loans and loans secured by assets that depreciate rapidly, such as motor vehicles, are subject to greater risk. In all cases, collateral for a defaulted consumer loan may not provide an adequate source of repayment for the outstanding loan and a small remaining deficiency often does not warrant further substantial collection efforts against the borrower.
Derivatives
In the normal course of business, the Company utilizes interest rate swaps with certain commercial borrowers and third-party counterparties. These transactions are accounted for as derivatives. The derivatives are entered into in connection with the Company’s asset and liability management activities and not for trading purposes.
The derivatives are not designated as hedges for accounting purposes and therefore all derivatives are recorded at fair value as derivative assets and derivative liabilities, included in other assets and other liabilities, respectively, in the consolidated statement of condition, with changes in fair value recognized as non-interest income in the consolidated statement of operations.
Premises and Equipment
Premises and equipment are carried at cost, net of accumulated depreciation and amortization. Depreciation is computed on a straight-line basis over the estimated useful lives of the assets (39 years for buildings, 15 years for land improvements and 3 to 10 years for furniture, fixtures and equipment). Leasehold improvements are amortized on a straight-line basis over the shorter of the term of the related leases or the estimated useful lives of the assets. Land is carried at cost.
Other Real Estate Owned
Other real estate owned (“OREO”) is initially recorded at fair value of the asset acquired less an estimate of the costs to sell, establishing a new cost basis. Fair value of OREO is generally determined through independent appraisals. At the time of foreclosure or when the Company obtains legal title to the property, the excess, if any, of the recorded investment in the loan over the fair value of the asset received is charged to the allowance for loan losses. Subsequent declines in the fair value of such assets, or increases in the estimated costs to sell the properties and net operating expenses of such assets, are charged directly to other expenses. OREO is included in other assets in the consolidated statements of condition.
Bank-Owned Life Insurance
The Company is the beneficiary of a policy that insures the lives of certain current and former officers of the Company. The Company has recognized the cash surrender value, or the amount that can be realized under the insurance policy, as an asset in the consolidated statements of condition. Changes in the cash surrender value and insurance benefit payments are recorded in noninterest income.
Goodwill and Other Intangible Assets
The excess of the cost of acquired entities over the fair value of identifiable tangible and intangible assets acquired, less liabilities assumed, is recorded as goodwill. Goodwill is carried at its acquired value and is reviewed annually for impairment, or when events or changes in circumstances indicate that carrying amounts may be impaired.
Acquired identifiable intangible assets that have finite lives are amortized over their useful economic life. Customer relationship intangibles are generally amortized over fifteen years based upon the projected discounted cash flows of the accounts acquired. Core deposit premium related to the Company’s assumption of certain deposit liabilities is being amortized over fifteen years. Acquired identifiable intangible assets that are amortized are reviewed for impairment when events or changes in circumstances indicate that the carrying amounts may be impaired.
Due to Broker
As of June 30, 2020, the Company recorded a liability classified as Due to Broker for the purchase of securities with trade dates prior to year-end and settlement dates subsequent to year-end.
Advertising
The Company expenses costs associated with advertising as they are incurr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The Company recognizes interest and/or penalties related to income tax matters in other expen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tatutory Transfer of Surplus
A quarterly transfer of 10% of net income may be made to surplus in accordance with New York State Banking Regulations. No transfer is required if net worth as a percent of deposits exceeds 10% at the end of each quarter. In accordance with State of New York Banking Law, surplus is subject to certain restrictions, including a prohibition of its use for payment of dividends, except with the approval of the Department of Financial Services.
Financial Instruments
In the normal course of business, the Company is a party to certain financial instruments with off-balance-sheet risk such as commitments to extend credit, unused lines of credit and standby letters of credit. The face amount for these items represents exposure to loss, before considering customer collateral, or ability to repay. The Company’s policy is to record such instruments when funded.
Mortgage Servicing Rights
Mortgage servicing rights are recognized in other assets when loans are sold with servicing retained based on their estimated fair values. The cost allocated to the servicing right is capitalized as a separate asset and amortized in proportion to, and over the period of, estimated net servicing income. Capitalized mortgage servicing rights are assessed for impairment based on the fair value of those rights, and any impairment loss is recognized through a valuation allowance.
Comprehensive Income (Loss)
Comprehensive income (loss) represents the sum of net income (loss) and items of other comprehensive income or loss, which are reported directly in shareholders’ equity, net of tax. Other comprehensive income or loss includes the unrealized gain or loss on securities available for sale and changes in the funded status of the Company’s defined benefit pension and other post-retirement plans, net of tax.
Cash Reserve Requirement
The Company may be required to maintain certain reserves of cash and/or deposits with the Federal Reserve Bank. The Company had no reserve requirement at June 30, 2020 and 2019.
Employee Benefits
The Company has a defined benefit pension plan covering substantially all of its employees hired before September 1, 2019. The benefits are developed from actuarial valuations and are based on the employee’s years of service and compensation. Actuarial assumptions such as interest rates, expected return on plan assets, turnover, mortality and rates of future compensation increases have a significant impact on the costs, assets and liabilities of the plan. Pension expense is the net of service cost, interest cost, return on plan assets and amortization of gains and losses not immediately recognized.
The Company also provides post-retirement medical and life insurance benefits to certain employees and retirees. The cost of post-retirement benefits is recognized on an accrual basis as employees perform services. Effective October 1, 2006, the post-retirement medical portion of the plan was frozen. Accordingly, after that date there have been no new plan participants.
The Company maintains a defined contribution 401(k) plan covering substantially all employees meeting certain eligibility requirements. Employer 401(k) expense is the amount of matching contributions. Deferred compensation and supplemental retirement plan expense principally represents investment performance on the various plan assets.
The Company maintains a n Employee Stock Ownership Plan (“ESOP”) covering substantially all employees meeting certain eligibility requirements. The cost of shares issued to the ESOP, but not yet allocated to participants, is shown as a reduction of shareholders’ equity. Compensation expense is based on the market price of shares as they are committed to be released to participant accounts.
Reclassifications
Amounts in the prior year’s consolidated financial statements are reclassified whenever necessary to conform to the current year’s presentation.
Correction of an Immaterial Error
During the fourth fiscal quarter of 2020, the Company recorded an out-of-period adjustment that effected the Consolidated Statements of Condition, Consolidated Statements of Operations and Consolidated Statements of Comprehensive Income (Loss). The adjustment related to an error in the adoption of Accounting Standards Update (“ASU”) 2016-01, Financial Instruments – Overall (Subtopic 825-10): Recognition and measurement of financial assets and financial liabilities, for three legacy preferred stock holdings in the Company’s investment securities portfolio.
The impact of this adjustment resulted in a current period decrease in net loss on equity securities of $16,000, a decrease in income tax benefit of $4,000, and a decrease in unrealized holding gains, net of tax, arising during the period of $12,000. The Company also recorded a decrease in retained earnings of $702,000, a reduction in accumulated other comprehensive loss of $702,000, a decrease in securities available for sale of $5.1 million and an increase in equity securities of $5.1 million as of June 30, 2020. The Company reviewed and determined that the impact of this error was not material to the previously issued interim consolidated financial statements.
Adoption of Recent Accounting Pronouncements
On July 1, 2019, the Company adopted ASU 2014-09 amending guidance on “Revenue from Contracts with Customers (Topic 606)” and all subsequent ASU’s that modified Topic 606. The objective of the ASU is to align the recognition of revenue with the transfer of promised goods or services provided to customers in an amount that reflects the consideration which the entity expects to be entitled in exchange for those goods or services. This ASU replaces most existing revenue recognition guidance under GAAP.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which include insurance revenues, wealth management services, service charges on deposits, interchange income, and gains (losses) from the transfer of other real estate owned. The Company recorded a net increase to beginning retained earnings of $291,000 as of July 1, 2019 due to the cumulative impact of adopting Topic 606, primarily driven by the recognition of insurance commission income. Refer to Note 16 for additional disclosures required by Topic 606.
On July 1, 2019, the Company adopted ASU 2016-01 amending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As of June 30, 2019, the Company had equity investments with a cost of $2.8 million and an estimated fair value of $3.6 million. On July 1, 2019, the Company recorded a cumulative-effect adjustment to decrease retained earnings in the amount of $116,000 representing the unrealized loss, net of tax, on these equity securities. Change in fair value during the year ended June 30, 2020 has been recognized in net income (loss).
On July 1, 2019, the Company adopted 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Plan Assets by Asset Category (Details) - USD ($)</t>
        </is>
      </c>
      <c r="B1" s="2" t="inlineStr">
        <is>
          <t>Jun. 30, 2020</t>
        </is>
      </c>
      <c r="C1" s="2" t="inlineStr">
        <is>
          <t>Jun. 30, 2019</t>
        </is>
      </c>
    </row>
    <row r="2">
      <c r="A2" s="3" t="inlineStr">
        <is>
          <t>Employee Benefit Plans</t>
        </is>
      </c>
    </row>
    <row r="3">
      <c r="A3" s="4" t="inlineStr">
        <is>
          <t>Transfers of assets from level 1 and level 2</t>
        </is>
      </c>
      <c r="B3" s="7" t="n">
        <v>0</v>
      </c>
      <c r="C3" s="7" t="n">
        <v>0</v>
      </c>
    </row>
    <row r="4">
      <c r="A4" s="4" t="inlineStr">
        <is>
          <t>Transfers of assets from level 2 and level 1</t>
        </is>
      </c>
      <c r="B4" s="5" t="n">
        <v>0</v>
      </c>
      <c r="C4" s="5" t="n">
        <v>0</v>
      </c>
    </row>
    <row r="5">
      <c r="A5" s="4" t="inlineStr">
        <is>
          <t>Transfers of liabilities from level 1 and level 2</t>
        </is>
      </c>
      <c r="B5" s="5" t="n">
        <v>0</v>
      </c>
      <c r="C5" s="5" t="n">
        <v>0</v>
      </c>
    </row>
    <row r="6">
      <c r="A6" s="4" t="inlineStr">
        <is>
          <t>Transfers of liabilities from level 2 and level 1</t>
        </is>
      </c>
      <c r="B6" s="5" t="n">
        <v>0</v>
      </c>
      <c r="C6" s="5" t="n">
        <v>0</v>
      </c>
    </row>
    <row r="7">
      <c r="A7" s="4" t="inlineStr">
        <is>
          <t>Carrying Amount</t>
        </is>
      </c>
    </row>
    <row r="8">
      <c r="A8" s="3" t="inlineStr">
        <is>
          <t>Employee Benefit Plans</t>
        </is>
      </c>
    </row>
    <row r="9">
      <c r="A9" s="4" t="inlineStr">
        <is>
          <t>Total plan assets</t>
        </is>
      </c>
      <c r="B9" s="5" t="n">
        <v>54473000</v>
      </c>
      <c r="C9" s="5" t="n">
        <v>55686000</v>
      </c>
    </row>
    <row r="10">
      <c r="A10" s="4" t="inlineStr">
        <is>
          <t>Carrying Amount | American Funds New World R6</t>
        </is>
      </c>
    </row>
    <row r="11">
      <c r="A11" s="3" t="inlineStr">
        <is>
          <t>Employee Benefit Plans</t>
        </is>
      </c>
    </row>
    <row r="12">
      <c r="A12" s="4" t="inlineStr">
        <is>
          <t>Total plan assets</t>
        </is>
      </c>
      <c r="B12" s="5" t="n">
        <v>2861000</v>
      </c>
      <c r="C12" s="5" t="n">
        <v>2819000</v>
      </c>
    </row>
    <row r="13">
      <c r="A13" s="4" t="inlineStr">
        <is>
          <t>Carrying Amount | Cohen &amp; Steers Real Estate SECS I</t>
        </is>
      </c>
    </row>
    <row r="14">
      <c r="A14" s="3" t="inlineStr">
        <is>
          <t>Employee Benefit Plans</t>
        </is>
      </c>
    </row>
    <row r="15">
      <c r="A15" s="4" t="inlineStr">
        <is>
          <t>Total plan assets</t>
        </is>
      </c>
      <c r="B15" s="5" t="n">
        <v>1625000</v>
      </c>
      <c r="C15" s="5" t="n">
        <v>1614000</v>
      </c>
    </row>
    <row r="16">
      <c r="A16" s="4" t="inlineStr">
        <is>
          <t>Carrying Amount | Fidelity Capital &amp; Income Fund</t>
        </is>
      </c>
    </row>
    <row r="17">
      <c r="A17" s="3" t="inlineStr">
        <is>
          <t>Employee Benefit Plans</t>
        </is>
      </c>
    </row>
    <row r="18">
      <c r="A18" s="4" t="inlineStr">
        <is>
          <t>Total plan assets</t>
        </is>
      </c>
      <c r="B18" s="5" t="n">
        <v>2706000</v>
      </c>
      <c r="C18" s="5" t="n">
        <v>2778000</v>
      </c>
    </row>
    <row r="19">
      <c r="A19" s="4" t="inlineStr">
        <is>
          <t>Carrying Amount | PIMCO Commodities Plus Strat Fd Inst</t>
        </is>
      </c>
    </row>
    <row r="20">
      <c r="A20" s="3" t="inlineStr">
        <is>
          <t>Employee Benefit Plans</t>
        </is>
      </c>
    </row>
    <row r="21">
      <c r="A21" s="4" t="inlineStr">
        <is>
          <t>Total plan assets</t>
        </is>
      </c>
      <c r="B21" s="5" t="n">
        <v>1740000</v>
      </c>
      <c r="C21" s="5" t="n">
        <v>1711000</v>
      </c>
    </row>
    <row r="22">
      <c r="A22" s="4" t="inlineStr">
        <is>
          <t>Carrying Amount | PIMCO Long Term Credit Bond Inst</t>
        </is>
      </c>
    </row>
    <row r="23">
      <c r="A23" s="3" t="inlineStr">
        <is>
          <t>Employee Benefit Plans</t>
        </is>
      </c>
    </row>
    <row r="24">
      <c r="A24" s="4" t="inlineStr">
        <is>
          <t>Total plan assets</t>
        </is>
      </c>
      <c r="B24" s="5" t="n">
        <v>8247000</v>
      </c>
      <c r="C24" s="5" t="n">
        <v>8417000</v>
      </c>
    </row>
    <row r="25">
      <c r="A25" s="4" t="inlineStr">
        <is>
          <t>Carrying Amount | PIMCO Low Duration Incm Fd I</t>
        </is>
      </c>
    </row>
    <row r="26">
      <c r="A26" s="3" t="inlineStr">
        <is>
          <t>Employee Benefit Plans</t>
        </is>
      </c>
    </row>
    <row r="27">
      <c r="A27" s="4" t="inlineStr">
        <is>
          <t>Total plan assets</t>
        </is>
      </c>
      <c r="B27" s="5" t="n">
        <v>2156000</v>
      </c>
      <c r="C27" s="5" t="n">
        <v>2212000</v>
      </c>
    </row>
    <row r="28">
      <c r="A28" s="4" t="inlineStr">
        <is>
          <t>Carrying Amount | Vanguard Developed Mkts Index Inst</t>
        </is>
      </c>
    </row>
    <row r="29">
      <c r="A29" s="3" t="inlineStr">
        <is>
          <t>Employee Benefit Plans</t>
        </is>
      </c>
    </row>
    <row r="30">
      <c r="A30" s="4" t="inlineStr">
        <is>
          <t>Total plan assets</t>
        </is>
      </c>
      <c r="B30" s="5" t="n">
        <v>7182000</v>
      </c>
      <c r="C30" s="5" t="n">
        <v>7283000</v>
      </c>
    </row>
    <row r="31">
      <c r="A31" s="4" t="inlineStr">
        <is>
          <t>Carrying Amount | Vanguard Growth Index Fund Instl</t>
        </is>
      </c>
    </row>
    <row r="32">
      <c r="A32" s="3" t="inlineStr">
        <is>
          <t>Employee Benefit Plans</t>
        </is>
      </c>
    </row>
    <row r="33">
      <c r="A33" s="4" t="inlineStr">
        <is>
          <t>Total plan assets</t>
        </is>
      </c>
      <c r="B33" s="5" t="n">
        <v>7862000</v>
      </c>
      <c r="C33" s="5" t="n">
        <v>7736000</v>
      </c>
    </row>
    <row r="34">
      <c r="A34" s="4" t="inlineStr">
        <is>
          <t>Carrying Amount | Vanguard Mid Cap Index Funds Admiral</t>
        </is>
      </c>
    </row>
    <row r="35">
      <c r="A35" s="3" t="inlineStr">
        <is>
          <t>Employee Benefit Plans</t>
        </is>
      </c>
    </row>
    <row r="36">
      <c r="A36" s="4" t="inlineStr">
        <is>
          <t>Total plan assets</t>
        </is>
      </c>
      <c r="B36" s="5" t="n">
        <v>3798000</v>
      </c>
      <c r="C36" s="5" t="n">
        <v>3893000</v>
      </c>
    </row>
    <row r="37">
      <c r="A37" s="4" t="inlineStr">
        <is>
          <t>Carrying Amount | Vanguard Small Cap I</t>
        </is>
      </c>
    </row>
    <row r="38">
      <c r="A38" s="3" t="inlineStr">
        <is>
          <t>Employee Benefit Plans</t>
        </is>
      </c>
    </row>
    <row r="39">
      <c r="A39" s="4" t="inlineStr">
        <is>
          <t>Total plan assets</t>
        </is>
      </c>
      <c r="B39" s="5" t="n">
        <v>3210000</v>
      </c>
      <c r="C39" s="5" t="n">
        <v>3338000</v>
      </c>
    </row>
    <row r="40">
      <c r="A40" s="4" t="inlineStr">
        <is>
          <t>Carrying Amount | Vanguard Value Index Instl Shares</t>
        </is>
      </c>
    </row>
    <row r="41">
      <c r="A41" s="3" t="inlineStr">
        <is>
          <t>Employee Benefit Plans</t>
        </is>
      </c>
    </row>
    <row r="42">
      <c r="A42" s="4" t="inlineStr">
        <is>
          <t>Total plan assets</t>
        </is>
      </c>
      <c r="B42" s="5" t="n">
        <v>7322000</v>
      </c>
      <c r="C42" s="5" t="n">
        <v>7787000</v>
      </c>
    </row>
    <row r="43">
      <c r="A43" s="4" t="inlineStr">
        <is>
          <t>Carrying Amount | Western Asset Core Bd Fd I</t>
        </is>
      </c>
    </row>
    <row r="44">
      <c r="A44" s="3" t="inlineStr">
        <is>
          <t>Employee Benefit Plans</t>
        </is>
      </c>
    </row>
    <row r="45">
      <c r="A45" s="4" t="inlineStr">
        <is>
          <t>Total plan assets</t>
        </is>
      </c>
      <c r="B45" s="5" t="n">
        <v>5389000</v>
      </c>
      <c r="C45" s="5" t="n">
        <v>5548000</v>
      </c>
    </row>
    <row r="46">
      <c r="A46" s="4" t="inlineStr">
        <is>
          <t>Carrying Amount | Cash</t>
        </is>
      </c>
    </row>
    <row r="47">
      <c r="A47" s="3" t="inlineStr">
        <is>
          <t>Employee Benefit Plans</t>
        </is>
      </c>
    </row>
    <row r="48">
      <c r="A48" s="4" t="inlineStr">
        <is>
          <t>Total plan assets</t>
        </is>
      </c>
      <c r="B48" s="5" t="n">
        <v>375000</v>
      </c>
      <c r="C48" s="5" t="n">
        <v>550000</v>
      </c>
    </row>
    <row r="49">
      <c r="A49" s="4" t="inlineStr">
        <is>
          <t>Level 1</t>
        </is>
      </c>
    </row>
    <row r="50">
      <c r="A50" s="3" t="inlineStr">
        <is>
          <t>Employee Benefit Plans</t>
        </is>
      </c>
    </row>
    <row r="51">
      <c r="A51" s="4" t="inlineStr">
        <is>
          <t>Total plan assets</t>
        </is>
      </c>
      <c r="B51" s="5" t="n">
        <v>54473000</v>
      </c>
      <c r="C51" s="5" t="n">
        <v>55686000</v>
      </c>
    </row>
    <row r="52">
      <c r="A52" s="4" t="inlineStr">
        <is>
          <t>Level 1 | American Funds New World R6</t>
        </is>
      </c>
    </row>
    <row r="53">
      <c r="A53" s="3" t="inlineStr">
        <is>
          <t>Employee Benefit Plans</t>
        </is>
      </c>
    </row>
    <row r="54">
      <c r="A54" s="4" t="inlineStr">
        <is>
          <t>Total plan assets</t>
        </is>
      </c>
      <c r="B54" s="5" t="n">
        <v>2861000</v>
      </c>
      <c r="C54" s="5" t="n">
        <v>2819000</v>
      </c>
    </row>
    <row r="55">
      <c r="A55" s="4" t="inlineStr">
        <is>
          <t>Level 1 | Cohen &amp; Steers Real Estate SECS I</t>
        </is>
      </c>
    </row>
    <row r="56">
      <c r="A56" s="3" t="inlineStr">
        <is>
          <t>Employee Benefit Plans</t>
        </is>
      </c>
    </row>
    <row r="57">
      <c r="A57" s="4" t="inlineStr">
        <is>
          <t>Total plan assets</t>
        </is>
      </c>
      <c r="B57" s="5" t="n">
        <v>1625000</v>
      </c>
      <c r="C57" s="5" t="n">
        <v>1614000</v>
      </c>
    </row>
    <row r="58">
      <c r="A58" s="4" t="inlineStr">
        <is>
          <t>Level 1 | Fidelity Capital &amp; Income Fund</t>
        </is>
      </c>
    </row>
    <row r="59">
      <c r="A59" s="3" t="inlineStr">
        <is>
          <t>Employee Benefit Plans</t>
        </is>
      </c>
    </row>
    <row r="60">
      <c r="A60" s="4" t="inlineStr">
        <is>
          <t>Total plan assets</t>
        </is>
      </c>
      <c r="B60" s="5" t="n">
        <v>2706000</v>
      </c>
      <c r="C60" s="5" t="n">
        <v>2778000</v>
      </c>
    </row>
    <row r="61">
      <c r="A61" s="4" t="inlineStr">
        <is>
          <t>Level 1 | PIMCO Commodities Plus Strat Fd Inst</t>
        </is>
      </c>
    </row>
    <row r="62">
      <c r="A62" s="3" t="inlineStr">
        <is>
          <t>Employee Benefit Plans</t>
        </is>
      </c>
    </row>
    <row r="63">
      <c r="A63" s="4" t="inlineStr">
        <is>
          <t>Total plan assets</t>
        </is>
      </c>
      <c r="B63" s="5" t="n">
        <v>1740000</v>
      </c>
      <c r="C63" s="5" t="n">
        <v>1711000</v>
      </c>
    </row>
    <row r="64">
      <c r="A64" s="4" t="inlineStr">
        <is>
          <t>Level 1 | PIMCO Long Term Credit Bond Inst</t>
        </is>
      </c>
    </row>
    <row r="65">
      <c r="A65" s="3" t="inlineStr">
        <is>
          <t>Employee Benefit Plans</t>
        </is>
      </c>
    </row>
    <row r="66">
      <c r="A66" s="4" t="inlineStr">
        <is>
          <t>Total plan assets</t>
        </is>
      </c>
      <c r="B66" s="5" t="n">
        <v>8247000</v>
      </c>
      <c r="C66" s="5" t="n">
        <v>8417000</v>
      </c>
    </row>
    <row r="67">
      <c r="A67" s="4" t="inlineStr">
        <is>
          <t>Level 1 | PIMCO Low Duration Incm Fd I</t>
        </is>
      </c>
    </row>
    <row r="68">
      <c r="A68" s="3" t="inlineStr">
        <is>
          <t>Employee Benefit Plans</t>
        </is>
      </c>
    </row>
    <row r="69">
      <c r="A69" s="4" t="inlineStr">
        <is>
          <t>Total plan assets</t>
        </is>
      </c>
      <c r="B69" s="5" t="n">
        <v>2156000</v>
      </c>
      <c r="C69" s="5" t="n">
        <v>2212000</v>
      </c>
    </row>
    <row r="70">
      <c r="A70" s="4" t="inlineStr">
        <is>
          <t>Level 1 | Vanguard Developed Mkts Index Inst</t>
        </is>
      </c>
    </row>
    <row r="71">
      <c r="A71" s="3" t="inlineStr">
        <is>
          <t>Employee Benefit Plans</t>
        </is>
      </c>
    </row>
    <row r="72">
      <c r="A72" s="4" t="inlineStr">
        <is>
          <t>Total plan assets</t>
        </is>
      </c>
      <c r="B72" s="5" t="n">
        <v>7182000</v>
      </c>
      <c r="C72" s="5" t="n">
        <v>7283000</v>
      </c>
    </row>
    <row r="73">
      <c r="A73" s="4" t="inlineStr">
        <is>
          <t>Level 1 | Vanguard Growth Index Fund Instl</t>
        </is>
      </c>
    </row>
    <row r="74">
      <c r="A74" s="3" t="inlineStr">
        <is>
          <t>Employee Benefit Plans</t>
        </is>
      </c>
    </row>
    <row r="75">
      <c r="A75" s="4" t="inlineStr">
        <is>
          <t>Total plan assets</t>
        </is>
      </c>
      <c r="B75" s="5" t="n">
        <v>7862000</v>
      </c>
      <c r="C75" s="5" t="n">
        <v>7736000</v>
      </c>
    </row>
    <row r="76">
      <c r="A76" s="4" t="inlineStr">
        <is>
          <t>Level 1 | Vanguard Mid Cap Index Funds Admiral</t>
        </is>
      </c>
    </row>
    <row r="77">
      <c r="A77" s="3" t="inlineStr">
        <is>
          <t>Employee Benefit Plans</t>
        </is>
      </c>
    </row>
    <row r="78">
      <c r="A78" s="4" t="inlineStr">
        <is>
          <t>Total plan assets</t>
        </is>
      </c>
      <c r="B78" s="5" t="n">
        <v>3798000</v>
      </c>
      <c r="C78" s="5" t="n">
        <v>3893000</v>
      </c>
    </row>
    <row r="79">
      <c r="A79" s="4" t="inlineStr">
        <is>
          <t>Level 1 | Vanguard Small Cap I</t>
        </is>
      </c>
    </row>
    <row r="80">
      <c r="A80" s="3" t="inlineStr">
        <is>
          <t>Employee Benefit Plans</t>
        </is>
      </c>
    </row>
    <row r="81">
      <c r="A81" s="4" t="inlineStr">
        <is>
          <t>Total plan assets</t>
        </is>
      </c>
      <c r="B81" s="5" t="n">
        <v>3210000</v>
      </c>
      <c r="C81" s="5" t="n">
        <v>3338000</v>
      </c>
    </row>
    <row r="82">
      <c r="A82" s="4" t="inlineStr">
        <is>
          <t>Level 1 | Vanguard Value Index Instl Shares</t>
        </is>
      </c>
    </row>
    <row r="83">
      <c r="A83" s="3" t="inlineStr">
        <is>
          <t>Employee Benefit Plans</t>
        </is>
      </c>
    </row>
    <row r="84">
      <c r="A84" s="4" t="inlineStr">
        <is>
          <t>Total plan assets</t>
        </is>
      </c>
      <c r="B84" s="5" t="n">
        <v>7322000</v>
      </c>
      <c r="C84" s="5" t="n">
        <v>7787000</v>
      </c>
    </row>
    <row r="85">
      <c r="A85" s="4" t="inlineStr">
        <is>
          <t>Level 1 | Western Asset Core Bd Fd I</t>
        </is>
      </c>
    </row>
    <row r="86">
      <c r="A86" s="3" t="inlineStr">
        <is>
          <t>Employee Benefit Plans</t>
        </is>
      </c>
    </row>
    <row r="87">
      <c r="A87" s="4" t="inlineStr">
        <is>
          <t>Total plan assets</t>
        </is>
      </c>
      <c r="B87" s="5" t="n">
        <v>5389000</v>
      </c>
      <c r="C87" s="5" t="n">
        <v>5548000</v>
      </c>
    </row>
    <row r="88">
      <c r="A88" s="4" t="inlineStr">
        <is>
          <t>Level 1 | Cash</t>
        </is>
      </c>
    </row>
    <row r="89">
      <c r="A89" s="3" t="inlineStr">
        <is>
          <t>Employee Benefit Plans</t>
        </is>
      </c>
    </row>
    <row r="90">
      <c r="A90" s="4" t="inlineStr">
        <is>
          <t>Total plan assets</t>
        </is>
      </c>
      <c r="B90" s="7" t="n">
        <v>375000</v>
      </c>
      <c r="C90" s="7" t="n">
        <v>5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Post-Retirement Healthcare Plan (Details) - Post-retirement benefit plan $ in Thousands</t>
        </is>
      </c>
      <c r="B1" s="2" t="inlineStr">
        <is>
          <t>12 Months Ended</t>
        </is>
      </c>
    </row>
    <row r="2">
      <c r="B2" s="2" t="inlineStr">
        <is>
          <t>Jun. 30, 2020USD ($)</t>
        </is>
      </c>
    </row>
    <row r="3">
      <c r="A3" s="3" t="inlineStr">
        <is>
          <t>Employee Benefit Plans</t>
        </is>
      </c>
    </row>
    <row r="4">
      <c r="A4" s="4" t="inlineStr">
        <is>
          <t>Threshold age for eligibility for retiree medical coverage</t>
        </is>
      </c>
      <c r="B4" s="4" t="inlineStr">
        <is>
          <t>60 years</t>
        </is>
      </c>
    </row>
    <row r="5">
      <c r="A5" s="4" t="inlineStr">
        <is>
          <t>Minimum year of service for eligibility for retiree medical coverage</t>
        </is>
      </c>
      <c r="B5" s="4" t="inlineStr">
        <is>
          <t>25 years</t>
        </is>
      </c>
    </row>
    <row r="6">
      <c r="A6" s="4" t="inlineStr">
        <is>
          <t>Minimum year of service required for eligibility for individual and spousal coverage</t>
        </is>
      </c>
      <c r="B6" s="4" t="inlineStr">
        <is>
          <t>30 years</t>
        </is>
      </c>
    </row>
    <row r="7">
      <c r="A7" s="4" t="inlineStr">
        <is>
          <t>Monthly premium for individual coverage</t>
        </is>
      </c>
      <c r="B7" s="7" t="n">
        <v>210</v>
      </c>
    </row>
    <row r="8">
      <c r="A8" s="4" t="inlineStr">
        <is>
          <t>Monthly premium for employee and spousal coverage</t>
        </is>
      </c>
      <c r="B8" s="7" t="n">
        <v>42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lan’s Funded Status and Amounts Recognized (Details) - Post-retirement benefit plan - USD ($) $ in Thousands</t>
        </is>
      </c>
      <c r="B1" s="2" t="inlineStr">
        <is>
          <t>12 Months Ended</t>
        </is>
      </c>
    </row>
    <row r="2">
      <c r="B2" s="2" t="inlineStr">
        <is>
          <t>Jun. 30, 2020</t>
        </is>
      </c>
      <c r="C2" s="2" t="inlineStr">
        <is>
          <t>Jun. 30, 2019</t>
        </is>
      </c>
    </row>
    <row r="3">
      <c r="A3" s="3" t="inlineStr">
        <is>
          <t>Change in accumulated post-retirement benefit obligation:</t>
        </is>
      </c>
    </row>
    <row r="4">
      <c r="A4" s="4" t="inlineStr">
        <is>
          <t>Benefit obligation at beginning of year</t>
        </is>
      </c>
      <c r="B4" s="7" t="n">
        <v>1835</v>
      </c>
      <c r="C4" s="7" t="n">
        <v>1570</v>
      </c>
    </row>
    <row r="5">
      <c r="A5" s="4" t="inlineStr">
        <is>
          <t>Service cost</t>
        </is>
      </c>
      <c r="B5" s="5" t="n">
        <v>36</v>
      </c>
      <c r="C5" s="5" t="n">
        <v>30</v>
      </c>
    </row>
    <row r="6">
      <c r="A6" s="4" t="inlineStr">
        <is>
          <t>Interest cost</t>
        </is>
      </c>
      <c r="B6" s="5" t="n">
        <v>64</v>
      </c>
      <c r="C6" s="5" t="n">
        <v>65</v>
      </c>
    </row>
    <row r="7">
      <c r="A7" s="4" t="inlineStr">
        <is>
          <t>Actuarial gain</t>
        </is>
      </c>
      <c r="B7" s="5" t="n">
        <v>19</v>
      </c>
      <c r="C7" s="5" t="n">
        <v>32</v>
      </c>
    </row>
    <row r="8">
      <c r="A8" s="4" t="inlineStr">
        <is>
          <t>Effect of changes in assumptions</t>
        </is>
      </c>
      <c r="B8" s="5" t="n">
        <v>295</v>
      </c>
      <c r="C8" s="5" t="n">
        <v>181</v>
      </c>
    </row>
    <row r="9">
      <c r="A9" s="4" t="inlineStr">
        <is>
          <t>Benefits paid</t>
        </is>
      </c>
      <c r="B9" s="5" t="n">
        <v>-45</v>
      </c>
      <c r="C9" s="5" t="n">
        <v>-43</v>
      </c>
    </row>
    <row r="10">
      <c r="A10" s="4" t="inlineStr">
        <is>
          <t>Benefit obligation at end of year</t>
        </is>
      </c>
      <c r="B10" s="5" t="n">
        <v>2204</v>
      </c>
      <c r="C10" s="5" t="n">
        <v>1835</v>
      </c>
    </row>
    <row r="11">
      <c r="A11" s="3" t="inlineStr">
        <is>
          <t>Change in plan assets:</t>
        </is>
      </c>
    </row>
    <row r="12">
      <c r="A12" s="4" t="inlineStr">
        <is>
          <t>Fair value of plan assets at beginning of year</t>
        </is>
      </c>
      <c r="B12" s="5" t="n">
        <v>0</v>
      </c>
      <c r="C12" s="5" t="n">
        <v>0</v>
      </c>
    </row>
    <row r="13">
      <c r="A13" s="4" t="inlineStr">
        <is>
          <t>Actual return on plan assets</t>
        </is>
      </c>
      <c r="B13" s="5" t="n">
        <v>0</v>
      </c>
      <c r="C13" s="5" t="n">
        <v>0</v>
      </c>
    </row>
    <row r="14">
      <c r="A14" s="4" t="inlineStr">
        <is>
          <t>Employer contributions</t>
        </is>
      </c>
      <c r="B14" s="5" t="n">
        <v>45</v>
      </c>
      <c r="C14" s="5" t="n">
        <v>43</v>
      </c>
    </row>
    <row r="15">
      <c r="A15" s="4" t="inlineStr">
        <is>
          <t>Benefits paid</t>
        </is>
      </c>
      <c r="B15" s="5" t="n">
        <v>-45</v>
      </c>
      <c r="C15" s="5" t="n">
        <v>-43</v>
      </c>
    </row>
    <row r="16">
      <c r="A16" s="4" t="inlineStr">
        <is>
          <t>Fair value of plan assets at end of year</t>
        </is>
      </c>
      <c r="B16" s="5" t="n">
        <v>0</v>
      </c>
      <c r="C16" s="5" t="n">
        <v>0</v>
      </c>
    </row>
    <row r="17">
      <c r="A17" s="4" t="inlineStr">
        <is>
          <t>Unfunded status at end of year</t>
        </is>
      </c>
      <c r="B17" s="7" t="n">
        <v>-2204</v>
      </c>
      <c r="C17" s="7" t="n">
        <v>-18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ic Post-retirement Benefit Cost (Details) - Post-retirement benefit plan - USD ($)</t>
        </is>
      </c>
      <c r="B1" s="2" t="inlineStr">
        <is>
          <t>12 Months Ended</t>
        </is>
      </c>
    </row>
    <row r="2">
      <c r="B2" s="2" t="inlineStr">
        <is>
          <t>Jun. 30, 2020</t>
        </is>
      </c>
      <c r="C2" s="2" t="inlineStr">
        <is>
          <t>Jun. 30, 2019</t>
        </is>
      </c>
    </row>
    <row r="3">
      <c r="A3" s="3" t="inlineStr">
        <is>
          <t>Net periodic post-retirement benefit cost</t>
        </is>
      </c>
    </row>
    <row r="4">
      <c r="A4" s="4" t="inlineStr">
        <is>
          <t>Service cost</t>
        </is>
      </c>
      <c r="B4" s="7" t="n">
        <v>36000</v>
      </c>
      <c r="C4" s="7" t="n">
        <v>30000</v>
      </c>
    </row>
    <row r="5">
      <c r="A5" s="4" t="inlineStr">
        <is>
          <t>Interest cost</t>
        </is>
      </c>
      <c r="B5" s="5" t="n">
        <v>64000</v>
      </c>
      <c r="C5" s="5" t="n">
        <v>65000</v>
      </c>
    </row>
    <row r="6">
      <c r="A6" s="4" t="inlineStr">
        <is>
          <t>Recognized actuarial loss</t>
        </is>
      </c>
      <c r="B6" s="5" t="n">
        <v>3000</v>
      </c>
    </row>
    <row r="7">
      <c r="A7" s="4" t="inlineStr">
        <is>
          <t>Net periodic cost</t>
        </is>
      </c>
      <c r="B7" s="5" t="n">
        <v>103000</v>
      </c>
      <c r="C7" s="5" t="n">
        <v>95000</v>
      </c>
    </row>
    <row r="8">
      <c r="A8" s="3" t="inlineStr">
        <is>
          <t>Amounts recognized in accumulated other comprehensive (gain) loss, before tax effect</t>
        </is>
      </c>
    </row>
    <row r="9">
      <c r="A9" s="4" t="inlineStr">
        <is>
          <t>Net actuarial loss</t>
        </is>
      </c>
      <c r="B9" s="5" t="n">
        <v>491000</v>
      </c>
      <c r="C9" s="7" t="n">
        <v>180000</v>
      </c>
    </row>
    <row r="10">
      <c r="A10" s="4" t="inlineStr">
        <is>
          <t>Estimated net actuarial loss that will be amortized from accumulated other comprehensive loss into net periodic benefit cost during next fiscal year</t>
        </is>
      </c>
      <c r="B10" s="7" t="n">
        <v>30000</v>
      </c>
    </row>
    <row r="11">
      <c r="A11" s="4" t="inlineStr">
        <is>
          <t>Discount rate</t>
        </is>
      </c>
      <c r="B11" s="4" t="inlineStr">
        <is>
          <t>2.60%</t>
        </is>
      </c>
      <c r="C11" s="4" t="inlineStr">
        <is>
          <t>3.45%</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Projected Benefit Payments (Details) - Post-retirement benefit plan $ in Thousands</t>
        </is>
      </c>
      <c r="B1" s="2" t="inlineStr">
        <is>
          <t>Jun. 30, 2020USD ($)</t>
        </is>
      </c>
    </row>
    <row r="2">
      <c r="A2" s="3" t="inlineStr">
        <is>
          <t>Estimated Future Benefit Payments</t>
        </is>
      </c>
    </row>
    <row r="3">
      <c r="A3" s="4" t="inlineStr">
        <is>
          <t>2021</t>
        </is>
      </c>
      <c r="B3" s="7" t="n">
        <v>66</v>
      </c>
    </row>
    <row r="4">
      <c r="A4" s="4" t="inlineStr">
        <is>
          <t>2022</t>
        </is>
      </c>
      <c r="B4" s="5" t="n">
        <v>67</v>
      </c>
    </row>
    <row r="5">
      <c r="A5" s="4" t="inlineStr">
        <is>
          <t>2023</t>
        </is>
      </c>
      <c r="B5" s="5" t="n">
        <v>68</v>
      </c>
    </row>
    <row r="6">
      <c r="A6" s="4" t="inlineStr">
        <is>
          <t>2024</t>
        </is>
      </c>
      <c r="B6" s="5" t="n">
        <v>70</v>
      </c>
    </row>
    <row r="7">
      <c r="A7" s="4" t="inlineStr">
        <is>
          <t>2025</t>
        </is>
      </c>
      <c r="B7" s="5" t="n">
        <v>76</v>
      </c>
    </row>
    <row r="8">
      <c r="A8" s="4" t="inlineStr">
        <is>
          <t>Years 2026 – 2030</t>
        </is>
      </c>
      <c r="B8" s="7" t="n">
        <v>4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 401(k) Plan (Details) - USD ($)</t>
        </is>
      </c>
      <c r="B1" s="2" t="inlineStr">
        <is>
          <t>12 Months Ended</t>
        </is>
      </c>
    </row>
    <row r="2">
      <c r="B2" s="2" t="inlineStr">
        <is>
          <t>Jun. 30, 2020</t>
        </is>
      </c>
      <c r="C2" s="2" t="inlineStr">
        <is>
          <t>Jun. 30, 2019</t>
        </is>
      </c>
    </row>
    <row r="3">
      <c r="A3" s="3" t="inlineStr">
        <is>
          <t>EMPLOYEE BENEFIT PLANS</t>
        </is>
      </c>
    </row>
    <row r="4">
      <c r="A4" s="4" t="inlineStr">
        <is>
          <t>Percentage of match for first 1% of employee contributions</t>
        </is>
      </c>
      <c r="B4" s="4" t="inlineStr">
        <is>
          <t>100.00%</t>
        </is>
      </c>
    </row>
    <row r="5">
      <c r="A5" s="4" t="inlineStr">
        <is>
          <t>Percentage of employee contribution on which 100% match by employer</t>
        </is>
      </c>
      <c r="B5" s="4" t="inlineStr">
        <is>
          <t>1.00%</t>
        </is>
      </c>
    </row>
    <row r="6">
      <c r="A6" s="4" t="inlineStr">
        <is>
          <t>Percentage of match on next 5% of employee contributions</t>
        </is>
      </c>
      <c r="B6" s="4" t="inlineStr">
        <is>
          <t>50.00%</t>
        </is>
      </c>
    </row>
    <row r="7">
      <c r="A7" s="4" t="inlineStr">
        <is>
          <t>Percentage of employee contribution on which 50% match by employer</t>
        </is>
      </c>
      <c r="B7" s="4" t="inlineStr">
        <is>
          <t>5.00%</t>
        </is>
      </c>
    </row>
    <row r="8">
      <c r="A8" s="4" t="inlineStr">
        <is>
          <t>Contribution expense</t>
        </is>
      </c>
      <c r="B8" s="7" t="n">
        <v>459000</v>
      </c>
      <c r="C8" s="7" t="n">
        <v>411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pplemental Retirement and Deferred Compensation Plans (Details) - Supplemental Retirement and Deferred Compensation Plans - USD ($)</t>
        </is>
      </c>
      <c r="B1" s="2" t="inlineStr">
        <is>
          <t>24 Months Ended</t>
        </is>
      </c>
    </row>
    <row r="2">
      <c r="B2" s="2" t="inlineStr">
        <is>
          <t>Jun. 30, 2020</t>
        </is>
      </c>
      <c r="C2" s="2" t="inlineStr">
        <is>
          <t>Jun. 30, 2019</t>
        </is>
      </c>
    </row>
    <row r="3">
      <c r="A3" s="4" t="inlineStr">
        <is>
          <t>Executives</t>
        </is>
      </c>
    </row>
    <row r="4">
      <c r="A4" s="3" t="inlineStr">
        <is>
          <t>Employee Benefit Plans</t>
        </is>
      </c>
    </row>
    <row r="5">
      <c r="A5" s="4" t="inlineStr">
        <is>
          <t>Accrued benefit liability</t>
        </is>
      </c>
      <c r="B5" s="7" t="n">
        <v>435000</v>
      </c>
      <c r="C5" s="7" t="n">
        <v>488000</v>
      </c>
    </row>
    <row r="6">
      <c r="A6" s="4" t="inlineStr">
        <is>
          <t>Provisions for benefit liability</t>
        </is>
      </c>
      <c r="B6" s="5" t="n">
        <v>0</v>
      </c>
    </row>
    <row r="7">
      <c r="A7" s="4" t="inlineStr">
        <is>
          <t>Trustees and certain of its officers</t>
        </is>
      </c>
    </row>
    <row r="8">
      <c r="A8" s="3" t="inlineStr">
        <is>
          <t>Employee Benefit Plans</t>
        </is>
      </c>
    </row>
    <row r="9">
      <c r="A9" s="4" t="inlineStr">
        <is>
          <t>Accrued benefit liability</t>
        </is>
      </c>
      <c r="B9" s="7" t="n">
        <v>652000</v>
      </c>
      <c r="C9" s="7" t="n">
        <v>658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Employee Stock Ownership Plan (Details) - Pioneer Bank ESOP - USD ($)</t>
        </is>
      </c>
      <c r="B1" s="2" t="inlineStr">
        <is>
          <t>Jul. 17, 2019</t>
        </is>
      </c>
      <c r="C1" s="2" t="inlineStr">
        <is>
          <t>Jun. 30, 2020</t>
        </is>
      </c>
    </row>
    <row r="2">
      <c r="A2" s="3" t="inlineStr">
        <is>
          <t>Employee Stock Ownership Plan</t>
        </is>
      </c>
    </row>
    <row r="3">
      <c r="A3" s="4" t="inlineStr">
        <is>
          <t>Number of shares purchased by the ESOP as a result of the Company granting a loan to the ESOP</t>
        </is>
      </c>
      <c r="B3" s="5" t="n">
        <v>1018325</v>
      </c>
    </row>
    <row r="4">
      <c r="A4" s="4" t="inlineStr">
        <is>
          <t>Average purchase price of shares (in dollars per share)</t>
        </is>
      </c>
      <c r="B4" s="8" t="n">
        <v>13.4</v>
      </c>
    </row>
    <row r="5">
      <c r="A5" s="4" t="inlineStr">
        <is>
          <t>Term of loan granted by Company to the ESOP</t>
        </is>
      </c>
      <c r="B5" s="4" t="inlineStr">
        <is>
          <t>20 years</t>
        </is>
      </c>
    </row>
    <row r="6">
      <c r="A6" s="4" t="inlineStr">
        <is>
          <t>Balance of ESOP loan</t>
        </is>
      </c>
      <c r="B6" s="7" t="n">
        <v>12900000</v>
      </c>
    </row>
    <row r="7">
      <c r="A7" s="4" t="inlineStr">
        <is>
          <t>Number of shares committed to be released annually under the ESOP</t>
        </is>
      </c>
      <c r="B7" s="5" t="n">
        <v>50916</v>
      </c>
    </row>
    <row r="8">
      <c r="A8" s="4" t="inlineStr">
        <is>
          <t>Compensation expense</t>
        </is>
      </c>
      <c r="C8" s="7" t="n">
        <v>995000</v>
      </c>
    </row>
    <row r="9">
      <c r="A9" s="3" t="inlineStr">
        <is>
          <t>Shares held by the ESOP include the following:</t>
        </is>
      </c>
    </row>
    <row r="10">
      <c r="A10" s="4" t="inlineStr">
        <is>
          <t>Allocated</t>
        </is>
      </c>
      <c r="C10" s="5" t="n">
        <v>50916</v>
      </c>
    </row>
    <row r="11">
      <c r="A11" s="4" t="inlineStr">
        <is>
          <t>Committed to be allocated</t>
        </is>
      </c>
      <c r="C11" s="5" t="n">
        <v>25458</v>
      </c>
    </row>
    <row r="12">
      <c r="A12" s="4" t="inlineStr">
        <is>
          <t>Unallocated</t>
        </is>
      </c>
      <c r="C12" s="5" t="n">
        <v>941951</v>
      </c>
    </row>
    <row r="13">
      <c r="A13" s="4" t="inlineStr">
        <is>
          <t>Total Shares</t>
        </is>
      </c>
      <c r="C13" s="5" t="n">
        <v>10183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Components (Details) - USD ($) $ in Thousands</t>
        </is>
      </c>
      <c r="B1" s="2" t="inlineStr">
        <is>
          <t>12 Months Ended</t>
        </is>
      </c>
    </row>
    <row r="2">
      <c r="B2" s="2" t="inlineStr">
        <is>
          <t>Jun. 30, 2020</t>
        </is>
      </c>
      <c r="C2" s="2" t="inlineStr">
        <is>
          <t>Jun. 30, 2019</t>
        </is>
      </c>
    </row>
    <row r="3">
      <c r="A3" s="3" t="inlineStr">
        <is>
          <t>Components of income tax expense</t>
        </is>
      </c>
    </row>
    <row r="4">
      <c r="A4" s="4" t="inlineStr">
        <is>
          <t>Current tax expense</t>
        </is>
      </c>
      <c r="B4" s="7" t="n">
        <v>196</v>
      </c>
      <c r="C4" s="7" t="n">
        <v>4893</v>
      </c>
    </row>
    <row r="5">
      <c r="A5" s="4" t="inlineStr">
        <is>
          <t>Deferred tax (benefit)</t>
        </is>
      </c>
      <c r="B5" s="5" t="n">
        <v>-3492</v>
      </c>
      <c r="C5" s="5" t="n">
        <v>-63</v>
      </c>
    </row>
    <row r="6">
      <c r="A6" s="4" t="inlineStr">
        <is>
          <t>Total income tax (benefit) expense</t>
        </is>
      </c>
      <c r="B6" s="7" t="n">
        <v>-3296</v>
      </c>
      <c r="C6" s="7" t="n">
        <v>483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Reconciliation (Details) - USD ($) $ in Thousands</t>
        </is>
      </c>
      <c r="B1" s="2" t="inlineStr">
        <is>
          <t>Jan. 01, 2018</t>
        </is>
      </c>
      <c r="C1" s="2" t="inlineStr">
        <is>
          <t>Dec. 22, 2017</t>
        </is>
      </c>
      <c r="D1" s="2" t="inlineStr">
        <is>
          <t>Jun. 30, 2020</t>
        </is>
      </c>
      <c r="E1" s="2" t="inlineStr">
        <is>
          <t>Jun. 30, 2019</t>
        </is>
      </c>
    </row>
    <row r="2">
      <c r="A2" s="3" t="inlineStr">
        <is>
          <t>Income tax expense differs from the amount expected based on the federal income tax statutory rate due to the following:</t>
        </is>
      </c>
    </row>
    <row r="3">
      <c r="A3" s="4" t="inlineStr">
        <is>
          <t>(Loss) income before tax at the federal tax rate</t>
        </is>
      </c>
      <c r="D3" s="7" t="n">
        <v>-2059</v>
      </c>
      <c r="E3" s="7" t="n">
        <v>5008</v>
      </c>
    </row>
    <row r="4">
      <c r="A4" s="4" t="inlineStr">
        <is>
          <t>State expense, net of federal benefit</t>
        </is>
      </c>
      <c r="D4" s="5" t="n">
        <v>-1002</v>
      </c>
      <c r="E4" s="5" t="n">
        <v>580</v>
      </c>
    </row>
    <row r="5">
      <c r="A5" s="4" t="inlineStr">
        <is>
          <t>Federal tax rate change</t>
        </is>
      </c>
      <c r="E5" s="5" t="n">
        <v>-580</v>
      </c>
    </row>
    <row r="6">
      <c r="A6" s="4" t="inlineStr">
        <is>
          <t>Tax-exempt income</t>
        </is>
      </c>
      <c r="D6" s="5" t="n">
        <v>-141</v>
      </c>
      <c r="E6" s="5" t="n">
        <v>-164</v>
      </c>
    </row>
    <row r="7">
      <c r="A7" s="4" t="inlineStr">
        <is>
          <t>Bank-owned life insurance</t>
        </is>
      </c>
      <c r="D7" s="5" t="n">
        <v>-115</v>
      </c>
      <c r="E7" s="5" t="n">
        <v>-25</v>
      </c>
    </row>
    <row r="8">
      <c r="A8" s="4" t="inlineStr">
        <is>
          <t>Other, net</t>
        </is>
      </c>
      <c r="D8" s="5" t="n">
        <v>21</v>
      </c>
      <c r="E8" s="5" t="n">
        <v>11</v>
      </c>
    </row>
    <row r="9">
      <c r="A9" s="4" t="inlineStr">
        <is>
          <t>Total income tax (benefit) expense</t>
        </is>
      </c>
      <c r="D9" s="7" t="n">
        <v>-3296</v>
      </c>
      <c r="E9" s="7" t="n">
        <v>4830</v>
      </c>
    </row>
    <row r="10">
      <c r="A10" s="3" t="inlineStr">
        <is>
          <t>Income tax expense differs from the amount expected based on the federal income tax statutory rate due to the following (as a percent):</t>
        </is>
      </c>
    </row>
    <row r="11">
      <c r="A11" s="4" t="inlineStr">
        <is>
          <t>(Loss) income before tax at the federal tax rate (as a percent)</t>
        </is>
      </c>
      <c r="B11" s="4" t="inlineStr">
        <is>
          <t>21.00%</t>
        </is>
      </c>
      <c r="C11" s="4" t="inlineStr">
        <is>
          <t>35.00%</t>
        </is>
      </c>
      <c r="D11" s="4" t="inlineStr">
        <is>
          <t>21.00%</t>
        </is>
      </c>
      <c r="E11" s="4" t="inlineStr">
        <is>
          <t>21.00%</t>
        </is>
      </c>
    </row>
    <row r="12">
      <c r="A12" s="4" t="inlineStr">
        <is>
          <t>State expense, net of federal benefit (as a percent)</t>
        </is>
      </c>
      <c r="D12" s="4" t="inlineStr">
        <is>
          <t>10.20%</t>
        </is>
      </c>
      <c r="E12" s="4" t="inlineStr">
        <is>
          <t>2.40%</t>
        </is>
      </c>
    </row>
    <row r="13">
      <c r="A13" s="4" t="inlineStr">
        <is>
          <t>Federal tax rate change (as a percent)</t>
        </is>
      </c>
      <c r="E13" s="4" t="inlineStr">
        <is>
          <t>(2.40%)</t>
        </is>
      </c>
    </row>
    <row r="14">
      <c r="A14" s="4" t="inlineStr">
        <is>
          <t>Tax-exempt income (as a percent)</t>
        </is>
      </c>
      <c r="D14" s="4" t="inlineStr">
        <is>
          <t>1.40%</t>
        </is>
      </c>
      <c r="E14" s="4" t="inlineStr">
        <is>
          <t>(0.70%)</t>
        </is>
      </c>
    </row>
    <row r="15">
      <c r="A15" s="4" t="inlineStr">
        <is>
          <t>Bank-owned life insurance (as a percent)</t>
        </is>
      </c>
      <c r="D15" s="4" t="inlineStr">
        <is>
          <t>1.20%</t>
        </is>
      </c>
      <c r="E15" s="4" t="inlineStr">
        <is>
          <t>(0.10%)</t>
        </is>
      </c>
    </row>
    <row r="16">
      <c r="A16" s="4" t="inlineStr">
        <is>
          <t>Other, net (as a percent)</t>
        </is>
      </c>
      <c r="D16" s="4" t="inlineStr">
        <is>
          <t>(0.20%)</t>
        </is>
      </c>
    </row>
    <row r="17">
      <c r="A17" s="4" t="inlineStr">
        <is>
          <t>Total income tax expense (as a percent)</t>
        </is>
      </c>
      <c r="D17" s="4" t="inlineStr">
        <is>
          <t>33.60%</t>
        </is>
      </c>
      <c r="E17" s="4" t="inlineStr">
        <is>
          <t>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7:21:18Z</dcterms:created>
  <dcterms:modified xmlns:dcterms="http://purl.org/dc/terms/" xmlns:xsi="http://www.w3.org/2001/XMLSchema-instance" xsi:type="dcterms:W3CDTF">2020-09-28T17:21:18Z</dcterms:modified>
</cp:coreProperties>
</file>